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and Recen"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Restructuring Costs" sheetId="12" state="visible" r:id="rId12"/>
    <sheet xmlns:r="http://schemas.openxmlformats.org/officeDocument/2006/relationships" name="Income Taxes" sheetId="13" state="visible" r:id="rId13"/>
    <sheet xmlns:r="http://schemas.openxmlformats.org/officeDocument/2006/relationships" name="Goodwill and Other Intangible A" sheetId="14" state="visible" r:id="rId14"/>
    <sheet xmlns:r="http://schemas.openxmlformats.org/officeDocument/2006/relationships" name="Derivative Financial Instrument"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Retirement Benefits" sheetId="18" state="visible" r:id="rId18"/>
    <sheet xmlns:r="http://schemas.openxmlformats.org/officeDocument/2006/relationships" name="Commitments and Contingencies" sheetId="19" state="visible" r:id="rId19"/>
    <sheet xmlns:r="http://schemas.openxmlformats.org/officeDocument/2006/relationships" name="Supplementary Information for C"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Financial Information for Issue" sheetId="24" state="visible" r:id="rId24"/>
    <sheet xmlns:r="http://schemas.openxmlformats.org/officeDocument/2006/relationships" name="Basis of Presentation and Rec_2" sheetId="25" state="visible" r:id="rId25"/>
    <sheet xmlns:r="http://schemas.openxmlformats.org/officeDocument/2006/relationships" name="Revenue (Tables)" sheetId="26" state="visible" r:id="rId26"/>
    <sheet xmlns:r="http://schemas.openxmlformats.org/officeDocument/2006/relationships" name="Segment Information (Tables)" sheetId="27" state="visible" r:id="rId27"/>
    <sheet xmlns:r="http://schemas.openxmlformats.org/officeDocument/2006/relationships" name="Restructuring Costs (Tables)" sheetId="28" state="visible" r:id="rId28"/>
    <sheet xmlns:r="http://schemas.openxmlformats.org/officeDocument/2006/relationships" name="Goodwill and Other Intangible_2" sheetId="29" state="visible" r:id="rId29"/>
    <sheet xmlns:r="http://schemas.openxmlformats.org/officeDocument/2006/relationships" name="Derivative Financial Instrume_2"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Retirement Benefits (Tables)" sheetId="33" state="visible" r:id="rId33"/>
    <sheet xmlns:r="http://schemas.openxmlformats.org/officeDocument/2006/relationships" name="Supplementary Information for_2"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Financial Information for Iss_2" sheetId="37" state="visible" r:id="rId37"/>
    <sheet xmlns:r="http://schemas.openxmlformats.org/officeDocument/2006/relationships" name="Nature of Operations (Details)" sheetId="38" state="visible" r:id="rId38"/>
    <sheet xmlns:r="http://schemas.openxmlformats.org/officeDocument/2006/relationships" name="Basis of Presentation and Rec_3" sheetId="39" state="visible" r:id="rId39"/>
    <sheet xmlns:r="http://schemas.openxmlformats.org/officeDocument/2006/relationships" name="Revenue - Schedule of Effect of" sheetId="40" state="visible" r:id="rId40"/>
    <sheet xmlns:r="http://schemas.openxmlformats.org/officeDocument/2006/relationships" name="Revenue - Narrative (Details)" sheetId="41" state="visible" r:id="rId41"/>
    <sheet xmlns:r="http://schemas.openxmlformats.org/officeDocument/2006/relationships" name="Revenue - Schedule of Effect _2" sheetId="42" state="visible" r:id="rId42"/>
    <sheet xmlns:r="http://schemas.openxmlformats.org/officeDocument/2006/relationships" name="Revenue - Schedule of Disaggreg" sheetId="43" state="visible" r:id="rId43"/>
    <sheet xmlns:r="http://schemas.openxmlformats.org/officeDocument/2006/relationships" name="Revenue - Schedule of Revenue b" sheetId="44" state="visible" r:id="rId44"/>
    <sheet xmlns:r="http://schemas.openxmlformats.org/officeDocument/2006/relationships" name="Revenue - Schedule of Contract " sheetId="45" state="visible" r:id="rId45"/>
    <sheet xmlns:r="http://schemas.openxmlformats.org/officeDocument/2006/relationships" name="Revenue - Schedule of Remaining" sheetId="46" state="visible" r:id="rId46"/>
    <sheet xmlns:r="http://schemas.openxmlformats.org/officeDocument/2006/relationships" name="Revenue - Schedule of Remaini_2" sheetId="47" state="visible" r:id="rId47"/>
    <sheet xmlns:r="http://schemas.openxmlformats.org/officeDocument/2006/relationships" name="Revenue - Schedule of Capitaliz" sheetId="48" state="visible" r:id="rId48"/>
    <sheet xmlns:r="http://schemas.openxmlformats.org/officeDocument/2006/relationships" name="Segment Information - Narrative" sheetId="49" state="visible" r:id="rId49"/>
    <sheet xmlns:r="http://schemas.openxmlformats.org/officeDocument/2006/relationships" name="Segment Information - Revenue (" sheetId="50" state="visible" r:id="rId50"/>
    <sheet xmlns:r="http://schemas.openxmlformats.org/officeDocument/2006/relationships" name="Segment Information - Reconcili" sheetId="51" state="visible" r:id="rId51"/>
    <sheet xmlns:r="http://schemas.openxmlformats.org/officeDocument/2006/relationships" name="Restructuring Costs - Narrative" sheetId="52" state="visible" r:id="rId52"/>
    <sheet xmlns:r="http://schemas.openxmlformats.org/officeDocument/2006/relationships" name="Restructuring Costs - Analysis " sheetId="53" state="visible" r:id="rId53"/>
    <sheet xmlns:r="http://schemas.openxmlformats.org/officeDocument/2006/relationships" name="Restructuring Costs - Restructu" sheetId="54" state="visible" r:id="rId54"/>
    <sheet xmlns:r="http://schemas.openxmlformats.org/officeDocument/2006/relationships" name="Income Taxes - Impact of U.S. T"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Derivative Financial Instrume_3" sheetId="60" state="visible" r:id="rId60"/>
    <sheet xmlns:r="http://schemas.openxmlformats.org/officeDocument/2006/relationships" name="Debt - Schedule of Long-term De" sheetId="61" state="visible" r:id="rId61"/>
    <sheet xmlns:r="http://schemas.openxmlformats.org/officeDocument/2006/relationships" name="Debt - Narrative (Details)" sheetId="62" state="visible" r:id="rId62"/>
    <sheet xmlns:r="http://schemas.openxmlformats.org/officeDocument/2006/relationships" name="Fair Value Measurements - Sched" sheetId="63" state="visible" r:id="rId63"/>
    <sheet xmlns:r="http://schemas.openxmlformats.org/officeDocument/2006/relationships" name="Fair Value Measurements - Fair " sheetId="64" state="visible" r:id="rId64"/>
    <sheet xmlns:r="http://schemas.openxmlformats.org/officeDocument/2006/relationships" name="Fair Value Measurements - Narra" sheetId="65" state="visible" r:id="rId65"/>
    <sheet xmlns:r="http://schemas.openxmlformats.org/officeDocument/2006/relationships" name="Fair Value Measurements - Sch_2" sheetId="66" state="visible" r:id="rId66"/>
    <sheet xmlns:r="http://schemas.openxmlformats.org/officeDocument/2006/relationships" name="Retirement Benefits - Narrative" sheetId="67" state="visible" r:id="rId67"/>
    <sheet xmlns:r="http://schemas.openxmlformats.org/officeDocument/2006/relationships" name="Retirement Benefits - Net Perio" sheetId="68" state="visible" r:id="rId68"/>
    <sheet xmlns:r="http://schemas.openxmlformats.org/officeDocument/2006/relationships" name="Commitments and Contingencies (" sheetId="69" state="visible" r:id="rId69"/>
    <sheet xmlns:r="http://schemas.openxmlformats.org/officeDocument/2006/relationships" name="Supplementary Information for_3" sheetId="70" state="visible" r:id="rId70"/>
    <sheet xmlns:r="http://schemas.openxmlformats.org/officeDocument/2006/relationships" name="Supplementary Information for_4" sheetId="71" state="visible" r:id="rId71"/>
    <sheet xmlns:r="http://schemas.openxmlformats.org/officeDocument/2006/relationships" name="Supplementary Information for_5" sheetId="72" state="visible" r:id="rId72"/>
    <sheet xmlns:r="http://schemas.openxmlformats.org/officeDocument/2006/relationships" name="Supplementary Information for_6" sheetId="73" state="visible" r:id="rId73"/>
    <sheet xmlns:r="http://schemas.openxmlformats.org/officeDocument/2006/relationships" name="Supplementary Information for_7" sheetId="74" state="visible" r:id="rId74"/>
    <sheet xmlns:r="http://schemas.openxmlformats.org/officeDocument/2006/relationships" name="Accumulated Other Comprehensi_3" sheetId="75" state="visible" r:id="rId75"/>
    <sheet xmlns:r="http://schemas.openxmlformats.org/officeDocument/2006/relationships" name="Earnings Per Share - Narrative " sheetId="76" state="visible" r:id="rId76"/>
    <sheet xmlns:r="http://schemas.openxmlformats.org/officeDocument/2006/relationships" name="Earnings Per Share - Basic and " sheetId="77" state="visible" r:id="rId77"/>
    <sheet xmlns:r="http://schemas.openxmlformats.org/officeDocument/2006/relationships" name="Subsequent Events - Narrative (" sheetId="78" state="visible" r:id="rId78"/>
    <sheet xmlns:r="http://schemas.openxmlformats.org/officeDocument/2006/relationships" name="Financial Information for Iss_3" sheetId="79" state="visible" r:id="rId79"/>
    <sheet xmlns:r="http://schemas.openxmlformats.org/officeDocument/2006/relationships" name="Financial Information for Iss_4" sheetId="80" state="visible" r:id="rId80"/>
    <sheet xmlns:r="http://schemas.openxmlformats.org/officeDocument/2006/relationships" name="Financial Information for Iss_5" sheetId="81" state="visible" r:id="rId81"/>
    <sheet xmlns:r="http://schemas.openxmlformats.org/officeDocument/2006/relationships" name="Financial Information for Iss_6" sheetId="82" state="visible" r:id="rId82"/>
  </sheets>
  <definedNames/>
  <calcPr calcId="124519" fullCalcOnLoad="1"/>
</workbook>
</file>

<file path=xl/sharedStrings.xml><?xml version="1.0" encoding="utf-8"?>
<sst xmlns="http://schemas.openxmlformats.org/spreadsheetml/2006/main" uniqueCount="937">
  <si>
    <t>Document and Entity Information - shares</t>
  </si>
  <si>
    <t>9 Months Ended</t>
  </si>
  <si>
    <t>Sep. 30, 2018</t>
  </si>
  <si>
    <t>Oct. 31, 2018</t>
  </si>
  <si>
    <t>Document And Entity Information [Abstract]</t>
  </si>
  <si>
    <t>Entity Registrant Name</t>
  </si>
  <si>
    <t>Willis Towers Watson Plc.</t>
  </si>
  <si>
    <t>Entity Central Index Key</t>
  </si>
  <si>
    <t>Trading Symbol</t>
  </si>
  <si>
    <t>WLTW</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Small Business</t>
  </si>
  <si>
    <t>Entity Emerging Growth Company</t>
  </si>
  <si>
    <t>Entity Common Stock, Shares Outstanding</t>
  </si>
  <si>
    <t>Condensed Consolidated Statements of Comprehensive Income (Unaudited) - USD ($) $ in Millions</t>
  </si>
  <si>
    <t>3 Months Ended</t>
  </si>
  <si>
    <t>Jun. 30, 2018</t>
  </si>
  <si>
    <t>Mar. 31, 2018</t>
  </si>
  <si>
    <t>Sep. 30, 2017</t>
  </si>
  <si>
    <t>Jun. 30, 2017</t>
  </si>
  <si>
    <t>Mar. 31, 2017</t>
  </si>
  <si>
    <t>Income Statement [Abstract]</t>
  </si>
  <si>
    <t>Revenue</t>
  </si>
  <si>
    <t>Costs of providing services</t>
  </si>
  <si>
    <t>Salaries and benefits</t>
  </si>
  <si>
    <t>Other operating expenses</t>
  </si>
  <si>
    <t>Depreciation</t>
  </si>
  <si>
    <t>Amortization</t>
  </si>
  <si>
    <t>Restructuring costs</t>
  </si>
  <si>
    <t>Transaction and integration expenses</t>
  </si>
  <si>
    <t>Total costs of providing services</t>
  </si>
  <si>
    <t>Income/(loss) from operations</t>
  </si>
  <si>
    <t>Interest expense</t>
  </si>
  <si>
    <t>Other income, net</t>
  </si>
  <si>
    <t>INCOME/(LOSS) FROM OPERATIONS BEFORE INCOME TAXES</t>
  </si>
  <si>
    <t>Benefit from/(provision for) income taxes</t>
  </si>
  <si>
    <t>NET INCOME/(LOSS)</t>
  </si>
  <si>
    <t>Income attributable to non-controlling interests</t>
  </si>
  <si>
    <t>NET INCOME/(LOSS) ATTRIBUTABLE TO WILLIS TOWERS WATSON</t>
  </si>
  <si>
    <t>EARNINGS PER SHARE</t>
  </si>
  <si>
    <t>Basic earnings/(loss) per share</t>
  </si>
  <si>
    <t>Diluted earnings/(loss) per share</t>
  </si>
  <si>
    <t>Comprehensive income before non-controlling interests</t>
  </si>
  <si>
    <t>Comprehensive (income)/loss attributable to non-controlling interests</t>
  </si>
  <si>
    <t>Comprehensive income attributable to Willis Towers Watson</t>
  </si>
  <si>
    <t>Condensed Consolidated Balance Sheets (Unaudited) - USD ($) $ in Millions</t>
  </si>
  <si>
    <t>Dec. 31, 2017</t>
  </si>
  <si>
    <t>ASSETS</t>
  </si>
  <si>
    <t>Cash and cash equivalents</t>
  </si>
  <si>
    <t>Fiduciary assets</t>
  </si>
  <si>
    <t>Accounts receivable, net</t>
  </si>
  <si>
    <t>Prepaid and other current assets</t>
  </si>
  <si>
    <t>Total current assets</t>
  </si>
  <si>
    <t>Fixed assets, net</t>
  </si>
  <si>
    <t>Goodwill</t>
  </si>
  <si>
    <t>Other intangible assets, net</t>
  </si>
  <si>
    <t>Pension benefits assets</t>
  </si>
  <si>
    <t>Other non-current assets</t>
  </si>
  <si>
    <t>Total non-current assets</t>
  </si>
  <si>
    <t>TOTAL ASSETS</t>
  </si>
  <si>
    <t>LIABILITIES AND EQUITY</t>
  </si>
  <si>
    <t>Fiduciary liabilities</t>
  </si>
  <si>
    <t>Deferred revenue and accrued expenses</t>
  </si>
  <si>
    <t>Short-term debt and current portion of long-term debt</t>
  </si>
  <si>
    <t>Other current liabilities</t>
  </si>
  <si>
    <t>Total current liabilities</t>
  </si>
  <si>
    <t>Long-term debt</t>
  </si>
  <si>
    <t>Liability for pension benefits</t>
  </si>
  <si>
    <t>Deferred tax liabilities</t>
  </si>
  <si>
    <t>Provision for liabilities</t>
  </si>
  <si>
    <t>Other non-current liabilities</t>
  </si>
  <si>
    <t>Total non-current liabilities</t>
  </si>
  <si>
    <t>TOTAL LIABILITIES</t>
  </si>
  <si>
    <t>COMMITMENTS AND CONTINGENCIES</t>
  </si>
  <si>
    <t xml:space="preserve"> </t>
  </si>
  <si>
    <t>REDEEMABLE NON-CONTROLLING INTEREST</t>
  </si>
  <si>
    <t>EQUITY (i)</t>
  </si>
  <si>
    <t>Additional paid-in capital</t>
  </si>
  <si>
    <t>[1]</t>
  </si>
  <si>
    <t>Retained earnings</t>
  </si>
  <si>
    <t>Accumulated other comprehensive loss, net of tax</t>
  </si>
  <si>
    <t>Treasury shares, at cost, 17,519 shares in 2018 and 2017, and 40,000 shares, €1 nominal value, in 2018 and 2017</t>
  </si>
  <si>
    <t>Total Willis Towers Watson shareholders’ equity</t>
  </si>
  <si>
    <t>Non-controlling interests</t>
  </si>
  <si>
    <t>Total equity</t>
  </si>
  <si>
    <t>TOTAL LIABILITIES AND EQUITY</t>
  </si>
  <si>
    <t>Equity includes (a) Ordinary shares $0.000304635 nominal value; Authorized 1,510,003,775; Issued 129,912,918 (2018) and 132,139,581 (2017); Outstanding 129,912,918 (2018) and 132,139,581 (2017); (b) Ordinary shares, €1 nominal value; Authorized and Issued 40,000 shares in 2018 and 2017; and (c) Preference shares, $0.000115 nominal value; Authorized 1,000,000,000 and Issued none in 2018 and 2017.</t>
  </si>
  <si>
    <t>Condensed Consolidated Balance Sheets (Unaudited) (Parenthetical)</t>
  </si>
  <si>
    <t>Sep. 30, 2018$ / sharesshares</t>
  </si>
  <si>
    <t>Sep. 30, 2018€ / sharesshares</t>
  </si>
  <si>
    <t>Dec. 31, 2017$ / sharesshares</t>
  </si>
  <si>
    <t>Dec. 31, 2017€ / sharesshares</t>
  </si>
  <si>
    <t>Preference shares, nominal value (USD per share) | $ / shares</t>
  </si>
  <si>
    <t>Preference shares, shares authorized</t>
  </si>
  <si>
    <t>Preference shares, shares issued</t>
  </si>
  <si>
    <t>Ordinary shares, $0.000304635 nominal value [Member]</t>
  </si>
  <si>
    <t>Ordinary shares, nominal value (euro per share) | $ / shares</t>
  </si>
  <si>
    <t>Ordinary shares, shares authorized</t>
  </si>
  <si>
    <t>Ordinary shares, shares issued</t>
  </si>
  <si>
    <t>Ordinary shares, shares outstanding</t>
  </si>
  <si>
    <t>Treasury shares</t>
  </si>
  <si>
    <t>Ordinary shares, €1 nominal value [Member]</t>
  </si>
  <si>
    <t>Ordinary shares, nominal value (euro per share) | € / shares</t>
  </si>
  <si>
    <t>Condensed Consolidated Statements of Cash Flows (Unaudited) - USD ($) $ in Millions</t>
  </si>
  <si>
    <t>CASH FLOWS FROM OPERATING ACTIVITIES</t>
  </si>
  <si>
    <t>NET INCOME</t>
  </si>
  <si>
    <t>Adjustments to reconcile net income to total net cash from operating activities:</t>
  </si>
  <si>
    <t>Net periodic benefit of defined benefit pension plans</t>
  </si>
  <si>
    <t>Provision for doubtful receivables from clients</t>
  </si>
  <si>
    <t>Benefit from deferred income taxes</t>
  </si>
  <si>
    <t>Share-based compensation</t>
  </si>
  <si>
    <t>Net loss on disposal of operations</t>
  </si>
  <si>
    <t>Non-cash foreign exchange loss</t>
  </si>
  <si>
    <t>Other, net</t>
  </si>
  <si>
    <t>Changes in operating assets and liabilities, net of effects from purchase of subsidiaries:</t>
  </si>
  <si>
    <t>Accounts receivable</t>
  </si>
  <si>
    <t>Other assets</t>
  </si>
  <si>
    <t>Other liabilities</t>
  </si>
  <si>
    <t>Provisions</t>
  </si>
  <si>
    <t>Net cash from operating activities</t>
  </si>
  <si>
    <t>CASH FLOWS USED IN INVESTING ACTIVITIES</t>
  </si>
  <si>
    <t>Additions to fixed assets and software for internal use</t>
  </si>
  <si>
    <t>Capitalized software costs</t>
  </si>
  <si>
    <t>Acquisitions of operations, net of cash acquired</t>
  </si>
  <si>
    <t>Net proceeds from sale of operations</t>
  </si>
  <si>
    <t>Net cash used in investing activities</t>
  </si>
  <si>
    <t>CASH FLOWS USED IN FINANCING ACTIVITIES</t>
  </si>
  <si>
    <t>Net (payments)/borrowings on revolving credit facility</t>
  </si>
  <si>
    <t>Senior notes issued</t>
  </si>
  <si>
    <t>Proceeds from issuance of other debt</t>
  </si>
  <si>
    <t>Debt issuance costs</t>
  </si>
  <si>
    <t>Repayments of debt</t>
  </si>
  <si>
    <t>Repurchase of shares</t>
  </si>
  <si>
    <t>Proceeds from issuance of shares</t>
  </si>
  <si>
    <t>Payments related to share cancellation</t>
  </si>
  <si>
    <t>Payments of deferred and contingent consideration related to acquisitions</t>
  </si>
  <si>
    <t>Cash paid for employee taxes on withholding shares</t>
  </si>
  <si>
    <t>Dividends paid</t>
  </si>
  <si>
    <t>Acquisitions of and dividends paid to non-controlling interests</t>
  </si>
  <si>
    <t>Net cash used in financing activities</t>
  </si>
  <si>
    <t>(DECREASE)/INCREASE IN CASH AND CASH EQUIVALENTS</t>
  </si>
  <si>
    <t>Effect of exchange rate changes on cash and cash equivalents</t>
  </si>
  <si>
    <t>CASH AND CASH EQUIVALENTS, BEGINNING OF PERIOD</t>
  </si>
  <si>
    <t>CASH AND CASH EQUIVALENTS, END OF PERIOD</t>
  </si>
  <si>
    <t>Condensed Consolidated Statements of Changes in Equity (Unaudited) - USD ($) shares in Thousands, $ in Millions</t>
  </si>
  <si>
    <t>Total</t>
  </si>
  <si>
    <t>Shares outstanding [Member]</t>
  </si>
  <si>
    <t>Ordinary shares and APIC [Member]</t>
  </si>
  <si>
    <t>Retained earnings [Member]</t>
  </si>
  <si>
    <t>Treasury shares [Member]</t>
  </si>
  <si>
    <t>AOCL [Member]</t>
  </si>
  <si>
    <t>Total WTW shareholders’ equity [Member]</t>
  </si>
  <si>
    <t>Non-controlling interests [Member]</t>
  </si>
  <si>
    <t>Redeemable Noncontrolling interests [Member]</t>
  </si>
  <si>
    <t>Equity, beginning balance at Dec. 31, 2016</t>
  </si>
  <si>
    <t>Equity, beginning balance (in shares) at Dec. 31, 2016</t>
  </si>
  <si>
    <t>Temporary equity, beginning balance at Dec. 31, 2016</t>
  </si>
  <si>
    <t>[2]</t>
  </si>
  <si>
    <t>Adoption of New Pronouncement (Accounting Standards Update 2016-16 [Member]) at Dec. 31, 2016</t>
  </si>
  <si>
    <t>Increase (Decrease) in Stockholders' Equity [Roll Forward]</t>
  </si>
  <si>
    <t>Shares repurchased</t>
  </si>
  <si>
    <t>Shares repurchased (in shares)</t>
  </si>
  <si>
    <t>Shares cancelled</t>
  </si>
  <si>
    <t>Net income (loss)</t>
  </si>
  <si>
    <t>Net income (loss), total</t>
  </si>
  <si>
    <t>Dividends declared</t>
  </si>
  <si>
    <t>Other comprehensive (loss)/income</t>
  </si>
  <si>
    <t>Other comprehensive income, redeemable</t>
  </si>
  <si>
    <t>Other comprehensive income, total</t>
  </si>
  <si>
    <t>Issuance of shares under employee stock compensation plans</t>
  </si>
  <si>
    <t>Issue of shares under employee stock compensation plans (in shares)</t>
  </si>
  <si>
    <t>Foreign currency translation</t>
  </si>
  <si>
    <t>Equity, ending balance at Mar. 31, 2017</t>
  </si>
  <si>
    <t>Equity, ending balance (in shares) at Mar. 31, 2017</t>
  </si>
  <si>
    <t>Temporary equity, ending balance at Mar. 31, 2017</t>
  </si>
  <si>
    <t>Equity, ending balance at Sep. 30, 2017</t>
  </si>
  <si>
    <t>Equity, ending balance (in shares) at Sep. 30, 2017</t>
  </si>
  <si>
    <t>Temporary equity, ending balance at Sep. 30, 2017</t>
  </si>
  <si>
    <t>Equity, beginning balance at Mar. 31, 2017</t>
  </si>
  <si>
    <t>Equity, beginning balance (in shares) at Mar. 31, 2017</t>
  </si>
  <si>
    <t>Temporary equity, beginning balance at Mar. 31, 2017</t>
  </si>
  <si>
    <t>Net income, redeemable</t>
  </si>
  <si>
    <t>Additional non-controlling interests</t>
  </si>
  <si>
    <t>Equity, ending balance at Jun. 30, 2017</t>
  </si>
  <si>
    <t>Equity, ending balance (in shares) at Jun. 30, 2017</t>
  </si>
  <si>
    <t>Temporary equity, ending balance at Jun. 30, 2017</t>
  </si>
  <si>
    <t>Shares canceled, shares</t>
  </si>
  <si>
    <t>Equity, beginning balance at Dec. 31, 2017</t>
  </si>
  <si>
    <t>[3]</t>
  </si>
  <si>
    <t>Equity, beginning balance (in shares) at Dec. 31, 2017</t>
  </si>
  <si>
    <t>Temporary equity, beginning balance at Dec. 31, 2017</t>
  </si>
  <si>
    <t>Adoption of New Pronouncement (Accounting Standards Update 2014-09 [Member]) at Dec. 31, 2017</t>
  </si>
  <si>
    <t>Equity, ending balance at Mar. 31, 2018</t>
  </si>
  <si>
    <t>Equity, ending balance (in shares) at Mar. 31, 2018</t>
  </si>
  <si>
    <t>Temporary equity, ending balance at Mar. 31, 2018</t>
  </si>
  <si>
    <t>Equity, ending balance at Sep. 30, 2018</t>
  </si>
  <si>
    <t>Equity, ending balance (in shares) at Sep. 30, 2018</t>
  </si>
  <si>
    <t>Temporary equity, ending balance at Sep. 30, 2018</t>
  </si>
  <si>
    <t>Equity, beginning balance at Mar. 31, 2018</t>
  </si>
  <si>
    <t>Equity, beginning balance (in shares) at Mar. 31, 2018</t>
  </si>
  <si>
    <t>Temporary equity, beginning balance at Mar. 31, 2018</t>
  </si>
  <si>
    <t>Equity, ending balance at Jun. 30, 2018</t>
  </si>
  <si>
    <t>Equity, ending balance (in shares) at Jun. 30, 2018</t>
  </si>
  <si>
    <t>Temporary equity, ending balance at Jun. 30, 2018</t>
  </si>
  <si>
    <t>Accumulated other comprehensive loss, net of tax (‘AOCL’).</t>
  </si>
  <si>
    <t>The non-controlling interest is related to Max Matthiessen Holding AB.</t>
  </si>
  <si>
    <t>Condensed Consolidated Statements of Changes in Equity (Unaudited) (Parenthetical) - $ / shares</t>
  </si>
  <si>
    <t>Statement Of Stockholders Equity [Abstract]</t>
  </si>
  <si>
    <t>Dividends declared per share</t>
  </si>
  <si>
    <t>Nature of Operations</t>
  </si>
  <si>
    <t>Organization Consolidation And Presentation Of Financial Statements [Abstract]</t>
  </si>
  <si>
    <t>Note 1 — Nature of Operations Willis Towers Watson plc is a leading global advisory, broking and solutions company that helps clients around the world turn risk into a path for growth. The Company has over 43,000 employees servicing more than 140 countries. We offer our clients a broad range of services to help them identify and control their risks, and to enhance business performance by improving their ability to attract, retain and engage a talented workforce. Our risk control services range from strategic risk consulting (including providing actuarial analysis), to a variety of due diligence services, to the provision of practical on-site risk control services (such as health and safety or property loss control consulting), as well as analytical and advisory services (such as hazard modeling and reinsurance optimization studies). We assist clients in planning how to manage incidents or crises when they occur. These services include contingency planning, security audits and product tampering plans. We help our clients enhance their business performance by delivering consulting services, technology and solutions that help them anticipate, identify and capitalize on emerging opportunities in human capital management, including areas such as employee benefits, total rewards, talent and benefits outsourcing. In addition, we provide investment advice to help clients develop disciplined and efficient strategies to meet their investment goals. As an insurance broker, we act as an intermediary between our clients and insurance carriers by advising our clients on their risk management requirements, helping them determine the best means of managing risk and negotiating and placing insurance with insurance carriers through our global distribution network. We operate the largest private Medicare exchange in the U.S. Through this exchange and those for active employees, we help our clients move to a more sustainable economic model by capping and controlling the costs associated with healthcare benefits. We are not an insurance company, and therefore we do not underwrite insurable risks for our own account. We believe our broad perspective allows us to see the critical intersections between talent, assets and ideas - the dynamic formula that drives business performance.</t>
  </si>
  <si>
    <t>Basis of Presentation and Recent Accounting Pronouncements</t>
  </si>
  <si>
    <t>Accounting Policies [Abstract]</t>
  </si>
  <si>
    <t>Note 2 Basis of Presentation The accompanying unaudited quarterly condensed consolidated financial statements of Willis Towers Watson and our subsidiaries are presented in accordance with the rules and regulations of the Securities and Exchange Commission (‘SEC’) for quarterly reports on Form 10-Q and therefore do not include all of the information and footnotes required by U.S. generally accepted accounting principles (‘GAAP’). We have reclassified certain prior period amounts to conform to current period presentation due to the adoption of certain updated accounting standards (see below for further discussion). In the opinion of management, these condensed consolidated financial statements reflect all adjustments, consisting of normal recurring adjustments, which are necessary for a fair presentation of the condensed consolidated financial statements and results for the interim periods. All intercompany accounts and transactions have been eliminated in consolidation. The condensed consolidated financial statements should be read together with the Company’s Annual Report on Form 10-K, filed with the SEC on February 28, 2018, and may be accessed via EDGAR on the SEC’s web site at www.sec.gov. The results of operations for the three and nine months ended September 30, 2018 are not necessarily indicative of the results that can be expected for the entire year. The Company experiences seasonal fluctuations of its revenue. Revenue is typically higher during the Company’s first and fourth quarters due to the timing of broking-related activities. The results reflect certain estimates and assumptions made by management, including those estimates used in calculating acquisition consideration and fair value of tangible and intangible assets and liabilities, professional liability claims, estimated bonuses, valuation of billed and unbilled receivables, and anticipated tax liabilities that affect the amounts reported in the condensed consolidated financial statements and related notes. Recent Accounting Pronouncements Not Yet Adopted In February 2016, the Financial Accounting Standards Board (‘FASB’) issued Accounting Standard Update (‘ASU’) No. 2016-02, Leases
•
The Company will adopt the standard using the modified retrospective approach whereby it will recognize a transition adjustment at the effective date of ASC 842, January 1, 2019, rather than at the beginning of the earliest comparative period presented.
•
Additionally, to prepare for the additional required disclosures and new accounting treatment, the Company is currently implementing additional tools to its lease accounting and data collection processes, which will be in place and effective on January 1, 2019. In January 2017, the FASB issued ASU No. 2017-04, Simplifying the Test for Goodwill Impairment In August 2017, the FASB issued ASU No. 2017-12, Derivatives and Hedging: Targeted Improvements to Accounting for Hedging Activities In February 2018, the FASB issued ASU No. 2018-02, Income Statement - Reporting Comprehensive Income: Reclassification of Certain Tax Effects from Accumulated Other Comprehensive Income, In August 2018, the FASB issued two ASU’s as part of its disclosure framework project. The focus of this project is to improve the effectiveness of disclosures in the notes to the financial statements by facilitating clear communication of the information required by GAAP that is most important to users of an entity’s financial statements. Both of these ASU’s remove certain disclosure requirements and add or modify other requirements. The two ASU’s are as follows:
•
ASU No. 2018-13, Disclosure Framework—Changes to the Disclosure Requirements for Fair Value Measurement –
•
ASU No. 2018-14, Disclosure Framework—Changes to the Disclosure Requirements for Defined Benefit Plans In August 2018, the FASB issued ASU No. 2018-15, Customer’s Accounting for Implementation Costs Incurred in a Cloud Computing Arrangement That Is a Service Contract, Intangibles—Goodwill and Other—Internal-Use Software Adopted In August 2018, the SEC issued a final rule that amended certain of its disclosure requirements that have become redundant, duplicative or superseded in light of other SEC disclosure requirements, changes in U.S. GAAP, or other information that has become widely available. As part of the SEC’s overall effort to improve the effectiveness of financial reporting requirements, the amendments contained in the final rule were intended to facilitate the disclosure of information to investors and simplify compliance without significantly altering the total mix of information provided to investors. Certain amendments will affect our Annual Report on Form 10-K to be filed in early 2019, while others impact the Quarterly Report on Form 10-Q. Specifically, these amendments include the following:
•
Quarterly Report on Form 10-Q —
•
Annual Report on Form 10-K — In May 2014, the FASB issued ASU No. 2014-09, Revenue From Contracts With Customers Revenue From Contracts With Customers — In March 2017, the FASB issued ASU No. 2017-07, Improving the Presentation of Net Periodic Pension Cost and Net Periodic Postretirement Benefit Cost In August 2016, the FASB issued ASU No. 2016-15, Statement of Cash Flows - Classification of Certain Cash Receipts and Cash Payments In May 2017, the FASB issued ASU No. 2017-09, Stock Compensation - Scope of Modification Accounting Changes to Accounting Policies As a result of the adoption of ASC 606 on January 1, 2018, we have updated our accounting policies for each revenue stream. These policies relate to the accounting for revenue and certain related costs for our 2018 results, consistent with the modified retrospective adoption guidance we have elected to apply. Our revenue recognition policies for 2017 and prior reporting periods are reflected in the notes to our annual consolidated financial statements as filed on February 28, 2018, and amended on June 6, 2018, in our Annual Report on Form 10-K. We have also included an accounting policy resulting from U.S. Tax Reform. Accounting for income taxes on Global Intangible Low-Taxed Income (‘GILTI’) We recognize the tax on GILTI as a period expense in the period the tax is incurred. Under this policy, we have not provided deferred taxes related to temporary differences that, upon their reversal, will affect the amount of income subject to GILTI in the period. Revenue Recognition We recognize revenue from a variety of services, with broking, consulting and outsourced administration representing our most significant offerings. All other revenue streams, which can be recognized at either point in time or over time, are individually less significant and are grouped in Other in our revenue disaggregation disclosures in Note 3 — Broking — Representing approximately 43% and 46% of customer contract revenue for the three and nine months ended September 30, 2018, respectively, in our broking arrangements, we earn revenue by acting as an intermediary in the placement of effective insurance policies. Generally, we act as an agent and view our clients to be the party looking to obtain insurance coverage for various risks, or employers or sponsoring organizations looking to obtain insurance coverage for their employees or members. Also, we act as an agent in reinsurance broking arrangements where our client is the party looking to cede risks to the reinsurance markets. Our primary performance obligation under the majority of these arrangements is to place an effective insurance or reinsurance policy, but there can also be significant post-placement obligations in certain contracts to which we need to allocate revenue. The most common of these is for claims handling or call center support. The revenue recognition method for these, after the relative fair value allocation, is described further as part of the ‘Outsourced Administration’ description below. Due to the nature of the majority of our broking arrangements, no single document constitutes the contract for ASC 606 purposes. Our services may be governed by a mixture of different types of contractual arrangements depending on the jurisdiction or type of coverage, including terms of business agreements, broker-of-record letters, statements of work or local custom and practice. This is then confirmed by the client’s acceptance of the underlying insurance contract. Prior to the policy inception date, the client has not accepted nor formally committed to perform under the arrangement (i.e. pay for the insurance coverage in place). Therefore in the majority of broking arrangements, the contract date is the date the insurance policy incepts. However, in certain instances such as Medicare broking or Affinity arrangements, where the employer or sponsoring organization is our customer, client acceptance of underlying individual policy placements is not required, and therefore the date at which we have a contract with a customer is not dependent upon placement. As noted, our primary performance obligations typically consist of only the placement of an effective insurance policy which precedes the inception date of the policy. Therefore, most of our fulfillment costs are incurred before we can recognize revenue, and are thus deferred during the pre-placement process. Where we have material post-placement services obligations, we estimate the relative fair value of the post-placement services using either the expected cost-plus-margin or the market assessment approach. Fees for our broking services consist of commissions or fees negotiated in lieu of commissions. At times, we may receive additional income for performing these services from the insurance and reinsurance carriers’ markets, which is collectively referred to as ‘market derived income’. In situations in which our fees are not fixed but are variable, we must estimate the likely commission per policy, taking into account the likelihood of cancellation before the end of the policy. For Medicare broking, Affinity arrangements and proportional treaty reinsurance broking, the commissions to which we will be entitled can vary based on the underlying individual insurance policies that are placed. For proportional treaty reinsurance broking in particular, we base the estimate of transaction prices on supportable evidence from an analysis of past transactions, and only include amounts that are probable of being received or not refunded (referred to as applying ‘constraint’ under ASC 606). This results in us estimating a transaction price that may be significantly lower than the ultimate amount of commissions we may collect. The transaction price is then adjusted over time as we receive confirmation of our remuneration through receipt of treaty statements. We recognize revenue for most broking arrangements as of a point in time at the later of the policy inception date or when the policy placement is complete, because this is viewed as the date when control is transferred to the client. For Medicare broking, we recognize revenue over time, as we stand ready under our agreements to place retiree Medicare coverage. For this type of broking arrangement, we recognize the majority of our placement revenue in the fourth quarter of the calendar year when the majority of the placement or renewal activity occurs. Consulting — We earn revenue for advisory and consulting work that may be structured as different types of service offerings, including annual recurring projects, projects of a short duration or stand-ready obligations. Collectively, our consulting arrangements represent approximately 39% and 37% of customer contract revenue for the three and nine months ended September 30, 2018, respectively. We have engagement letters with our clients that specify the terms and conditions upon which the engagements are based. These terms and conditions can only be changed upon agreement by both parties. In assessing our performance obligations, our consulting work is typically highly integrated, with the various promised services representing inputs of the combined overall output. We view these arrangements to represent a single performance obligation. To the extent we do not integrate our services, as is the case with unrelated services that may be sourced from different areas of our business, we consider these separate performance obligations. Fee terms can be in the form of fixed-fees (including fixed-fees offset by commissions), time-and-expense fees, commissions, per-participant fees, or fees based on assets under management. Payment is typically due on a monthly basis as we perform under the contract, and we are entitled to be reimbursed for work performed to date in the event of termination. The majority of our revenue from these consulting engagements is recognized over time, either because our clients are simultaneously receiving and consuming the benefits of our services, or because we have an enforceable right to payment for performance rendered to date. Additionally, from time to time, we may be entitled to an additional fee based on achieving certain performance criteria. To the extent that we cannot estimate with reasonable assurance the likelihood that we will achieve the performance target, we will ‘constrain’ this portion of the transaction price and recognize it when or as the uncertainty is resolved. We use different performance measures to determine our revenue depending on the nature of the engagement:
•
Annual recurring projects and projects of short duration. These projects are typically straightforward and highly predictable in nature with either time-and-expense or fixed fee terms. Time-and-expense fees are recognized as hours or expenses are incurred using the ‘right to invoice’ practical expedient allowed under ASC 606. For fixed-fee arrangements, to the extent estimates can be made of the remaining work required under the arrangement, revenues are based upon the proportional performance method, using the value of labor hours compared to the estimated total value of labor hours. We believe that cost represents a faithful depiction of transfer of value because the completion of these performance obligations is based upon the professional services of employees of differing experience levels and thereby costs. It is appropriate that satisfaction of these performance obligations considers both the number of hours incurred by each employee and the value of each labor hour worked (as opposed to simply the hours worked).
•
Stand-ready obligations. These projects consist of repetitive monthly or quarterly services performed consistently each period. As none of the activities provided under these services are performed at specified times and quantities, but at the discretion of each customer, our obligation is to stand-ready to perform these services on an as-needed basis. These arrangements represent a ‘series’ performance obligation in accordance with ASC 606. Each time increment (i.e. each month or quarter) of standing ready to provide the overall services is distinct and the customer obtains value from each period of service independent of the other periods of service. Where we recognize revenue on a proportional performance basis, the amount we recognize is affected by a number of factors that can change the estimated amount of work required to complete the project such as the staffing on the engagement and/or the level of client participation. Our periodic engagement evaluations require us to make judgments and estimates regarding the overall profitability and stage of project completion that, in turn, affect how we recognize revenue. We recognize a loss on an engagement when estimated revenues to be received for that engagement are less than the total estimated costs associated with the engagement. Losses are recognized in the period in which the loss becomes probable and the amount of the loss is reasonably estimable. Outsourced Administration — We provide customized benefits outsourcing and co-sourcing solutions services in relation to the administration of defined benefit, defined contribution, and health and welfare plans. These plans are sponsored by our clients to provide benefits to their active or retired employees. Additionally, these services include operating call centers, and may include providing access to, and managing a variety of consumer-directed savings accounts. The operation of call centers and consumer-directed accounts can be provisioned as part of an ongoing administration or solutions service, or separately as part of a broking arrangement. The products and services available to all clients are the same, but the selections by the client can vary and portray customized products and services based on the customer’s specific needs. Our services often include the use of proprietary systems that are configured for each of our clients’ needs. In total, our outsourced administration services represent approximately 11% and 10% of customer contract revenue for the three and nine months ended September 30, 2018, respectively. These contracts typically consist of an implementation phase and an ongoing administration phase:
•
Implementation phase. Work performed during the implementation phase is considered a set-up activity because it does not transfer a service to the customer, and therefore costs are deferred during this phase of the arrangement. Since these arrangements are longer term in nature and subject to more changes in scope as the project progresses, our contracts generally provide that if the client terminates a contract, we are entitled to an additional payment for services performed through the termination date designed to recover our up-front costs of implementation.
•
Ongoing administration phase. The ongoing administration phase includes a variety of plan administration services, system hosting and support services. More specifically, these services include data management, calculations, reporting, fulfillment/communications, compliance services, call center support, and in our health and welfare arrangements, annual onboarding and enrollment support. While there are a variety of activities performed, the overall nature of the obligation is to provide an integrated outsourcing solution to the customer. The arrangement represents a stand-ready obligation to perform these activities on an as-needed basis. The customer obtains value from each period of service, and each time increment (i.e., each month, or each benefits cycle in our health and welfare arrangements) is distinct and substantially the same. Accordingly, the ongoing administration services represent a ‘series’ in accordance with ASC 606 and are deemed one performance obligation. We have engagement letters with our clients that specify the terms and conditions upon which the engagements are based. These terms and conditions can only be changed upon agreement by both parties. Fees for these arrangements can be fixed, per-participant-per-month, or in the case of call center services provided in conjunction with our broking services, an allocation based on commissions. Our fees are not typically payable until the commencement of the ongoing administration phase. However, in our health and welfare arrangements, we begin transferring services to our customers approximately four months prior to payments being due as part of our annual onboarding and enrollment work. Although our per-participant-per-month and commission-based fees are considered variable, they are typically predictable in nature, and therefore we generally do not ‘constrain’ any portion of our transaction price estimates. Once fees become payable, payment is typically due on a monthly basis as we perform under the contract, and are entitled to be reimbursed for work performed to date in the event of termination. Revenue is recognized over time as the services are performed because our clients are simultaneously receiving and consuming the benefits of our services. For our health and welfare arrangements where each benefits cycle represents a time increment under the series guidance, revenue is recognized based on proportional performance. We use an input measure (value of labor hours worked) as the measure of progress. Given that the service is stand-ready in nature, it can be difficult to predict the remaining obligation under the benefits cycle. Therefore, the input measure is based on the historical effort expended each month, which is measured as labor cost. This results in slightly more revenue being recognized during periods of annual onboarding since we are performing both our normal monthly services and our annual services during this portion of the benefits cycle. For all other outsourced administration arrangements where a month represents our time increment under the series guidance, we allocate transaction price to the month we are performing our services. Therefore, the amount recognized each month is the variable consideration related to that month plus the fixed monthly or annual fee. The fixed annual or monthly fee is recognized on a straight-line basis. Revenue recognition for these types of arrangements is therefore more consistent throughout the year. Reimbursed expenses — Client reimbursable expenses, including those relating to travel, other out-of-pocket expenses and any third-party costs, are included in revenue, and an equivalent amount of reimbursable expenses is included in other operating expenses as a cost of revenue as incurred. Reimbursed expenses represented approximately 1% or less of customer contract revenue for the three and nine months ended September 30, 2018. Taxes collected from customers and remitted to government authorities are recorded net and are excluded from revenue. Cost to obtain or fulfill contracts Costs to obtain customers include commissions for brokers under specific agreements that would not be incurred without a contract being signed and executed. The Company has elected to apply the ASC 606 ‘practical expedient’ which allows us to expense these costs as incurred if the amortization period related to the resulting asset would be one year or less. The Company has no significant instances of contracts that would be amortized for a period greater than a year, and therefore has no contract costs capitalized for these arrangements. Costs to fulfill include costs incurred by the Company that are expected to be recovered within the expected contract period. The costs associated with our system implementation activities and consulting contracts are recorded through time entry. For our broking business, the Company must estimate the fulfillment costs incurred during the pre-placement of the broking contracts. These judgments include:
•
which activities in the pre-placement process should be eligible for capitalization;
•
the amount of time and effort expended on those pre-placement activities;
•
the amount of payroll and related costs eligible for capitalization; and,
•
the monthly or quarterly timing of underlying insurance and reinsurance policy inception dates. We amortize costs to fulfill over the period we receive the related benefits. For broking pre-placement costs, this is typically less than a year. In our system implementation and consulting arrangements, we include the likelihood of contract renewals in our estimate of the amortization period, resulting in most costs being amortized for a greater length of time than the initial contract term.</t>
  </si>
  <si>
    <t>Revenue From Contract With Customer [Abstract]</t>
  </si>
  <si>
    <t>Note 3 As of January 1, 2018, the Company adopted ASC 606. The adoption of this new guidance had a material impact to the amounts and classification of certain balances within our condensed consolidated financial statements and disclosures in the accompanying notes. We adopted ASC 606 using the modified retrospective approach, and elected to apply the following ‘practical expedients’ during adoption:
•
We elected to apply the new standard only to contracts that are not completed as of the transition date. This had the net effect of reducing revenue recognized under ASC 606 due to the change in method in our Health and Benefits broking business. See a further discussion and quantification for the quarterly results below.
•
We elected to reflect the aggregate effect of all modifications made to contracts prior to the transition date, January 1, 2018, rather than retrospectively restating the contracts for each of these modifications. We recognized the cumulative effect of initially applying ASC 606 as an adjustment to the opening balance of retained earnings. The comparative periods included within this Quarterly Report on Form 10-Q have not been restated and continue to be reported under the accounting standards in effect for those periods. The cumulative effect of the changes made to our consolidated January 1, 2018 balance sheet for the adoption of ASC 606 were as follows:
Balance Sheet
Balance at December 31, 2017
Adjustments due to ASC 606
Balance at January 1, 2018
ASSETS
Accounts receivable, net
$
2,246
$
309
a
$
2,555
Prepaid and other current assets
430
89
b
519
Fixed assets, net
985
(83
)
c
902
Other non-current assets
447
39
c
486
LIABILITIES
Deferred revenue and accrued expenses
1,711
(74
)
d
1,637
Deferred tax liabilities
615
99
e
714
Provision for liabilities
558
12
f
570
EQUITY
Retained earnings
1,104
317
g
1,421
In accordance with the modified retrospective adoption requirements of ASC 606, the following disclosures represent the impact of adoption on our condensed consolidated statement of comprehensive income, balance sheet and statement of cash flows:
Three Months Ended September 30, 2018
Statement of Comprehensive Income
As Reported
Balances Without Adoption of ASC 606
Effect of Change
Revenue
$
1,859
$
1,901
$
(42
)
h
Costs of providing services
Salaries and benefits
1,238
1,225
13
i
Depreciation
53
59
(6
)
i
Income from operations
17
66
(49
)
INCOME FROM OPERATIONS BEFORE INCOME TAXES
36
85
(49
)
Benefit from income taxes
10
—
10
j
NET INCOME
46
85
(39
)
NET INCOME ATTRIBUTABLE TO WILLIS TOWERS WATSON
44
83
(39
)
EARNINGS PER SHARE
Basic earnings per share
$
0.34
$
0.63
$
(0.29
)
Diluted earnings per share
$
0.33
$
0.63
$
(0.30
)
Nine Months Ended September 30, 2018
Statement of Comprehensive Income
As Reported
Balances Without Adoption of ASC 606
Effect of Change
Revenue
$
6,141
$
6,474
$
(333
)
h
Costs of providing services
Salaries and benefits
3,890
3,849
41
i
Depreciation
153
169
(16
)
i
Income from operations
339
697
(358
)
INCOME FROM OPERATIONS BEFORE INCOME TAXES
374
732
(358
)
Provision for income taxes
(42
)
(111
)
69
j
NET INCOME
332
621
(289
)
NET INCOME ATTRIBUTABLE TO WILLIS TOWERS WATSON
317
606
(289
)
EARNINGS PER SHARE
Basic earnings per share
$
2.40
$
4.59
$
(2.19
)
Diluted earnings per share
$
2.39
$
4.58
$
(2.19
)
As of September 30, 2018
Balance Sheet
As Reported
Balances Without Adoption of ASC 606
Effect of Change
ASSETS
Accounts receivable, net
$
2,132
$
2,158
$
(26
)
a
Prepaid and other current assets
547
478
69
b
Fixed assets, net
944
1,050
(106
)
c
Other non-current assets
500
448
52
c
LIABILITIES
Deferred revenue and accrued expenses
1,465
1,546
(81
)
d
Other current liabilities
758
827
(69
)
e
Deferred tax liabilities
678
579
99
e
Provision for liabilities
585
574
11
f
EQUITY
Retained earnings
1,102
1,073
29
g
Nine Months Ended September 30, 2018
Statement of Cash Flows
As Reported
Balances Without Adoption of ASC 606
Effect of Change
Net cash from operating activities
$
716
$
753
$
(37
)
k
Capitalized software costs
(41
)
(78
)
37
k Explanation of Changes The adoption of ASC 606 had the following impacts to our balance sheets at January 1, 2018 and September 30, 2018:
a.
Accounts receivable, net, now includes receivables that have been billed, not yet billed and short-term contract assets. This adjustment is the result of the cumulative adjustments to revenue that have not yet been collected from our customers, but are expected to be collected within the next twelve months. The most significant increases to this balance result from revenue acceleration under ASC 606 for Medicare and proportional treaty broking commissions.
b.
Prepaid and other current assets include the impact of costs deferred in connection with our broking pre-placement activities. These costs are being deferred while the related pre-placement work is performed, and amortized as the related revenue is recognized, typically upon policy inception. Since the amortization period associated with these fulfillment costs is less than one year, these deferred costs have been classified as a current asset.
c.
Prior to the adoption of ASC 606, costs that we deferred related to certain system implementation activities had been included in fixed assets, net. These costs, adjusted based on the guidance in ASC 606, have now been included in other non-current assets. Additionally we have included less significant impacts of adjustments to deferred tax assets and have classified non-current contract assets within non-current assets.
d.
Deferred revenue has been adjusted primarily to reflect revenue acceleration in our Medicare broking business. Additional adjustments were included to accelerate the license component of certain software arrangements and to net deferred revenue with contract assets.
e.
Other current liabilities, which includes current taxes payable, and deferred tax liabilities, have been adjusted for the tax effects of the individual changes resulting from the adoption of ASC 606. The income tax expense was calculated based on the U.S. and foreign statutory rates applicable to adjustments made. Where applicable, a U.S. statutory rate of 21% was used.
f.
Provision for liabilities has been adjusted for additional reserves for long-term post-placement obligations in our broking business.
g.
Retained earnings has been adjusted for the net impact of the adoption of ASC 606. See the discussion of the significant pre-tax changes by revenue stream in the following section. The following changes are now reflected in our condensed consolidated statements of comprehensive income for the three and nine months ended September 30, 2018. Each description also includes a discussion of the impact to retained earnings as of the adoption date.
Retained Earnings Increase/(Decrease) at January 1, 2018
Increase/(Decrease) for the Three Months Ended September 30, 2018
Increase/(Decrease) for the Nine Months Ended September 30, 2018
Revenue adjustments
Medicare broking
$
311
$
(74
)
$
(225
)
Proportional treaty reinsurance broking
50
(11
)
18
Health and benefits broking
—
39
(116
)
Other adjustments
28
4
(10
)
Total adjustments related to revenue
389
(42
)
(333
)
Cost adjustments
System implementation activities
(46
)
6
10
Other cost adjustments
75
1
15
Total adjustments related to costs
29
7
25
Tax effect
(101
)
(10
)
(69
)
Total net adjustments
$
317
$
(39
)
$
(289
)
h.
Revenue was adjusted for the following significant changes:
•
Medicare broking — The majority of revenue recognition for this offering, within our Individual Marketplace business, has moved from monthly ratable recognition over the policy period, to recognition upon placement of the policy. Consequently, the Company will now recognize approximately two-thirds of one calendar year of expected commissions during its fourth quarter of the preceding calendar year. The remainder of the revenue is recognized consistently with methods used prior to the adoption of ASC 606. Therefore, at the adoption date, we have reflected a $271 million pre-tax increase to retained earnings for the portion of the revenue that would otherwise have been recognized during our 2018 calendar year since our earnings process was largely completed during the fourth quarter of 2017. Additionally, we have reflected a $40 million pretax adjustment to increase retained earnings related to previously deferred contingent revenue from placements made prior to 2018 because the earnings process was complete under ASC 606. During the three and nine months ended September 30, 2018, the accounting for this revenue stream under ASC 606 represented a reduction of revenue from ASC 605, Revenue Recognition (‘ASC 605’) accounting methods of $74 million and $225 million, respectively.
•
Proportional treaty reinsurance broking — The revenue recognition for proportional treaty reinsurance broking commissions, within our Investment, Risk and Reinsurance segment, has moved from recognition upon the receipt of the monthly or quarterly treaty statements from the ceding insurance carriers, to the recognition of an estimate of expected commissions upon the policy effective date. Since the majority of revenue recognized historically based on these monthly or quarterly statements was received over a two-year period, we reflected a $50 million pretax increase to retained earnings at the adoption date for the portion of revenue that would otherwise have been recognized during our 2018 calendar year related to policies effective in 2017 or prior years. For the three and nine months ended September 30, 2018, this accounting change resulted in a revenue decrease of $11 million and a revenue increase of $18 million, respectively, related to this adjustment.
•
Health and benefits broking — Revenue for certain Health and Benefits broking arrangements, in our Human Capital and Benefits segment, will now be recognized evenly over the year to reflect the nature of the ongoing obligations to our customers as well as receipt of the monthly commissions. These contracts are monthly or annual in nature, and are considered complete as of the transition date. Therefore, no retained earnings adjustment is required. The total changes to revenue as a result of this accounting change for the three and nine months ended September 30, 2018 was an increase of $39 million and a decrease of $116 million, respectively.
•
Other adjustments — Certain other revenue changes with individually less significant adjustments were made to retained earnings as of the adoption date totaling a net $28 million. The cumulative changes to revenue for the three and nine months ended September 30, 2018 for other revenue streams not discussed above resulting from the ASC 606 adoption was an increase of $4 million and a decrease of $10 million, respectively.
i.
Salaries and benefits and depreciation expense have been impacted by the guidance for deferred costs. Our accounting for these deferred costs has changed for certain revenue streams with system implementation activities, and other types of arrangements with associated costs, that now meet the criteria for cost deferral under ASC 606:
•
System implementation activities — For those portions of the business that previously deferred costs, the length of time over which we amortize those costs will extend to a longer estimated contract term. For 2017 and prior years, these costs were amortized over a typical period of 3-5 years in accordance with the initial stated terms of the customer agreements. Additionally, the composition of deferred costs has been adjusted to reflect the guidance in ASC 606. A reduction adjustment to retained earnings of $46 million was recorded on the adoption date to reflect these changes. Further, the amortization of the costs are no longer classified as depreciation expense, but rather included in salaries and benefits. These adjustments resulted in increases in expenses of $6 million and $10 million for the three and nine months ended September 30, 2018, respectively.
•
Other cost adjustments — This guidance now applies to our broking arrangements and certain consulting engagements. While the costs deferred for our broking arrangements will typically be amortized within one year, costs now deferred related to certain consulting arrangements will be amortized over a longer term. We have increased pre-tax retained earnings by $75 million primarily to reflect the total changes to contract costs as of the adoption date. For the three and nine months ended September 30, 2018, these changes resulted in expenses increasing by $1 million and $15 million, respectively.
j.
The provision for income taxes for the three and nine months ended September 30, 2018 was $10 million and $69 million, respectively, lower than our provision on an ASC 605 basis. The income tax expense was calculated based on the U.S. and foreign statutory rates applicable to adjustments made. Where applicable, a U.S. statutory rate of 21% was used. There was a $101 million net tax reduction to retained earnings upon adoption of ASC 606. The following changes are now reflected in our condensed consolidated statement of cash flows for the nine months ended September 30, 2018.
k.
As part of the changes in accounting for deferred costs, amounts capitalized relating to system implementation activities are now classified as operating cash outflows. Prior to 2018, those costs capitalized under previous guidance were included in the Capitalized software costs as an investing cash outflow. Disaggregation of Revenue The Company reports revenue by segment in Note 4 — —
Three months ended September 30, 2018
HCB
CRB
IRR
BDA
Corporate (i)
Total
Broking
$
54
$
554
$
166
$
4
$
—
$
778
Consulting
576
37
102
—
3
718
Outsourced administration
70
14
—
123
—
207
Other
73
1
38
—
1
113
Total revenues by service offering
773
606
306
127
4
1,816
Reimbursable expenses and other (i)
14
—
2
1
(7
)
10
Total revenue from customer contracts
$
787
$
606
$
308
$
128
$
(3
)
$
1,826
Interest and other income (ii)
5
16
11
—
1
33
Total revenue
$
792
$
622
$
319
$
128
$
(2
)
$
1,859
Nine months ended September 30, 2018
HCB
CRB
IRR
BDA
Corporate (i)
Total
Broking
$
191
$
1,828
$
781
$
12
$
—
$
2,812
Consulting
1,809
120
326
—
9
2,264
Outsourced administration
212
53
—
356
—
621
Other
164
6
142
—
4
316
Total revenues by service offering
2,376
2,007
1,249
368
13
6,013
Reimbursable expenses and other (i)
45
—
5
5
(2
)
53
Total revenue from customer contracts
$
2,421
$
2,007
$
1,254
$
373
$
11
$
6,066
Interest and other income (ii)
14
29
27
—
5
75
Total revenue
$
2,435
$
2,036
$
1,281
$
373
$
16
$
6,141
(i)
Reimbursable expenses and other, as well as Corporate revenue, are excluded from segment revenue, but included in total revenue on the condensed consolidated statements of comprehensive income.
(ii)
Interest and other income is included in segment revenue and total revenue, however it has been presented separately in the above tables because it does not arise directly from contracts with customers. Individual revenue streams aggregating to less than 6% and 5% of total revenue for the three and nine months ended September 30, 2018, respectively, have been included within the Other line in the tables above. The following tables present revenue by the geography where our work is performed for the three and nine months ended September 30, 2018. The reconciliation to total revenue on our condensed consolidated statements of comprehensive income and to segment revenue is shown in the tables above.
Three months ended September 30, 2018
HCB
CRB
IRR
BDA
Corporate
Total
North America
$
466
$
266
$
83
$
127
$
4
$
946
Great Britain
113
137
139
—
—
389
Western Europe
121
96
47
—
—
264
International
73
107
37
—
—
217
Total revenue by geography
$
773
$
606
$
306
$
127
$
4
$
1,816
Nine months ended September 30, 2018
HCB
CRB
IRR
BDA
Corporate
Total
North America
$
1,395
$
740
$
341
$
368
$
13
$
2,857
Great Britain
362
455
616
—
—
1,433
Western Europe
399
456
169
—
—
1,024
International
220
356
123
—
—
699
Total revenue by geography
$
2,376
$
2,007
$
1,249
$
368
$
13
$
6,013
Contract Balances The Company reports accounts receivable, net on the condensed consolidated balance sheet, which includes billed and unbilled receivables and current contract assets. In addition to accounts receivable, net, the Company had the following non-current contract assets and deferred revenue balances at September 30, 2018 and January 1, 2018:
September 30, 2018
January 1, 2018
Billed receivables, net of allowance for doubtful debts of $46 million and $45 million
$
1,614
$
1,933
Unbilled receivables
386
276
Current contract assets
132
346
Accounts receivable, net
$
2,132
$
2,555
Non-current contract assets
$
4
$
5
Deferred revenue
$
483
$
463
The Company receives payments from customers based on billing schedules or terms as written in our contracts. Those balances denoted as contract assets relate to situations where we have completed some or all performance under the contract, however our right to consideration is conditional. Contract assets result most materially in our Medicare broking and proportional treaty broking businesses. Billed and unbilled receivables are recorded when the right to consideration becomes unconditional. Deferred revenue relates to payments received in advance of performance under the contract, and is recognized as revenue as (or when) we perform under the contract. During the three and nine months ended September 30, 2018, revenue of approximately $34 million and $170 million, respectively, was recognized that was reflected as deferred revenue at January 1, 2018. During the three months ended September 30, 2018, revenue of approximately $74 million was recognized that was reflected as deferred revenue at June 30, 2018. The primary driver for the changes in contract assets and liabilities from January 1, 2018 to September 30, 2018 was the collection of cash, which either reduced the contract assets, or added additional deferred revenue. During the three and nine months ended September 30, 2018, the Company recognized no material revenue related to performance obligations satisfied in a prior period. Performance Obligations The Company has contracts for which performance obligations have not been satisfied as of September 30, 2018 or have been partially satisfied as of September 30, 2018. The following table shows the expected timing for the satisfaction of the remaining performance obligations. This table does not include contract renewals nor variable consideration, which was excluded from the transaction prices in accordance with the guidance on constraining estimates of variable consideration. In addition, the Company has elected not to disclose the remaining performance obligations when one or both of the following circumstances apply:
•
Performance obligations which are part of a contract that has an original expected duration of less than one year, and
•
Performance obligations satisfied in accordance with ASC 606-10-55-18 (‘right to invoice’).
Remainder of 2018
2019
2020 onward
Total
Revenue expected to be recognized on contracts as of September 30, 2018
$
124
$
392
$
669
$
1,185
Since most of the Company’s contracts are cancellable with less than one year’s notice, and have no substantive penalty for cancellation, the majority of the Company’s remaining performance obligations as of September 30, 2018 has been excluded from the table above. Costs to obtain or fulfill a contract The Company incurs costs to obtain or fulfill contracts which it would not incur if a contract with a customer was not executed. The following table shows the categories of costs that are capitalized and deferred over the expected life of a contract.
Costs to fulfill
Balance at January 1, 2018
$
126
New capitalized costs
321
Amortization
(327
)
Impairments
—
Foreign currency translation
(1
)
Balance at September 30, 2018
$
119</t>
  </si>
  <si>
    <t>Segment Information</t>
  </si>
  <si>
    <t>Segment Reporting [Abstract]</t>
  </si>
  <si>
    <t>Note 4 Willis Towers Watson has four reportable operating segments or business areas:
•
Human Capital and Benefits (‘HCB’)
•
Corporate Risk and Broking (‘CRB’)
•
Investment, Risk and Reinsurance (‘IRR’)
•
Benefits Delivery and Administration (‘BDA’) Willis Towers Watson’s chief operating decision maker is its chief executive officer. We determined that the operational data used by the chief operating decision maker is at the segment level. Management bases strategic goals and decisions on these segments and the data presented below is used to assess the adequacy of strategic decisions and the methods of achieving these strategies and related financial results. Management evaluates the performance of its segments and allocates resources to them based on net operating income on a pre-bonus, pre-tax basis. The Company experiences seasonal fluctuations of its revenue. Revenue is typically higher during the Company’s first and fourth quarters due to the timing of broking-related activities, and although the mix of quarterly income will change as a result of the adoption of ASC 606, our first and fourth quarters will continue to be the highest. Beginning in 2018, we made certain changes that affect our segment results that are not material. These changes include the following:
•
To better align our business within our segments, we (1) moved portions of our Insurance, Consulting and Technology business from IRR to CRB; (2) moved certain resources that support our outsourced administration offerings from HCB to BDA; and (3) moved our CEEMEA-based strategy study business from our Health and Benefits business in HCB to CRB.
•
As part of the continued integration of our businesses, we have applied our 2018 corporate expense allocation methodology to our 2017 segment results in order to standardize our methodologies and allocate those expenses for period over period comparatives. Such methodology updates include (1) an increased allocation for Gras Savoye as it no longer benefits as a new acquisition; (2) adjustments relating to changes in segment and total headcount; and (3) the addition of certain allocable direct expenses, which lowers the corporate expense allocation. In connection with our segment realignment, we reassigned a proportional amount of the carrying value of goodwill between the CRB and IRR segments. See Note 7 — Goodwill and Other Intangible Assets for further information. The prior period comparatives reflected in the tables below have been retrospectively adjusted to reflect our current segment presentation. The following table presents segment revenue and segment operating income for our reportable segments for the three months ended September 30, 2018 and 2017.
Three Months Ended September 30,
HCB
CRB
IRR
BDA
Total
2018
2017
2018
2017
2018
2017
2018
2017
2018
2017
Segment revenue
$
778
$
733
$
622
$
600
$
317
$
321
$
127
$
181
$
1,844
$
1,835
Segment operating income/(loss)
$
194
$
143
$
66
$
48
$
29
$
32
$
(33
)
$
36
$
256
$
259
The following table presents segment revenue and segment operating income for our reportable segments for the nine months ended September 30, 2018 and 2017.
Nine Months Ended September 30,
HCB
CRB
IRR
BDA
Total
2018
2017
2018
2017
2018
2017
2018
2017
2018
2017
Segment revenue
$
2,390
$
2,408
$
2,036
$
1,916
$
1,276
$
1,186
$
368
$
540
$
6,070
$
6,050
Segment operating income/(loss)
$
536
$
610
$
288
$
269
$
379
$
335
$
(96
)
$
109
$
1,107
$
1,323
The following tables present reconciliations of the information reported by segment to the Company’s consolidated amounts reported for the three and nine months ended September 30, 2018 and 2017.
Three Months Ended September 30,
Nine Months Ended September 30,
2018
2017
2018
2017
Revenue:
Total segment revenue
$
1,844
$
1,835
$
6,070
$
6,050
Reimbursable expenses and other
15
17
71
74
Revenue
$
1,859
$
1,852
$
6,141
$
6,124
Total segment operating income
$
256
$
259
$
1,107
$
1,323
Amortization
(127
)
(141
)
(408
)
(441
)
Restructuring costs
—
(31
)
—
(85
)
Transaction and integration expenses
(50
)
(74
)
(148
)
(177
)
Unallocated, net (i)
(62
)
(39
)
(212
)
(184
)
Income/(loss) from operations
17
(26
)
339
436
Interest expense
(51
)
(47
)
(154
)
(139
)
Other income, net
70
38
189
115
Income/(loss) from operations before income taxes
$
36
$
(35
)
$
374
$
412
(i)
Includes certain costs, primarily related to corporate functions which are not directly related to the segments, and certain differences between budgeted expenses determined at the beginning of the year and actual expenses that we report for U.S. GAAP purposes. The Company does not currently provide asset information by reportable segment as it does not routinely evaluate the total asset position by segment.</t>
  </si>
  <si>
    <t>Restructuring Costs</t>
  </si>
  <si>
    <t>Restructuring And Related Activities [Abstract]</t>
  </si>
  <si>
    <t>Note 5 The Company had two major elements of the restructuring costs included in its condensed consolidated financial statements, which were the Operational Improvement Program and the Business Restructure Program. Costs for each program were fully accrued and completed by the end of 2017 and 2016, respectively. No additional costs for either program have been incurred during 2018. Operational Improvement Program In April 2014, Legacy Willis announced a multi-year operational improvement program designed to strengthen its client service capabilities and to deliver future cost savings. The main elements of the program included: moving more than 3,500 support roles from higher cost locations to facilities in lower cost locations; net workforce reductions in support positions; lease consolidation in real estate; and information technology systems simplification and rationalization. The Company recognized restructuring costs of $31 million and $85 million for the three and nine months ended September 30, 2017, respectively, related to the Operational Improvement Program. The Company spent a cumulative amount of $441 million on restructuring costs for this program. Business Restructure Program - In the second quarter of 2016, we began planning targeted staffing reductions in certain portions of the business due to a reduction in business demand or change in business focus (hereinafter referred to as the Business Restructure Program). The main element of the program included workforce reductions and was completed in 2016, however, cash payments pertaining to the program were made primarily in 2017. An analysis of total restructuring costs recognized in the condensed consolidated statements of comprehensive income for the three and nine months ended September 30, 2017 by segment is as follows:
Three Months Ended September 30, 2017
HCB
CRB
IRR
BDA
Corporate
Total
Termination benefits
$
—
$
5
$
—
$
—
$
1
$
6
Professional services and other
1
20
2
—
2
25
Total
$
1
$
25
$
2
$
—
$
3
$
31
Nine Months Ended September 30, 2017
HCB
CRB
IRR
BDA
Corporate
Total
Termination benefits
$
—
$
14
$
3
$
—
$
2
$
19
Professional services and other
2
50
4
—
10
66
Total
$
2
$
64
$
7
$
—
$
12
$
85
The changes in the Company’s liability under the Operational Improvement Program from its commencement to September 30, 2018 are as follows:
Termination Benefits
Professional Services and Other
Total
Balance at January 1, 2014
$
—
$
—
$
—
Charges incurred
16
20
36
Cash payments
(11
)
(14
)
(25
)
Balance at December 31, 2014
5
6
11
Charges incurred
36
90
126
Cash payments
(26
)
(85
)
(111
)
Balance at December 31, 2015
15
11
26
Charges incurred
23
122
145
Cash payments
(31
)
(115
)
(146
)
Balance at December 31, 2016
7
18
25
Charges incurred
48
86
134
Cash payments
(41
)
(97
)
(138
)
Balance at December 31, 2017
14
7
21
Cash payments
(11
)
(6
)
(17
)
Balance at September 30, 2018
$
3
$
1
$
4
The changes in the Company’s liability under the Business Restructure Program from its commencement to September 30, 2018 are as follows:
Termination Benefits
Professional Services and Other
Total
Balance at January 1, 2016
$
—
$
—
$
—
Charges incurred
45
3
48
Cash payments
(19
)
(3
)
(22
)
Balance at December 31, 2016
26
—
26
Adjustment to prior charges incurred
(2
)
—
(2
)
Cash payments
(23
)
—
(23
)
Balance at December 31, 2017
1
—
1
Cash payments
(1
)
—
(1
)
Balance at September 30, 2018
$
—
$
—
$
—</t>
  </si>
  <si>
    <t>Income Taxes</t>
  </si>
  <si>
    <t>Income Tax Disclosure [Abstract]</t>
  </si>
  <si>
    <t>Note 6 — Income Taxes Impact of U.S. Tax Reform On December 22, 2017, the U.S. government enacted comprehensive tax legislation, commonly referred to as ‘U.S. Tax Reform’. U.S. Tax Reform makes broad and complex changes to the U.S. tax code, including, but not limited to: (1) requiring a one-time transition tax on certain unremitted earnings of foreign subsidiaries that may be payable over eight years; (2) bonus depreciation that will allow for a full expensing of qualified property; (3) reduction of the federal corporate tax rate from 35% to 21%; (4) a new provision designed to tax global intangible low-taxed income (‘GILTI’), which allows for the possibility of using foreign tax credits (‘FTCs’) and a deduction of up to 50% to offset the income tax liability (subject to some limitations); (5) a new limitation on deductible interest expense; (6) limitations on the deductibility of certain executive compensation; (7) limitations on the use of FTCs to reduce the U.S. income tax liability; (8) the creation of the base erosion anti-abuse tax (‘BEAT’), a new minimum tax; and (9) a general elimination of U.S. federal income taxes on dividends from foreign subsidiaries. Also on December 22, 2017, the SEC staff issued Staff Accounting Bulletin No. 118 (‘SAB 118’), which provides guidance on accounting for the tax effects of the U.S. Tax Reform. SAB 118 provides for a measurement period that should not extend beyond one year from the U.S. Tax Reform enactment date for companies to complete the accounting under Accounting Standards Codification (‘ASC’) 740, Income Taxes As of September 30, 2018, our accounting for U.S. Tax Reform is incomplete. However, as noted in our 2017 Annual Report on Form 10-K, the Company was able to make reasonable estimates of certain effects and recorded provisional adjustments. We expect to complete our accounting within the measurement period for all provisional amounts. For the following provisional items, we did not record any additional measurement period adjustments during the three and nine months ended September 30, 2018, for the following reasons: Reduction of the federal corporate tax rate – The provisional amount of $208 million income tax benefit recorded at December 31, 2017 may be affected due to the continued refinement of our transition tax calculation, additional analysis of tax amounts in other comprehensive income, future guidance issued or other items relating to U.S. Tax Reform. We will continue to analyze and refine our calculations related to the measurement of the deferred tax balances. Indefinite reinvestment assertion – The provisional amount of $1 million for foreign withholding and state income taxes in relation to the future repatriation of earnings previously deemed indefinitely reinvested may be affected by our global working capital and cash requirements. Bonus Depreciation – The provisional tax deduction of $40 million may be affected by the Company’s ongoing analysis of capital expenditures that qualify for immediate expensing. Executive compensation – The provisional income tax expense of $8 million relating to our compensation plans not qualifying for the binding contract exception may be affected by the completion of our analysis of the binding contract requirement on our various compensation plans. For the following provisional items, incremental measurement adjustments were recognized during the nine months ended September 30, 2018 (there were no adjustments made during the three months ended September 30, 2018), but the item is still determined to be provisional for the following reasons: One-time transition tax – The one-time transition tax is based on the Company’s total post-1986 earnings and profits (‘E&amp;P’) that it previously deferred from U.S. income taxes. The Company originally recorded a provisional amount for the ‘one-time’ transition tax liability for its foreign subsidiaries owned by U.S. corporate shareholders, resulting in a U.S. federal income tax expense of $70 million and state income tax expense of $2 million. However, the Internal Revenue Service (‘IRS’) clarified the application of the ‘with’ and ‘without’ approach for calculating the transition tax liability in determining the amount payable over eight years, and as it will appear on the U.S. federal corporate income tax return. Based on this guidance the Company revised its provisional estimate for the U.S. federal transition tax liability in the first quarter of 2018. The provisional amount of U.S. federal transition tax liability was reduced by $64 million due to the utilization of interest loss carryforwards resulting from the transition tax income inclusion. The Company has not made any further measurement period adjustments related to the transition tax since the first quarter of 2018. The Company expects to revise its estimates of E&amp;P, non-U.S. income taxes and cash balances during the fourth quarter of 2018, which could affect the measurement of this liability. Furthermore, additional guidance may be released which could also impact these estimates. GILTI – U.S. Tax Reform creates a new requirement that certain income (i.e., GILTI) earned by controlled foreign corporations (‘CFCs’) must be included currently in the gross income of the CFCs’ U.S. shareholder. The FASB Staff Q&amp;A, Topic 740 No. 5, Accounting for GILTI, states that an entity can make a policy election to either recognize deferred taxes for temporary differences expected to reverse as GILTI in future years or provide for the tax expense related to GILTI resulting from those items in the period the tax is incurred. The Company is treating the taxes due on U.S. inclusions in taxable income related to GILTI as a current-period expense when incurred (the ‘period cost method’) and has included a reasonable estimate of the GILTI in its full-year estimated annual effective tax rate; it is not expected to be material. We will continue to refine our calculations based on future guidance and actual results, which may result in changes to this amount. The Company's accounting for changes in its valuation allowance as a result of U.S. Tax Reform is incomplete, and it is not yet able to make reasonable estimates of the realizability of certain deferred tax assets. The Company must determine whether valuation allowance assessments are affected by various aspects of U.S. Tax Reform (e.g., limitation on net interest expense in excess of 30% of adjusted taxable income). As of September 30, 2018, no provisional adjustments have been recorded. (Benefit from)/provision for income taxes for the three and nine months ended September 30, 2018 was a benefit of $10 million and a provision of $42 million, respectively, compared to provisions of $19 million and $73 million for the three and nine months ended September 30, 2017, respectively. The effective tax rate was (28.1)% and 11.3% for the three and nine months ended September 30, 2018, respectively, and (53.0)% and 17.7% for the three and nine months ended September 30, 2017, respectively. These effective tax rates are calculated using extended values from our condensed consolidated statements of comprehensive income, and are therefore more precise tax rates than can be calculated from rounded values. Historically, our effective tax rate was low as compared to the U.S statutory tax rate of 35% due to our global mix of income and deductions in jurisdictions with high statutory tax rates, primarily the U.S. While the U.S. federal corporate income tax rate has decreased, effective January 1, 2018, from 35% to 21% as a result of U.S. Tax Reform, certain deferred tax benefits realized as a result of the Merger have now been reduced as well. This offsets, in part, the benefit of U.S. Tax Reform, thus increasing our effective income tax rate between the periods. However, the decrease in tax expense for the three and nine months ended September 30, 2018, as compared to the tax expense for the three and nine months ended September 30, 2017, was primarily due to a discrete release of valuation allowance on certain state deferred tax assets. Historically, we provided taxes on the cumulative earnings of certain legacy Towers Watson subsidiaries. The historical cumulative earnings of other legacy Towers Watson subsidiaries have been reinvested indefinitely. However, as a result of U.S. Tax Reform, we have analyzed our global working capital and cash requirements and the potential tax liabilities attributable to a repatriation, and have changed our assertion with respect to certain legacy Towers Watson subsidiaries. For those subsidiaries from which we were able to make a reasonable estimate of the tax effects of such repatriation, we have recorded an estimate for foreign withholding and state income taxes. For all other subsidiaries, we continue to assert that the historical cumulative earnings have been reinvested indefinitely. The Company records valuation allowances against net deferred tax assets based on whether it is more likely than not that the deferred tax assets will be realized. We have liabilities for uncertain tax positions under ASC 740 of $51 million, excluding interest and penalties. The Company believes the outcomes that are reasonably possible within the next 12 months may result in a reduction in the liability for uncertain tax positions of approximately $2 million to $4 million, excluding interest and penalties.</t>
  </si>
  <si>
    <t>Goodwill and Other Intangible Assets</t>
  </si>
  <si>
    <t>Goodwill And Intangible Assets Disclosure [Abstract]</t>
  </si>
  <si>
    <t xml:space="preserve">Note 7 The components of goodwill are outlined below for the nine months ended September 30, 2018:
HCB
CRB
IRR
BDA
Total
Balance at December 31, 2017:
Goodwill, gross
$
4,342
$
2,261
$
1,851
$
2,557
$
11,011
Accumulated impairment losses
(130
)
(362
)
—
—
(492
)
Goodwill, net - December 31, 2017
4,212
1,899
1,851
2,557
10,519
Goodwill reassigned in segment realignment ( i )
—
72
(72
)
—
—
Goodwill acquired during the period
—
—
5
—
5
Goodwill disposed of during the period
—
—
(5
)
—
(5
)
Foreign exchange
(31
)
(25
)
(6
)
—
(62
)
Balance at September 30, 2018:
Goodwill, gross
4,311
2,308
1,773
2,557
10,949
Accumulated impairment losses
(130
)
(362
)
—
—
(492
)
Goodwill, net - September 30, 2018
$
4,181
$
1,946
$
1,773
$
2,557
$
10,457
( i )
Represents the reallocation of goodwill related to certain businesses which were realigned among the segments as of January 1, 2018. See Note 4 — Segment Information for further information. Other Intangible Assets The following table reflects changes in the net carrying amounts of the components of finite-lived intangible assets for the nine months ended September 30, 2018:
Balance at December 31, 2017
Intangible assets acquired
Intangible assets disposed
Amortization ( i )
Foreign exchange
Balance at September 30, 2018
Client relationships
$
2,342
$
3
$
(7
)
$
(263
)
$
(28
)
$
2,047
Management contracts
56
—
—
(3
)
(4
)
49
Software
473
—
—
(106
)
(4
)
363
Trademark and trade name
966
—
—
(33
)
(3
)
930
Product
33
—
—
(2
)
(2
)
29
Favorable agreements
10
—
—
(1
)
1
10
Other
2
—
—
(1
)
—
1
Total amortizable intangible assets
$
3,882
$
3
$
(7
)
$
(409
)
$
(40
)
$
3,429
__________________
( i )
Amortization associated with favorable lease agreements is recorded in Other operating expenses in the condensed consolidated statements of comprehensive income. We recorded amortization related to our finite-lived intangible assets, exclusive of the amortization of our favorable lease agreements, of $127 million and $408 million for three and nine months ended September 30, 2018, respectively, and $141 million and $441 million for the three and nine months ended September 30, 2017, respectively. Our acquired unfavorable lease liabilities were $22 million and $26 million at September 30, 2018 and December 31, 2017, respectively, and are recorded in other non-current liabilities in the condensed consolidated balance sheets. The following table reflects the carrying value of finite-lived intangible assets and liabilities at September 30, 2018 and December 31, 2017:
September 30, 2018
December 31, 2017
Gross carrying amount
Accumulated amortization
Gross carrying amount
Accumulated amortization
Client relationships
$
3,397
$
(1,350
)
$
3,462
$
(1,120
)
Management contracts
63
(14
)
68
(12
)
Software
754
(391
)
764
(291
)
Trademark and trade name
1,053
(123
)
1,055
(89
)
Product
37
(8
)
39
(6
)
Favorable agreements
15
(5
)
14
(4
)
Other
5
(4
)
6
(4
)
Total finite-lived assets
$
5,324
$
(1,895
)
$
5,408
$
(1,526
)
Unfavorable agreements
$
34
$
(12
)
$
34
$
(8
)
Total finite-lived intangible liabilities
$
34
$
(12
)
$
34
$
(8
) The weighted-average remaining life of amortizable intangible assets and liabilities at September 30, 2018 was 14.1 years. The table below reflects the future estimated amortization expense for amortizable intangible assets and the rent offset resulting from amortization of the net lease intangible assets and liabilities for the remainder of 2018 and for subsequent years:
Amortization
Rent offset
Remainder of 2018
$
125
$
(1
)
2019
473
(2
)
2020
418
(2
)
2021
342
(2
)
2022
284
(2
)
Thereafter
1,777
(3
)
Total
$
3,419
$
(12
) </t>
  </si>
  <si>
    <t>Derivative Financial Instruments</t>
  </si>
  <si>
    <t>Derivative Instruments And Hedging Activities Disclosure [Abstract]</t>
  </si>
  <si>
    <t>Note 8 We are exposed to certain interest rate and foreign currency risks. Where possible, we identify exposures in our business that can be offset internally. Where no natural offset is identified, we may choose to enter into various derivative transactions. These instruments have the effect of reducing our exposure to unfavorable changes in interest and foreign currency rates. The Company’s board of directors reviews and approves policies for managing each of these risks as summarized below. Additional information regarding our derivative financial instruments can be found in Note 10 — Fair Value Measurements and Note 14 — Accumulated Other Comprehensive Loss. Interest Rate Risk - Investment Income As a result of certain of its operating activities, the Company holds fiduciary funds. The Company earns interest on these funds, which is included in its condensed consolidated financial statements in revenue. These funds are regulated in terms of access, as are the instruments in which they may be invested, most of which are short-term in nature. During 2015, in order to manage interest rate risk arising from these financial assets, the Company entered into interest rate swaps to receive a fixed rate of interest and pay a variable rate of interest. These derivatives, with total notional amounts of $300 million, were designated as hedging instruments at December 31, 2017, and had a net fair value liability of $1 million. These derivatives matured during the third quarter of 2018. Foreign Currency Risk Certain non-U.S. subsidiaries receive revenue and incur expenses in currencies other than their functional currency, and as a result, the foreign subsidiary’s functional currency revenue will fluctuate as the currency rates change. Additionally, the forecast Pounds sterling expenses of our London brokerage market operations may exceed their Pounds sterling revenue, and they may also hold a significant net Pounds sterling asset or liability position in the condensed consolidated balance sheet. To reduce such variability, we use foreign exchange contracts to hedge against this currency risk. These derivatives were designated as hedging instruments and at September 30, 2018 and December 31, 2017 had total notional amounts of $537 million and $937 million, respectively, and had net fair value liabilities of $11 million and $21 million, respectively. At September 30, 2018, the Company estimates, based on current interest and exchange rates, there will be $10 million of net derivative losses on forward exchange rates and treasury locks reclassified from accumulated other comprehensive loss into earnings within the next twelve months as the forecast transactions affect earnings. At September 30, 2018, our longest outstanding maturity was 2.2 years. The effects of the material derivative instruments that are designated as hedging instruments on the condensed consolidated statements of comprehensive income for the three and nine months ended September 30, 2018 and 2017 are as follows:
Three Months Ended September 30,
(Loss)/gain recognized in OCI (effective portion)
Location of loss reclassified from Accumulated OCL into income (effective element)
Loss reclassified from Accumulated OCL into income (effective element)
Location of gain recognized in income (ineffective portion and amount excluded from effectiveness testing)
Gain recognized in income (ineffective portion and amount excluded from effectiveness testing)
2018
2017
2018
2017
2018
2017
Forward exchange contracts
$
(5
)
$
12
Other income, net
$
(6
)
$
(10
)
Interest expense
$
—
$
—
Nine Months Ended September 30,
(Loss)/gain recognized in OCI (effective portion)
Location of loss reclassified from Accumulated OCL into income (effective element)
Loss reclassified from Accumulated OCL into income (effective element)
Location of gain recognized in income (ineffective portion and amount excluded from effectiveness testing)
Gain recognized in income (ineffective portion and amount excluded from effectiveness testing)
2018
2017
2018
2017
2018
2017
Forward exchange contracts
$
(14
)
$
24
Other income, net
$
(24
)
$
(53
)
Interest expense
$
—
$
1
We also enter into foreign currency transactions, primarily to hedge certain intercompany loans. These derivatives are not generally designated as hedging instruments, and at September 30, 2018 and December 31, 2017, we had notional amounts of $382 million and $971 million, respectively, and had a net fair value liability of $1 million and a net fair value asset of $3 million, respectively. The effects of derivatives that have not been designated as hedging instruments on the condensed consolidated statements of comprehensive income for the three and nine months ended September 30, 2018 and 2017 are as follows:
(Loss)/gain recognized in income
Three Months Ended September 30,
Nine Months Ended September 30,
Derivatives not designated as hedging instruments:
Location of (loss)/gain recognized in income
2018
2017
2018
2017
Forward exchange contracts
Other income, net
$
(1
)
$
(3
)
$
(4
)
$
6</t>
  </si>
  <si>
    <t>Debt</t>
  </si>
  <si>
    <t>Debt Disclosure [Abstract]</t>
  </si>
  <si>
    <t>Note 9 Short-term debt and current portion of long-term debt consists of the following:
September 30, 2018
December 31, 2017
7.000% senior notes due 2019
$
186
$
—
Current portion of term loan due 2019
—
85
$
186
$
85
Long-term debt consists of the following:
September 30, 2018
December 31, 2017
Revolving $1.25 billion credit facility
$
230
$
884
Term loan due 2019
—
84
7.000% senior notes due 2019
—
186
5.750% senior notes due 2021
497
497
3.500% senior notes due 2021
448
447
2.125% senior notes due 2022 (i)
625
644
4.625% senior notes due 2023
248
248
3.600% senior notes due 2024
645
645
4.400% senior notes due 2026
544
544
4.500% senior notes due 2028
595
—
6.125% senior notes due 2043
271
271
5.050% senior notes due 2048
395
—
$
4,498
$
4,450
(i)
Notes issued in Euro (€540 million) Senior notes On September 10, 2018, the Company, together with its wholly-owned subsidiary, Willis North America Inc. as issuer (see Note 16 for further information), completed an offering of $600 million of 4.500% senior notes due 2028 (‘2028 senior notes’) and $400 million of 5.050% senior notes due 2048 (‘2048 senior notes’). The effective interest rates of the 2028 senior notes and 2048 senior notes are 4.504% and 5.073%, respectively, which include the impact of the discount upon issuance. The 2028 senior notes will mature on September 15, 2028 and the 2048 senior notes will mature on September 15, 2048. Interest accrues on both the 2028 senior notes and 2048 senior notes from September 10, 2018 and will be paid in cash on March 15 and September 15 of each year, commencing on March 15, 2019. The net proceeds from this offering, after deducting underwriter discounts and commissions and estimated offering expenses, were $989 million, and were used to prepay in full $127 million outstanding under the Company’s term loan due December 2019, and to repay a portion of the amount outstanding under the Company’s $1.25 billion revolving credit facility. At September 30, 2018 and December 31, 2017, we were in compliance with all financial covenants.</t>
  </si>
  <si>
    <t>Fair Value Measurements</t>
  </si>
  <si>
    <t>Fair Value Disclosures [Abstract]</t>
  </si>
  <si>
    <t>Note 10 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 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Available-for-sale securities are classified as Level 1 because we use quoted market prices in determining the fair value of these securities.
•
Market values for our derivative instruments have been used to determine the fair value of interest rate swaps and forward foreign exchange contracts based on estimated amounts the Company would receive or have to pay to terminate the agreements, taking into account observable information about the current interest rate environment or current foreign currency forward rates. Such financial instruments are classified as Level 2 in the fair value hierarchy.
•
Contingent consideration payable is classified as Level 3, and we estimate fair value based on the likelihood and timing of achieving the relevant milestones of each arrangement, applying a probability assessment to each of the potential outcomes, and discounting the probability-weighted payout. Typically, milestones are based on revenue or Earnings Before Interest, Tax, Depreciation and Amortization (‘EBITDA’) growth for the acquired business. The following table presents our assets and liabilities measured at fair value on a recurring basis at September 30, 2018 and December 31, 2017:
Fair Value Measurements on a Recurring Basis at September 30, 2018
Balance Sheet Location
Level 1
Level 2
Level 3
Total
Assets:
Available-for-sale securities:
Mutual funds / exchange traded funds
Prepaid and other current assets and other non-current assets
$
19
$
—
$
—
$
19
Derivatives:
Derivative financial instruments (i)
Prepaid and other current assets and other non-current assets
$
—
$
3
$
—
$
3
Liabilities:
Contingent consideration:
Contingent consideration (ii)
Other current liabilities and other non-current liabilities
$
—
$
—
$
49
$
49
Derivatives:
Derivative financial instruments (i)
Other current liabilities and other non-current liabilities
$
—
$
15
$
—
$
15
Fair Value Measurements on a Recurring Basis at December 31, 2017
Balance Sheet Location
Level 1
Level 2
Level 3
Total
Assets:
Available-for-sale securities:
Mutual funds / exchange traded funds
Prepaid and other current assets and other non-current assets
$
40
$
—
$
—
$
40
Derivatives:
Derivative financial instruments (i)
Prepaid and other current assets and other non-current assets
$
—
$
18
$
—
$
18
Liabilities:
Contingent consideration:
Contingent consideration (ii)
Other current liabilities and other non-current liabilities
$
—
$
—
$
51
$
51
Derivatives:
Derivative financial instruments (i)
Other current liabilities and other non-current liabilities
$
—
$
37
$
—
$
37
(i)
See Note 8 — Derivative Financial Instruments for further information on our derivative investments.
(ii)
Probability weightings are based on our knowledge of the past and planned performance of the acquired entity to which the contingent consideration applies. The weighted average discount rate used on our material contingent consideration calculations was 9.88% and 9.64% at September 30, 2018 and December 31, 2017, respectively. Using different probability weightings and discount rates could result in an increase or decrease of the contingent consideration payable. The following table summarizes the change in fair value of the Level 3 liabilities:
Fair Value Measurements Using Significant Unobservable Inputs (Level 3)
September 30, 2018
Balance at December 31, 2017
$
51
Obligations assumed
1
Payments
(3
)
Realized and unrealized gains
2
Foreign exchange
(2
)
Balance at September 30, 2018
$
49
There were no significant transfers between Levels 1, 2 or 3 in the nine months ended September 30, 2018 and 2017, respectively. The following tables present our liabilities not measured at fair value on a recurring basis at September 30, 2018 and December 31, 2017:
September 30, 2018
December 31, 2017
Carrying Value
Fair Value
Carrying Value
Fair Value
Liabilities:
Short-term debt and current portion of long-term debt
$
186
$
193
$
85
$
85
Long-term debt
$
4,498
$
4,583
$
4,450
$
4,706
The carrying values of our revolving lines of credit and term loans approximate their fair values. The fair values above are not necessarily indicative of the amounts that the Company would realize upon disposition nor do they indicate the Company’s intent or ability to dispose of the financial instrument. The fair value of our respective senior notes are considered level 2 financial instruments as they are corroborated by observable market data.</t>
  </si>
  <si>
    <t>Retirement Benefits</t>
  </si>
  <si>
    <t>Compensation And Retirement Disclosure [Abstract]</t>
  </si>
  <si>
    <t>Note 11 Defined Benefit Plans and Post-retirement Welfare Plans Willis Towers Watson sponsors both qualified and non-qualified defined benefit pension plans and other post-retirement welfare (‘PRW’) plans throughout the world. The majority of our plan assets and obligations are in the U.S. and the U.K. We have also included disclosures related to defined benefit plans in certain other countries, including Canada, France, Germany, Ireland and the Netherlands. Together, these disclosed funded and unfunded plans represent 99% of Willis Towers Watson’s pension and PRW obligations and are disclosed herein. Components of Net Periodic Benefit (Income)/Cost for Defined Benefit Pension and Post-retirement Welfare Plans The following tables set forth the components of net periodic benefit (income)/cost for the Company’s defined benefit pension and PRW plans for the three and nine months ended September 30, 2018 and 2017:
Three Months Ended September 30,
2018
2017
U.S.
U.K.
Other
PRW
U.S.
U.K.
Other
PRW
Service cost
$
17
$
4
$
6
$
—
$
16
$
8
$
6
$
—
Interest cost
35
24
4
1
34
23
4
1
Expected return on plan assets
(68
)
(72
)
(8
)
—
(61
)
(72
)
(7
)
—
Settlement
—
12
(14
)
—
1
—
—
—
Amortization of net loss
3
10
—
1
4
13
—
—
Amortization of prior service credit
—
(4
)
—
—
—
(4
)
—
—
Net periodic benefit (income)/cost
$
(13
)
$
(26
)
$
(12
)
$
2
$
(6
)
$
(32
)
$
3
$
1
Nine Months Ended September 30,
2018
2017
U.S.
U.K.
Other
PRW
U.S.
U.K.
Other
PRW
Service cost
$
50
$
14
$
16
$
—
$
49
$
23
$
15
$
—
Interest cost
105
72
13
3
104
69
13
3
Expected return on plan assets
(205
)
(227
)
(23
)
—
(184
)
(211
)
(22
)
—
Settlement
—
32
(14
)
—
1
—
—
—
Amortization of net loss
9
34
1
1
10
39
1
—
Amortization of prior service credit
—
(14
)
—
—
—
(13
)
—
—
Net periodic benefit (income)/cost
$
(41
)
$
(89
)
$
(7
)
$
4
$
(20
)
$
(93
)
$
7
$
3
As a result of adopting ASU 2017-07, within the condensed consolidated statements of comprehensive income, service cost is included within salaries and benefits expense. The remainder of the components of net periodic benefit income of $77 million and $217 million for the three and nine months ended September 30, 2018, respectively, and $67 million and $192 million for the three and nine months ended September 30, 2017, respectively, are included within other income, net. These reclassifications include amounts for those plans which are immaterial for disclosure. During the third quarter of 2018, the Company terminated its Netherlands-based defined benefit plan, resulting in a non-cash settlement gain of $16 million, which the Company recognized during the three and nine months ended September 30, 2018. During the second quarter of 2018, as a result of past changes in U.K. legislation and the low interest rate environment, the Company determined that the amount of transfer payments from the Legacy Willis U.K. pension plan would exceed the plan’s service and interest cost for the full year 2018. This triggers settlement accounting, which requires immediate recognition of a portion of the obligations associated with the plan transfers. Consequently, the Company recognized a non-cash expense of $12 million for the three months ended September 30, 2018, and has recognized a non-cash expense of $32 million pertaining to the U.K.-based pension settlements for the nine months ended September 30, 2018. Employer Contributions to Defined Benefit Pension Plans The Company made $50 million of contributions to its U.S. plans for the nine months ended September 30, 2018 and anticipates making no additional contributions over the remainder of the fiscal year. The Company made contributions of $61 million to its U.K. plans for the nine months ended September 30, 2018 and anticipates making additional contributions of $23 million for the remainder of the fiscal year. The Company made contributions of $11 million to its other plans for the nine months ended September 30, 2018 and anticipates making additional contributions of $3 million for the remainder of the fiscal year. Defined Contribution Plans The Company made contributions to its defined contribution plans of $28 million and $117 million during the three and nine months ended September 30, 2018, respectively, and $39 million and $118 million during the three and nine months ended September 30, 2017, respectively.</t>
  </si>
  <si>
    <t>Commitments and Contingencies</t>
  </si>
  <si>
    <t>Commitments And Contingencies Disclosure [Abstract]</t>
  </si>
  <si>
    <t>Note 12 Indemnification Agreements Willis Towers Watson has various agreements which provide that it may be obligated to indemnify the other party to the agreement with respect to certain matters. Generally, these indemnification provisions are included in contracts arising in the normal course of business and in connection with the purchase and sale of certain businesses. Although it is not possible to predict the maximum potential amount of future payments that may become due under these indemnification agreements because of the conditional nature of Willis Towers Watson’s obligations and the unique facts of each particular agreement, the Company does not believe that any potential liability that might arise from such indemnity provisions is probable or material. There are no provisions for recourse to third parties, nor are any assets held by any third parties that any guarantor can liquidate to recover amounts paid under such indemnities. Legal Proceedings In the ordinary course of business, the Company is subject to various actual and potential claims, lawsuits and other proceedings. Some of the claims, lawsuits and other proceedings seek damages in amounts which could, if assessed, be significant. We do not expect the impact of claims or demands not described below to be material to the Company’s condensed consolidated financial statements. The Company also receives subpoenas in the ordinary course of business and, from time to time, receives requests for information in connection with governmental investigations. Errors and omissions claims, lawsuits, and other proceedings arising in the ordinary course of business are covered in part by professional indemnity or other appropriate insurance. See Note 13 for the amounts accrued at September 30, 2018 and December 31, 2017 in the condensed consolidated balance sheets. The terms of this insurance vary by policy year. Regarding self-insured risks, the Company has established provisions which are believed to be adequate in light of current information and legal advice, or, in certain cases, where a range of loss exists, the Company accrues the minimum amount in the range if no amount within the range is a better estimate than any other amount. The Company adjusts such provisions from time to time according to developments. On the basis of current information, the Company does not expect that the actual claims, lawsuits and other proceedings to which the Company is subject, or potential claims, lawsuits, and other proceedings relating to matters of which it is aware, will ultimately have a material adverse effect on the Company’s financial condition, results of operations or liquidity. Nonetheless, given the large or indeterminate amounts sought in certain of these actions, and the inherent unpredictability of litigation and disputes with insurance companies, it is possible that an adverse outcome or settlement in certain matters could, from time to time, have a material adverse effect on the Company’s results of operations or cash flows in particular quarterly or annual periods. In addition, given the early stages of some litigation or regulatory proceedings described below, it is not possible to predict their outcome or resolution, and it is possible that these events may have a material adverse effect on the Company. The Company provides for contingent liabilities based on ASC 450, Contingencies, Merger-Related Securities Litigation On November 21, 2017, a purported former stockholder of Legacy Towers Watson filed a putative class action complaint on behalf of a putative class consisting of all Legacy Towers Watson stockholders as of October 2, 2015 against the Company, Legacy Towers Watson, Legacy Willis, ValueAct Capital Management (‘ValueAct’), and certain current and former directors and officers of Legacy Towers Watson and Legacy Willis (John Haley, Dominic Casserley, and Jeffrey Ubben), in the United States District Court for the Eastern District of Virginia. The complaint asserted claims against certain defendants under Section 14(a) of the Securities Exchange Act of 1934 (the ‘Exchange Act’) for allegedly false and misleading statements in the proxy statement for the Merger; and against other defendants under Section 20(a) of the Exchange Act for alleged ‘control person’ liability with respect to such allegedly false and misleading statements. The complaint further contended that the allegedly false and misleading statements caused stockholders of Legacy Towers Watson to accept inadequate Merger consideration. The complaint sought damages in an unspecified amount. On February 20, 2018, the court appointed the Regents of the University of California (‘Regents’) as Lead Plaintiff and Bernstein Litowitz Berger &amp; Grossman LLP (‘Bernstein’) as Lead Counsel for the putative class, consolidated all subsequently filed, removed, or transferred actions, and captioned the consolidated action ‘In re Willis Towers Watson plc Proxy Litigation,’ Master File No. 1:17-cv-1338-AJT-JFA. On March 9, 2018, Lead Plaintiff filed an Amended Complaint. On April 13, 2018, the defendants filed motions to dismiss the Amended Complaint, and, on July 11, 2018, following briefing and argument, the court granted the motions and dismissed the Amended Complaint in its entirety. On July 30, 2018, Lead Plaintiff filed a notice of appeal from the court’s July 11, 2018 dismissal order to the United States Court of Appeals for the Fourth Circuit, and, on September 28, 2018, Lead Plaintiff filed its opening appeal brief. On February 27, 2018 and March 8, 2018, two additional purported former stockholders of Legacy Towers Watson, City of Fort Myers General Employees’ Pension Fund (‘Fort Myers’) and Alaska Laborers-Employers Retirement Trust (‘Alaska’), filed putative class action complaints on behalf of a putative class of Legacy Towers Watson stockholders against the former members of the Legacy Towers Watson board of directors, Legacy Towers Watson, Legacy Willis and ValueAct, in the Delaware Court of Chancery, captioned City of Fort Myers General Employees’ Pension Fund v. Towers Watson &amp; Co., et al., C.A. No. 2018-0132, and Alaska Laborers-Employers Retirement Trust v. Victor F. Ganzi, et al., C.A. No. 2018-0155, respectively. Based on similar allegations as the Eastern District of Virginia action described above, the complaints assert claims against the former directors of Legacy Towers Watson for breach of fiduciary duty and against Legacy Willis and ValueAct for aiding and abetting breach of fiduciary duty. On March 9, 2018, Regents filed a putative class action complaint on behalf of a putative class of Legacy Towers Watson stockholders against the Company, Legacy Willis, ValueAct, and Messrs. Haley, Casserley, and Ubben, in the Delaware Court of Chancery, captioned The Regents of the University of California v. John J. Haley, et al., C.A. No. 2018-0166. Based on similar allegations as the Eastern District of Virginia action described above, the complaint asserts claims against Mr. Haley for breach of fiduciary duty and against all other defendants for aiding and abetting breach of fiduciary duty. Also on March 9, 2018, Regents filed a motion for consolidation of all pending and subsequently filed Delaware Court of Chancery actions, and for appointment as Lead Plaintiff and for the appointment of Bernstein as Lead Counsel for the putative class. On March 29, 2018, Fort Myers and Alaska responded to Regents’ motion and cross-moved for appointment as Co-Lead Plaintiffs and for the appointment of their counsel, Grant &amp; Eisenhofer P.A. and Kessler Topaz Meltzer &amp; Check, LLP as Co-Lead Counsel. On April 2, 2018, the court consolidated the Delaware Court of Chancery actions and all related actions subsequently filed in or transferred to the Delaware Court of Chancery. On June 5, 2018, the court denied Regents’ motion for appointment of Lead Plaintiff and Lead Counsel and granted Fort Myers’ and Alaska’s cross-motion. On June 20, 2018, Fort Myers and Alaska designated the complaint previously filed by Alaska (the ‘Alaska Complaint’) as the operative complaint in the consolidated action. On September 14, 2018, the defendants filed motions to dismiss the Alaska Complaint. On October 31, 2018, Fort Myers and Alaska filed an amended complaint, which, based on similar allegations, asserts claims against the former directors of legacy Towers Watson for breach of fiduciary duty and against ValueAct and Mr. Ubben for aiding and abetting breach of fiduciary duty. The defendants have not yet responded to the amended complaint. On October 18, 2018, three additional purported former stockholders of Legacy Towers Watson, Naya Master Fund LP, Naya 174 Fund Limited and Naya Lincoln Park Master Fund Limited (collectively, ‘Naya’), filed a complaint against the Company, Legacy Towers Watson, Legacy Willis and John Haley, in the Supreme Court of the State of New York, County of New York, captioned Naya Master Fund LP, et al. v. John J. Haley, et al., Index No. 654968/2018. Based on similar allegations as the Eastern District of Virginia and Delaware actions described above, the complaint asserts claims for common law fraud and negligent misrepresentation. The defendants have not yet responded to the complaint. The defendants dispute the allegations in these actions and intend to defend the lawsuits vigorously. Given the stage of the proceedings, the Company is unable to provide an estimate of the reasonably possible loss or range of loss in respect of the complaints. Stanford Financial Group The Company has been named as a defendant in 15 similar lawsuits relating to the collapse of The Stanford Financial Group (‘Stanford’), for which Willis of Colorado, Inc. acted as broker of record on certain lines of insurance. The complaints in these actions generally allege that the defendants actively and materially aided Stanford’s alleged fraud by providing Stanford with certain letters regarding coverage that they knew would be used to help retain or attract actual or prospective Stanford client investors. The complaints further allege that these letters, which contain statements about Stanford and the insurance policies that the defendants placed for Stanford, contained untruths and omitted material facts and were drafted in this manner to help Stanford promote and sell its allegedly fraudulent certificates of deposit. The 15 actions are as follows:
•
Troice, et al. v. Willis of Colorado, Inc., et al. , C.A. No. 3:9-CV-1274-N, was filed on July 2, 2009 in the U.S. District Court for the Northern District of Texas against Willis Group Holdings plc, Willis of Colorado, Inc. and a Willis associate, among others. On April 1, 2011, plaintiffs filed the operative Third Amended Class Action Complaint individually and on behalf of a putative, worldwide class of Stanford investors, adding Willis Limited as a defendant and alleging claims under Texas statutory and common law and seeking damages in excess of $1 billion, punitive damages and costs. On May 2, 2011, the defendants filed motions to dismiss the Third Amended Class Action Complaint, arguing, , that the plaintiffs’ claims are precluded by the Securities Litigation Uniform Standards Act of 1998 (‘SLUSA’). On May 10, 2011, the court presiding over the Stanford-related actions in the Northern District of Texas entered an order providing that it would consider the applicability of SLUSA to the Stanford-related actions based on the decision in a separate Stanford action not involving a Willis entity, Roland v. Green Roland On October 27, 2011, the court in Troice Roland On October 28, 2011, the plaintiffs in Troice Troice Roland Troice, et al. v. Proskauer Rose LLP, Roland en banc en banc Troice On March 19, 2014, the plaintiffs in Troice On March 25, 2014, the parties in Troice Janvey, et al. v. Willis of Colorado, Inc., et al. Troice Janvey On September 16, 2014, the court (a) denied the plaintiffs’ request to defer resolution of the defendants’ motions to dismiss, but granted the plaintiffs’ request to enter a scheduling order; (b) requested the submission of supplemental briefing by all parties on the defendants’ motions to dismiss, which the parties submitted on September 30, 2014; and (c) entered an order setting a schedule for briefing and discovery regarding plaintiffs’ motion for class certification, which schedule, among other things, provided for the submission of the plaintiffs’ motion for class certification (following the completion of briefing and discovery) on April 20, 2015. On December 15, 2014, the court granted in part and denied in part the defendants’ motions to dismiss. On January 30, 2015, the defendants except Willis Group Holdings plc answered the Third Amended Class Action Complaint. On April 20, 2015, the plaintiffs filed their motion for class certification, the defendants filed their opposition to plaintiffs’ motion, and the plaintiffs filed their reply in further support of the motion. Pursuant to an agreed stipulation also filed with the court on April 20, 2015, the defendants on June 4, 2015 filed sur-replies in further opposition to the motion. The Court has not yet scheduled a hearing on the motion. On June 19, 2015, Willis Group Holdings plc filed a motion to dismiss the complaint for lack of personal jurisdiction. On November 17, 2015, Willis Group Holdings plc withdrew the motion. On March 31, 2016, the parties in the Troice Janvey
•
Ranni v. Willis of Colorado, Inc., et al., C.A. No. 9-22085, was filed on July 17, 2009 against Willis Group Holdings plc and Willis of Colorado, Inc. in the U.S. District Court for the Southern District of Florida. The complaint was filed on behalf of a putative class of Venezuelan and other South American Stanford investors and alleges claims under Section 10(b) of the Securities Exchange Act of 1934 (and Rule 10b-5 thereunder) and Florida statutory and common law and seeks damages in an amount to be determined at trial. On October 6, 2009, was transferred, for consolidation or coordination with other Stanford-related actions (including ), to the Northern District of Texas by the U.S. Judicial Panel on Multidistrict Litigation (the ‘JPML’). The defendants have not yet responded to the complaint in . On August 26, 2014, the plaintiff filed a notice of voluntary dismissal of the action without prejudice.
•
Canabal, et al. v. Willis of Colorado, Inc., et al., C.A. No. 3:9-CV-1474-D, was filed on August 6, 2009 against Willis Group Holdings plc, Willis of Colorado, Inc. and the same Willis associate named as a defendant in , among others, also in the Northern District of Texas. The complaint was filed individually and on behalf of a putative class of Venezuelan Stanford investors, alleged claims under Texas statutory and common law and sought damages in excess of $1 billion, punitive damages, attorneys’ fees and costs. On December 18, 2009, the parties in and stipulated to the consolidation of those actions (under the civil action number), and, on December 31, 2009, the plaintiffs in filed a notice of dismissal, dismissing the action without prejudice.
•
Rupert, et al. v. Winter, et al., Case No. 2009C115137, was filed on September 14, 2009 on behalf of 97 Stanford investors against Willis Group Holdings plc, Willis of Colorado, Inc. and the same Willis associate, among others, in Texas state court (Bexar County). The complaint alleges claims under the Securities Act of 1933, Texas and Colorado statutory law and Texas common law and seeks special, consequential and treble damages of more than $300 million, attorneys’ fees and costs. On October 20, 2009, certain defendants, including Willis of Colorado, Inc., (i) removed to the U.S. District Court for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pril 1, 2010, the JPML issued a final transfer order for the transfer of to the Northern District of Texas. On January 24, 2012, the court remanded to Texas state court (Bexar County), but stayed the action until further order of the court. On August 13, 2012, the plaintiffs filed a motion to lift the stay, which motion was denied by the court on September 16, 2014. On October 10, 2014, the plaintiffs appealed the court’s denial of their motion to lift the stay to the U.S. Court of Appeals for the Fifth Circuit. On January 5, 2015, the Fifth Circuit consolidated the appeal with the appeal in the action discussed below, and the consolidated appeal, was fully briefed as of March 24, 2015. Oral argument on the consolidated appeal was held on September 2, 2015. On September 16, 2015, the Fifth Circuit affirmed. The defendants have not yet responded to the complaint in .
•
Casanova, et al. v. Willis of Colorado, Inc., et al., C.A. No. 3:10-CV-1862-O, was filed on September 16, 2010 on behalf of seven Stanford investors against Willis Group Holdings plc, Willis Limited, Willis of Colorado, Inc. and the same Willis associate, among others, also in the Northern District of Texas. The complaint alleges claims under Texas statutory and common law and seeks actual damages in excess of $5 million, punitive damages, attorneys’ fees and costs. On February 13, 2015, the parties filed an Agreed Motion for Partial Dismissal pursuant to which they agreed to the dismissal of certain claims pursuant to the motion to dismiss decisions in the action discussed above and the action discussed below. Also on February 13, 2015, the defendants except Willis Group Holdings plc answered the complaint in the action. On June 19, 2015, Willis Group Holdings plc filed a motion to dismiss the complaint for lack of personal jurisdiction. Plaintiffs have not opposed the motion.
•
Rishmague, et ano. v. Winter, et al., Case No. 2011CI2585, was filed on March 11, 2011 on behalf of two Stanford investors, individually and as representatives of certain trusts, against Willis Group Holdings plc, Willis of Colorado, Inc., Willis of Texas, Inc. and the same Willis associate, among others, in Texas state court (Bexar County). The complaint alleges claims under Texas and Colorado statutory law and Texas common law and seeks special, consequential and treble damages of more than $37 million and attorneys’ fees and costs. On April 11, 2011, certain defendants, including Willis of Colorado, Inc., (i) removed to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ugust 8, 2011, the JPML issued a final transfer order for the transfer of to the Northern District of Texas, where it is currently pending. On August 13, 2012, the plaintiffs joined with the plaintiffs in the action in their motion to lift the court’s stay of the action. On September 9, 2014, the court remanded to Texas state court (Bexar County), but stayed the action until further order of the court and denied the plaintiffs’ motion to lift the stay. On October 10, 2014, the plaintiffs appealed the court’s denial of their motion to lift the stay to the Fifth Circuit. On January 5, 2015, the Fifth Circuit consolidated the appeal with the appeal in the action, and the consolidated appeal was fully briefed as of March 24, 2015. Oral argument on the consolidated appeal was held on September 2, 2015. On September 16, 2015, the Fifth Circuit affirmed. The defendants have not yet responded to the complaint in .
•
MacArthur v. Winter, et al., Case No. 2013-07840, was filed on February 8, 2013 on behalf of two Stanford investors against Willis Group Holdings plc, Willis of Colorado, Inc., Willis of Texas, Inc. and the same Willis associate, among others, in Texas state court (Harris County). The complaint alleges claims under Texas and Colorado statutory law and Texas common law and seeks actual, special, consequential and treble damages of approximately $4 million and attorneys’ fees and costs. On March 29, 2013, Willis of Colorado, Inc. and Willis of Texas, Inc. (i) removed to the U.S. District Court for the Southern District of Texas and (ii) notified the JPML of the pendency of this related action. On April 2, 2013, Willis of Colorado, Inc. and Willis of Texas, Inc. filed a motion in the Southern District of Texas to stay the action pending a determination by the JPML as to whether it should be transferred to the Northern District of Texas for consolidation or coordination with the other Stanford-related actions. Also on April 2, 2013, the court presiding over in the Southern District of Texas transferred the action to the Northern District of Texas for consolidation or coordination with the other Stanford-related actions. On September 29, 2014, the parties stipulated to the remand (to Texas state court (Harris County)) and stay of until further order of the court (in accordance with the court’s September 9, 2014 decision in (discussed above)), which stipulation was ‘so ordered’ by the court on October 14, 2014. The defendants have not yet responded to the complaint in .
•
Florida suits : On February 14, 2013, five lawsuits were filed against Willis Group Holdings plc, Willis Limited and Willis of Colorado, Inc. in Florida state court (Miami-Dade County) alleging violations of Florida common law. The five suits are: (1) , Case No. 13-05666CA27, filed on behalf of 35 Stanford investors seeking compensatory damages in excess of $30 million; (2) , Case No. 13-05669CA30, filed on behalf of 64 Stanford investors seeking compensatory damages in excess of $83.5 million; (3) , Case No. 13-05673CA06, filed on behalf of two Stanford investors seeking compensatory damages in excess of $3 million; (4) , Case No. 13-05676CA09, filed on behalf of 11 Stanford investors seeking compensatory damages in excess of $6.5 million; and (5) , Case No. 13-05678CA11, filed on behalf of 10 Stanford investors seeking compensatory damages in excess of $12.5 million. On June 3, 2013, Willis of Colorado, Inc. removed all five cases to the Southern District of Florida and, on June 4, 2013, notified the JPML of the pendency of these related actions. On June 10, 2013, the court in issued an order staying and administratively closing that action pending a determination by the JPML as to whether it should be transferred to the Northern District of Texas for consolidation and coordination with the other Stanford-related actions. On June 11, 2013, Willis of Colorado, Inc. moved to stay the other four actions pending the JPML’s transfer decision. On June 20, 2013, the JPML issued a conditional transfer order for the transfer of the five actions to the Northern District of Texas, the transmittal of which was stayed for seven days to allow for any opposition to be filed. On June 28, 2013, with no opposition having been filed, the JPML lifted the stay, enabling the transfer to go forward. On September 30, 2014, the court denied the plaintiffs’ motion to remand in Zacarias Tisminesky de Gadala Maria Barbar Ranni Barbar Ranni Barbar Ranni sua sponte Ranni Barbar On April 1, 2015, the defendants except Willis Group Holdings plc filed motions to dismiss the complaints in Zacarias Tisminesky de Gadala-Maria Zacarias Tisminesky de Gadala-Maria Zacarias Tisminesky de Gadala-Maria Zacarias Tisminesky de Gadala-Maria
•
Janvey, et al. v. Willis of Colorado, Inc., et al. , Case No. 3:13-CV-03980-D, was filed on October 1, 2013 also in the Northern District of Texas against Willis Group Holdings plc, Willis Limited, Willis North America Inc., Willis of Colorado, Inc. and the same Willis associate. The complaint was filed (i) by Ralph S. Janvey, in his capacity as Court-Appointed Receiver for the Stanford Receivership Estate, and the Official Stanford Investors Committee (the ‘OSIC’) against all defendants and (ii) on behalf of a putative, worldwide class of Stanford investors against Willis North America Inc. Plaintiffs Janvey and the OSIC allege claims under Texas common law and the court’s Amended Order Appointing Receiver, and the putative class plaintiffs allege claims under Texas statutory and common law. Plaintiffs seek actual damages in excess of $1 billion, punitive damages and costs. As alleged by the Stanford Receiver, the total amount of collective losses allegedly sustained by all investors in Stanford certificates of deposit is approximately $4.6 billion. On November 15, 2013, plaintiffs in Janvey As discussed above, on March 25, 2014, the parties in Troice Janvey Troice Janvey On January 26, 2015, the court entered an order setting a schedule for briefing and discovery regarding the plaintiffs’ motion for class certification, which schedule, among other things, provided for the submission of the plaintiffs’ motion for class certification (following the completion of briefing and discovery) on July 20, 2015. By letter dated March 4, 2015, the parties requested that the court consolidate the scheduling orders entered in Troice Janvey Troice Janvey Janvey On November 17, 2015, Willis Group Holdings plc withdrew its motion to dismiss for lack of personal jurisdiction. On March 31, 2016, the parties in the Troice Janvey
•
Martin v. Willis of Colorado, Inc., et al. , Case No. 201652115, was filed on August 5, 2016, on behalf of one Stanford investor against Willis Group Holdings plc, Willis Limited, Willis of Colorado, Inc. and the same Willis associate in Texas state court (Harris County). The complaint alleges claims under Texas statutory and common law and seeks actual damages of less than $100,000, exemplary damages, attorneys’ fees and costs. On September 12, 2016, the plaintiff filed an amended complaint, which added five more Stanford investors as plaintiffs and seeks damages in excess of $1 million. The defendants have not yet responded to the amended complaint in .
•
Abel, et al. v. Willis of Colorado, Inc., et al ., C.A. No. 3:16-cv-2601, was filed on September 12, 2016, on behalf of more than 300 Stanford investors against Willis Group Holdings plc, Willis Limited, Willis of Colorado, Inc. and the same Willis associate, also in the Northern District of Texas. The complaint alleges claims under Texas statutory and common law and seeks actual damages in excess of $135 million, exemplary damages, attorneys’ fees and costs. On November 10, 2016, the plaintiffs filed an amended complaint, which, among other things, added several more Stanford investors as plaintiffs. The defendants have not yet responded to the complaint in . The plaintiffs in Janvey Troice On March 31, 2016, the Company entered into a settlement in principle for $120 million relating to this litigation, and increased its provisions by $50 million during that quarter. Further details on this settlement in principle are given below. The settlement is contingent on a number of conditions, including court approval of the settlement and a bar order prohibiting any continued or future litigation against Willis related to Stanford, which may not be given. Therefore, the ultimate resolution of these matters may differ from the amount provided for. The Company continues to dispute the allegations and, to the extent litigation proceeds, to defend the lawsuits vigorously. Settlement . On March 31, 2016, the Company entered into a settlement in principle, as reflected in a Settlement Term Sheet, relating to the Stanford litigation matter. The Company agreed to the Settlement Term Sheet to eliminate the distraction, burden, expense and uncertainty of further litigation. In particular, the settlement and the related bar orders described below, if upheld through any appeals, would enable the Company (a newly-combined firm) to conduct itself with the bar orders’ protection from the continued overhang of matters alleged to have occurred approximately a decade ago. Further, the Settlement Term Sheet provided that the parties understood and agreed that there is no admission of liability or wrongdoing by the Company. The Company expressly denies any liability or wrongdoing with respect to the matters alleged in the Stanford litigation. On or about August 31, 2016, the parties to the settlement signed a formal Settlement Agreement memorializing the terms of the settlement as originally set forth in the Settlement Term Sheet. The parties to the Settlement Agreement are Ralph S. Janvey (in his capacity as the Court-appointed receiver (the ‘Receiver’) for The Stanford Financial Group and its affiliated entities in receivership (collectively, ‘Stanford’)), the Official Stanford Investors Committee, Samuel Troice, Martha Diaz, Paula Gilly-Flores, Punga Punga Financial, Ltd., Manuel Canabal, Daniel Gomez Ferreiro and Promotora Villa Marina, C.A. (collectively, ‘Plaintiffs’), on the one hand, and Willis Towers Watson Public Limited Company (formerly Willis Group Holdings Public Limited Company), Willis Limited, Willis North America Inc., Willis of Colorado, Inc. and the Willis associate referenced above (collectively, ‘Defendants’), on the other hand. Under the terms of the Settlement Agreement, the parties agreed to settle and dismiss the Janvey Troice The Settlement Agreement also provides the parties’ agreement to seek the Court’s entry of bar orders prohibiting any continued or future litigation against the Defendants and their related parties of claims relating to Stanford, whether asserted to date or not. The terms of the bar orders therefore would prohibit all Stanford-related litigation described above, and not just the Actions, but including any pending matters and any actions that may be brought in the future. Final Court approval of these bar orders is a condition of the settlement. On September 7, 2016, Plaintiffs filed with the Court a motion to approve the settlement. On October 19, 2016, the Court preliminarily approved the settlement. Several of the plaintiffs in the other actions above objected to the settlement, and a hearing to consider final approval of the settlement was held on January 20, 2017, after which the Court reserved decision. On August 23, 2017, the Court approved the settlement, including the bar orders. Several of the objectors have since appealed the settlement approval and bar orders to the Fifth Circuit. The briefing related to the appeals is now completed and oral argument on the appeals is scheduled for December 3, 2018. There is no date certain for when the appeal will be decided. The Company will not make the $120 million settlement payment unless and until the appeals are decided in its favor and the settlement is not subject to any further appeal. City of Houston On August 1, 2014, the City of Houston (‘plaintiff’) filed suit against Legacy Towers Watson in the United States District Court for the Southern District of Texas, Houston Division. On March 8, 2016, plaintiff filed its First Amended Complaint. In the amended complaint, plaintiff alleges various deficiencies in pension actuarial work-product and advice stated to have been provided by Legacy Towers Watson’s predecessor firm, Towers Perrin, in its capacity as principal actuary to the Houston Firefighters’ Relief and Retirement Fund (the ‘Fund’). Towers Perrin is stated to have acted in this capacity between ‘the early 1980s until 2003.’ In particular, the amended complaint alleges ‘misrepresentations and miscalculations’ in valuation reports allegedly issued by Towers Perrin from 2000 through 2002 upon which plaintiff claims to have relied. Plaintiff asserts that Towers Perrin assigned a new team of actuaries to the Fund in 2002 ‘to correct Towers’ own earlier mistakes’ and that the new team ‘altered’ certain calculations which ‘increased the actuarial accrued liability by $163 million.’ Plaintiff claims that the reports indicated that the City’s minimum contribution percentages to the Fund would remain in place through at least 2019 and that existing benefits under the Fund could be increased, and new benefits could be added, without increasing plaintiff’s financial burden, and without increasing plaintiff’s rate of annual contributions to the Fund. The amended complaint alleges that plaintiff relied on these reports when supporting a new benefits package for the Fund. These reports, and other advice, are alleged, among other things, to have been negligent, to have misrepresented the present and future financial condition of the Fund and the contributions required to be made by plaintiff to support t</t>
  </si>
  <si>
    <t>Supplementary Information for Certain Balance Sheet Accounts Supplementary Information for Certain Balance Sheet Accounts (Notes)</t>
  </si>
  <si>
    <t>Supplemental Balance Sheet Disclosures</t>
  </si>
  <si>
    <t>Note 13 — Supplementary Information for Certain Balance Sheet Accounts Additional details of specific balance sheet accounts are detailed below. Prepaid and other current assets consists of the following:
September 30, 2018
December 31, 2017
Prepayments and accrued income
$
164
$
132
Deferred contract costs
69
—
Derivatives and investments
21
29
Deferred compensation plan assets
17
21
Retention incentives
7
7
Corporate income and other taxes
201
170
Other current assets
68
71
Total prepaid and other current assets
$
547
$
430
Other non-current assets consists of the following:
September 30, 2018
December 31, 2017
Prepayments and accrued income
$
16
$
18
Deferred contract costs
50
—
Deferred compensation plan assets
138
135
Deferred tax assets
66
46
Accounts receivable, net
23
33
Other investments
8
26
Other non-current assets
199
189
Total other non-current assets
$
500
$
447
Deferred revenue and accrued expenses consists of the following:
September 30, 2018
December 31, 2017
Accounts payable, accrued liabilities and deferred income
$
679
$
772
Discretionary compensation
242
313
Accrued compensation
326
439
Accrued vacation
132
93
Other employee-related liabilities
86
94
Total deferred revenue and accrued expenses
$
1,465
$
1,711
Provision for liabilities consists of the following:
September 30, 2018
December 31, 2017
Claims, lawsuits and other proceedings
$
494
$
474
Other provisions
91
84
Total provision for liabilities
$
585
$
558
Other non-current liabilities consists of the following:
September 30, 2018
December 31, 2017
Incentives from lessors
$
125
$
138
Deferred compensation plan liability
138
135
Contingent and deferred consideration on acquisition
1
41
Liabilities for uncertain tax positions
52
60
Lease-related liabilities
30
28
Other non-current liabilities
102
142
Total other non-current liabilities
$
448
$
544</t>
  </si>
  <si>
    <t>Accumulated Other Comprehensive Loss</t>
  </si>
  <si>
    <t>Equity [Abstract]</t>
  </si>
  <si>
    <t>Note 14 — Accumulated Other Comprehensive Loss Changes in accumulated other comprehensive loss, net of non-controlling interests, and net of tax are provided in the following tables for the three and nine months ended September 30, 2018 and 2017. These tables exclude amounts attributable to non-controlling interests, which are not material for further disclosure.
Foreign currency translation (i)
Cash flow hedges (i)
Defined pension and post-retirement benefit costs (ii)
Total
2018
2017
2018
2017
2018
2017
2018
2017
Quarter-to-date activity:
Balance at June 30, 2018 and 2017, respectively
$
(506
)
$
(647
)
$
(5
)
$
(39
)
$
(1,094
)
$
(1,090
)
$
(1,605
)
$
(1,776
)
Other comprehensive (loss)/income before reclassifications
(44
)
78
(4
)
6
12
(5
)
(36
)
79
Loss reclassified from accumulated other comprehensive loss (net of income tax expense of $9 and $4, respectively)
—
—
5
11
9
10
14
21
Net current-period other comprehensive (loss)/income
(44
)
78
1
17
21
5
(22
)
100
Balance at September 30, 2018 and 2017, respectively
$
(550
)
$
(569
)
$
(4
)
$
(22
)
$
(1,073
)
$
(1,085
)
$
(1,627
)
$
(1,676
)
Year-to-date activity:
Balance at December 31, 2017 and 2016, respectively
$
(365
)
$
(650
)
$
(10
)
$
(82
)
$
(1,138
)
$
(1,152
)
$
(1,513
)
$
(1,884
)
Other comprehensive (loss)/income before reclassifications
(185
)
81
(15
)
15
46
39
(154
)
135
Loss reclassified from accumulated other comprehensive loss (net of income tax expense of $21 and $17, respectively)
—
—
21
45
19
28
40
73
Net current-period other comprehensive (loss)/income
(185
)
81
6
60
65
67
(114
)
208
Balance at September 30, 2018 and 2017, respectively
$
(550
)
$
(569
)
$
(4
)
$
(22
)
$
(1,073
)
$
(1,085
)
$
(1,627
)
$
(1,676
)
(i)
Reclassification adjustments from accumulated other comprehensive loss related to foreign currency translation and cash flow hedges are included in Other income, net in the accompanying condensed consolidated statements of comprehensive income. See Note 8 — Derivative Financial Instruments for additional details regarding the reclassification adjustments for the hedge settlements.
(ii)
Reclassification adjustments from accumulated other comprehensive loss are included in the computation of net periodic pension cost (see Note 11 — Retirement Benefits). These components are included in Other income, net in the accompanying condensed consolidated statements of comprehensive income.</t>
  </si>
  <si>
    <t>Earnings Per Share</t>
  </si>
  <si>
    <t>Earnings Per Share [Abstract]</t>
  </si>
  <si>
    <t>Note 15 — Earnings Per Share Basic and diluted earnings per share are calculated by dividing net income attributable to Willis Towers Watson by the average number of ordinary shares outstanding during each period. The computation of diluted earnings per share reflects the potential dilution that could occur if dilutive securities and other contracts to issue shares were exercised or converted into shares or resulted in the issuance of shares that then shared in the net income of the Company. At September 30, 2018 and 2017, there were 0.5 million and 0.9 million time-based share options; 0.6 million and 1.0 million performance-based options; 0.1 million and 0.4 million restricted time-based stock units; and 0.8 million and 0.6 million restricted performance-based stock units, respectively. In addition, the Company had 0.3 million performance-based phantom units outstanding at September 30, 2018; there were no phantom units outstanding at September 30, 2017. Basic and diluted earnings per share are as follows:
Three Months Ended September 30,
Nine Months Ended September 30,
2018
2017
2018
2017
Net income/(loss) attributable to Willis Towers Watson
$
44
$
(54
)
$
317
$
323
Basic average number of shares outstanding
131
134
132
136
Dilutive effect of potentially issuable shares
1
—
—
1
Diluted average number of shares outstanding
132
134
132
137
Basic earnings/(loss) per share
$
0.34
$
(0.40
)
$
2.40
$
2.38
Dilutive effect of potentially issuable shares
(0.01
)
—
(0.01
)
(0.02
)
Diluted earnings/(loss) per share
$
0.33
$
(0.40
)
$
2.39
$
2.36
For the three and nine months ended September 30, 2018, 0.3 million and 0.2 million restricted stock units were not included in the computation of the dilutive effect of potentially issuable shares because their effect was anti-dilutive.</t>
  </si>
  <si>
    <t>Subsequent Events</t>
  </si>
  <si>
    <t>Subsequent Events [Abstract]</t>
  </si>
  <si>
    <t>Note 16 — Subsequent Events During October 2018, the Company entered into an agreement to purchase London market specialty (re)insurance broker, Alston Gayler and Co. The transaction is expected to be completed during the fourth quarter of 2018.</t>
  </si>
  <si>
    <t>Financial Information for Issuers and Other Guarantor Subsidiaries</t>
  </si>
  <si>
    <t>Condensed Financial Information Of Parent Company Only Disclosure [Abstract]</t>
  </si>
  <si>
    <t>Note 17 — Financial Information for Issuers and Other Guarantor Subsidiaries As of September 30, 2018 Willis Towers Watson has issued the following debt securities (‘WTW Debt Securities’):
a)
Willis Towers Watson plc (the parent company) has $500 million senior notes outstanding, which were issued on March 15, 2016;
b)
Willis North America, Inc. (‘Willis North America’) has $1.8 billion senior notes outstanding, of which $187 million were issued on September 29, 2009, $650 million were issued on May 16, 2017, and $1.0 billion were issued on September 10, 2018; and
c)
Trinity Acquisition plc has $2.1 billion senior notes outstanding, of which $525 million were issued on August 15, 2013, $1.0 billion were issued on March 22, 2016 and €540 million ($609 million) were issued on May 26, 2016, and $230 million currently outstanding on a consolidated basis under the $1.25 billion revolving credit facility issued on March 7, 2017. The notes issued by the Company are guaranteed by the following additional wholly owned subsidiaries on a joint and several basis: Willis Netherlands B.V., Willis Investment U.K. Holdings Limited, TA I Limited, Trinity Acquisition plc, Willis Group Limited, Willis North America, Willis Towers Watson Sub Holdings Unlimited Company and Willis Towers Watson U.K. Holdings Limited. The notes issued by Willis North America are guaranteed on a joint and several basis by the Company and each of the subsidiaries that guarantee the Company notes, except for Willis North America itself. The notes issued by Trinity Acquisition plc are guaranteed on a joint and several basis by the Company and each of the subsidiaries that guarantee the Company notes, except for Trinity Acquisition plc itself. For the purposes of this footnote, the companies that guarantee the Company notes, the Willis North America notes and the Trinity Acquisition plc notes, other than Willis North America and Trinity Acquisition plc, are referred to as the ‘other guarantors.’ The presentation of the financial information for issuers and other guarantor subsidiaries has been changed from prior filings in that the three previously disclosed separate notes that presented the three different issuer and related guarantor scenarios have been combined into one note. This new presentation still includes all of the financial information of the appropriate issuing and guarantor entities, with some minor reclassifications from what had been previously disclosed for each entity. We believe that the new presentation will help to reduce the complexity of the information and offer a more meaningful analysis for the reader. Management made an immaterial amendment to the three and nine months ended September 30, 2017 to the non-guarantor subsidiaries and eliminations columns related to other comprehensive income. As all amounts eliminate in consolidation, there was no impact to the condensed consolidated financial statement totals. All intercompany receivables/payables have been presented in the condensed consolidating financial statements as non-current on a net presentation basis, rather than a gross basis, as this better reflects the nature of the intercompany positions and presents the funding or funded position that is due or owed. The equity method has been used for investments in subsidiaries in the condensed consolidating balance sheet of Willis Towers Watson plc, Willis North America, Trinity Acquisition plc and the other guarantors. Presented below is condensed financial information for:
(i)
Willis Towers Watson plc, which is both an issuer and guarantor, on a parent company only basis;
(ii)
Willis North America, which is both an issuer and guarantor, on a company only basis;
(iii)
Trinity Acquisition plc, which is both an issuer and guarantor, on a company only basis;
(iv)
Other guarantors, which are all wholly owned direct or indirect subsidiaries of the parent, on a combined basis;
(v)
Non-guarantors, which are all wholly owned direct or indirect subsidiaries of the parent, on a combined basis;
(vi)
Eliminations, which are consolidating adjustments on a combined basis; and
(vii)
The consolidated company. Unaudited Condensed Consolidating Statement of Comprehensive Income
Three months ended September 30, 2018
Willis Towers Watson plc
Willis North America
Trinity Acquisition plc
Other guarantors
Non-guarantors
Eliminations
Consolidated
Revenue
$
—
$
7
$
—
$
1
$
1,851
$
—
$
1,859
Costs of providing services
Salaries and benefits
1
15
—
1
1,221
—
1,238
Other operating expenses
1
7
—
34
332
—
374
Depreciation
—
—
—
1
52
—
53
Amortization
—
—
—
1
128
(2
)
127
Restructuring costs
—
—
—
—
—
—
—
Transaction and integration expenses
—
(1
)
—
—
51
—
50
Total costs of providing services
2
21
—
37
1,784
(2
)
1,842
(Loss)/income from operations
(2
)
(14
)
—
(36
)
67
2
17
Intercompany income/(expense)
—
4
33
58
(95
)
—
—
Interest expense
(7
)
(13
)
(28
)
—
(3
)
—
(51
)
Other income, net
—
—
—
—
70
—
70
(LOSS)/INCOME FROM OPERATIONS BEFORE INCOME TAXES
(9
)
(23
)
5
22
39
2
36
Benefit from/(provision for) income taxes
—
16
(1
)
(5
)
—
—
10
Equity account for subsidiaries
53
(8
)
(22
)
33
—
(56
)
—
NET INCOME/(LOSS)
44
(15
)
(18
)
50
39
(54
)
46
Income attributable to non-controlling interests
—
—
—
—
(2
)
—
(2
)
NET INCOME/(LOSS) ATTRIBUTABLE TO WILLIS TOWERS WATSON
$
44
$
(15
)
$
(18
)
$
50
$
37
$
(54
)
$
44
Comprehensive income/(loss) before non- controlling interests
$
22
$
(18
)
$
(41
)
$
29
$
22
$
10
$
24
Comprehensive income attributable to non- controlling interests
—
—
—
—
(2
)
—
(2
)
Comprehensive income/(loss) attributable to Willis Towers Watson
$
22
$
(18
)
$
(41
)
$
29
$
20
$
10
$
22
Unaudited Condensed Consolidating Statement of Comprehensive Income
Three months ended September 30, 2017
Willis Towers Watson plc
Willis North America
Trinity Acquisition plc
Other guarantors
Non-guarantors
Eliminations
Consolidated
Revenue
$
—
$
3
$
—
$
—
$
1,849
$
—
$
1,852
Costs of providing services
Salaries and benefits
2
20
—
—
1,190
—
1,212
Other operating expenses
—
6
1
29
330
—
366
Depreciation
—
—
—
2
52
—
54
Amortization
—
—
—
1
143
(3
)
141
Restructuring costs
—
1
—
1
29
—
31
Transaction and integration expenses
—
4
—
2
68
—
74
Total costs of providing services
2
31
1
35
1,812
(3
)
1,878
(Loss)/income from operations
(2
)
(28
)
(1
)
(35
)
37
3
(26
)
Intercompany (expense)/income
—
(2
)
30
93
(121
)
—
—
Interest expense
(8
)
(9
)
(25
)
—
(5
)
—
(47
)
Other income, net
—
—
—
48
187
(197
)
38
(LOSS)/INCOME FROM OPERATIONS BEFORE INCOME TAXES
(10
)
(39
)
4
106
98
(194
)
(35
)
Benefit from/(provision for) income taxes
1
4
—
(10
)
(14
)
—
(19
)
Equity account for subsidiaries
(45
)
(248
)
(108
)
(131
)
—
532
—
NET LOSS
(54
)
(283
)
(104
)
(35
)
84
338
(54
)
Income attributable to non-controlling interests
—
—
—
—
—
—
—
NET LOSS ATTRIBUTABLE TO WILLIS TOWERS WATSON
$
(54
)
$
(283
)
$
(104
)
$
(35
)
$
84
$
338
$
(54
)
Comprehensive income/(loss) before non- controlling interests
$
46
$
(215
)
$
2
$
62
$
249
$
(110
)
$
34
Comprehensive income attributable to non- controlling interests
—
—
—
—
12
—
12
Comprehensive income/(loss) attributable to Willis Towers Watson
$
46
$
(215
)
$
2
$
62
$
261
$
(110
)
$
46
Unaudited Condensed Consolidating Statement of Comprehensive Income
Nine months ended September 30, 2018
Willis Towers Watson plc
Willis North America
Trinity Acquisition plc
Other guarantors
Non-guarantors
Eliminations
Consolidated
Revenue
$
—
$
14
$
—
$
—
$
6,127
$
—
$
6,141
Costs of providing services
Salaries and benefits
2
51
—
—
3,837
—
3,890
Other operating expenses
3
32
—
128
1,040
—
1,203
Depreciation
—
—
—
3
150
—
153
Amortization
—
—
—
2
408
(2
)
408
Restructuring costs
—
—
—
—
—
—
—
Transaction and integration expenses
—
4
—
1
143
—
148
Total costs of providing services
5
87
—
134
5,578
(2
)
5,802
(Loss)/income from operations
(5
)
(73
)
—
(134
)
549
2
339
Intercompany (expense)/income
—
(10
)
93
247
(330
)
—
—
Interest expense
(22
)
(35
)
(82
)
—
(15
)
—
(154
)
Other income, net
—
—
—
2
187
—
189
(LOSS)/INCOME FROM OPERATIONS BEFORE INCOME TAXES
(27
)
(118
)
11
115
391
2
374
Benefit from/(provision for) income taxes
—
29
(2
)
(21
)
(48
)
—
(42
)
Equity account for subsidiaries
344
(50
)
112
240
—
(646
)
—
NET INCOME/(LOSS)
317
(139
)
121
334
343
(644
)
332
Income attributable to non-controlling interests
—
—
—
—
(15
)
—
(15
)
NET INCOME/(LOSS) ATTRIBUTABLE TO WILLIS TOWERS WATSON
$
317
$
(139
)
$
121
$
334
$
328
$
(644
)
$
317
Comprehensive income/(loss) before non- controlling interests
$
203
$
(193
)
$
7
$
220
$
223
$
(242
)
$
218
Comprehensive income attributable to non- controlling interests
—
—
—
—
(15
)
—
(15
)
Comprehensive income/(loss) attributable to Willis Towers Watson
$
203
$
(193
)
$
7
$
220
$
208
$
(242
)
$
203
Unaudited Condensed Consolidating Statement of Comprehensive Income
Nine months ended September 30, 2017
Willis Towers Watson plc
Willis North America
Trinity Acquisition plc
Other guarantors
Non-guarantors
Eliminations
Consolidated
Revenue
$
—
$
14
$
—
$
—
$
6,110
$
—
$
6,124
Costs of providing services
Salaries and benefits
4
40
—
—
3,632
—
3,676
Other operating expenses
2
16
1
73
1,066
—
1,158
Depreciation
—
—
—
5
146
—
151
Amortization
—
—
—
3
441
(3
)
441
Restructuring costs
—
1
—
5
79
—
85
Transaction and integration expenses
—
6
—
32
139
—
177
Total costs of providing services
6
63
1
118
5,503
(3
)
5,688
(Loss)/income from operations
(6
)
(49
)
(1
)
(118
)
607
3
436
Intercompany income/(expense)
—
16
89
261
(366
)
—
—
Interest expense
(23
)
(25
)
(76
)
—
(15
)
—
(139
)
Other income, net
—
—
—
48
264
(197
)
115
(LOSS)/INCOME FROM OPERATIONS BEFORE INCOME TAXES
(29
)
(58
)
12
191
490
(194
)
412
Benefit from/(provision for) income taxes
2
7
(1
)
(18
)
(63
)
—
(73
)
Equity account for subsidiaries
350
(23
)
117
169
—
(613
)
—
NET INCOME/(LOSS)
323
(74
)
128
342
427
(807
)
339
Income attributable to non-controlling interests
—
—
—
—
(16
)
—
(16
)
NET INCOME/(LOSS) ATTRIBUTABLE TO WILLIS TOWERS WATSON
$
323
$
(74
)
$
128
$
342
$
411
$
(807
)
$
323
Comprehensive income before non- controlling interests
$
531
$
68
$
336
$
552
$
687
$
(1,628
)
$
546
Comprehensive income attributable to non- controlling interests
—
—
—
—
(15
)
—
(15
)
Comprehensive income attributable to Willis Towers Watson
$
531
$
68
$
336
$
552
$
672
$
(1,628
)
$
531
Unaudited Condensed Consolidating Balance Sheet
As of September 30, 2018
Willis Towers Watson plc
Willis North America
Trinity Acquisition plc
Other guarantors
Non-guarantors
Eliminations
Consolidated
ASSETS
Cash and cash equivalents
$
—
$
—
$
—
$
—
$
931
$
—
$
931
Fiduciary assets
—
—
—
—
13,146
—
13,146
Accounts receivable, net
—
6
—
—
2,126
—
2,132
Prepaid and other current assets
—
326
1
25
363
(168
)
547
Total current assets
—
332
1
25
16,566
(168
)
16,756
Intercompany receivables, net
6,178
—
1,781
—
—
(7,959
)
—
Fixed assets, net
—
—
—
26
918
—
944
Goodwill
—
—
—
—
10,457
—
10,457
Other intangible assets, net
—
—
—
58
3,429
(58
)
3,429
Pension benefits assets
—
—
—
—
955
—
955
Other non-current assets
6
73
2
25
480
(86
)
500
Total non-current assets
6,184
73
1,783
109
16,239
(8,103
)
16,285
Investments in subsidiaries
4,452
6,928
2,144
8,682
—
(22,206
)
—
TOTAL ASSETS
$
10,636
$
7,333
$
3,928
$
8,816
$
32,805
$
(30,477
)
$
33,041
LIABILITIES AND EQUITY
Fiduciary liabilities
$
—
$
—
$
—
$
—
$
13,146
$
—
$
13,146
Deferred revenue and accrued expenses
1
—
—
5
1,459
—
1,465
Short-term debt and current portion of long-term debt
—
—
—
—
186
—
186
Other current liabilities
89
21
14
11
739
(116
)
758
Total current liabilities
90
21
14
16
15,530
(116
)
15,555
Intercompany payables, net
—
864
—
4,041
3,054
(7,959
)
—
Long-term debt
497
1,834
2,353
—
(186
)
—
4,498
Liability for pension benefits
—
—
—
—
1,087
—
1,087
Deferred tax liabilities
—
—
—
—
781
(103
)
678
Provision for liabilities
—
120
—
—
465
—
585
Other non-current liabilities
—
—
1
2
445
—
448
Total non-current liabilities
497
2,818
2,354
4,043
5,646
(8,062
)
7,296
TOTAL LIABILITIES
587
2,839
2,368
4,059
21,176
(8,178
)
22,851
REDEEMABLE NON-CONTROLLING INTEREST
—
—
—
—
27
—
27
EQUITY
Total Willis Towers Watson shareholders’ equity
10,049
4,494
1,560
4,757
11,488
(22,299
)
10,049
Non-controlling interests
—
—
—
—
114
—
114
Total equity
10,049
4,494
1,560
4,757
11,602
(22,299
)
10,163
TOTAL LIABILITIES AND EQUITY
$
10,636
$
7,333
$
3,928
$
8,816
$
32,805
$
(30,477
)
$
33,041
Unaudited Condensed Consolidating Balance Sheet
As of December 31, 2017
Willis Towers Watson plc
Willis North America
Trinity Acquisition plc
Other guarantors
Non-guarantors
Eliminations
Consolidated
ASSETS
Cash and cash equivalents
$
2
$
—
$
—
$
1
$
1,027
$
—
$
1,030
Fiduciary assets
—
—
—
—
12,155
—
12,155
Accounts receivable, net
—
4
—
—
2,242
—
2,246
Prepaid and other current assets
—
267
1
44
264
(146
)
430
Total current assets
2
271
1
45
15,688
(146
)
15,861
Intercompany receivables, net
6,202
—
2,501
—
—
(8,703
)
—
Fixed assets, net
—
—
—
25
960
—
985
Goodwill
—
—
—
—
10,519
—
10,519
Other intangible assets, net
—
—
—
60
3,882
(60
)
3,882
Pension benefits assets
—
—
—
—
764
—
764
Other non-current assets
—
115
3
31
388
(90
)
447
Total non-current assets
6,202
115
2,504
116
16,513
(8,853
)
16,597
Investments in subsidiaries
4,506
6,125
1,918
8,425
—
(20,974
)
—
TOTAL ASSETS
$
10,710
$
6,511
$
4,423
$
8,586
$
32,201
$
(29,973
)
$
32,458
LIABILITIES AND EQUITY
Fiduciary liabilities
$
—
$
—
$
—
$
—
$
12,155
$
—
$
12,155
Deferred revenue and accrued expenses
—
19
—
7
1,685
—
1,711
Short-term debt and current portion of long-term debt
—
—
—
—
85
—
85
Other current liabilities
87
83
33
27
724
(150
)
804
Total current liabilities
87
102
33
34
14,649
(150
)
14,755
Intercompany payables, net
—
787
—
3,895
4,021
(8,703
)
—
Long-term debt
497
986
2,883
—
84
—
4,450
Liability for pension benefits
—
—
—
—
1,259
—
1,259
Deferred tax liabilities
—
—
—
—
704
(89
)
615
Provision for liabilities
—
120
—
—
438
—
558
Other non-current liabilities
—
19
—
5
520
—
544
Total non-current liabilities
497
1,912
2,883
3,900
7,026
(8,792
)
7,426
TOTAL LIABILITIES
584
2,014
2,916
3,934
21,675
(8,942
)
22,181
REDEEMABLE NON-CONTROLLING INTEREST
—
—
—
—
28
—
28
EQUITY
Total Willis Towers Watson shareholders’ equity
10,126
4,497
1,507
4,652
10,375
(21,031
)
10,126
Non-controlling interests
—
—
—
—
123
—
123
Total equity
10,126
4,497
1,507
4,652
10,498
(21,031
)
10,249
TOTAL LIABILITIES AND EQUITY
$
10,710
$
6,511
$
4,423
$
8,586
$
32,201
$
(29,973
)
$
32,458
Unaudited Condensed Consolidating Statement of Cash Flows
Nine months ended September 30, 2018
Willis Towers Watson plc
Willis North America
Trinity Acquisition plc
Other guarantors
Non-guarantors
Eliminations
Consolidated
NET CASH FROM/(USED IN) OPERATING ACTIVITIES
$
637
$
(42
)
$
428
$
(37
)
$
382
$
(652
)
$
716
CASH FLOWS (USED IN)/FROM INVESTING ACTIVITIES
Additions to fixed assets and software for internal use
—
—
—
(3
)
(206
)
—
(209
)
Capitalized software costs
—
—
—
—
(41
)
—
(41
)
Acquisitions of operations, net of cash acquired
—
—
—
—
(8
)
—
(8
)
Net proceeds from sale of operations
—
—
—
—
4
—
4
Other, net
—
—
—
—
14
—
14
(Repayments of)/proceeds from intercompany investing activities, net
(30
)
2
(42
)
101
(276
)
245
—
Net cash (used in)/from investing activities
$
(30
)
$
2
$
(42
)
$
98
$
(513
)
$
245
$
(240
)
CASH FLOWS (USED IN)/FROM FINANCING ACTIVITIES
Net payments on revolving credit facility
—
(143
)
(511
)
—
—
—
(654
)
Senior notes issued
—
998
—
—
—
—
998
Debt issuance costs
—
(8
)
—
—
—
—
(8
)
Repayments of debt
—
—
—
—
(170
)
—
(170
)
Repurchase of shares
(401
)
—
—
—
—
—
(401
)
Proceeds from issuance of shares
21
—
—
—
—
—
21
Payments of deferred and contingent consideration related to acquisitions
—
—
—
—
(50
)
—
(50
)
Cash paid for employee taxes on withholding shares
—
—
—
—
(30
)
—
(30
)
Dividends paid
(228
)
—
(332
)
(151
)
(169
)
652
(228
)
Acquisitions of and dividends paid to non- controlling interests
—
—
—
—
(20
)
—
(20
)
(Repayments of)/proceeds from intercompany financing activities, net
(1
)
(807
)
457
89
507
(245
)
—
Net cash (used in)/from financing activities
$
(609
)
$
40
$
(386
)
$
(62
)
$
68
$
407
$
(542
)
DECREASE IN CASH AND CASH EQUIVALENTS
(2
)
—
—
(1
)
(63
)
—
(66
)
Effect of exchange rate changes on cash and cash equivalents
—
—
—
—
(33
)
—
(33
)
CASH AND CASH EQUIVALENTS, BEGINNING OF PERIOD
2
—
—
1
1,027
—
1,030
CASH AND CASH EQUIVALENTS, END OF PERIOD
$
—
$
—
$
—
$
—
$
931
$
—
$
931
Unaudited Condensed Consolidating Statement of Cash Flows
Nine months ended September 30, 2017
Willis Towers Watson plc
Willis North America
Trinity Acquisition plc
Other guarantors
Non-guarantors
Eliminations
Consolidated
NET CASH FROM/(USED IN) OPERATING ACTIVITIES
$
525
$
(99
)
$
50
$
(490
)
$
774
$
(245
)
$
515
CASH FLOWS FROM/(USED IN) INVESTING ACTIVITIES
Additions to fixed assets and software for internal use
—
—
—
(6
)
(192
)
—
(198
)
Capitalized software costs
—
—
—
—
(52
)
—
(52
)
Acquisitions of operations, net of cash acquired
—
—
—
—
(13
)
—
(13
)
Other, net
—
—
—
—
1
—
1
Proceeds from/(repayments of) intercompany investing activities, net
1,102
10
(226
)
87
(88
)
(885
)
—
(Increase)/decrease in investment in subsidiaries
(1,000
)
—
(148
)
1,089
59
—
—
Net cash from/(used in) investing activities
$
102
$
10
$
(374
)
$
1,170
$
(285
)
$
(885
)
$
(262
)
CASH FLOWS (USED IN)/FROM FINANCING ACTIVITIES
Net borrowings on revolving credit facility
—
115
560
—
—
—
675
Senior notes issued
—
650
—
—
—
—
650
Proceeds from issuance of other debt
—
—
—
—
32
—
32
Debt issuance costs
—
(5
)
(4
)
—
—
—
(9
)
Repayments of debt
—
(400
)
(219
)
—
(95
)
—
(714
)
Repurchase of shares
(462
)
—
—
—
—
—
(462
)
Proceeds from issuance of shares
44
—
—
—
—
—
44
Payments related to share cancellation
—
—
—
—
(177
)
—
(177
)
Payments of deferred and contingent consideration related to acquisitions
—
—
—
—
(43
)
—
(43
)
Cash paid for employee taxes on withholding shares
—
—
—
—
(14
)
—
(14
)
Dividends paid
(209
)
(58
)
—
(58
)
(129
)
245
(209
)
Acquisitions of and dividends paid to non- controlling interests
—
—
—
—
(19
)
—
(19
)
(Repayments of)/proceeds from intercompany financing activities, net
—
(213
)
(13
)
(617
)
(42
)
885
—
Net cash (used in)/from financing activities
$
(627
)
$
89
$
324
$
(675
)
$
(487
)
$
1,130
$
(246
)
INCREASE IN CASH AND CASH EQUIVALENTS
—
—
—
5
2
—
7
Effect of exchange rate changes on cash and cash equivalents
—
—
—
—
35
—
35
CASH AND CASH EQUIVALENTS, BEGINNING OF PERIOD
—
—
—
—
870
—
870
CASH AND CASH EQUIVALENTS, END OF PERIOD
$
—
$
—
$
—
$
5
$
907
$
—
$
912</t>
  </si>
  <si>
    <t>Basis of Presentation and Recent Accounting Pronouncements (Policies)</t>
  </si>
  <si>
    <t>Basis of Presentation</t>
  </si>
  <si>
    <t>Basis of Presentation The accompanying unaudited quarterly condensed consolidated financial statements of Willis Towers Watson and our subsidiaries are presented in accordance with the rules and regulations of the Securities and Exchange Commission (‘SEC’) for quarterly reports on Form 10-Q and therefore do not include all of the information and footnotes required by U.S. generally accepted accounting principles (‘GAAP’). We have reclassified certain prior period amounts to conform to current period presentation due to the adoption of certain updated accounting standards (see below for further discussion). In the opinion of management, these condensed consolidated financial statements reflect all adjustments, consisting of normal recurring adjustments, which are necessary for a fair presentation of the condensed consolidated financial statements and results for the interim periods. All intercompany accounts and transactions have been eliminated in consolidation. The condensed consolidated financial statements should be read together with the Company’s Annual Report on Form 10-K, filed with the SEC on February 28, 2018, and may be accessed via EDGAR on the SEC’s web site at www.sec.gov. The results of operations for the three and nine months ended September 30, 2018 are not necessarily indicative of the results that can be expected for the entire year. The Company experiences seasonal fluctuations of its revenue. Revenue is typically higher during the Company’s first and fourth quarters due to the timing of broking-related activities. The results reflect certain estimates and assumptions made by management, including those estimates used in calculating acquisition consideration and fair value of tangible and intangible assets and liabilities, professional liability claims, estimated bonuses, valuation of billed and unbilled receivables, and anticipated tax liabilities that affect the amounts reported in the condensed consolidated financial statements and related notes.</t>
  </si>
  <si>
    <t>Recent Accounting Pronouncements</t>
  </si>
  <si>
    <t>Recent Accounting Pronouncements Not Yet Adopted In February 2016, the Financial Accounting Standards Board (‘FASB’) issued Accounting Standard Update (‘ASU’) No. 2016-02, Leases
•
The Company will adopt the standard using the modified retrospective approach whereby it will recognize a transition adjustment at the effective date of ASC 842, January 1, 2019, rather than at the beginning of the earliest comparative period presented.
•
Additionally, to prepare for the additional required disclosures and new accounting treatment, the Company is currently implementing additional tools to its lease accounting and data collection processes, which will be in place and effective on January 1, 2019. In January 2017, the FASB issued ASU No. 2017-04, Simplifying the Test for Goodwill Impairment In August 2017, the FASB issued ASU No. 2017-12, Derivatives and Hedging: Targeted Improvements to Accounting for Hedging Activities In February 2018, the FASB issued ASU No. 2018-02, Income Statement - Reporting Comprehensive Income: Reclassification of Certain Tax Effects from Accumulated Other Comprehensive Income, In August 2018, the FASB issued two ASU’s as part of its disclosure framework project. The focus of this project is to improve the effectiveness of disclosures in the notes to the financial statements by facilitating clear communication of the information required by GAAP that is most important to users of an entity’s financial statements. Both of these ASU’s remove certain disclosure requirements and add or modify other requirements. The two ASU’s are as follows:
•
ASU No. 2018-13, Disclosure Framework—Changes to the Disclosure Requirements for Fair Value Measurement –
•
ASU No. 2018-14, Disclosure Framework—Changes to the Disclosure Requirements for Defined Benefit Plans In August 2018, the FASB issued ASU No. 2018-15, Customer’s Accounting for Implementation Costs Incurred in a Cloud Computing Arrangement That Is a Service Contract, Intangibles—Goodwill and Other—Internal-Use Software Adopted In August 2018, the SEC issued a final rule that amended certain of its disclosure requirements that have become redundant, duplicative or superseded in light of other SEC disclosure requirements, changes in U.S. GAAP, or other information that has become widely available. As part of the SEC’s overall effort to improve the effectiveness of financial reporting requirements, the amendments contained in the final rule were intended to facilitate the disclosure of information to investors and simplify compliance without significantly altering the total mix of information provided to investors. Certain amendments will affect our Annual Report on Form 10-K to be filed in early 2019, while others impact the Quarterly Report on Form 10-Q. Specifically, these amendments include the following:
•
Quarterly Report on Form 10-Q —
•
Annual Report on Form 10-K — In May 2014, the FASB issued ASU No. 2014-09, Revenue From Contracts With Customers Revenue From Contracts With Customers — In March 2017, the FASB issued ASU No. 2017-07, Improving the Presentation of Net Periodic Pension Cost and Net Periodic Postretirement Benefit Cost In August 2016, the FASB issued ASU No. 2016-15, Statement of Cash Flows - Classification of Certain Cash Receipts and Cash Payments In May 2017, the FASB issued ASU No. 2017-09, Stock Compensation - Scope of Modification Accounting</t>
  </si>
  <si>
    <t>Changes to Accounting Policies</t>
  </si>
  <si>
    <t>Changes to Accounting Policies As a result of the adoption of ASC 606 on January 1, 2018, we have updated our accounting policies for each revenue stream. These policies relate to the accounting for revenue and certain related costs for our 2018 results, consistent with the modified retrospective adoption guidance we have elected to apply. Our revenue recognition policies for 2017 and prior reporting periods are reflected in the notes to our annual consolidated financial statements as filed on February 28, 2018, and amended on June 6, 2018, in our Annual Report on Form 10-K. We have also included an accounting policy resulting from U.S. Tax Reform.</t>
  </si>
  <si>
    <t>Accounting for income taxes on Global Intangible Low-Taxed Income (‘GILTI’)</t>
  </si>
  <si>
    <t>Accounting for income taxes on Global Intangible Low-Taxed Income (‘GILTI’) We recognize the tax on GILTI as a period expense in the period the tax is incurred. Under this policy, we have not provided deferred taxes related to temporary differences that, upon their reversal, will affect the amount of income subject to GILTI in the period.</t>
  </si>
  <si>
    <t>Revenue Recognition</t>
  </si>
  <si>
    <t>Revenue Recognition We recognize revenue from a variety of services, with broking, consulting and outsourced administration representing our most significant offerings. All other revenue streams, which can be recognized at either point in time or over time, are individually less significant and are grouped in Other in our revenue disaggregation disclosures in Note 3 — Broking — Representing approximately 43% and 46% of customer contract revenue for the three and nine months ended September 30, 2018, respectively, in our broking arrangements, we earn revenue by acting as an intermediary in the placement of effective insurance policies. Generally, we act as an agent and view our clients to be the party looking to obtain insurance coverage for various risks, or employers or sponsoring organizations looking to obtain insurance coverage for their employees or members. Also, we act as an agent in reinsurance broking arrangements where our client is the party looking to cede risks to the reinsurance markets. Our primary performance obligation under the majority of these arrangements is to place an effective insurance or reinsurance policy, but there can also be significant post-placement obligations in certain contracts to which we need to allocate revenue. The most common of these is for claims handling or call center support. The revenue recognition method for these, after the relative fair value allocation, is described further as part of the ‘Outsourced Administration’ description below. Due to the nature of the majority of our broking arrangements, no single document constitutes the contract for ASC 606 purposes. Our services may be governed by a mixture of different types of contractual arrangements depending on the jurisdiction or type of coverage, including terms of business agreements, broker-of-record letters, statements of work or local custom and practice. This is then confirmed by the client’s acceptance of the underlying insurance contract. Prior to the policy inception date, the client has not accepted nor formally committed to perform under the arrangement (i.e. pay for the insurance coverage in place). Therefore in the majority of broking arrangements, the contract date is the date the insurance policy incepts. However, in certain instances such as Medicare broking or Affinity arrangements, where the employer or sponsoring organization is our customer, client acceptance of underlying individual policy placements is not required, and therefore the date at which we have a contract with a customer is not dependent upon placement. As noted, our primary performance obligations typically consist of only the placement of an effective insurance policy which precedes the inception date of the policy. Therefore, most of our fulfillment costs are incurred before we can recognize revenue, and are thus deferred during the pre-placement process. Where we have material post-placement services obligations, we estimate the relative fair value of the post-placement services using either the expected cost-plus-margin or the market assessment approach. Fees for our broking services consist of commissions or fees negotiated in lieu of commissions. At times, we may receive additional income for performing these services from the insurance and reinsurance carriers’ markets, which is collectively referred to as ‘market derived income’. In situations in which our fees are not fixed but are variable, we must estimate the likely commission per policy, taking into account the likelihood of cancellation before the end of the policy. For Medicare broking, Affinity arrangements and proportional treaty reinsurance broking, the commissions to which we will be entitled can vary based on the underlying individual insurance policies that are placed. For proportional treaty reinsurance broking in particular, we base the estimate of transaction prices on supportable evidence from an analysis of past transactions, and only include amounts that are probable of being received or not refunded (referred to as applying ‘constraint’ under ASC 606). This results in us estimating a transaction price that may be significantly lower than the ultimate amount of commissions we may collect. The transaction price is then adjusted over time as we receive confirmation of our remuneration through receipt of treaty statements. We recognize revenue for most broking arrangements as of a point in time at the later of the policy inception date or when the policy placement is complete, because this is viewed as the date when control is transferred to the client. For Medicare broking, we recognize revenue over time, as we stand ready under our agreements to place retiree Medicare coverage. For this type of broking arrangement, we recognize the majority of our placement revenue in the fourth quarter of the calendar year when the majority of the placement or renewal activity occurs. Consulting — We earn revenue for advisory and consulting work that may be structured as different types of service offerings, including annual recurring projects, projects of a short duration or stand-ready obligations. Collectively, our consulting arrangements represent approximately 39% and 37% of customer contract revenue for the three and nine months ended September 30, 2018, respectively. We have engagement letters with our clients that specify the terms and conditions upon which the engagements are based. These terms and conditions can only be changed upon agreement by both parties. In assessing our performance obligations, our consulting work is typically highly integrated, with the various promised services representing inputs of the combined overall output. We view these arrangements to represent a single performance obligation. To the extent we do not integrate our services, as is the case with unrelated services that may be sourced from different areas of our business, we consider these separate performance obligations. Fee terms can be in the form of fixed-fees (including fixed-fees offset by commissions), time-and-expense fees, commissions, per-participant fees, or fees based on assets under management. Payment is typically due on a monthly basis as we perform under the contract, and we are entitled to be reimbursed for work performed to date in the event of termination. The majority of our revenue from these consulting engagements is recognized over time, either because our clients are simultaneously receiving and consuming the benefits of our services, or because we have an enforceable right to payment for performance rendered to date. Additionally, from time to time, we may be entitled to an additional fee based on achieving certain performance criteria. To the extent that we cannot estimate with reasonable assurance the likelihood that we will achieve the performance target, we will ‘constrain’ this portion of the transaction price and recognize it when or as the uncertainty is resolved. We use different performance measures to determine our revenue depending on the nature of the engagement:
•
Annual recurring projects and projects of short duration. These projects are typically straightforward and highly predictable in nature with either time-and-expense or fixed fee terms. Time-and-expense fees are recognized as hours or expenses are incurred using the ‘right to invoice’ practical expedient allowed under ASC 606. For fixed-fee arrangements, to the extent estimates can be made of the remaining work required under the arrangement, revenues are based upon the proportional performance method, using the value of labor hours compared to the estimated total value of labor hours. We believe that cost represents a faithful depiction of transfer of value because the completion of these performance obligations is based upon the professional services of employees of differing experience levels and thereby costs. It is appropriate that satisfaction of these performance obligations considers both the number of hours incurred by each employee and the value of each labor hour worked (as opposed to simply the hours worked).
•
Stand-ready obligations. These projects consist of repetitive monthly or quarterly services performed consistently each period. As none of the activities provided under these services are performed at specified times and quantities, but at the discretion of each customer, our obligation is to stand-ready to perform these services on an as-needed basis. These arrangements represent a ‘series’ performance obligation in accordance with ASC 606. Each time increment (i.e. each month or quarter) of standing ready to provide the overall services is distinct and the customer obtains value from each period of service independent of the other periods of service. Where we recognize revenue on a proportional performance basis, the amount we recognize is affected by a number of factors that can change the estimated amount of work required to complete the project such as the staffing on the engagement and/or the level of client participation. Our periodic engagement evaluations require us to make judgments and estimates regarding the overall profitability and stage of project completion that, in turn, affect how we recognize revenue. We recognize a loss on an engagement when estimated revenues to be received for that engagement are less than the total estimated costs associated with the engagement. Losses are recognized in the period in which the loss becomes probable and the amount of the loss is reasonably estimable. Outsourced Administration — We provide customized benefits outsourcing and co-sourcing solutions services in relation to the administration of defined benefit, defined contribution, and health and welfare plans. These plans are sponsored by our clients to provide benefits to their active or retired employees. Additionally, these services include operating call centers, and may include providing access to, and managing a variety of consumer-directed savings accounts. The operation of call centers and consumer-directed accounts can be provisioned as part of an ongoing administration or solutions service, or separately as part of a broking arrangement. The products and services available to all clients are the same, but the selections by the client can vary and portray customized products and services based on the customer’s specific needs. Our services often include the use of proprietary systems that are configured for each of our clients’ needs. In total, our outsourced administration services represent approximately 11% and 10% of customer contract revenue for the three and nine months ended September 30, 2018, respectively. These contracts typically consist of an implementation phase and an ongoing administration phase:
•
Implementation phase. Work performed during the implementation phase is considered a set-up activity because it does not transfer a service to the customer, and therefore costs are deferred during this phase of the arrangement. Since these arrangements are longer term in nature and subject to more changes in scope as the project progresses, our contracts generally provide that if the client terminates a contract, we are entitled to an additional payment for services performed through the termination date designed to recover our up-front costs of implementation.
•
Ongoing administration phase. The ongoing administration phase includes a variety of plan administration services, system hosting and support services. More specifically, these services include data management, calculations, reporting, fulfillment/communications, compliance services, call center support, and in our health and welfare arrangements, annual onboarding and enrollment support. While there are a variety of activities performed, the overall nature of the obligation is to provide an integrated outsourcing solution to the customer. The arrangement represents a stand-ready obligation to perform these activities on an as-needed basis. The customer obtains value from each period of service, and each time increment (i.e., each month, or each benefits cycle in our health and welfare arrangements) is distinct and substantially the same. Accordingly, the ongoing administration services represent a ‘series’ in accordance with ASC 606 and are deemed one performance obligation. We have engagement letters with our clients that specify the terms and conditions upon which the engagements are based. These terms and conditions can only be changed upon agreement by both parties. Fees for these arrangements can be fixed, per-participant-per-month, or in the case of call center services provided in conjunction with our broking services, an allocation based on commissions. Our fees are not typically payable until the commencement of the ongoing administration phase. However, in our health and welfare arrangements, we begin transferring services to our customers approximately four months prior to payments being due as part of our annual onboarding and enrollment work. Although our per-participant-per-month and commission-based fees are considered variable, they are typically predictable in nature, and therefore we generally do not ‘constrain’ any portion of our transaction price estimates. Once fees become payable, payment is typically due on a monthly basis as we perform under the contract, and are entitled to be reimbursed for work performed to date in the event of termination. Revenue is recognized over time as the services are performed because our clients are simultaneously receiving and consuming the benefits of our services. For our health and welfare arrangements where each benefits cycle represents a time increment under the series guidance, revenue is recognized based on proportional performance. We use an input measure (value of labor hours worked) as the measure of progress. Given that the service is stand-ready in nature, it can be difficult to predict the remaining obligation under the benefits cycle. Therefore, the input measure is based on the historical effort expended each month, which is measured as labor cost. This results in slightly more revenue being recognized during periods of annual onboarding since we are performing both our normal monthly services and our annual services during this portion of the benefits cycle. For all other outsourced administration arrangements where a month represents our time increment under the series guidance, we allocate transaction price to the month we are performing our services. Therefore, the amount recognized each month is the variable consideration related to that month plus the fixed monthly or annual fee. The fixed annual or monthly fee is recognized on a straight-line basis. Revenue recognition for these types of arrangements is therefore more consistent throughout the year. Reimbursed expenses — Client reimbursable expenses, including those relating to travel, other out-of-pocket expenses and any third-party costs, are included in revenue, and an equivalent amount of reimbursable expenses is included in other operating expenses as a cost of revenue as incurred. Reimbursed expenses represented approximately 1% or less of customer contract revenue for the three and nine months ended September 30, 2018. Taxes collected from customers and remitted to government authorities are recorded net and are excluded from revenue. Cost to obtain or fulfill contracts Costs to obtain customers include commissions for brokers under specific agreements that would not be incurred without a contract being signed and executed. The Company has elected to apply the ASC 606 ‘practical expedient’ which allows us to expense these costs as incurred if the amortization period related to the resulting asset would be one year or less. The Company has no significant instances of contracts that would be amortized for a period greater than a year, and therefore has no contract costs capitalized for these arrangements. Costs to fulfill include costs incurred by the Company that are expected to be recovered within the expected contract period. The costs associated with our system implementation activities and consulting contracts are recorded through time entry. For our broking business, the Company must estimate the fulfillment costs incurred during the pre-placement of the broking contracts. These judgments include:
•
which activities in the pre-placement process should be eligible for capitalization;
•
the amount of time and effort expended on those pre-placement activities;
•
the amount of payroll and related costs eligible for capitalization; and,
•
the monthly or quarterly timing of underlying insurance and reinsurance policy inception dates. We amortize costs to fulfill over the period we receive the related benefits. For broking pre-placement costs, this is typically less than a year. In our system implementation and consulting arrangements, we include the likelihood of contract renewals in our estimate of the amortization period, resulting in most costs being amortized for a greater length of time than the initial contract term.</t>
  </si>
  <si>
    <t>Revenue (Tables)</t>
  </si>
  <si>
    <t>Schedule Of Effect Of ASC 606 On Financial Statements</t>
  </si>
  <si>
    <t>The cumulative effect of the changes made to our consolidated January 1, 2018 balance sheet for the adoption of ASC 606 were as follows:
Balance Sheet
Balance at December 31, 2017
Adjustments due to ASC 606
Balance at January 1, 2018
ASSETS
Accounts receivable, net
$
2,246
$
309
a
$
2,555
Prepaid and other current assets
430
89
b
519
Fixed assets, net
985
(83
)
c
902
Other non-current assets
447
39
c
486
LIABILITIES
Deferred revenue and accrued expenses
1,711
(74
)
d
1,637
Deferred tax liabilities
615
99
e
714
Provision for liabilities
558
12
f
570
EQUITY
Retained earnings
1,104
317
g
1,421
In accordance with the modified retrospective adoption requirements of ASC 606, the following disclosures represent the impact of adoption on our condensed consolidated statement of comprehensive income, balance sheet and statement of cash flows:
Three Months Ended September 30, 2018
Statement of Comprehensive Income
As Reported
Balances Without Adoption of ASC 606
Effect of Change
Revenue
$
1,859
$
1,901
$
(42
)
h
Costs of providing services
Salaries and benefits
1,238
1,225
13
i
Depreciation
53
59
(6
)
i
Income from operations
17
66
(49
)
INCOME FROM OPERATIONS BEFORE INCOME TAXES
36
85
(49
)
Benefit from income taxes
10
—
10
j
NET INCOME
46
85
(39
)
NET INCOME ATTRIBUTABLE TO WILLIS TOWERS WATSON
44
83
(39
)
EARNINGS PER SHARE
Basic earnings per share
$
0.34
$
0.63
$
(0.29
)
Diluted earnings per share
$
0.33
$
0.63
$
(0.30
)
Nine Months Ended September 30, 2018
Statement of Comprehensive Income
As Reported
Balances Without Adoption of ASC 606
Effect of Change
Revenue
$
6,141
$
6,474
$
(333
)
h
Costs of providing services
Salaries and benefits
3,890
3,849
41
i
Depreciation
153
169
(16
)
i
Income from operations
339
697
(358
)
INCOME FROM OPERATIONS BEFORE INCOME TAXES
374
732
(358
)
Provision for income taxes
(42
)
(111
)
69
j
NET INCOME
332
621
(289
)
NET INCOME ATTRIBUTABLE TO WILLIS TOWERS WATSON
317
606
(289
)
EARNINGS PER SHARE
Basic earnings per share
$
2.40
$
4.59
$
(2.19
)
Diluted earnings per share
$
2.39
$
4.58
$
(2.19
)
As of September 30, 2018
Balance Sheet
As Reported
Balances Without Adoption of ASC 606
Effect of Change
ASSETS
Accounts receivable, net
$
2,132
$
2,158
$
(26
)
a
Prepaid and other current assets
547
478
69
b
Fixed assets, net
944
1,050
(106
)
c
Other non-current assets
500
448
52
c
LIABILITIES
Deferred revenue and accrued expenses
1,465
1,546
(81
)
d
Other current liabilities
758
827
(69
)
e
Deferred tax liabilities
678
579
99
e
Provision for liabilities
585
574
11
f
EQUITY
Retained earnings
1,102
1,073
29
g
Nine Months Ended September 30, 2018
Statement of Cash Flows
As Reported
Balances Without Adoption of ASC 606
Effect of Change
Net cash from operating activities
$
716
$
753
$
(37
)
k
Capitalized software costs
(41
)
(78
)
37
k Explanation of Changes The adoption of ASC 606 had the following impacts to our balance sheets at January 1, 2018 and September 30, 2018:
a.
Accounts receivable, net, now includes receivables that have been billed, not yet billed and short-term contract assets. This adjustment is the result of the cumulative adjustments to revenue that have not yet been collected from our customers, but are expected to be collected within the next twelve months. The most significant increases to this balance result from revenue acceleration under ASC 606 for Medicare and proportional treaty broking commissions.
b.
Prepaid and other current assets include the impact of costs deferred in connection with our broking pre-placement activities. These costs are being deferred while the related pre-placement work is performed, and amortized as the related revenue is recognized, typically upon policy inception. Since the amortization period associated with these fulfillment costs is less than one year, these deferred costs have been classified as a current asset.
c.
Prior to the adoption of ASC 606, costs that we deferred related to certain system implementation activities had been included in fixed assets, net. These costs, adjusted based on the guidance in ASC 606, have now been included in other non-current assets. Additionally we have included less significant impacts of adjustments to deferred tax assets and have classified non-current contract assets within non-current assets.
d.
Deferred revenue has been adjusted primarily to reflect revenue acceleration in our Medicare broking business. Additional adjustments were included to accelerate the license component of certain software arrangements and to net deferred revenue with contract assets.
e.
Other current liabilities, which includes current taxes payable, and deferred tax liabilities, have been adjusted for the tax effects of the individual changes resulting from the adoption of ASC 606. The income tax expense was calculated based on the U.S. and foreign statutory rates applicable to adjustments made. Where applicable, a U.S. statutory rate of 21% was used.
f.
Provision for liabilities has been adjusted for additional reserves for long-term post-placement obligations in our broking business.
g.
Retained earnings has been adjusted for the net impact of the adoption of ASC 606. See the discussion of the significant pre-tax changes by revenue stream in the following section. The following changes are now reflected in our condensed consolidated statements of comprehensive income for the three and nine months ended September 30, 2018. Each description also includes a discussion of the impact to retained earnings as of the adoption date.
Retained Earnings Increase/(Decrease) at January 1, 2018
Increase/(Decrease) for the Three Months Ended September 30, 2018
Increase/(Decrease) for the Nine Months Ended September 30, 2018
Revenue adjustments
Medicare broking
$
311
$
(74
)
$
(225
)
Proportional treaty reinsurance broking
50
(11
)
18
Health and benefits broking
—
39
(116
)
Other adjustments
28
4
(10
)
Total adjustments related to revenue
389
(42
)
(333
)
Cost adjustments
System implementation activities
(46
)
6
10
Other cost adjustments
75
1
15
Total adjustments related to costs
29
7
25
Tax effect
(101
)
(10
)
(69
)
Total net adjustments
$
317
$
(39
)
$
(289
)
h.
Revenue was adjusted for the following significant changes:
•
Medicare broking — The majority of revenue recognition for this offering, within our Individual Marketplace business, has moved from monthly ratable recognition over the policy period, to recognition upon placement of the policy. Consequently, the Company will now recognize approximately two-thirds of one calendar year of expected commissions during its fourth quarter of the preceding calendar year. The remainder of the revenue is recognized consistently with methods used prior to the adoption of ASC 606. Therefore, at the adoption date, we have reflected a $271 million pre-tax increase to retained earnings for the portion of the revenue that would otherwise have been recognized during our 2018 calendar year since our earnings process was largely completed during the fourth quarter of 2017. Additionally, we have reflected a $40 million pretax adjustment to increase retained earnings related to previously deferred contingent revenue from placements made prior to 2018 because the earnings process was complete under ASC 606. During the three and nine months ended September 30, 2018, the accounting for this revenue stream under ASC 606 represented a reduction of revenue from ASC 605, Revenue Recognition (‘ASC 605’) accounting methods of $74 million and $225 million, respectively.
•
Proportional treaty reinsurance broking — The revenue recognition for proportional treaty reinsurance broking commissions, within our Investment, Risk and Reinsurance segment, has moved from recognition upon the receipt of the monthly or quarterly treaty statements from the ceding insurance carriers, to the recognition of an estimate of expected commissions upon the policy effective date. Since the majority of revenue recognized historically based on these monthly or quarterly statements was received over a two-year period, we reflected a $50 million pretax increase to retained earnings at the adoption date for the portion of revenue that would otherwise have been recognized during our 2018 calendar year related to policies effective in 2017 or prior years. For the three and nine months ended September 30, 2018, this accounting change resulted in a revenue decrease of $11 million and a revenue increase of $18 million, respectively, related to this adjustment.
•
Health and benefits broking — Revenue for certain Health and Benefits broking arrangements, in our Human Capital and Benefits segment, will now be recognized evenly over the year to reflect the nature of the ongoing obligations to our customers as well as receipt of the monthly commissions. These contracts are monthly or annual in nature, and are considered complete as of the transition date. Therefore, no retained earnings adjustment is required. The total changes to revenue as a result of this accounting change for the three and nine months ended September 30, 2018 was an increase of $39 million and a decrease of $116 million, respectively.
•
Other adjustments — Certain other revenue changes with individually less significant adjustments were made to retained earnings as of the adoption date totaling a net $28 million. The cumulative changes to revenue for the three and nine months ended September 30, 2018 for other revenue streams not discussed above resulting from the ASC 606 adoption was an increase of $4 million and a decrease of $10 million, respectively.
i.
Salaries and benefits and depreciation expense have been impacted by the guidance for deferred costs. Our accounting for these deferred costs has changed for certain revenue streams with system implementation activities, and other types of arrangements with associated costs, that now meet the criteria for cost deferral under ASC 606:
•
System implementation activities — For those portions of the business that previously deferred costs, the length of time over which we amortize those costs will extend to a longer estimated contract term. For 2017 and prior years, these costs were amortized over a typical period of 3-5 years in accordance with the initial stated terms of the customer agreements. Additionally, the composition of deferred costs has been adjusted to reflect the guidance in ASC 606. A reduction adjustment to retained earnings of $46 million was recorded on the adoption date to reflect these changes. Further, the amortization of the costs are no longer classified as depreciation expense, but rather included in salaries and benefits. These adjustments resulted in increases in expenses of $6 million and $10 million for the three and nine months ended September 30, 2018, respectively.
•
Other cost adjustments — This guidance now applies to our broking arrangements and certain consulting engagements. While the costs deferred for our broking arrangements will typically be amortized within one year, costs now deferred related to certain consulting arrangements will be amortized over a longer term. We have increased pre-tax retained earnings by $75 million primarily to reflect the total changes to contract costs as of the adoption date. For the three and nine months ended September 30, 2018, these changes resulted in expenses increasing by $1 million and $15 million, respectively.
j.
The provision for income taxes for the three and nine months ended September 30, 2018 was $10 million and $69 million, respectively, lower than our provision on an ASC 605 basis. The income tax expense was calculated based on the U.S. and foreign statutory rates applicable to adjustments made. Where applicable, a U.S. statutory rate of 21% was used. There was a $101 million net tax reduction to retained earnings upon adoption of ASC 606. The following changes are now reflected in our condensed consolidated statement of cash flows for the nine months ended September 30, 2018.
k.
As part of the changes in accounting for deferred costs, amounts capitalized relating to system implementation activities are now classified as operating cash outflows. Prior to 2018, those costs capitalized under previous guidance were included in the Capitalized software costs as an investing cash outflow.</t>
  </si>
  <si>
    <t>Disaggregation of Revenue</t>
  </si>
  <si>
    <t>The following tables present revenue by service offering and segment, as well as a reconciliation to total revenue for the three and nine months ended September 30, 2018. Along with reimbursable expenses and other, total revenue by service offering represents our revenue from customer contracts. See Note 4 —
Three months ended September 30, 2018
HCB
CRB
IRR
BDA
Corporate (i)
Total
Broking
$
54
$
554
$
166
$
4
$
—
$
778
Consulting
576
37
102
—
3
718
Outsourced administration
70
14
—
123
—
207
Other
73
1
38
—
1
113
Total revenues by service offering
773
606
306
127
4
1,816
Reimbursable expenses and other (i)
14
—
2
1
(7
)
10
Total revenue from customer contracts
$
787
$
606
$
308
$
128
$
(3
)
$
1,826
Interest and other income (ii)
5
16
11
—
1
33
Total revenue
$
792
$
622
$
319
$
128
$
(2
)
$
1,859
Nine months ended September 30, 2018
HCB
CRB
IRR
BDA
Corporate (i)
Total
Broking
$
191
$
1,828
$
781
$
12
$
—
$
2,812
Consulting
1,809
120
326
—
9
2,264
Outsourced administration
212
53
—
356
—
621
Other
164
6
142
—
4
316
Total revenues by service offering
2,376
2,007
1,249
368
13
6,013
Reimbursable expenses and other (i)
45
—
5
5
(2
)
53
Total revenue from customer contracts
$
2,421
$
2,007
$
1,254
$
373
$
11
$
6,066
Interest and other income (ii)
14
29
27
—
5
75
Total revenue
$
2,435
$
2,036
$
1,281
$
373
$
16
$
6,141
(i)
Reimbursable expenses and other, as well as Corporate revenue, are excluded from segment revenue, but included in total revenue on the condensed consolidated statements of comprehensive income.
(ii)
Interest and other income is included in segment revenue and total revenue, however it has been presented separately in the above tables because it does not arise directly from contracts with customers. Individual revenue streams aggregating to less than 6% and 5% of total revenue for the three and nine months ended September 30, 2018, respectively, have been included within the Other line in the tables above. The following tables present revenue by the geography where our work is performed for the three and nine months ended September 30, 2018. The reconciliation to total revenue on our condensed consolidated statements of comprehensive income and to segment revenue is shown in the tables above.
Three months ended September 30, 2018
HCB
CRB
IRR
BDA
Corporate
Total
North America
$
466
$
266
$
83
$
127
$
4
$
946
Great Britain
113
137
139
—
—
389
Western Europe
121
96
47
—
—
264
International
73
107
37
—
—
217
Total revenue by geography
$
773
$
606
$
306
$
127
$
4
$
1,816
Nine months ended September 30, 2018
HCB
CRB
IRR
BDA
Corporate
Total
North America
$
1,395
$
740
$
341
$
368
$
13
$
2,857
Great Britain
362
455
616
—
—
1,433
Western Europe
399
456
169
—
—
1,024
International
220
356
123
—
—
699
Total revenue by geography
$
2,376
$
2,007
$
1,249
$
368
$
13
$
6,013</t>
  </si>
  <si>
    <t>Contract with Customer, Asset and Liability</t>
  </si>
  <si>
    <t>The Company reports accounts receivable, net on the condensed consolidated balance sheet, which includes billed and unbilled receivables and current contract assets. In addition to accounts receivable, net, the Company had the following non-current contract assets and deferred revenue balances at September 30, 2018 and January 1, 2018:
September 30, 2018
January 1, 2018
Billed receivables, net of allowance for doubtful debts of $46 million and $45 million
$
1,614
$
1,933
Unbilled receivables
386
276
Current contract assets
132
346
Accounts receivable, net
$
2,132
$
2,555
Non-current contract assets
$
4
$
5
Deferred revenue
$
483
$
463</t>
  </si>
  <si>
    <t>Revenue, Remaining Performance Obligation, Expected Timing of Satisfaction</t>
  </si>
  <si>
    <t>In addition, the Company has elected not to disclose the remaining performance obligations when one or both of the following circumstances apply:
•
Performance obligations which are part of a contract that has an original expected duration of less than one year, and
•
Performance obligations satisfied in accordance with ASC 606-10-55-18 (‘right to invoice’).
Remainder of 2018
2019
2020 onward
Total
Revenue expected to be recognized on contracts as of September 30, 2018
$
124
$
392
$
669
$
1,185</t>
  </si>
  <si>
    <t>Capitalized Contract Cost</t>
  </si>
  <si>
    <t>The following table shows the categories of costs that are capitalized and deferred over the expected life of a contract.
Costs to fulfill
Balance at January 1, 2018
$
126
New capitalized costs
321
Amortization
(327
)
Impairments
—
Foreign currency translation
(1
)
Balance at September 30, 2018
$
119</t>
  </si>
  <si>
    <t>Segment Information (Tables)</t>
  </si>
  <si>
    <t>Schedule of Segment Reporting Information, by Segment [Table Text Block]</t>
  </si>
  <si>
    <t>The following table presents segment revenue and segment operating income for our reportable segments for the three months ended September 30, 2018 and 2017.
Three Months Ended September 30,
HCB
CRB
IRR
BDA
Total
2018
2017
2018
2017
2018
2017
2018
2017
2018
2017
Segment revenue
$
778
$
733
$
622
$
600
$
317
$
321
$
127
$
181
$
1,844
$
1,835
Segment operating income/(loss)
$
194
$
143
$
66
$
48
$
29
$
32
$
(33
)
$
36
$
256
$
259
The following table presents segment revenue and segment operating income for our reportable segments for the nine months ended September 30, 2018 and 2017.
Nine Months Ended September 30,
HCB
CRB
IRR
BDA
Total
2018
2017
2018
2017
2018
2017
2018
2017
2018
2017
Segment revenue
$
2,390
$
2,408
$
2,036
$
1,916
$
1,276
$
1,186
$
368
$
540
$
6,070
$
6,050
Segment operating income/(loss)
$
536
$
610
$
288
$
269
$
379
$
335
$
(96
)
$
109
$
1,107
$
1,323</t>
  </si>
  <si>
    <t>Net Operating Income of the Reported Segments</t>
  </si>
  <si>
    <t>The following tables present reconciliations of the information reported by segment to the Company’s consolidated amounts reported for the three and nine months ended September 30, 2018 and 2017.
Three Months Ended September 30,
Nine Months Ended September 30,
2018
2017
2018
2017
Revenue:
Total segment revenue
$
1,844
$
1,835
$
6,070
$
6,050
Reimbursable expenses and other
15
17
71
74
Revenue
$
1,859
$
1,852
$
6,141
$
6,124
Total segment operating income
$
256
$
259
$
1,107
$
1,323
Amortization
(127
)
(141
)
(408
)
(441
)
Restructuring costs
—
(31
)
—
(85
)
Transaction and integration expenses
(50
)
(74
)
(148
)
(177
)
Unallocated, net (i)
(62
)
(39
)
(212
)
(184
)
Income/(loss) from operations
17
(26
)
339
436
Interest expense
(51
)
(47
)
(154
)
(139
)
Other income, net
70
38
189
115
Income/(loss) from operations before income taxes
$
36
$
(35
)
$
374
$
412
(i)
Includes certain costs, primarily related to corporate functions which are not directly related to the segments, and certain differences between budgeted expenses determined at the beginning of the year and actual expenses that we report for U.S. GAAP purposes.</t>
  </si>
  <si>
    <t>Restructuring Costs (Tables)</t>
  </si>
  <si>
    <t>Analysis of the Cost for Restructuring</t>
  </si>
  <si>
    <t>An analysis of total restructuring costs recognized in the condensed consolidated statements of comprehensive income for the three and nine months ended September 30, 2017 by segment is as follows:
Three Months Ended September 30, 2017
HCB
CRB
IRR
BDA
Corporate
Total
Termination benefits
$
—
$
5
$
—
$
—
$
1
$
6
Professional services and other
1
20
2
—
2
25
Total
$
1
$
25
$
2
$
—
$
3
$
31
Nine Months Ended September 30, 2017
HCB
CRB
IRR
BDA
Corporate
Total
Termination benefits
$
—
$
14
$
3
$
—
$
2
$
19
Professional services and other
2
50
4
—
10
66
Total
$
2
$
64
$
7
$
—
$
12
$
85</t>
  </si>
  <si>
    <t>Schedule of Restructuring Liability</t>
  </si>
  <si>
    <t>The changes in the Company’s liability under the Operational Improvement Program from its commencement to September 30, 2018 are as follows:
Termination Benefits
Professional Services and Other
Total
Balance at January 1, 2014
$
—
$
—
$
—
Charges incurred
16
20
36
Cash payments
(11
)
(14
)
(25
)
Balance at December 31, 2014
5
6
11
Charges incurred
36
90
126
Cash payments
(26
)
(85
)
(111
)
Balance at December 31, 2015
15
11
26
Charges incurred
23
122
145
Cash payments
(31
)
(115
)
(146
)
Balance at December 31, 2016
7
18
25
Charges incurred
48
86
134
Cash payments
(41
)
(97
)
(138
)
Balance at December 31, 2017
14
7
21
Cash payments
(11
)
(6
)
(17
)
Balance at September 30, 2018
$
3
$
1
$
4
The changes in the Company’s liability under the Business Restructure Program from its commencement to September 30, 2018 are as follows:
Termination Benefits
Professional Services and Other
Total
Balance at January 1, 2016
$
—
$
—
$
—
Charges incurred
45
3
48
Cash payments
(19
)
(3
)
(22
)
Balance at December 31, 2016
26
—
26
Adjustment to prior charges incurred
(2
)
—
(2
)
Cash payments
(23
)
—
(23
)
Balance at December 31, 2017
1
—
1
Cash payments
(1
)
—
(1
)
Balance at September 30, 2018
$
—
$
—
$
—</t>
  </si>
  <si>
    <t>Goodwill and Other Intangible Assets (Tables)</t>
  </si>
  <si>
    <t>Components of Goodwill</t>
  </si>
  <si>
    <t>The components of goodwill are outlined below for the nine months ended September 30, 2018:
HCB
CRB
IRR
BDA
Total
Balance at December 31, 2017:
Goodwill, gross
$
4,342
$
2,261
$
1,851
$
2,557
$
11,011
Accumulated impairment losses
(130
)
(362
)
—
—
(492
)
Goodwill, net - December 31, 2017
4,212
1,899
1,851
2,557
10,519
Goodwill reassigned in segment realignment ( i )
—
72
(72
)
—
—
Goodwill acquired during the period
—
—
5
—
5
Goodwill disposed of during the period
—
—
(5
)
—
(5
)
Foreign exchange
(31
)
(25
)
(6
)
—
(62
)
Balance at September 30, 2018:
Goodwill, gross
4,311
2,308
1,773
2,557
10,949
Accumulated impairment losses
(130
)
(362
)
—
—
(492
)
Goodwill, net - September 30, 2018
$
4,181
$
1,946
$
1,773
$
2,557
$
10,457
( i )
Represents the reallocation of goodwill related to certain businesses which were realigned among the segments as of January 1, 2018. See Note 4 — Segment Information for further information.</t>
  </si>
  <si>
    <t>Changes in the Net Carrying Amount of the Components of Finite-Lived Intangible Assets</t>
  </si>
  <si>
    <t>The following table reflects changes in the net carrying amounts of the components of finite-lived intangible assets for the nine months ended September 30, 2018:
Balance at December 31, 2017
Intangible assets acquired
Intangible assets disposed
Amortization ( i )
Foreign exchange
Balance at September 30, 2018
Client relationships
$
2,342
$
3
$
(7
)
$
(263
)
$
(28
)
$
2,047
Management contracts
56
—
—
(3
)
(4
)
49
Software
473
—
—
(106
)
(4
)
363
Trademark and trade name
966
—
—
(33
)
(3
)
930
Product
33
—
—
(2
)
(2
)
29
Favorable agreements
10
—
—
(1
)
1
10
Other
2
—
—
(1
)
—
1
Total amortizable intangible assets
$
3,882
$
3
$
(7
)
$
(409
)
$
(40
)
$
3,429
__________________
( i )
Amortization associated with favorable lease agreements is recorded in Other operating expenses in the condensed consolidated statements of comprehensive income.</t>
  </si>
  <si>
    <t>Schedule of Carrying Values of Finite-Lived Intangible Assets and Liabilities</t>
  </si>
  <si>
    <t xml:space="preserve">The following table reflects the carrying value of finite-lived intangible assets and liabilities at September 30, 2018 and December 31, 2017:
September 30, 2018
December 31, 2017
Gross carrying amount
Accumulated amortization
Gross carrying amount
Accumulated amortization
Client relationships
$
3,397
$
(1,350
)
$
3,462
$
(1,120
)
Management contracts
63
(14
)
68
(12
)
Software
754
(391
)
764
(291
)
Trademark and trade name
1,053
(123
)
1,055
(89
)
Product
37
(8
)
39
(6
)
Favorable agreements
15
(5
)
14
(4
)
Other
5
(4
)
6
(4
)
Total finite-lived assets
$
5,324
$
(1,895
)
$
5,408
$
(1,526
)
Unfavorable agreements
$
34
$
(12
)
$
34
$
(8
)
Total finite-lived intangible liabilities
$
34
$
(12
)
$
34
$
(8
) </t>
  </si>
  <si>
    <t>Schedule of Future Amortization Expense and Rent Offset</t>
  </si>
  <si>
    <t xml:space="preserve">The table below reflects the future estimated amortization expense for amortizable intangible assets and the rent offset resulting from amortization of the net lease intangible assets and liabilities for the remainder of 2018 and for subsequent years:
Amortization
Rent offset
Remainder of 2018
$
125
$
(1
)
2019
473
(2
)
2020
418
(2
)
2021
342
(2
)
2022
284
(2
)
Thereafter
1,777
(3
)
Total
$
3,419
$
(12
) </t>
  </si>
  <si>
    <t>Derivative Financial Instruments (Tables)</t>
  </si>
  <si>
    <t>Schedule of Derivative Instruments, Designated As Hedging Instrument, Effect on Other Comprehensive Income (Loss)</t>
  </si>
  <si>
    <t>The effects of the material derivative instruments that are designated as hedging instruments on the condensed consolidated statements of comprehensive income for the three and nine months ended September 30, 2018 and 2017 are as follows:
Three Months Ended September 30,
(Loss)/gain recognized in OCI (effective portion)
Location of loss reclassified from Accumulated OCL into income (effective element)
Loss reclassified from Accumulated OCL into income (effective element)
Location of gain recognized in income (ineffective portion and amount excluded from effectiveness testing)
Gain recognized in income (ineffective portion and amount excluded from effectiveness testing)
2018
2017
2018
2017
2018
2017
Forward exchange contracts
$
(5
)
$
12
Other income, net
$
(6
)
$
(10
)
Interest expense
$
—
$
—
Nine Months Ended September 30,
(Loss)/gain recognized in OCI (effective portion)
Location of loss reclassified from Accumulated OCL into income (effective element)
Loss reclassified from Accumulated OCL into income (effective element)
Location of gain recognized in income (ineffective portion and amount excluded from effectiveness testing)
Gain recognized in income (ineffective portion and amount excluded from effectiveness testing)
2018
2017
2018
2017
2018
2017
Forward exchange contracts
$
(14
)
$
24
Other income, net
$
(24
)
$
(53
)
Interest expense
$
—
$
1</t>
  </si>
  <si>
    <t>Schedule of Derivative Instruments, Effect on Other Comprehensive Income (Loss)</t>
  </si>
  <si>
    <t>The effects of derivatives that have not been designated as hedging instruments on the condensed consolidated statements of comprehensive income for the three and nine months ended September 30, 2018 and 2017 are as follows:
(Loss)/gain recognized in income
Three Months Ended September 30,
Nine Months Ended September 30,
Derivatives not designated as hedging instruments:
Location of (loss)/gain recognized in income
2018
2017
2018
2017
Forward exchange contracts
Other income, net
$
(1
)
$
(3
)
$
(4
)
$
6</t>
  </si>
  <si>
    <t>Debt (Tables)</t>
  </si>
  <si>
    <t>Schedule of Debt</t>
  </si>
  <si>
    <t>Short-term debt and current portion of long-term debt consists of the following:
September 30, 2018
December 31, 2017
7.000% senior notes due 2019
$
186
$
—
Current portion of term loan due 2019
—
85
$
186
$
85
Long-term debt consists of the following:
September 30, 2018
December 31, 2017
Revolving $1.25 billion credit facility
$
230
$
884
Term loan due 2019
—
84
7.000% senior notes due 2019
—
186
5.750% senior notes due 2021
497
497
3.500% senior notes due 2021
448
447
2.125% senior notes due 2022 (i)
625
644
4.625% senior notes due 2023
248
248
3.600% senior notes due 2024
645
645
4.400% senior notes due 2026
544
544
4.500% senior notes due 2028
595
—
6.125% senior notes due 2043
271
271
5.050% senior notes due 2048
395
—
$
4,498
$
4,450
(i)
Notes issued in Euro (€540 million)</t>
  </si>
  <si>
    <t>Fair Value Measurements (Tables)</t>
  </si>
  <si>
    <t>Schedule of Assets and Liabilities Measured at Fair Value on Recurring Basis</t>
  </si>
  <si>
    <t>The following table presents our assets and liabilities measured at fair value on a recurring basis at September 30, 2018 and December 31, 2017:
Fair Value Measurements on a Recurring Basis at September 30, 2018
Balance Sheet Location
Level 1
Level 2
Level 3
Total
Assets:
Available-for-sale securities:
Mutual funds / exchange traded funds
Prepaid and other current assets and other non-current assets
$
19
$
—
$
—
$
19
Derivatives:
Derivative financial instruments (i)
Prepaid and other current assets and other non-current assets
$
—
$
3
$
—
$
3
Liabilities:
Contingent consideration:
Contingent consideration (ii)
Other current liabilities and other non-current liabilities
$
—
$
—
$
49
$
49
Derivatives:
Derivative financial instruments (i)
Other current liabilities and other non-current liabilities
$
—
$
15
$
—
$
15
Fair Value Measurements on a Recurring Basis at December 31, 2017
Balance Sheet Location
Level 1
Level 2
Level 3
Total
Assets:
Available-for-sale securities:
Mutual funds / exchange traded funds
Prepaid and other current assets and other non-current assets
$
40
$
—
$
—
$
40
Derivatives:
Derivative financial instruments (i)
Prepaid and other current assets and other non-current assets
$
—
$
18
$
—
$
18
Liabilities:
Contingent consideration:
Contingent consideration (ii)
Other current liabilities and other non-current liabilities
$
—
$
—
$
51
$
51
Derivatives:
Derivative financial instruments (i)
Other current liabilities and other non-current liabilities
$
—
$
37
$
—
$
37
(i)
See Note 8 — Derivative Financial Instruments for further information on our derivative investments.
(ii)
Probability weightings are based on our knowledge of the past and planned performance of the acquired entity to which the contingent consideration applies. The weighted average discount rate used on our material contingent consideration calculations was 9.88% and 9.64% at September 30, 2018 and December 31, 2017, respectively. Using different probability weightings and discount rates could result in an increase or decrease of the contingent consideration payable.</t>
  </si>
  <si>
    <t>Schedule of Change in Fair Value of Level 3 Liabilities</t>
  </si>
  <si>
    <t>The following table summarizes the change in fair value of the Level 3 liabilities:
Fair Value Measurements Using Significant Unobservable Inputs (Level 3)
September 30, 2018
Balance at December 31, 2017
$
51
Obligations assumed
1
Payments
(3
)
Realized and unrealized gains
2
Foreign exchange
(2
)
Balance at September 30, 2018
$
49</t>
  </si>
  <si>
    <t>Schedule of Liabilities Whose Carrying Values Differ From the Fair Value and are Not Measured on a Recurring Basis</t>
  </si>
  <si>
    <t>The following tables present our liabilities not measured at fair value on a recurring basis at September 30, 2018 and December 31, 2017:
September 30, 2018
December 31, 2017
Carrying Value
Fair Value
Carrying Value
Fair Value
Liabilities:
Short-term debt and current portion of long-term debt
$
186
$
193
$
85
$
85
Long-term debt
$
4,498
$
4,583
$
4,450
$
4,706</t>
  </si>
  <si>
    <t>Retirement Benefits (Tables)</t>
  </si>
  <si>
    <t>Schedule of Net Periodic Benefit Cost</t>
  </si>
  <si>
    <t>The following tables set forth the components of net periodic benefit (income)/cost for the Company’s defined benefit pension and PRW plans for the three and nine months ended September 30, 2018 and 2017:
Three Months Ended September 30,
2018
2017
U.S.
U.K.
Other
PRW
U.S.
U.K.
Other
PRW
Service cost
$
17
$
4
$
6
$
—
$
16
$
8
$
6
$
—
Interest cost
35
24
4
1
34
23
4
1
Expected return on plan assets
(68
)
(72
)
(8
)
—
(61
)
(72
)
(7
)
—
Settlement
—
12
(14
)
—
1
—
—
—
Amortization of net loss
3
10
—
1
4
13
—
—
Amortization of prior service credit
—
(4
)
—
—
—
(4
)
—
—
Net periodic benefit (income)/cost
$
(13
)
$
(26
)
$
(12
)
$
2
$
(6
)
$
(32
)
$
3
$
1
Nine Months Ended September 30,
2018
2017
U.S.
U.K.
Other
PRW
U.S.
U.K.
Other
PRW
Service cost
$
50
$
14
$
16
$
—
$
49
$
23
$
15
$
—
Interest cost
105
72
13
3
104
69
13
3
Expected return on plan assets
(205
)
(227
)
(23
)
—
(184
)
(211
)
(22
)
—
Settlement
—
32
(14
)
—
1
—
—
—
Amortization of net loss
9
34
1
1
10
39
1
—
Amortization of prior service credit
—
(14
)
—
—
—
(13
)
—
—
Net periodic benefit (income)/cost
$
(41
)
$
(89
)
$
(7
)
$
4
$
(20
)
$
(93
)
$
7
$
3</t>
  </si>
  <si>
    <t>Supplementary Information for Certain Balance Sheet Accounts Supplementary Information for Certain Balance Sheet Accounts (Tables)</t>
  </si>
  <si>
    <t>Schedule of Prepaid and Other Current Assets</t>
  </si>
  <si>
    <t>Prepaid and other current assets consists of the following:
September 30, 2018
December 31, 2017
Prepayments and accrued income
$
164
$
132
Deferred contract costs
69
—
Derivatives and investments
21
29
Deferred compensation plan assets
17
21
Retention incentives
7
7
Corporate income and other taxes
201
170
Other current assets
68
71
Total prepaid and other current assets
$
547
$
430</t>
  </si>
  <si>
    <t>Schedule of Other Non-current Assets</t>
  </si>
  <si>
    <t>Other non-current assets consists of the following:
September 30, 2018
December 31, 2017
Prepayments and accrued income
$
16
$
18
Deferred contract costs
50
—
Deferred compensation plan assets
138
135
Deferred tax assets
66
46
Accounts receivable, net
23
33
Other investments
8
26
Other non-current assets
199
189
Total other non-current assets
$
500
$
447</t>
  </si>
  <si>
    <t>Schedule of Accounts Payable and Accrued Liabilities</t>
  </si>
  <si>
    <t>Deferred revenue and accrued expenses consists of the following:
September 30, 2018
December 31, 2017
Accounts payable, accrued liabilities and deferred income
$
679
$
772
Discretionary compensation
242
313
Accrued compensation
326
439
Accrued vacation
132
93
Other employee-related liabilities
86
94
Total deferred revenue and accrued expenses
$
1,465
$
1,711</t>
  </si>
  <si>
    <t>Provisions for Liabilities</t>
  </si>
  <si>
    <t>Provision for liabilities consists of the following:
September 30, 2018
December 31, 2017
Claims, lawsuits and other proceedings
$
494
$
474
Other provisions
91
84
Total provision for liabilities
$
585
$
558</t>
  </si>
  <si>
    <t>Other Noncurrent Liabilities</t>
  </si>
  <si>
    <t>Other non-current liabilities consists of the following:
September 30, 2018
December 31, 2017
Incentives from lessors
$
125
$
138
Deferred compensation plan liability
138
135
Contingent and deferred consideration on acquisition
1
41
Liabilities for uncertain tax positions
52
60
Lease-related liabilities
30
28
Other non-current liabilities
102
142
Total other non-current liabilities
$
448
$
544</t>
  </si>
  <si>
    <t>Accumulated Other Comprehensive Loss (Tables)</t>
  </si>
  <si>
    <t>Schedule of Accumulated Other Comprehensive Income (Loss)</t>
  </si>
  <si>
    <t>Foreign currency translation (i)
Cash flow hedges (i)
Defined pension and post-retirement benefit costs (ii)
Total
2018
2017
2018
2017
2018
2017
2018
2017
Quarter-to-date activity:
Balance at June 30, 2018 and 2017, respectively
$
(506
)
$
(647
)
$
(5
)
$
(39
)
$
(1,094
)
$
(1,090
)
$
(1,605
)
$
(1,776
)
Other comprehensive (loss)/income before reclassifications
(44
)
78
(4
)
6
12
(5
)
(36
)
79
Loss reclassified from accumulated other comprehensive loss (net of income tax expense of $9 and $4, respectively)
—
—
5
11
9
10
14
21
Net current-period other comprehensive (loss)/income
(44
)
78
1
17
21
5
(22
)
100
Balance at September 30, 2018 and 2017, respectively
$
(550
)
$
(569
)
$
(4
)
$
(22
)
$
(1,073
)
$
(1,085
)
$
(1,627
)
$
(1,676
)
Year-to-date activity:
Balance at December 31, 2017 and 2016, respectively
$
(365
)
$
(650
)
$
(10
)
$
(82
)
$
(1,138
)
$
(1,152
)
$
(1,513
)
$
(1,884
)
Other comprehensive (loss)/income before reclassifications
(185
)
81
(15
)
15
46
39
(154
)
135
Loss reclassified from accumulated other comprehensive loss (net of income tax expense of $21 and $17, respectively)
—
—
21
45
19
28
40
73
Net current-period other comprehensive (loss)/income
(185
)
81
6
60
65
67
(114
)
208
Balance at September 30, 2018 and 2017, respectively
$
(550
)
$
(569
)
$
(4
)
$
(22
)
$
(1,073
)
$
(1,085
)
$
(1,627
)
$
(1,676
)
(i)
Reclassification adjustments from accumulated other comprehensive loss related to foreign currency translation and cash flow hedges are included in Other income, net in the accompanying condensed consolidated statements of comprehensive income. See Note 8 — Derivative Financial Instruments for additional details regarding the reclassification adjustments for the hedge settlements.
(ii)
Reclassification adjustments from accumulated other comprehensive loss are included in the computation of net periodic pension cost (see Note 11 — Retirement Benefits). These components are included in Other income, net in the accompanying condensed consolidated statements of comprehensive income.</t>
  </si>
  <si>
    <t>Earnings Per Share (Tables)</t>
  </si>
  <si>
    <t>Schedule of Basic and Diluted Earnings Per Share</t>
  </si>
  <si>
    <t>Basic and diluted earnings per share are as follows:
Three Months Ended September 30,
Nine Months Ended September 30,
2018
2017
2018
2017
Net income/(loss) attributable to Willis Towers Watson
$
44
$
(54
)
$
317
$
323
Basic average number of shares outstanding
131
134
132
136
Dilutive effect of potentially issuable shares
1
—
—
1
Diluted average number of shares outstanding
132
134
132
137
Basic earnings/(loss) per share
$
0.34
$
(0.40
)
$
2.40
$
2.38
Dilutive effect of potentially issuable shares
(0.01
)
—
(0.01
)
(0.02
)
Diluted earnings/(loss) per share
$
0.33
$
(0.40
)
$
2.39
$
2.36</t>
  </si>
  <si>
    <t>Financial Information for Issuers and Other Guarantor Subsidiaries (Tables)</t>
  </si>
  <si>
    <t>Unaudited Condensed Consolidated Statement of Comprehensive Income</t>
  </si>
  <si>
    <t>Unaudited Condensed Consolidating Statement of Comprehensive Income
Three months ended September 30, 2018
Willis Towers Watson plc
Willis North America
Trinity Acquisition plc
Other guarantors
Non-guarantors
Eliminations
Consolidated
Revenue
$
—
$
7
$
—
$
1
$
1,851
$
—
$
1,859
Costs of providing services
Salaries and benefits
1
15
—
1
1,221
—
1,238
Other operating expenses
1
7
—
34
332
—
374
Depreciation
—
—
—
1
52
—
53
Amortization
—
—
—
1
128
(2
)
127
Restructuring costs
—
—
—
—
—
—
—
Transaction and integration expenses
—
(1
)
—
—
51
—
50
Total costs of providing services
2
21
—
37
1,784
(2
)
1,842
(Loss)/income from operations
(2
)
(14
)
—
(36
)
67
2
17
Intercompany income/(expense)
—
4
33
58
(95
)
—
—
Interest expense
(7
)
(13
)
(28
)
—
(3
)
—
(51
)
Other income, net
—
—
—
—
70
—
70
(LOSS)/INCOME FROM OPERATIONS BEFORE INCOME TAXES
(9
)
(23
)
5
22
39
2
36
Benefit from/(provision for) income taxes
—
16
(1
)
(5
)
—
—
10
Equity account for subsidiaries
53
(8
)
(22
)
33
—
(56
)
—
NET INCOME/(LOSS)
44
(15
)
(18
)
50
39
(54
)
46
Income attributable to non-controlling interests
—
—
—
—
(2
)
—
(2
)
NET INCOME/(LOSS) ATTRIBUTABLE TO WILLIS TOWERS WATSON
$
44
$
(15
)
$
(18
)
$
50
$
37
$
(54
)
$
44
Comprehensive income/(loss) before non- controlling interests
$
22
$
(18
)
$
(41
)
$
29
$
22
$
10
$
24
Comprehensive income attributable to non- controlling interests
—
—
—
—
(2
)
—
(2
)
Comprehensive income/(loss) attributable to Willis Towers Watson
$
22
$
(18
)
$
(41
)
$
29
$
20
$
10
$
22
Unaudited Condensed Consolidating Statement of Comprehensive Income
Three months ended September 30, 2017
Willis Towers Watson plc
Willis North America
Trinity Acquisition plc
Other guarantors
Non-guarantors
Eliminations
Consolidated
Revenue
$
—
$
3
$
—
$
—
$
1,849
$
—
$
1,852
Costs of providing services
Salaries and benefits
2
20
—
—
1,190
—
1,212
Other operating expenses
—
6
1
29
330
—
366
Depreciation
—
—
—
2
52
—
54
Amortization
—
—
—
1
143
(3
)
141
Restructuring costs
—
1
—
1
29
—
31
Transaction and integration expenses
—
4
—
2
68
—
74
Total costs of providing services
2
31
1
35
1,812
(3
)
1,878
(Loss)/income from operations
(2
)
(28
)
(1
)
(35
)
37
3
(26
)
Intercompany (expense)/income
—
(2
)
30
93
(121
)
—
—
Interest expense
(8
)
(9
)
(25
)
—
(5
)
—
(47
)
Other income, net
—
—
—
48
187
(197
)
38
(LOSS)/INCOME FROM OPERATIONS BEFORE INCOME TAXES
(10
)
(39
)
4
106
98
(194
)
(35
)
Benefit from/(provision for) income taxes
1
4
—
(10
)
(14
)
—
(19
)
Equity account for subsidiaries
(45
)
(248
)
(108
)
(131
)
—
532
—
NET LOSS
(54
)
(283
)
(104
)
(35
)
84
338
(54
)
Income attributable to non-controlling interests
—
—
—
—
—
—
—
NET LOSS ATTRIBUTABLE TO WILLIS TOWERS WATSON
$
(54
)
$
(283
)
$
(104
)
$
(35
)
$
84
$
338
$
(54
)
Comprehensive income/(loss) before non- controlling interests
$
46
$
(215
)
$
2
$
62
$
249
$
(110
)
$
34
Comprehensive income attributable to non- controlling interests
—
—
—
—
12
—
12
Comprehensive income/(loss) attributable to Willis Towers Watson
$
46
$
(215
)
$
2
$
62
$
261
$
(110
)
$
46
Unaudited Condensed Consolidating Statement of Comprehensive Income
Nine months ended September 30, 2018
Willis Towers Watson plc
Willis North America
Trinity Acquisition plc
Other guarantors
Non-guarantors
Eliminations
Consolidated
Revenue
$
—
$
14
$
—
$
—
$
6,127
$
—
$
6,141
Costs of providing services
Salaries and benefits
2
51
—
—
3,837
—
3,890
Other operating expenses
3
32
—
128
1,040
—
1,203
Depreciation
—
—
—
3
150
—
153
Amortization
—
—
—
2
408
(2
)
408
Restructuring costs
—
—
—
—
—
—
—
Transaction and integration expenses
—
4
—
1
143
—
148
Total costs of providing services
5
87
—
134
5,578
(2
)
5,802
(Loss)/income from operations
(5
)
(73
)
—
(134
)
549
2
339
Intercompany (expense)/income
—
(10
)
93
247
(330
)
—
—
Interest expense
(22
)
(35
)
(82
)
—
(15
)
—
(154
)
Other income, net
—
—
—
2
187
—
189
(LOSS)/INCOME FROM OPERATIONS BEFORE INCOME TAXES
(27
)
(118
)
11
115
391
2
374
Benefit from/(provision for) income taxes
—
29
(2
)
(21
)
(48
)
—
(42
)
Equity account for subsidiaries
344
(50
)
112
240
—
(646
)
—
NET INCOME/(LOSS)
317
(139
)
121
334
343
(644
)
332
Income attributable to non-controlling interests
—
—
—
—
(15
)
—
(15
)
NET INCOME/(LOSS) ATTRIBUTABLE TO WILLIS TOWERS WATSON
$
317
$
(139
)
$
121
$
334
$
328
$
(644
)
$
317
Comprehensive income/(loss) before non- controlling interests
$
203
$
(193
)
$
7
$
220
$
223
$
(242
)
$
218
Comprehensive income attributable to non- controlling interests
—
—
—
—
(15
)
—
(15
)
Comprehensive income/(loss) attributable to Willis Towers Watson
$
203
$
(193
)
$
7
$
220
$
208
$
(242
)
$
203
Unaudited Condensed Consolidating Statement of Comprehensive Income
Nine months ended September 30, 2017
Willis Towers Watson plc
Willis North America
Trinity Acquisition plc
Other guarantors
Non-guarantors
Eliminations
Consolidated
Revenue
$
—
$
14
$
—
$
—
$
6,110
$
—
$
6,124
Costs of providing services
Salaries and benefits
4
40
—
—
3,632
—
3,676
Other operating expenses
2
16
1
73
1,066
—
1,158
Depreciation
—
—
—
5
146
—
151
Amortization
—
—
—
3
441
(3
)
441
Restructuring costs
—
1
—
5
79
—
85
Transaction and integration expenses
—
6
—
32
139
—
177
Total costs of providing services
6
63
1
118
5,503
(3
)
5,688
(Loss)/income from operations
(6
)
(49
)
(1
)
(118
)
607
3
436
Intercompany income/(expense)
—
16
89
261
(366
)
—
—
Interest expense
(23
)
(25
)
(76
)
—
(15
)
—
(139
)
Other income, net
—
—
—
48
264
(197
)
115
(LOSS)/INCOME FROM OPERATIONS BEFORE INCOME TAXES
(29
)
(58
)
12
191
490
(194
)
412
Benefit from/(provision for) income taxes
2
7
(1
)
(18
)
(63
)
—
(73
)
Equity account for subsidiaries
350
(23
)
117
169
—
(613
)
—
NET INCOME/(LOSS)
323
(74
)
128
342
427
(807
)
339
Income attributable to non-controlling interests
—
—
—
—
(16
)
—
(16
)
NET INCOME/(LOSS) ATTRIBUTABLE TO WILLIS TOWERS WATSON
$
323
$
(74
)
$
128
$
342
$
411
$
(807
)
$
323
Comprehensive income before non- controlling interests
$
531
$
68
$
336
$
552
$
687
$
(1,628
)
$
546
Comprehensive income attributable to non- controlling interests
—
—
—
—
(15
)
—
(15
)
Comprehensive income attributable to Willis Towers Watson
$
531
$
68
$
336
$
552
$
672
$
(1,628
)
$
531</t>
  </si>
  <si>
    <t>Unaudited Condensed Consolidated Balance Sheet</t>
  </si>
  <si>
    <t>Unaudited Condensed Consolidating Balance Sheet
As of September 30, 2018
Willis Towers Watson plc
Willis North America
Trinity Acquisition plc
Other guarantors
Non-guarantors
Eliminations
Consolidated
ASSETS
Cash and cash equivalents
$
—
$
—
$
—
$
—
$
931
$
—
$
931
Fiduciary assets
—
—
—
—
13,146
—
13,146
Accounts receivable, net
—
6
—
—
2,126
—
2,132
Prepaid and other current assets
—
326
1
25
363
(168
)
547
Total current assets
—
332
1
25
16,566
(168
)
16,756
Intercompany receivables, net
6,178
—
1,781
—
—
(7,959
)
—
Fixed assets, net
—
—
—
26
918
—
944
Goodwill
—
—
—
—
10,457
—
10,457
Other intangible assets, net
—
—
—
58
3,429
(58
)
3,429
Pension benefits assets
—
—
—
—
955
—
955
Other non-current assets
6
73
2
25
480
(86
)
500
Total non-current assets
6,184
73
1,783
109
16,239
(8,103
)
16,285
Investments in subsidiaries
4,452
6,928
2,144
8,682
—
(22,206
)
—
TOTAL ASSETS
$
10,636
$
7,333
$
3,928
$
8,816
$
32,805
$
(30,477
)
$
33,041
LIABILITIES AND EQUITY
Fiduciary liabilities
$
—
$
—
$
—
$
—
$
13,146
$
—
$
13,146
Deferred revenue and accrued expenses
1
—
—
5
1,459
—
1,465
Short-term debt and current portion of long-term debt
—
—
—
—
186
—
186
Other current liabilities
89
21
14
11
739
(116
)
758
Total current liabilities
90
21
14
16
15,530
(116
)
15,555
Intercompany payables, net
—
864
—
4,041
3,054
(7,959
)
—
Long-term debt
497
1,834
2,353
—
(186
)
—
4,498
Liability for pension benefits
—
—
—
—
1,087
—
1,087
Deferred tax liabilities
—
—
—
—
781
(103
)
678
Provision for liabilities
—
120
—
—
465
—
585
Other non-current liabilities
—
—
1
2
445
—
448
Total non-current liabilities
497
2,818
2,354
4,043
5,646
(8,062
)
7,296
TOTAL LIABILITIES
587
2,839
2,368
4,059
21,176
(8,178
)
22,851
REDEEMABLE NON-CONTROLLING INTEREST
—
—
—
—
27
—
27
EQUITY
Total Willis Towers Watson shareholders’ equity
10,049
4,494
1,560
4,757
11,488
(22,299
)
10,049
Non-controlling interests
—
—
—
—
114
—
114
Total equity
10,049
4,494
1,560
4,757
11,602
(22,299
)
10,163
TOTAL LIABILITIES AND EQUITY
$
10,636
$
7,333
$
3,928
$
8,816
$
32,805
$
(30,477
)
$
33,041
Unaudited Condensed Consolidating Balance Sheet
As of December 31, 2017
Willis Towers Watson plc
Willis North America
Trinity Acquisition plc
Other guarantors
Non-guarantors
Eliminations
Consolidated
ASSETS
Cash and cash equivalents
$
2
$
—
$
—
$
1
$
1,027
$
—
$
1,030
Fiduciary assets
—
—
—
—
12,155
—
12,155
Accounts receivable, net
—
4
—
—
2,242
—
2,246
Prepaid and other current assets
—
267
1
44
264
(146
)
430
Total current assets
2
271
1
45
15,688
(146
)
15,861
Intercompany receivables, net
6,202
—
2,501
—
—
(8,703
)
—
Fixed assets, net
—
—
—
25
960
—
985
Goodwill
—
—
—
—
10,519
—
10,519
Other intangible assets, net
—
—
—
60
3,882
(60
)
3,882
Pension benefits assets
—
—
—
—
764
—
764
Other non-current assets
—
115
3
31
388
(90
)
447
Total non-current assets
6,202
115
2,504
116
16,513
(8,853
)
16,597
Investments in subsidiaries
4,506
6,125
1,918
8,425
—
(20,974
)
—
TOTAL ASSETS
$
10,710
$
6,511
$
4,423
$
8,586
$
32,201
$
(29,973
)
$
32,458
LIABILITIES AND EQUITY
Fiduciary liabilities
$
—
$
—
$
—
$
—
$
12,155
$
—
$
12,155
Deferred revenue and accrued expenses
—
19
—
7
1,685
—
1,711
Short-term debt and current portion of long-term debt
—
—
—
—
85
—
85
Other current liabilities
87
83
33
27
724
(150
)
804
Total current liabilities
87
102
33
34
14,649
(150
)
14,755
Intercompany payables, net
—
787
—
3,895
4,021
(8,703
)
—
Long-term debt
497
986
2,883
—
84
—
4,450
Liability for pension benefits
—
—
—
—
1,259
—
1,259
Deferred tax liabilities
—
—
—
—
704
(89
)
615
Provision for liabilities
—
120
—
—
438
—
558
Other non-current liabilities
—
19
—
5
520
—
544
Total non-current liabilities
497
1,912
2,883
3,900
7,026
(8,792
)
7,426
TOTAL LIABILITIES
584
2,014
2,916
3,934
21,675
(8,942
)
22,181
REDEEMABLE NON-CONTROLLING INTEREST
—
—
—
—
28
—
28
EQUITY
Total Willis Towers Watson shareholders’ equity
10,126
4,497
1,507
4,652
10,375
(21,031
)
10,126
Non-controlling interests
—
—
—
—
123
—
123
Total equity
10,126
4,497
1,507
4,652
10,498
(21,031
)
10,249
TOTAL LIABILITIES AND EQUITY
$
10,710
$
6,511
$
4,423
$
8,586
$
32,201
$
(29,973
)
$
32,458</t>
  </si>
  <si>
    <t>Unaudited Condensed Consolidated Statement of Cash Flows</t>
  </si>
  <si>
    <t>Unaudited Condensed Consolidating Statement of Cash Flows
Nine months ended September 30, 2018
Willis Towers Watson plc
Willis North America
Trinity Acquisition plc
Other guarantors
Non-guarantors
Eliminations
Consolidated
NET CASH FROM/(USED IN) OPERATING ACTIVITIES
$
637
$
(42
)
$
428
$
(37
)
$
382
$
(652
)
$
716
CASH FLOWS (USED IN)/FROM INVESTING ACTIVITIES
Additions to fixed assets and software for internal use
—
—
—
(3
)
(206
)
—
(209
)
Capitalized software costs
—
—
—
—
(41
)
—
(41
)
Acquisitions of operations, net of cash acquired
—
—
—
—
(8
)
—
(8
)
Net proceeds from sale of operations
—
—
—
—
4
—
4
Other, net
—
—
—
—
14
—
14
(Repayments of)/proceeds from intercompany investing activities, net
(30
)
2
(42
)
101
(276
)
245
—
Net cash (used in)/from investing activities
$
(30
)
$
2
$
(42
)
$
98
$
(513
)
$
245
$
(240
)
CASH FLOWS (USED IN)/FROM FINANCING ACTIVITIES
Net payments on revolving credit facility
—
(143
)
(511
)
—
—
—
(654
)
Senior notes issued
—
998
—
—
—
—
998
Debt issuance costs
—
(8
)
—
—
—
—
(8
)
Repayments of debt
—
—
—
—
(170
)
—
(170
)
Repurchase of shares
(401
)
—
—
—
—
—
(401
)
Proceeds from issuance of shares
21
—
—
—
—
—
21
Payments of deferred and contingent consideration related to acquisitions
—
—
—
—
(50
)
—
(50
)
Cash paid for employee taxes on withholding shares
—
—
—
—
(30
)
—
(30
)
Dividends paid
(228
)
—
(332
)
(151
)
(169
)
652
(228
)
Acquisitions of and dividends paid to non- controlling interests
—
—
—
—
(20
)
—
(20
)
(Repayments of)/proceeds from intercompany financing activities, net
(1
)
(807
)
457
89
507
(245
)
—
Net cash (used in)/from financing activities
$
(609
)
$
40
$
(386
)
$
(62
)
$
68
$
407
$
(542
)
DECREASE IN CASH AND CASH EQUIVALENTS
(2
)
—
—
(1
)
(63
)
—
(66
)
Effect of exchange rate changes on cash and cash equivalents
—
—
—
—
(33
)
—
(33
)
CASH AND CASH EQUIVALENTS, BEGINNING OF PERIOD
2
—
—
1
1,027
—
1,030
CASH AND CASH EQUIVALENTS, END OF PERIOD
$
—
$
—
$
—
$
—
$
931
$
—
$
931
Unaudited Condensed Consolidating Statement of Cash Flows
Nine months ended September 30, 2017
Willis Towers Watson plc
Willis North America
Trinity Acquisition plc
Other guarantors
Non-guarantors
Eliminations
Consolidated
NET CASH FROM/(USED IN) OPERATING ACTIVITIES
$
525
$
(99
)
$
50
$
(490
)
$
774
$
(245
)
$
515
CASH FLOWS FROM/(USED IN) INVESTING ACTIVITIES
Additions to fixed assets and software for internal use
—
—
—
(6
)
(192
)
—
(198
)
Capitalized software costs
—
—
—
—
(52
)
—
(52
)
Acquisitions of operations, net of cash acquired
—
—
—
—
(13
)
—
(13
)
Other, net
—
—
—
—
1
—
1
Proceeds from/(repayments of) intercompany investing activities, net
1,102
10
(226
)
87
(88
)
(885
)
—
(Increase)/decrease in investment in subsidiaries
(1,000
)
—
(148
)
1,089
59
—
—
Net cash from/(used in) investing activities
$
102
$
10
$
(374
)
$
1,170
$
(285
)
$
(885
)
$
(262
)
CASH FLOWS (USED IN)/FROM FINANCING ACTIVITIES
Net borrowings on revolving credit facility
—
115
560
—
—
—
675
Senior notes issued
—
650
—
—
—
—
650
Proceeds from issuance of other debt
—
—
—
—
32
—
32
Debt issuance costs
—
(5
)
(4
)
—
—
—
(9
)
Repayments of debt
—
(400
)
(219
)
—
(95
)
—
(714
)
Repurchase of shares
(462
)
—
—
—
—
—
(462
)
Proceeds from issuance of shares
44
—
—
—
—
—
44
Payments related to share cancellation
—
—
—
—
(177
)
—
(177
)
Payments of deferred and contingent consideration related to acquisitions
—
—
—
—
(43
)
—
(43
)
Cash paid for employee taxes on withholding shares
—
—
—
—
(14
)
—
(14
)
Dividends paid
(209
)
(58
)
—
(58
)
(129
)
245
(209
)
Acquisitions of and dividends paid to non- controlling interests
—
—
—
—
(19
)
—
(19
)
(Repayments of)/proceeds from intercompany financing activities, net
—
(213
)
(13
)
(617
)
(42
)
885
—
Net cash (used in)/from financing activities
$
(627
)
$
89
$
324
$
(675
)
$
(487
)
$
1,130
$
(246
)
INCREASE IN CASH AND CASH EQUIVALENTS
—
—
—
5
2
—
7
Effect of exchange rate changes on cash and cash equivalents
—
—
—
—
35
—
35
CASH AND CASH EQUIVALENTS, BEGINNING OF PERIOD
—
—
—
—
870
—
870
CASH AND CASH EQUIVALENTS, END OF PERIOD
$
—
$
—
$
—
$
5
$
907
$
—
$
912</t>
  </si>
  <si>
    <t>Nature of Operations (Details)</t>
  </si>
  <si>
    <t>Sep. 30, 2018employeeCountry</t>
  </si>
  <si>
    <t>Number of employees employed (more than 43,000) | employee</t>
  </si>
  <si>
    <t>Number of countries in which entity operates (more than 140) | Country</t>
  </si>
  <si>
    <t>Basis of Presentation and Recent Accounting Pronouncements (Details) - USD ($) $ in Millions</t>
  </si>
  <si>
    <t>Accounting Standards Update 2017-07 [Member]</t>
  </si>
  <si>
    <t>New Accounting Pronouncements or Change in Accounting Principle [Line Items]</t>
  </si>
  <si>
    <t>Reclassification For Presentation</t>
  </si>
  <si>
    <t>Accounting Standards Update 2014-09 [Member] | Other [Member]</t>
  </si>
  <si>
    <t>Portion Of Revenue</t>
  </si>
  <si>
    <t>6.00%</t>
  </si>
  <si>
    <t>5.00%</t>
  </si>
  <si>
    <t>Accounting Standards Update 2014-09 [Member] | Broking [Member]</t>
  </si>
  <si>
    <t>43.00%</t>
  </si>
  <si>
    <t>46.00%</t>
  </si>
  <si>
    <t>Accounting Standards Update 2014-09 [Member] | Consulting [Member]</t>
  </si>
  <si>
    <t>39.00%</t>
  </si>
  <si>
    <t>37.00%</t>
  </si>
  <si>
    <t>Accounting Standards Update 2014-09 [Member] | Outsourced administration [Member]</t>
  </si>
  <si>
    <t>11.00%</t>
  </si>
  <si>
    <t>10.00%</t>
  </si>
  <si>
    <t>Accounting Standards Update 2014-09 [Member] | Reimbursed Expenses [Member] | Maximum [Member]</t>
  </si>
  <si>
    <t>1.00%</t>
  </si>
  <si>
    <t>Revenue - Schedule of Effect of ASC 606 on Financial Statements (Details) - USD ($) $ / shares in Units, $ in Millions</t>
  </si>
  <si>
    <t>Jan. 01, 2018</t>
  </si>
  <si>
    <t>Income from operations</t>
  </si>
  <si>
    <t>INCOME FROM OPERATIONS BEFORE INCOME TAXES</t>
  </si>
  <si>
    <t>Benefit (provision) for income taxes</t>
  </si>
  <si>
    <t>Net income attributable to Willis Towers Watson</t>
  </si>
  <si>
    <t>Basic earnings per share</t>
  </si>
  <si>
    <t>Diluted earnings per share</t>
  </si>
  <si>
    <t>Calculated under revenue guidance in Topic 606 [Member] | Accounting Standards Update 2014-09 [Member]</t>
  </si>
  <si>
    <t>Calculated under Revenue Guidance in Effect before Topic 606 [Member]</t>
  </si>
  <si>
    <t>Calculated under Revenue Guidance in Effect before Topic 606 [Member] | Accounting Standards Update 2014-09 [Member]</t>
  </si>
  <si>
    <t>Difference between Revenue Guidance in Effect before and after Topic 606 [Member] | Accounting Standards Update 2014-09 [Member]</t>
  </si>
  <si>
    <t>[4]</t>
  </si>
  <si>
    <t>[5]</t>
  </si>
  <si>
    <t>[6]</t>
  </si>
  <si>
    <t>[7]</t>
  </si>
  <si>
    <t>[8]</t>
  </si>
  <si>
    <t>[9],[10],[11],[12]</t>
  </si>
  <si>
    <t>[13],[14]</t>
  </si>
  <si>
    <t>[14]</t>
  </si>
  <si>
    <t>[15]</t>
  </si>
  <si>
    <t>[16]</t>
  </si>
  <si>
    <t>Accounts receivable, net, now includes receivables that have been billed, not yet billed and short-term contract assets. This adjustment is the result of the cumulative adjustments to revenue that have not yet been collected from our customers, but are expected to be collected within the next twelve months. The most significant increases to this balance result from revenue acceleration under ASC 606 for Medicare and proportional treaty broking commissions.</t>
  </si>
  <si>
    <t>Prepaid and other current assets include the impact of costs deferred in connection with our broking pre-placement activities. These costs are being deferred while the related pre-placement work is performed, and amortized as the related revenue is recognized, typically upon policy inception. Since the amortization period associated with these fulfillment costs is less than one year, these deferred costs have been classified as a current asset.</t>
  </si>
  <si>
    <t>Prior to the adoption of ASC 606, costs that we deferred related to certain system implementation activities had been included in fixed assets, net. These costs, adjusted based on the guidance in ASC 606, have now been included in other non-current assets. Additionally we have included less significant impacts of adjustments to deferred tax assets and have classified non-current contract assets within non-current assets.</t>
  </si>
  <si>
    <t>Deferred revenue has been adjusted primarily to reflect revenue acceleration in our Medicare broking business. Additional adjustments were included to accelerate the license component of certain software arrangements and to net deferred revenue with contract assets.</t>
  </si>
  <si>
    <t>Other current liabilities, which includes current taxes payable, and deferred tax liabilities, have been adjusted for the tax effects of the individual changes resulting from the adoption of ASC 606. The income tax expense was calculated based on the U.S. and foreign statutory rates applicable to adjustments made. Where applicable, a U.S. statutory rate of 21% was used.</t>
  </si>
  <si>
    <t>Provision for liabilities has been adjusted for additional reserves for long-term post-placement obligations in our broking business.</t>
  </si>
  <si>
    <t>Retained earnings has been adjusted for the net impact of the adoption of ASC 606. See the discussion of the significant pre-tax changes by revenue stream in the following section.</t>
  </si>
  <si>
    <t>[9]</t>
  </si>
  <si>
    <t>Health and benefits broking — Revenue for certain Health and Benefits broking arrangements, in our Human Capital and Benefits segment, will now be recognized evenly over the year to reflect the nature of the ongoing obligations to our customers as well as receipt of the monthly commissions. These contracts are monthly or annual in nature, and are considered complete as of the transition date. Therefore, no retained earnings adjustment is required. The total changes to revenue as a result of this accounting change for the three and nine months ended September 30, 2018 was an increase of $39 million and a decrease of $116 million, respectively.</t>
  </si>
  <si>
    <t>[10]</t>
  </si>
  <si>
    <t>Medicare broking — The majority of revenue recognition for this offering, within our Individual Marketplace business, has moved from monthly ratable recognition over the policy period, to recognition upon placement of the policy. Consequently, the Company will now recognize approximately two-thirds of one calendar year of expected commissions during its fourth quarter of the preceding calendar year. The remainder of the revenue is recognized consistently with methods used prior to the adoption of ASC 606. Therefore, at the adoption date, we have reflected a $271 million pre-tax increase to retained earnings for the portion of the revenue that would otherwise have been recognized during our 2018 calendar year since our earnings process was largely completed during the fourth quarter of 2017. Additionally, we have reflected a $40 million pretax adjustment to increase retained earnings related to previously deferred contingent revenue from placements made prior to 2018 because the earnings process was complete under ASC 606. During the three and nine months ended September 30, 2018, the accounting for this revenue stream under ASC 606 represented a reduction of revenue from ASC 605, Revenue Recognition (‘ASC 605’) accounting methods of $74 million and $225 million, respectively.</t>
  </si>
  <si>
    <t>[11]</t>
  </si>
  <si>
    <t>Other adjustments — Certain other revenue changes with individually less significant adjustments were made to retained earnings as of the adoption date totaling a net $28 million. The cumulative changes to revenue for the three and nine months ended September 30, 2018 for other revenue streams not discussed above resulting from the ASC 606 adoption was an increase of $4 million and a decrease of $10 million, respectively.</t>
  </si>
  <si>
    <t>[12]</t>
  </si>
  <si>
    <t>Proportional treaty reinsurance broking — The revenue recognition for proportional treaty reinsurance broking commissions, within our Investment, Risk and Reinsurance segment, has moved from recognition upon the receipt of the monthly or quarterly treaty statements from the ceding insurance carriers, to the recognition of an estimate of expected commissions upon the policy effective date. Since the majority of revenue recognized historically based on these monthly or quarterly statements was received over a two-year period, we reflected a $50 million pretax increase to retained earnings at the adoption date for the portion of revenue that would otherwise have been recognized during our 2018 calendar year related to policies effective in 2017 or prior years. For the three and nine months ended September 30, 2018, this accounting change resulted in a revenue decrease of $11 million and a revenue increase of $18 million, respectively, related to this adjustment</t>
  </si>
  <si>
    <t>[13]</t>
  </si>
  <si>
    <t>Other cost adjustments — This guidance now applies to our broking arrangements and certain consulting engagements. While the costs deferred for our broking arrangements will typically be amortized within one year, costs now deferred related to certain consulting arrangements will be amortized over a longer term. We have increased pre-tax retained earnings by $75 million primarily to reflect the total changes to contract costs as of the adoption date. For the three and nine months ended September 30, 2018, these changes resulted in expenses increasing by $1 million and $15 million, respectively.</t>
  </si>
  <si>
    <t>System implementation activities — For those portions of the business that previously deferred costs, the length of time over which we amortize those costs will extend to a longer estimated contract term. For 2017 and prior years, these costs were amortized over a typical period of 3-5 years in accordance with the initial stated terms of the customer agreements. Additionally, the composition of deferred costs has been adjusted to reflect the guidance in ASC 606. A reduction adjustment to retained earnings of $46 million was recorded on the adoption date to reflect these changes. Further, the amortization of the costs are no longer classified as depreciation expense, but rather included in salaries and benefits. These adjustments resulted in increases in expenses of $6 million and $10 million for the three and nine months ended September 30, 2018, respectively.</t>
  </si>
  <si>
    <t>The provision for income taxes for the three and nine months ended September 30, 2018 was $10 million and $69 million, respectively, lower than our provision on an ASC 605 basis. The income tax expense was calculated based on the U.S. and foreign statutory rates applicable to adjustments made. Where applicable, a U.S. statutory rate of 21% was used. There was a $101 million net tax reduction to retained earnings upon adoption of ASC 606.</t>
  </si>
  <si>
    <t>As part of the changes in accounting for deferred costs, amounts capitalized relating to system implementation activities are now classified as operating cash outflows. Prior to 2018, those costs capitalized under previous guidance were included in the Capitalized software costs as an investing cash outflow.</t>
  </si>
  <si>
    <t>Revenue - Narrative (Details) - USD ($) $ in Millions</t>
  </si>
  <si>
    <t>12 Months Ended</t>
  </si>
  <si>
    <t>U.S. statutory tax rate</t>
  </si>
  <si>
    <t>21.00%</t>
  </si>
  <si>
    <t>35.00%</t>
  </si>
  <si>
    <t>Revenues</t>
  </si>
  <si>
    <t>Operating Expenses</t>
  </si>
  <si>
    <t>January 1 2018 [Member]</t>
  </si>
  <si>
    <t>Contract with Customer, Liability, Revenue Recognized</t>
  </si>
  <si>
    <t>June 30 2018 [Member]</t>
  </si>
  <si>
    <t>Other [Member] | Accounting Standards Update 2014-09 [Member] | Maximum [Member]</t>
  </si>
  <si>
    <t>Revenue, Percentage of Total Revenue</t>
  </si>
  <si>
    <t>[2],[3],[4],[5]</t>
  </si>
  <si>
    <t>Difference between Revenue Guidance in Effect before and after Topic 606 [Member] | Medicare broking [Member] | Accounting Standards Update 2014-09 [Member]</t>
  </si>
  <si>
    <t>Difference between Revenue Guidance in Effect before and after Topic 606 [Member] | Proportional treaty reinsurance broking [Member] | Accounting Standards Update 2014-09 [Member]</t>
  </si>
  <si>
    <t>Difference between Revenue Guidance in Effect before and after Topic 606 [Member] | Health and benefits broking [Member] | Accounting Standards Update 2014-09 [Member]</t>
  </si>
  <si>
    <t>Difference between Revenue Guidance in Effect before and after Topic 606 [Member] | Other [Member] | Accounting Standards Update 2014-09 [Member]</t>
  </si>
  <si>
    <t>Difference between Revenue Guidance in Effect before and after Topic 606 [Member] | System implementation activities [Member] | Accounting Standards Update 2014-09 [Member]</t>
  </si>
  <si>
    <t>Difference between Revenue Guidance in Effect before and after Topic 606 [Member] | Other Cost Adjustments [Member] | Accounting Standards Update 2014-09 [Member]</t>
  </si>
  <si>
    <t>Difference between Revenue Guidance in Effect before and after Topic 606 [Member] | Income Tax Effect [Member] | Accounting Standards Update 2014-09 [Member]</t>
  </si>
  <si>
    <t>Current Year Policies [Member] | Difference between Revenue Guidance in Effect before and after Topic 606 [Member] | Medicare broking [Member] | Accounting Standards Update 2014-09 [Member]</t>
  </si>
  <si>
    <t>Prior Policy Years [Member] | Difference between Revenue Guidance in Effect before and after Topic 606 [Member] | Medicare broking [Member] | Accounting Standards Update 2014-09 [Member]</t>
  </si>
  <si>
    <t>Revenue - Schedule of Effect of ASC 606 on Items in Retained Earnings and Earnings (Details) - USD ($) $ in Millions</t>
  </si>
  <si>
    <t>[4],[5],[6],[7]</t>
  </si>
  <si>
    <t>Difference between Revenue Guidance in Effect before and after Topic 606 [Member] | Accounting Standards Update 2014-09 [Member] | Medicare broking [Member]</t>
  </si>
  <si>
    <t>Difference between Revenue Guidance in Effect before and after Topic 606 [Member] | Accounting Standards Update 2014-09 [Member] | Proportional treaty reinsurance broking [Member]</t>
  </si>
  <si>
    <t>Difference between Revenue Guidance in Effect before and after Topic 606 [Member] | Accounting Standards Update 2014-09 [Member] | Health and benefits broking [Member]</t>
  </si>
  <si>
    <t>Difference between Revenue Guidance in Effect before and after Topic 606 [Member] | Accounting Standards Update 2014-09 [Member] | Other [Member]</t>
  </si>
  <si>
    <t>Difference between Revenue Guidance in Effect before and after Topic 606 [Member] | Accounting Standards Update 2014-09 [Member] | Total Revenue Adjustments [Member]</t>
  </si>
  <si>
    <t>Difference between Revenue Guidance in Effect before and after Topic 606 [Member] | Accounting Standards Update 2014-09 [Member] | System implementation activities [Member]</t>
  </si>
  <si>
    <t>Difference between Revenue Guidance in Effect before and after Topic 606 [Member] | Accounting Standards Update 2014-09 [Member] | Other Cost Adjustments [Member]</t>
  </si>
  <si>
    <t>Difference between Revenue Guidance in Effect before and after Topic 606 [Member] | Accounting Standards Update 2014-09 [Member] | Total Cost Adjustments [Member]</t>
  </si>
  <si>
    <t>Difference between Revenue Guidance in Effect before and after Topic 606 [Member] | Accounting Standards Update 2014-09 [Member] | Income Tax Effect [Member]</t>
  </si>
  <si>
    <t>Revenue - Schedule of Disaggregation of Revenue (Details) - USD ($) $ in Millions</t>
  </si>
  <si>
    <t>Revenue from Contract with Customer, Excluding Assessed Tax</t>
  </si>
  <si>
    <t>Broking [Member]</t>
  </si>
  <si>
    <t>Consulting [Member]</t>
  </si>
  <si>
    <t>Outsourced administration [Member]</t>
  </si>
  <si>
    <t>Other [Member]</t>
  </si>
  <si>
    <t>Interest and Other Income [Member]</t>
  </si>
  <si>
    <t>Operating Segments [Member]</t>
  </si>
  <si>
    <t>Segment Reconciling Items [Member]</t>
  </si>
  <si>
    <t>HCB [Member]</t>
  </si>
  <si>
    <t>HCB [Member] | Broking [Member]</t>
  </si>
  <si>
    <t>HCB [Member] | Consulting [Member]</t>
  </si>
  <si>
    <t>HCB [Member] | Outsourced administration [Member]</t>
  </si>
  <si>
    <t>HCB [Member] | Other [Member]</t>
  </si>
  <si>
    <t>HCB [Member] | Interest and Other Income [Member]</t>
  </si>
  <si>
    <t>HCB [Member] | Operating Segments [Member]</t>
  </si>
  <si>
    <t>HCB [Member] | Segment Reconciling Items [Member]</t>
  </si>
  <si>
    <t>CRB [Member]</t>
  </si>
  <si>
    <t>CRB [Member] | Broking [Member]</t>
  </si>
  <si>
    <t>CRB [Member] | Consulting [Member]</t>
  </si>
  <si>
    <t>CRB [Member] | Outsourced administration [Member]</t>
  </si>
  <si>
    <t>CRB [Member] | Other [Member]</t>
  </si>
  <si>
    <t>CRB [Member] | Interest and Other Income [Member]</t>
  </si>
  <si>
    <t>CRB [Member] | Operating Segments [Member]</t>
  </si>
  <si>
    <t>CRB [Member] | Segment Reconciling Items [Member]</t>
  </si>
  <si>
    <t>IRR [Member]</t>
  </si>
  <si>
    <t>IRR [Member] | Broking [Member]</t>
  </si>
  <si>
    <t>IRR [Member] | Consulting [Member]</t>
  </si>
  <si>
    <t>IRR [Member] | Outsourced administration [Member]</t>
  </si>
  <si>
    <t>IRR [Member] | Other [Member]</t>
  </si>
  <si>
    <t>IRR [Member] | Interest and Other Income [Member]</t>
  </si>
  <si>
    <t>IRR [Member] | Operating Segments [Member]</t>
  </si>
  <si>
    <t>IRR [Member] | Segment Reconciling Items [Member]</t>
  </si>
  <si>
    <t>BDA [Member]</t>
  </si>
  <si>
    <t>BDA [Member] | Broking [Member]</t>
  </si>
  <si>
    <t>BDA [Member] | Consulting [Member]</t>
  </si>
  <si>
    <t>BDA [Member] | Outsourced administration [Member]</t>
  </si>
  <si>
    <t>BDA [Member] | Other [Member]</t>
  </si>
  <si>
    <t>BDA [Member] | Interest and Other Income [Member]</t>
  </si>
  <si>
    <t>BDA [Member] | Operating Segments [Member]</t>
  </si>
  <si>
    <t>BDA [Member] | Segment Reconciling Items [Member]</t>
  </si>
  <si>
    <t>Corporate, Non-Segment [Member]</t>
  </si>
  <si>
    <t>Corporate, Non-Segment [Member] | Broking [Member]</t>
  </si>
  <si>
    <t>Corporate, Non-Segment [Member] | Consulting [Member]</t>
  </si>
  <si>
    <t>Corporate, Non-Segment [Member] | Outsourced administration [Member]</t>
  </si>
  <si>
    <t>Corporate, Non-Segment [Member] | Other [Member]</t>
  </si>
  <si>
    <t>Corporate, Non-Segment [Member] | Interest and Other Income [Member]</t>
  </si>
  <si>
    <t>Corporate, Non-Segment [Member] | Operating Segments [Member]</t>
  </si>
  <si>
    <t>Corporate, Non-Segment [Member] | Segment Reconciling Items [Member]</t>
  </si>
  <si>
    <t>Interest and other income is included in segment revenue and total revenue, however it has been presented separately in the above tables because it does not arise directly from contracts with customers.</t>
  </si>
  <si>
    <t>Reimbursable expenses and other, as well as Corporate revenue, are excluded from segment revenue, but included in total revenue on the condensed consolidated statements of comprehensive income.</t>
  </si>
  <si>
    <t>Revenue - Schedule of Revenue by Geography (Detail) - USD ($) $ in Millions</t>
  </si>
  <si>
    <t>North America [Member] | Operating Segments [Member]</t>
  </si>
  <si>
    <t>North America [Member] | Corporate, Non-Segment [Member]</t>
  </si>
  <si>
    <t>Great Britain [Member] | Operating Segments [Member]</t>
  </si>
  <si>
    <t>Great Britain [Member] | Corporate, Non-Segment [Member]</t>
  </si>
  <si>
    <t>Western Europe [Member] | Operating Segments [Member]</t>
  </si>
  <si>
    <t>Western Europe [Member] | Corporate, Non-Segment [Member]</t>
  </si>
  <si>
    <t>International [Member] | Operating Segments [Member]</t>
  </si>
  <si>
    <t>International [Member] | Corporate, Non-Segment [Member]</t>
  </si>
  <si>
    <t>HCB [Member] | North America [Member] | Operating Segments [Member]</t>
  </si>
  <si>
    <t>HCB [Member] | Great Britain [Member] | Operating Segments [Member]</t>
  </si>
  <si>
    <t>HCB [Member] | Western Europe [Member] | Operating Segments [Member]</t>
  </si>
  <si>
    <t>HCB [Member] | International [Member] | Operating Segments [Member]</t>
  </si>
  <si>
    <t>CRB [Member] | North America [Member] | Operating Segments [Member]</t>
  </si>
  <si>
    <t>CRB [Member] | Great Britain [Member] | Operating Segments [Member]</t>
  </si>
  <si>
    <t>CRB [Member] | Western Europe [Member] | Operating Segments [Member]</t>
  </si>
  <si>
    <t>CRB [Member] | International [Member] | Operating Segments [Member]</t>
  </si>
  <si>
    <t>IRR [Member] | North America [Member] | Operating Segments [Member]</t>
  </si>
  <si>
    <t>IRR [Member] | Great Britain [Member] | Operating Segments [Member]</t>
  </si>
  <si>
    <t>IRR [Member] | Western Europe [Member] | Operating Segments [Member]</t>
  </si>
  <si>
    <t>IRR [Member] | International [Member] | Operating Segments [Member]</t>
  </si>
  <si>
    <t>BDA [Member] | North America [Member] | Operating Segments [Member]</t>
  </si>
  <si>
    <t>BDA [Member] | Great Britain [Member] | Operating Segments [Member]</t>
  </si>
  <si>
    <t>BDA [Member] | Western Europe [Member] | Operating Segments [Member]</t>
  </si>
  <si>
    <t>BDA [Member] | International [Member] | Operating Segments [Member]</t>
  </si>
  <si>
    <t>Revenue - Schedule of Contract Balances (Details) - USD ($) $ in Millions</t>
  </si>
  <si>
    <t>New Accounting Pronouncements And Changes In Accounting Principles [Abstract]</t>
  </si>
  <si>
    <t>Billed Receivable, Current</t>
  </si>
  <si>
    <t>Unbilled Receivable, Current</t>
  </si>
  <si>
    <t>Contract asset, Current</t>
  </si>
  <si>
    <t>Contract asset, Noncurrent</t>
  </si>
  <si>
    <t>Deferred revenue</t>
  </si>
  <si>
    <t>Allowance for doubtful debts</t>
  </si>
  <si>
    <t>Revenue - Schedule of Remaining Performance Obligations (Details) $ in Millions</t>
  </si>
  <si>
    <t>Sep. 30, 2018USD ($)</t>
  </si>
  <si>
    <t>Revenue, Remaining Performance Obligation</t>
  </si>
  <si>
    <t>Revenue, Remaining Performance Obligation, Expected Timing of Satisfaction, Start Date [Axis]: 2018-07-01</t>
  </si>
  <si>
    <t>Revenue, Remaining Performance Obligation, Expected Timing of Satisfaction, Period</t>
  </si>
  <si>
    <t>3 months</t>
  </si>
  <si>
    <t>Revenue, Remaining Performance Obligation, Expected Timing of Satisfaction, Start Date [Axis]: 2019-01-01</t>
  </si>
  <si>
    <t>1 year</t>
  </si>
  <si>
    <t>Revenue, Remaining Performance Obligation, Expected Timing of Satisfaction, Start Date [Axis]: 2020-01-01</t>
  </si>
  <si>
    <t>Revenue - Schedule of Remaining Performance Obligations (Details1) $ in Millions</t>
  </si>
  <si>
    <t>Revenue - Schedule of Capitalized and Deferred Costs (Details) $ in Millions</t>
  </si>
  <si>
    <t>Capitalized Contract Cost, Net</t>
  </si>
  <si>
    <t>Capitalized Contract Cost, Additions</t>
  </si>
  <si>
    <t>Capitalized Contract Cost, Amortization</t>
  </si>
  <si>
    <t>Capitalized Contract Cost, Impairment Loss</t>
  </si>
  <si>
    <t>Capitalized Contract Cost, Foreign Exchange Translation Gain (Loss)</t>
  </si>
  <si>
    <t>Segment Information - Narrative (Details)</t>
  </si>
  <si>
    <t>Sep. 30, 2018segment</t>
  </si>
  <si>
    <t>Number of operating segments</t>
  </si>
  <si>
    <t>Number of reportable segments</t>
  </si>
  <si>
    <t>Segment Information - Revenue (Net of Reimbursable Expenses) of the Reported Segments (Details) - USD ($) $ in Millions</t>
  </si>
  <si>
    <t>Segment Reporting Information [Line Items]</t>
  </si>
  <si>
    <t>Operating Segments [Member] | HCB [Member]</t>
  </si>
  <si>
    <t>Operating Segments [Member] | CRB [Member]</t>
  </si>
  <si>
    <t>Operating Segments [Member] | IRR [Member]</t>
  </si>
  <si>
    <t>Operating Segments [Member] | BDA [Member]</t>
  </si>
  <si>
    <t>Segment Information - Reconciliation of Information Reported by Segment to Consolidated Amounts (Details) - USD ($) $ in Millions</t>
  </si>
  <si>
    <t>Revenue:</t>
  </si>
  <si>
    <t>Unallocated, net (i)</t>
  </si>
  <si>
    <t>Restructuring Costs - Narrative (Details) $ in Millions</t>
  </si>
  <si>
    <t>45 Months Ended</t>
  </si>
  <si>
    <t>Sep. 30, 2017USD ($)</t>
  </si>
  <si>
    <t>Dec. 31, 2017USD ($)</t>
  </si>
  <si>
    <t>Dec. 31, 2016USD ($)</t>
  </si>
  <si>
    <t>Dec. 31, 2015USD ($)</t>
  </si>
  <si>
    <t>Dec. 31, 2014USD ($)</t>
  </si>
  <si>
    <t>Dec. 31, 2017USD ($)Position</t>
  </si>
  <si>
    <t>Restructuring Cost and Reserve [Line Items]</t>
  </si>
  <si>
    <t>Operational Improvement Program [Member]</t>
  </si>
  <si>
    <t>Number of support roles moved from higher cost locations to lower cost locations (more than) | Position</t>
  </si>
  <si>
    <t>Cumulative restructuring cost</t>
  </si>
  <si>
    <t>Restructuring Costs - Analysis of the Cost for Restructuring (Details) - USD ($) $ in Millions</t>
  </si>
  <si>
    <t>Termination benefits [Member]</t>
  </si>
  <si>
    <t>Termination benefits [Member] | Operating Segments [Member] | HCB [Member]</t>
  </si>
  <si>
    <t>Termination benefits [Member] | Operating Segments [Member] | CRB [Member]</t>
  </si>
  <si>
    <t>Termination benefits [Member] | Operating Segments [Member] | IRR [Member]</t>
  </si>
  <si>
    <t>Termination benefits [Member] | Operating Segments [Member] | BDA [Member]</t>
  </si>
  <si>
    <t>Termination benefits [Member] | Corporate, Non-Segment [Member]</t>
  </si>
  <si>
    <t>Professional services and other [Member]</t>
  </si>
  <si>
    <t>Professional services and other [Member] | Operating Segments [Member] | HCB [Member]</t>
  </si>
  <si>
    <t>Professional services and other [Member] | Operating Segments [Member] | CRB [Member]</t>
  </si>
  <si>
    <t>Professional services and other [Member] | Operating Segments [Member] | IRR [Member]</t>
  </si>
  <si>
    <t>Professional services and other [Member] | Operating Segments [Member] | BDA [Member]</t>
  </si>
  <si>
    <t>Professional services and other [Member] | Corporate, Non-Segment [Member]</t>
  </si>
  <si>
    <t>Restructuring Costs - Restructuring Liability (Details) - USD ($) $ in Millions</t>
  </si>
  <si>
    <t>Dec. 31, 2016</t>
  </si>
  <si>
    <t>Dec. 31, 2015</t>
  </si>
  <si>
    <t>Dec. 31, 2014</t>
  </si>
  <si>
    <t>Restructuring Reserve [Roll Forward]</t>
  </si>
  <si>
    <t>Restructuring liability, beginning balance</t>
  </si>
  <si>
    <t>Cash payments</t>
  </si>
  <si>
    <t>Restructuring liability, ending balance</t>
  </si>
  <si>
    <t>Operational Improvement Program [Member] | Termination benefits [Member]</t>
  </si>
  <si>
    <t>Operational Improvement Program [Member] | Professional services and other [Member]</t>
  </si>
  <si>
    <t>Business Restructure Program {Member]</t>
  </si>
  <si>
    <t>Business Restructure Program {Member] | Termination benefits [Member]</t>
  </si>
  <si>
    <t>Business Restructure Program {Member] | Professional services and other [Member]</t>
  </si>
  <si>
    <t>Income Taxes - Impact of U.S. Tax Reform (Details) - USD ($) $ in Millions</t>
  </si>
  <si>
    <t>Impact of U.S. Tax Reform [Line Items]</t>
  </si>
  <si>
    <t>Tax Cuts and Jobs Act, Incomplete Accounting, Change in Federal Corporate Tax Rate, Provisional Income Tax Expense (Benefit)</t>
  </si>
  <si>
    <t>Tax Cuts and Jobs Act, Incomplete Accounting, Repatriation of Foreign Earnings, Provisional Income Tax Expense (Benefit)</t>
  </si>
  <si>
    <t>Tax Cuts and Jobs Act, Incomplete Accounting, Bonus Depreciation, Provisional Income Tax Expense (Benefit)</t>
  </si>
  <si>
    <t>Tax Cuts and Jobs Act, Incomplete Accounting, Executive Compensation, Provisional Income Tax Expense (Benefit)</t>
  </si>
  <si>
    <t>Effective tax rate</t>
  </si>
  <si>
    <t>(28.10%)</t>
  </si>
  <si>
    <t>(53.00%)</t>
  </si>
  <si>
    <t>11.30%</t>
  </si>
  <si>
    <t>17.70%</t>
  </si>
  <si>
    <t>Liabilities for uncertain tax positions</t>
  </si>
  <si>
    <t>State and Local Jurisdiction [Member]</t>
  </si>
  <si>
    <t>Tax Cuts and Jobs Act, Incomplete Accounting, One Time Transition Tax Liability For Foreign Subsidiaries, Provisional Income Tax Expense</t>
  </si>
  <si>
    <t>Internal Revenue Service (IRS) [Member]</t>
  </si>
  <si>
    <t>Tax Cuts and Jobs Act, Incomplete Accounting, Change In Tax Rate One Time Transition Tax Liability, Provisional Income Tax Benefit</t>
  </si>
  <si>
    <t>Minimum [Member]</t>
  </si>
  <si>
    <t>Expected decrease in liability for uncertain tax position</t>
  </si>
  <si>
    <t>Maximum [Member]</t>
  </si>
  <si>
    <t>GILTI deduction rate</t>
  </si>
  <si>
    <t>50.00%</t>
  </si>
  <si>
    <t>Goodwill and Other Intangible Assets - Components of Goodwill (Details) $ in Millions</t>
  </si>
  <si>
    <t>Goodwill [Roll Forward]</t>
  </si>
  <si>
    <t>Goodwill, gross, beginning balance</t>
  </si>
  <si>
    <t>Accumulated impairment losses, beginning balance</t>
  </si>
  <si>
    <t>Goodwill, net, beginning balance</t>
  </si>
  <si>
    <t>Goodwill reassigned in segment realignment</t>
  </si>
  <si>
    <t>Goodwill acquired during the period</t>
  </si>
  <si>
    <t>Goodwill disposed of during the period</t>
  </si>
  <si>
    <t>Foreign exchange</t>
  </si>
  <si>
    <t>Goodwill, gross, ending balance</t>
  </si>
  <si>
    <t>Accumulated impairment losses, ending balance</t>
  </si>
  <si>
    <t>Goodwill, net, ending balance</t>
  </si>
  <si>
    <t>Represents the reallocation of goodwill related to certain businesses which were realigned among the segments as of January 1, 2018. See Note 4 — Segment Information for further information.</t>
  </si>
  <si>
    <t>Goodwill and Other Intangible Assets - Finite-Lived Intangible Assets and Liabilities (Details) - USD ($) $ in Millions</t>
  </si>
  <si>
    <t>Finite-lived Intangible Assets [Roll Forward]</t>
  </si>
  <si>
    <t>Balance at December 31, 2017</t>
  </si>
  <si>
    <t>Intangible assets acquired</t>
  </si>
  <si>
    <t>Intangible assets disposed</t>
  </si>
  <si>
    <t>Amortization (i)</t>
  </si>
  <si>
    <t>Balance at September 30, 2018</t>
  </si>
  <si>
    <t>Finite-lived intangible assets, gross carrying amount</t>
  </si>
  <si>
    <t>Finite-lived intangible assets, accumulated amortization</t>
  </si>
  <si>
    <t>Finite-lived intangible liabilities, gross carrying amount</t>
  </si>
  <si>
    <t>Finite-lived intangible liabilities, accumulated amortization</t>
  </si>
  <si>
    <t>Client relationships [Member]</t>
  </si>
  <si>
    <t>Management contracts [Member]</t>
  </si>
  <si>
    <t>Software [Member]</t>
  </si>
  <si>
    <t>Trademark and trade name [Member]</t>
  </si>
  <si>
    <t>Product [Member]</t>
  </si>
  <si>
    <t>Favorable agreements [Member]</t>
  </si>
  <si>
    <t>Amortization associated with favorable lease agreements is recorded in Other operating expenses in the condensed consolidated statements of comprehensive income.</t>
  </si>
  <si>
    <t>Goodwill and Other Intangible Assets - Narrative (Details) - USD ($) $ in Millions</t>
  </si>
  <si>
    <t>Acquired unfavorable lease liabilities, net</t>
  </si>
  <si>
    <t>Weighted average remaining life of amortizable intangible assets</t>
  </si>
  <si>
    <t>14 years 1 month 6 days</t>
  </si>
  <si>
    <t>Goodwill and Other Intangible Assets - Schedule of Future Amortization Expense and Rent Offset (Details) $ in Millions</t>
  </si>
  <si>
    <t>Finite-Lived Intangible Assets, Amortization Expense, Maturity Schedule [Abstract]</t>
  </si>
  <si>
    <t>Remainder of 2018</t>
  </si>
  <si>
    <t>Thereafter</t>
  </si>
  <si>
    <t>Rent offset</t>
  </si>
  <si>
    <t>Derivative Financial Instruments (Details) - USD ($) $ in Millions</t>
  </si>
  <si>
    <t>Derivative [Line Items]</t>
  </si>
  <si>
    <t>Loss on derivatives to be reclassified within the next twelve months</t>
  </si>
  <si>
    <t>Longest outstanding maturity</t>
  </si>
  <si>
    <t>2 years 2 months 12 days</t>
  </si>
  <si>
    <t>Not Designated as Hedging Instrument [Member] | Forward exchange contracts [Member]</t>
  </si>
  <si>
    <t>Derivative, notional amount</t>
  </si>
  <si>
    <t>Derivative liability, fair value</t>
  </si>
  <si>
    <t>Derivative asset, fair value</t>
  </si>
  <si>
    <t>Not Designated as Hedging Instrument [Member] | Forward exchange contracts [Member] | Other income, net [Member]</t>
  </si>
  <si>
    <t>(Loss)/gain recognized in income</t>
  </si>
  <si>
    <t>Cash Flow Hedges [Member] | Designated as Hedging Instrument [Member] | Interest rate swaps [Member]</t>
  </si>
  <si>
    <t>Derivative maturity description</t>
  </si>
  <si>
    <t>third quarter of 2018</t>
  </si>
  <si>
    <t>Cash Flow Hedges [Member] | Designated as Hedging Instrument [Member] | Forward exchange contracts [Member]</t>
  </si>
  <si>
    <t>(Loss)/gain recognized in OCI (effective portion)</t>
  </si>
  <si>
    <t>Loss reclassified from Accumulated OCL into income (effective element)</t>
  </si>
  <si>
    <t>Gain recognized in income (ineffective portion and amount excluded from effectiveness testing)</t>
  </si>
  <si>
    <t>Debt - Schedule of Long-term Debt (Details) € in Millions</t>
  </si>
  <si>
    <t>Sep. 30, 2018EUR (€)</t>
  </si>
  <si>
    <t>Sep. 10, 2018USD ($)</t>
  </si>
  <si>
    <t>Debt Instrument [Line Items]</t>
  </si>
  <si>
    <t>Long-term debt, excluding current maturities</t>
  </si>
  <si>
    <t>7.000% senior notes due 2019 [Member]</t>
  </si>
  <si>
    <t>Stated interest rate</t>
  </si>
  <si>
    <t>7.00%</t>
  </si>
  <si>
    <t>Debt instrument maturity year</t>
  </si>
  <si>
    <t>Term loan due 2019 [Member]</t>
  </si>
  <si>
    <t>Revolving $1.25 billion credit facility [Member]</t>
  </si>
  <si>
    <t>Maximum borrowing capacity</t>
  </si>
  <si>
    <t>Revolving $1.25 billion credit facility [Member] | Revolving Credit Facility [Member]</t>
  </si>
  <si>
    <t>5.750% senior notes due 2021 [Member]</t>
  </si>
  <si>
    <t>5.75%</t>
  </si>
  <si>
    <t>3.500% senior notes due 2021 [Member]</t>
  </si>
  <si>
    <t>3.50%</t>
  </si>
  <si>
    <t>2.125% senior notes due 2022 [Member]</t>
  </si>
  <si>
    <t>2.125%</t>
  </si>
  <si>
    <t>4.625% senior notes due 2023 [Member]</t>
  </si>
  <si>
    <t>4.625%</t>
  </si>
  <si>
    <t>3.600% senior notes due 2024 [Member]</t>
  </si>
  <si>
    <t>3.60%</t>
  </si>
  <si>
    <t>4.400% senior notes due 2026 [Member]</t>
  </si>
  <si>
    <t>4.40%</t>
  </si>
  <si>
    <t>4.500% senior notes due 2028 [Member]</t>
  </si>
  <si>
    <t>4.50%</t>
  </si>
  <si>
    <t>6.125% senior notes due 2043 [Member]</t>
  </si>
  <si>
    <t>6.125%</t>
  </si>
  <si>
    <t>5.050% senior notes due 2048 [Member]</t>
  </si>
  <si>
    <t>5.05%</t>
  </si>
  <si>
    <t>Notes issued in Euro (€540 million)</t>
  </si>
  <si>
    <t>Debt - Narrative (Details) - USD ($)</t>
  </si>
  <si>
    <t>Sep. 10, 2018</t>
  </si>
  <si>
    <t>Description of interest accrual date</t>
  </si>
  <si>
    <t>Interest accrues on both the 2028 senior notes and 2048 senior notes from September 10, 2018 and will be paid in cash on March 15 and September 15 of each year, commencing on March 15, 2019.</t>
  </si>
  <si>
    <t>Proceeds from Debt, Net of Issuance Costs</t>
  </si>
  <si>
    <t>Prepayment of outstanding debt</t>
  </si>
  <si>
    <t>Debt Instrument, Face Amount</t>
  </si>
  <si>
    <t>Effective interest rate (as a percent)</t>
  </si>
  <si>
    <t>4.504%</t>
  </si>
  <si>
    <t>Maturity date</t>
  </si>
  <si>
    <t>Sep. 15,
		2028</t>
  </si>
  <si>
    <t>5.073%</t>
  </si>
  <si>
    <t>Sep. 15,
		2048</t>
  </si>
  <si>
    <t>Fair Value Measurements - Schedule of Assets and Liabilities Measured at Fair Value on Recurring Basis (Details) $ in Millions</t>
  </si>
  <si>
    <t>Contingent consideration [Member] | Fair Value Inputs, Discount Rate [Member]</t>
  </si>
  <si>
    <t>Liabilities:</t>
  </si>
  <si>
    <t>Fair Value Inputs, Discount Rate</t>
  </si>
  <si>
    <t>Recurring [Member]</t>
  </si>
  <si>
    <t>Assets:</t>
  </si>
  <si>
    <t>Mutual funds / exchange traded funds</t>
  </si>
  <si>
    <t>Derivative financial instruments</t>
  </si>
  <si>
    <t>Contingent consideration</t>
  </si>
  <si>
    <t>Recurring [Member] | Level 1 [Member]</t>
  </si>
  <si>
    <t>Recurring [Member] | Level 2 [Member]</t>
  </si>
  <si>
    <t>Recurring [Member] | Level 3 [Member]</t>
  </si>
  <si>
    <t>Fair Value Measurements - Fair Value Liabilities Measured Using Significant Unobservable Inputs Level 3 (Details) $ in Millions</t>
  </si>
  <si>
    <t>Fair Value, Liabilities Measured on Recurring Basis, Unobservable Input Reconciliation, Calculation [Roll Forward]</t>
  </si>
  <si>
    <t>Balance as of beginning of period</t>
  </si>
  <si>
    <t>Obligations assumed</t>
  </si>
  <si>
    <t>Payments</t>
  </si>
  <si>
    <t>Realized and unrealized gains</t>
  </si>
  <si>
    <t>Balance as of end of period</t>
  </si>
  <si>
    <t>Fair Value Measurements - Narrative (Details) - USD ($)</t>
  </si>
  <si>
    <t>Fair value significant transfers between Levels 1, 2 or 3</t>
  </si>
  <si>
    <t>Fair Value Measurements - Schedule of Liabilities Whose Carrying Values Differ From the Fair Value and are Not Measured on a Recurring Basis (Details) - Nonrecurring [Member] - USD ($) $ in Millions</t>
  </si>
  <si>
    <t>Carrying Value [Member]</t>
  </si>
  <si>
    <t>Fair Value, Assets and Liabilities Measured on Recurring and Nonrecurring Basis [Line Items]</t>
  </si>
  <si>
    <t>Fair Value [Member]</t>
  </si>
  <si>
    <t>Retirement Benefits - Narrative (Details) - USD ($)</t>
  </si>
  <si>
    <t>Defined Benefit Plan Disclosure [Line Items]</t>
  </si>
  <si>
    <t>Portion of pension and OPEB obligation attributed to disclosed plans (as a percent)</t>
  </si>
  <si>
    <t>99.00%</t>
  </si>
  <si>
    <t>Defined contribution plan, employer contribution</t>
  </si>
  <si>
    <t>Pension Plan [Member] | NETHERLANDS [Member]</t>
  </si>
  <si>
    <t>Settlement</t>
  </si>
  <si>
    <t>Pension Plan [Member] | UNITED KINGDOM [Member]</t>
  </si>
  <si>
    <t>Defined benefit pension plans contributions</t>
  </si>
  <si>
    <t>Defined benefit plan, estimated future employer additional contributions, remainder of fiscal year</t>
  </si>
  <si>
    <t>Pension Plan [Member] | UNITED STATES [Member]</t>
  </si>
  <si>
    <t>Pension Plan [Member] | Other Foreign Plans [Member]</t>
  </si>
  <si>
    <t>Pension Costs [Member] | Pension Plan [Member] | UNITED KINGDOM [Member]</t>
  </si>
  <si>
    <t>Retirement Benefits - Net Periodic Benefit Cost (Details) - USD ($) $ in Millions</t>
  </si>
  <si>
    <t>Service cost</t>
  </si>
  <si>
    <t>Interest cost</t>
  </si>
  <si>
    <t>Expected return on plan assets</t>
  </si>
  <si>
    <t>Amortization of net loss</t>
  </si>
  <si>
    <t>Amortization of prior service credit</t>
  </si>
  <si>
    <t>Net periodic benefit (income)/cost</t>
  </si>
  <si>
    <t>PRW [Member]</t>
  </si>
  <si>
    <t>Commitments and Contingencies (Details)</t>
  </si>
  <si>
    <t>Jun. 05, 2018USD ($)</t>
  </si>
  <si>
    <t>Mar. 01, 2017USD ($)</t>
  </si>
  <si>
    <t>Sep. 12, 2016USD ($)plaintiff</t>
  </si>
  <si>
    <t>Aug. 05, 2016USD ($)plaintiff</t>
  </si>
  <si>
    <t>Mar. 31, 2016USD ($)</t>
  </si>
  <si>
    <t>Jul. 21, 2015</t>
  </si>
  <si>
    <t>Jul. 15, 2015</t>
  </si>
  <si>
    <t>Aug. 01, 2014USD ($)</t>
  </si>
  <si>
    <t>Jan. 10, 2014plaintiff</t>
  </si>
  <si>
    <t>Oct. 01, 2013USD ($)</t>
  </si>
  <si>
    <t>Aug. 06, 2013plaintiff</t>
  </si>
  <si>
    <t>Jun. 20, 2013lawsuit</t>
  </si>
  <si>
    <t>Jun. 11, 2013lawsuit</t>
  </si>
  <si>
    <t>Jun. 03, 2013lawsuit</t>
  </si>
  <si>
    <t>Feb. 14, 2013USD ($)lawsuitplaintiff</t>
  </si>
  <si>
    <t>Feb. 08, 2013USD ($)plaintiff</t>
  </si>
  <si>
    <t>Mar. 11, 2011USD ($)plaintiff</t>
  </si>
  <si>
    <t>Sep. 16, 2010USD ($)plaintiff</t>
  </si>
  <si>
    <t>Sep. 14, 2009USD ($)plaintiff</t>
  </si>
  <si>
    <t>Aug. 06, 2009USD ($)</t>
  </si>
  <si>
    <t>Jul. 02, 2009USD ($)</t>
  </si>
  <si>
    <t>Apr. 30, 2018USD ($)</t>
  </si>
  <si>
    <t>Jun. 30, 2018lawsuit</t>
  </si>
  <si>
    <t>Jul. 01, 2017USD ($)</t>
  </si>
  <si>
    <t>May 08, 2017USD ($)</t>
  </si>
  <si>
    <t>Mar. 25, 2014action</t>
  </si>
  <si>
    <t>de Gadala-Maria, et al. v. Willis Group Holdings Public Limited Company, et al. [Member]</t>
  </si>
  <si>
    <t>Loss Contingencies [Line Items]</t>
  </si>
  <si>
    <t>Period to replead dismissed claim</t>
  </si>
  <si>
    <t>21 days</t>
  </si>
  <si>
    <t>Settled Litigation [Member] | Stanford Financial Group [Member]</t>
  </si>
  <si>
    <t>Number of complaints filed | lawsuit</t>
  </si>
  <si>
    <t>Provision for litigation losses</t>
  </si>
  <si>
    <t>Litigation Settlement amount</t>
  </si>
  <si>
    <t>Settled Litigation [Member] | Troice, et al. v. Willis of Colorado, Inc., et al. [Member]</t>
  </si>
  <si>
    <t>Damages sought (in excess of)</t>
  </si>
  <si>
    <t>Number of actions consolidated | action</t>
  </si>
  <si>
    <t>Settled Litigation [Member] | Canabal, et al. v. Willis of Colorado, Inc., et al. [Member]</t>
  </si>
  <si>
    <t>Settled Litigation [Member] | Rupert, et al. v. Winter, et al. [Member]</t>
  </si>
  <si>
    <t>Number of plaintiffs | plaintiff</t>
  </si>
  <si>
    <t>Settled Litigation [Member] | Casanova, et al. v. Willis of Colorado, Inc., et al. [Member]</t>
  </si>
  <si>
    <t>Settled Litigation [Member] | Rishmague, et ano. v. Winter, et al. [Member]</t>
  </si>
  <si>
    <t>Settled Litigation [Member] | MacArthur v. Winter, et al. [Member]</t>
  </si>
  <si>
    <t>Settled Litigation [Member] | Stanford Financial Group, Florida Suits [Member]</t>
  </si>
  <si>
    <t>Number of cases removed | lawsuit</t>
  </si>
  <si>
    <t>Number of cases moved to stay | lawsuit</t>
  </si>
  <si>
    <t>Number of cases transferred | lawsuit</t>
  </si>
  <si>
    <t>Settled Litigation [Member] | Barbar, et al. v. Willis Group Holdings Public Limited Company, et al. [Member]</t>
  </si>
  <si>
    <t>Settled Litigation [Member] | de Gadala-Maria, et al. v. Willis Group Holdings Public Limited Company, et al. [Member]</t>
  </si>
  <si>
    <t>Settled Litigation [Member] | Ranni, et ano. v. Willis Group Holdings Public Limited Company, et al. [Member]</t>
  </si>
  <si>
    <t>Settled Litigation [Member] | Tisminesky, et al. v. Willis Group Holdings Public Limited Company, et al. [Member]</t>
  </si>
  <si>
    <t>Settled Litigation [Member] | Zacarias, et al. v. Willis Group Holdings Public Limited Company, et al. [Member]</t>
  </si>
  <si>
    <t>Settled Litigation [Member] | Janvey, et al. v. Willis of Colorado, Inc., et al. [Member]</t>
  </si>
  <si>
    <t>Total losses incurred by plaintiff</t>
  </si>
  <si>
    <t>Settled Litigation [Member] | Martin v. Willis of Colorado, Inc., et. al. [Member]</t>
  </si>
  <si>
    <t>Settled Litigation [Member] | Abel, et al. v. Willis of Colorado, Inc., et al [Member]</t>
  </si>
  <si>
    <t>Settled Litigation [Member] | City of Houston [Member]</t>
  </si>
  <si>
    <t>Increase to actuarial accrued liability alleged by plaintiff</t>
  </si>
  <si>
    <t>Estimated damages incurred (through July 1, 2017)</t>
  </si>
  <si>
    <t>Estimated future damages incurred (as of July 1, 2017)</t>
  </si>
  <si>
    <t>Settled Litigation [Member] | Elma Sanchez, et al. [Member]</t>
  </si>
  <si>
    <t>Premium rate increase</t>
  </si>
  <si>
    <t>85.00%</t>
  </si>
  <si>
    <t>Supplementary Information for Certain Balance Sheet Accounts - Prepaid and Other Current Assets (Details) - USD ($) $ in Millions</t>
  </si>
  <si>
    <t>Prepayments and accrued income</t>
  </si>
  <si>
    <t>Deferred contract costs</t>
  </si>
  <si>
    <t>Derivatives and investments</t>
  </si>
  <si>
    <t>Deferred compensation plan assets</t>
  </si>
  <si>
    <t>Retention incentives</t>
  </si>
  <si>
    <t>Corporate income and other taxes</t>
  </si>
  <si>
    <t>Other current assets</t>
  </si>
  <si>
    <t>Total prepaid and other current assets</t>
  </si>
  <si>
    <t>Supplementary Information for Certain Balance Sheet Accounts - Other non-current assets consists of the following (Details) - USD ($) $ in Millions</t>
  </si>
  <si>
    <t>Deferred tax assets</t>
  </si>
  <si>
    <t>Other investments</t>
  </si>
  <si>
    <t>Total other non-current assets</t>
  </si>
  <si>
    <t>Supplementary Information for Certain Balance Sheet Accounts - Deferred Revenue and Accrued Expenses (Details) - USD ($) $ in Millions</t>
  </si>
  <si>
    <t>Accounts payable, accrued liabilities and deferred income</t>
  </si>
  <si>
    <t>Discretionary compensation</t>
  </si>
  <si>
    <t>Accrued compensation</t>
  </si>
  <si>
    <t>Accrued vacation</t>
  </si>
  <si>
    <t>Other employee-related liabilities</t>
  </si>
  <si>
    <t>Total deferred revenue and accrued expenses</t>
  </si>
  <si>
    <t>Supplementary Information for Certain Balance Sheet Accounts - Provision For Liabilities (Details) - USD ($) $ in Millions</t>
  </si>
  <si>
    <t>Claims, lawsuits and other proceedings</t>
  </si>
  <si>
    <t>Other provisions</t>
  </si>
  <si>
    <t>Total provision for liabilities</t>
  </si>
  <si>
    <t>Supplementary Information for Certain Balance Sheet Accounts - Other Non-current Liabilities (Details) - USD ($) $ in Millions</t>
  </si>
  <si>
    <t>Incentives from lessors</t>
  </si>
  <si>
    <t>Deferred compensation plan liability</t>
  </si>
  <si>
    <t>Contingent and deferred consideration on acquisition</t>
  </si>
  <si>
    <t>Lease-related liabilities</t>
  </si>
  <si>
    <t>Total other non-current liabilities</t>
  </si>
  <si>
    <t>Accumulated Other Comprehensive Loss - Schedule of Accumulated Other Comprehensive Income (Loss) (Details) - USD ($) $ in Millions</t>
  </si>
  <si>
    <t>AOCI Attributable to Parent, Net of Tax [Roll Forward]</t>
  </si>
  <si>
    <t>Equity, beginning balance</t>
  </si>
  <si>
    <t>Equity, ending balance</t>
  </si>
  <si>
    <t>Reclassification from AOCI, Current Period, Tax</t>
  </si>
  <si>
    <t>Foreign currency translation [Member]</t>
  </si>
  <si>
    <t>Other comprehensive (loss)/income before reclassifications</t>
  </si>
  <si>
    <t>Amounts reclassified from accumulated other comprehensive income/(loss) (net of income tax)</t>
  </si>
  <si>
    <t>Net current-period other comprehensive (loss)/income</t>
  </si>
  <si>
    <t>Gains and losses on cash flow hedges [Member]</t>
  </si>
  <si>
    <t>Defined pension and post-retirement benefit costs [Member]</t>
  </si>
  <si>
    <t>Total [Member]</t>
  </si>
  <si>
    <t>Earnings Per Share - Narrative (Details) - shares shares in Millions</t>
  </si>
  <si>
    <t>Restricted share units [Member]</t>
  </si>
  <si>
    <t>Share-based Compensation Arrangement by Share-based Payment Award [Line Items]</t>
  </si>
  <si>
    <t>Antidilutive securities excluded from computation of earnings per share</t>
  </si>
  <si>
    <t>Time-based award [Member]</t>
  </si>
  <si>
    <t>Stock options outstanding</t>
  </si>
  <si>
    <t>Restricted share units outstanding</t>
  </si>
  <si>
    <t>Performance-based [Member]</t>
  </si>
  <si>
    <t>Phantom Share Units (PSUs) [Member]</t>
  </si>
  <si>
    <t>Earnings Per Share - Basic and Diluted Earnings Per Share (Details) - USD ($) $ / shares in Units, shares in Millions, $ in Millions</t>
  </si>
  <si>
    <t>Net income/(loss) attributable to Willis Towers Watson</t>
  </si>
  <si>
    <t>Basic average number of shares outstanding (shares)</t>
  </si>
  <si>
    <t>Dilutive effect of potentially issuable shares (shares)</t>
  </si>
  <si>
    <t>Diluted average number of shares outstanding (shares)</t>
  </si>
  <si>
    <t>Dilutive effect of potentially issuable shares (USD per share)</t>
  </si>
  <si>
    <t>Diluted earnings/(loss) per share (USD per share)</t>
  </si>
  <si>
    <t>Subsequent Events - Narrative (Details)</t>
  </si>
  <si>
    <t>1 Months Ended</t>
  </si>
  <si>
    <t>Subsequent Event [Member] | Alston Gayler and Co [Member]</t>
  </si>
  <si>
    <t>Subsequent Event [Line Items]</t>
  </si>
  <si>
    <t>Business acquisition, agreement date</t>
  </si>
  <si>
    <t>2018-10</t>
  </si>
  <si>
    <t>Financial Information for Issuers and Other Guarantor Subsidiaries - Narrative (Details) € in Millions</t>
  </si>
  <si>
    <t>May 16, 2017USD ($)</t>
  </si>
  <si>
    <t>Mar. 07, 2017USD ($)</t>
  </si>
  <si>
    <t>May 26, 2016USD ($)</t>
  </si>
  <si>
    <t>May 26, 2016EUR (€)</t>
  </si>
  <si>
    <t>Mar. 22, 2016USD ($)</t>
  </si>
  <si>
    <t>Mar. 15, 2016USD ($)</t>
  </si>
  <si>
    <t>Aug. 15, 2013USD ($)</t>
  </si>
  <si>
    <t>Sep. 29, 2009USD ($)</t>
  </si>
  <si>
    <t>Revolving Credit Facility [Member] | Revolving $1.25 billion credit facility [Member]</t>
  </si>
  <si>
    <t>Trinity Acquisition plc [Member] | Revolving Credit Facility [Member]</t>
  </si>
  <si>
    <t>Trinity Acquisition plc [Member] | Revolving Credit Facility [Member] | Revolving $1.25 billion credit facility [Member]</t>
  </si>
  <si>
    <t>Senior Notes [Member] | Willis North America [Member]</t>
  </si>
  <si>
    <t>Senior Notes [Member] | Trinity Acquisition plc [Member]</t>
  </si>
  <si>
    <t>Parent Company [Member] | Senior Notes [Member]</t>
  </si>
  <si>
    <t>Financial Information for Issuers and Other Guarantor Subsidiaries - Unaudited Condensed Consolidated Statement of Comprehensive Income (Details) - USD ($) $ in Millions</t>
  </si>
  <si>
    <t>Condensed Financial Statements, Captions [Line Items]</t>
  </si>
  <si>
    <t>Intercompany income/(expense)</t>
  </si>
  <si>
    <t>Equity account for subsidiaries</t>
  </si>
  <si>
    <t>Comprehensive income/(loss) before non- controlling interests</t>
  </si>
  <si>
    <t>Comprehensive income attributable to non- controlling interests</t>
  </si>
  <si>
    <t>Other guarantors [Member]</t>
  </si>
  <si>
    <t>Non-guarantors [Member]</t>
  </si>
  <si>
    <t>Reportable Legal Entities [Member] | Parent Company</t>
  </si>
  <si>
    <t>Consolidating adjustments [Member]</t>
  </si>
  <si>
    <t>Willis North America [Member] | Reportable Legal Entities [Member]</t>
  </si>
  <si>
    <t>Trinity Acquisition plc [Member] | Reportable Legal Entities [Member]</t>
  </si>
  <si>
    <t>Financial Information for Issuers and Other Guarantor Subsidiaries - Unaudited Condensed Consolidated Balance Sheet (Details) - USD ($) $ in Millions</t>
  </si>
  <si>
    <t>Intercompany receivables, net</t>
  </si>
  <si>
    <t>Investments in subsidiaries</t>
  </si>
  <si>
    <t>Intercompany payables, net</t>
  </si>
  <si>
    <t>Financial Information for Issuers and Other Guarantor Subsidiaries - Unaudited Condensed Consolidated Statement of Cash Flows (Details) - USD ($) $ in Millions</t>
  </si>
  <si>
    <t>NET CASH FROM/(USED IN) OPERATING ACTIVITIES</t>
  </si>
  <si>
    <t>(Repayments of)/proceeds from intercompany investing activities, net</t>
  </si>
  <si>
    <t>(Increase)/decrease in investment in subsidiaries</t>
  </si>
  <si>
    <t>(Repayments of)/proceeds from intercompany financing activities, ne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_);_(&quot;$ &quot;(#,##0.000000)" numFmtId="166"/>
    <numFmt formatCode="_(&quot;$ &quot;#,##0.000000000_);_(&quot;$ &quot;(#,##0.000000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05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2</v>
      </c>
    </row>
    <row r="15" spans="1:3">
      <c r="A15" s="4" t="s">
        <v>24</v>
      </c>
      <c r="B15" s="4" t="s">
        <v>22</v>
      </c>
    </row>
    <row r="16" spans="1:3">
      <c r="A16" s="4" t="s">
        <v>25</v>
      </c>
      <c r="C16" s="5" t="n">
        <v>1299385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v>
      </c>
      <c r="B1" s="2" t="s">
        <v>1</v>
      </c>
    </row>
    <row r="2" spans="1:2">
      <c r="B2" s="2" t="s">
        <v>2</v>
      </c>
    </row>
    <row r="3" spans="1:2">
      <c r="A3" s="3" t="s">
        <v>227</v>
      </c>
    </row>
    <row r="4" spans="1:2">
      <c r="A4" s="4" t="s">
        <v>34</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6</v>
      </c>
      <c r="B1" s="2" t="s">
        <v>27</v>
      </c>
      <c r="H1" s="2" t="s">
        <v>1</v>
      </c>
    </row>
    <row r="2" spans="1:9">
      <c r="B2" s="2" t="s">
        <v>2</v>
      </c>
      <c r="C2" s="2" t="s">
        <v>28</v>
      </c>
      <c r="D2" s="2" t="s">
        <v>29</v>
      </c>
      <c r="E2" s="2" t="s">
        <v>30</v>
      </c>
      <c r="F2" s="2" t="s">
        <v>31</v>
      </c>
      <c r="G2" s="2" t="s">
        <v>32</v>
      </c>
      <c r="H2" s="2" t="s">
        <v>2</v>
      </c>
      <c r="I2" s="2" t="s">
        <v>30</v>
      </c>
    </row>
    <row r="3" spans="1:9">
      <c r="A3" s="3" t="s">
        <v>33</v>
      </c>
    </row>
    <row r="4" spans="1:9">
      <c r="A4" s="4" t="s">
        <v>34</v>
      </c>
      <c r="B4" s="7" t="n">
        <v>1859</v>
      </c>
      <c r="E4" s="7" t="n">
        <v>1852</v>
      </c>
      <c r="H4" s="7" t="n">
        <v>6141</v>
      </c>
      <c r="I4" s="7" t="n">
        <v>6124</v>
      </c>
    </row>
    <row r="5" spans="1:9">
      <c r="A5" s="3" t="s">
        <v>35</v>
      </c>
    </row>
    <row r="6" spans="1:9">
      <c r="A6" s="4" t="s">
        <v>36</v>
      </c>
      <c r="B6" s="5" t="n">
        <v>1238</v>
      </c>
      <c r="E6" s="5" t="n">
        <v>1212</v>
      </c>
      <c r="H6" s="5" t="n">
        <v>3890</v>
      </c>
      <c r="I6" s="5" t="n">
        <v>3676</v>
      </c>
    </row>
    <row r="7" spans="1:9">
      <c r="A7" s="4" t="s">
        <v>37</v>
      </c>
      <c r="B7" s="5" t="n">
        <v>374</v>
      </c>
      <c r="E7" s="5" t="n">
        <v>366</v>
      </c>
      <c r="H7" s="5" t="n">
        <v>1203</v>
      </c>
      <c r="I7" s="5" t="n">
        <v>1158</v>
      </c>
    </row>
    <row r="8" spans="1:9">
      <c r="A8" s="4" t="s">
        <v>38</v>
      </c>
      <c r="B8" s="5" t="n">
        <v>53</v>
      </c>
      <c r="E8" s="5" t="n">
        <v>54</v>
      </c>
      <c r="H8" s="5" t="n">
        <v>153</v>
      </c>
      <c r="I8" s="5" t="n">
        <v>151</v>
      </c>
    </row>
    <row r="9" spans="1:9">
      <c r="A9" s="4" t="s">
        <v>39</v>
      </c>
      <c r="B9" s="5" t="n">
        <v>127</v>
      </c>
      <c r="E9" s="5" t="n">
        <v>141</v>
      </c>
      <c r="H9" s="5" t="n">
        <v>408</v>
      </c>
      <c r="I9" s="5" t="n">
        <v>441</v>
      </c>
    </row>
    <row r="10" spans="1:9">
      <c r="A10" s="4" t="s">
        <v>40</v>
      </c>
      <c r="B10" s="5" t="n">
        <v>0</v>
      </c>
      <c r="E10" s="5" t="n">
        <v>31</v>
      </c>
      <c r="H10" s="5" t="n">
        <v>0</v>
      </c>
      <c r="I10" s="5" t="n">
        <v>85</v>
      </c>
    </row>
    <row r="11" spans="1:9">
      <c r="A11" s="4" t="s">
        <v>41</v>
      </c>
      <c r="B11" s="5" t="n">
        <v>50</v>
      </c>
      <c r="E11" s="5" t="n">
        <v>74</v>
      </c>
      <c r="H11" s="5" t="n">
        <v>148</v>
      </c>
      <c r="I11" s="5" t="n">
        <v>177</v>
      </c>
    </row>
    <row r="12" spans="1:9">
      <c r="A12" s="4" t="s">
        <v>42</v>
      </c>
      <c r="B12" s="5" t="n">
        <v>1842</v>
      </c>
      <c r="E12" s="5" t="n">
        <v>1878</v>
      </c>
      <c r="H12" s="5" t="n">
        <v>5802</v>
      </c>
      <c r="I12" s="5" t="n">
        <v>5688</v>
      </c>
    </row>
    <row r="13" spans="1:9">
      <c r="A13" s="4" t="s">
        <v>43</v>
      </c>
      <c r="B13" s="5" t="n">
        <v>17</v>
      </c>
      <c r="E13" s="5" t="n">
        <v>-26</v>
      </c>
      <c r="H13" s="5" t="n">
        <v>339</v>
      </c>
      <c r="I13" s="5" t="n">
        <v>436</v>
      </c>
    </row>
    <row r="14" spans="1:9">
      <c r="A14" s="4" t="s">
        <v>44</v>
      </c>
      <c r="B14" s="5" t="n">
        <v>-51</v>
      </c>
      <c r="E14" s="5" t="n">
        <v>-47</v>
      </c>
      <c r="H14" s="5" t="n">
        <v>-154</v>
      </c>
      <c r="I14" s="5" t="n">
        <v>-139</v>
      </c>
    </row>
    <row r="15" spans="1:9">
      <c r="A15" s="4" t="s">
        <v>45</v>
      </c>
      <c r="B15" s="5" t="n">
        <v>70</v>
      </c>
      <c r="E15" s="5" t="n">
        <v>38</v>
      </c>
      <c r="H15" s="5" t="n">
        <v>189</v>
      </c>
      <c r="I15" s="5" t="n">
        <v>115</v>
      </c>
    </row>
    <row r="16" spans="1:9">
      <c r="A16" s="4" t="s">
        <v>46</v>
      </c>
      <c r="B16" s="5" t="n">
        <v>36</v>
      </c>
      <c r="E16" s="5" t="n">
        <v>-35</v>
      </c>
      <c r="H16" s="5" t="n">
        <v>374</v>
      </c>
      <c r="I16" s="5" t="n">
        <v>412</v>
      </c>
    </row>
    <row r="17" spans="1:9">
      <c r="A17" s="4" t="s">
        <v>47</v>
      </c>
      <c r="B17" s="5" t="n">
        <v>10</v>
      </c>
      <c r="E17" s="5" t="n">
        <v>-19</v>
      </c>
      <c r="H17" s="5" t="n">
        <v>-42</v>
      </c>
      <c r="I17" s="5" t="n">
        <v>-73</v>
      </c>
    </row>
    <row r="18" spans="1:9">
      <c r="A18" s="4" t="s">
        <v>48</v>
      </c>
      <c r="B18" s="5" t="n">
        <v>46</v>
      </c>
      <c r="C18" s="7" t="n">
        <v>65</v>
      </c>
      <c r="D18" s="7" t="n">
        <v>221</v>
      </c>
      <c r="E18" s="5" t="n">
        <v>-54</v>
      </c>
      <c r="F18" s="7" t="n">
        <v>41</v>
      </c>
      <c r="G18" s="7" t="n">
        <v>352</v>
      </c>
      <c r="H18" s="5" t="n">
        <v>332</v>
      </c>
      <c r="I18" s="5" t="n">
        <v>339</v>
      </c>
    </row>
    <row r="19" spans="1:9">
      <c r="A19" s="4" t="s">
        <v>49</v>
      </c>
      <c r="B19" s="5" t="n">
        <v>-2</v>
      </c>
      <c r="E19" s="5" t="n">
        <v>0</v>
      </c>
      <c r="H19" s="5" t="n">
        <v>-15</v>
      </c>
      <c r="I19" s="5" t="n">
        <v>-16</v>
      </c>
    </row>
    <row r="20" spans="1:9">
      <c r="A20" s="4" t="s">
        <v>50</v>
      </c>
      <c r="B20" s="7" t="n">
        <v>44</v>
      </c>
      <c r="E20" s="7" t="n">
        <v>-54</v>
      </c>
      <c r="H20" s="7" t="n">
        <v>317</v>
      </c>
      <c r="I20" s="7" t="n">
        <v>323</v>
      </c>
    </row>
    <row r="21" spans="1:9">
      <c r="A21" s="3" t="s">
        <v>51</v>
      </c>
    </row>
    <row r="22" spans="1:9">
      <c r="A22" s="4" t="s">
        <v>52</v>
      </c>
      <c r="B22" s="8" t="n">
        <v>0.34</v>
      </c>
      <c r="E22" s="8" t="n">
        <v>-0.4</v>
      </c>
      <c r="H22" s="8" t="n">
        <v>2.4</v>
      </c>
      <c r="I22" s="8" t="n">
        <v>2.38</v>
      </c>
    </row>
    <row r="23" spans="1:9">
      <c r="A23" s="4" t="s">
        <v>53</v>
      </c>
      <c r="B23" s="8" t="n">
        <v>0.33</v>
      </c>
      <c r="E23" s="8" t="n">
        <v>-0.4</v>
      </c>
      <c r="H23" s="8" t="n">
        <v>2.39</v>
      </c>
      <c r="I23" s="8" t="n">
        <v>2.36</v>
      </c>
    </row>
    <row r="24" spans="1:9">
      <c r="A24" s="4" t="s">
        <v>54</v>
      </c>
      <c r="B24" s="7" t="n">
        <v>24</v>
      </c>
      <c r="E24" s="7" t="n">
        <v>34</v>
      </c>
      <c r="H24" s="7" t="n">
        <v>218</v>
      </c>
      <c r="I24" s="7" t="n">
        <v>546</v>
      </c>
    </row>
    <row r="25" spans="1:9">
      <c r="A25" s="4" t="s">
        <v>55</v>
      </c>
      <c r="B25" s="5" t="n">
        <v>-2</v>
      </c>
      <c r="E25" s="5" t="n">
        <v>12</v>
      </c>
      <c r="H25" s="5" t="n">
        <v>-15</v>
      </c>
      <c r="I25" s="5" t="n">
        <v>-15</v>
      </c>
    </row>
    <row r="26" spans="1:9">
      <c r="A26" s="4" t="s">
        <v>56</v>
      </c>
      <c r="B26" s="7" t="n">
        <v>22</v>
      </c>
      <c r="E26" s="7" t="n">
        <v>46</v>
      </c>
      <c r="H26" s="7" t="n">
        <v>203</v>
      </c>
      <c r="I26" s="7" t="n">
        <v>531</v>
      </c>
    </row>
  </sheetData>
  <mergeCells count="3">
    <mergeCell ref="A1:A2"/>
    <mergeCell ref="B1:G1"/>
    <mergeCell ref="H1:I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2</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225</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82</v>
      </c>
      <c r="B1" s="2" t="s">
        <v>1</v>
      </c>
    </row>
    <row r="2" spans="1:2">
      <c r="B2" s="2" t="s">
        <v>2</v>
      </c>
    </row>
    <row r="3" spans="1:2">
      <c r="A3" s="3" t="s">
        <v>227</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23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3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9</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7" t="n">
        <v>931</v>
      </c>
      <c r="D3" s="7" t="n">
        <v>1030</v>
      </c>
    </row>
    <row r="4" spans="1:4">
      <c r="A4" s="4" t="s">
        <v>61</v>
      </c>
      <c r="C4" s="5" t="n">
        <v>13146</v>
      </c>
      <c r="D4" s="5" t="n">
        <v>12155</v>
      </c>
    </row>
    <row r="5" spans="1:4">
      <c r="A5" s="4" t="s">
        <v>62</v>
      </c>
      <c r="C5" s="5" t="n">
        <v>2132</v>
      </c>
      <c r="D5" s="5" t="n">
        <v>2246</v>
      </c>
    </row>
    <row r="6" spans="1:4">
      <c r="A6" s="4" t="s">
        <v>63</v>
      </c>
      <c r="C6" s="5" t="n">
        <v>547</v>
      </c>
      <c r="D6" s="5" t="n">
        <v>430</v>
      </c>
    </row>
    <row r="7" spans="1:4">
      <c r="A7" s="4" t="s">
        <v>64</v>
      </c>
      <c r="C7" s="5" t="n">
        <v>16756</v>
      </c>
      <c r="D7" s="5" t="n">
        <v>15861</v>
      </c>
    </row>
    <row r="8" spans="1:4">
      <c r="A8" s="4" t="s">
        <v>65</v>
      </c>
      <c r="C8" s="5" t="n">
        <v>944</v>
      </c>
      <c r="D8" s="5" t="n">
        <v>985</v>
      </c>
    </row>
    <row r="9" spans="1:4">
      <c r="A9" s="4" t="s">
        <v>66</v>
      </c>
      <c r="C9" s="5" t="n">
        <v>10457</v>
      </c>
      <c r="D9" s="5" t="n">
        <v>10519</v>
      </c>
    </row>
    <row r="10" spans="1:4">
      <c r="A10" s="4" t="s">
        <v>67</v>
      </c>
      <c r="C10" s="5" t="n">
        <v>3429</v>
      </c>
      <c r="D10" s="5" t="n">
        <v>3882</v>
      </c>
    </row>
    <row r="11" spans="1:4">
      <c r="A11" s="4" t="s">
        <v>68</v>
      </c>
      <c r="C11" s="5" t="n">
        <v>955</v>
      </c>
      <c r="D11" s="5" t="n">
        <v>764</v>
      </c>
    </row>
    <row r="12" spans="1:4">
      <c r="A12" s="4" t="s">
        <v>69</v>
      </c>
      <c r="C12" s="5" t="n">
        <v>500</v>
      </c>
      <c r="D12" s="5" t="n">
        <v>447</v>
      </c>
    </row>
    <row r="13" spans="1:4">
      <c r="A13" s="4" t="s">
        <v>70</v>
      </c>
      <c r="C13" s="5" t="n">
        <v>16285</v>
      </c>
      <c r="D13" s="5" t="n">
        <v>16597</v>
      </c>
    </row>
    <row r="14" spans="1:4">
      <c r="A14" s="4" t="s">
        <v>71</v>
      </c>
      <c r="C14" s="5" t="n">
        <v>33041</v>
      </c>
      <c r="D14" s="5" t="n">
        <v>32458</v>
      </c>
    </row>
    <row r="15" spans="1:4">
      <c r="A15" s="3" t="s">
        <v>72</v>
      </c>
    </row>
    <row r="16" spans="1:4">
      <c r="A16" s="4" t="s">
        <v>73</v>
      </c>
      <c r="C16" s="5" t="n">
        <v>13146</v>
      </c>
      <c r="D16" s="5" t="n">
        <v>12155</v>
      </c>
    </row>
    <row r="17" spans="1:4">
      <c r="A17" s="4" t="s">
        <v>74</v>
      </c>
      <c r="C17" s="5" t="n">
        <v>1465</v>
      </c>
      <c r="D17" s="5" t="n">
        <v>1711</v>
      </c>
    </row>
    <row r="18" spans="1:4">
      <c r="A18" s="4" t="s">
        <v>75</v>
      </c>
      <c r="C18" s="5" t="n">
        <v>186</v>
      </c>
      <c r="D18" s="5" t="n">
        <v>85</v>
      </c>
    </row>
    <row r="19" spans="1:4">
      <c r="A19" s="4" t="s">
        <v>76</v>
      </c>
      <c r="C19" s="5" t="n">
        <v>758</v>
      </c>
      <c r="D19" s="5" t="n">
        <v>804</v>
      </c>
    </row>
    <row r="20" spans="1:4">
      <c r="A20" s="4" t="s">
        <v>77</v>
      </c>
      <c r="C20" s="5" t="n">
        <v>15555</v>
      </c>
      <c r="D20" s="5" t="n">
        <v>14755</v>
      </c>
    </row>
    <row r="21" spans="1:4">
      <c r="A21" s="4" t="s">
        <v>78</v>
      </c>
      <c r="C21" s="5" t="n">
        <v>4498</v>
      </c>
      <c r="D21" s="5" t="n">
        <v>4450</v>
      </c>
    </row>
    <row r="22" spans="1:4">
      <c r="A22" s="4" t="s">
        <v>79</v>
      </c>
      <c r="C22" s="5" t="n">
        <v>1087</v>
      </c>
      <c r="D22" s="5" t="n">
        <v>1259</v>
      </c>
    </row>
    <row r="23" spans="1:4">
      <c r="A23" s="4" t="s">
        <v>80</v>
      </c>
      <c r="C23" s="5" t="n">
        <v>678</v>
      </c>
      <c r="D23" s="5" t="n">
        <v>615</v>
      </c>
    </row>
    <row r="24" spans="1:4">
      <c r="A24" s="4" t="s">
        <v>81</v>
      </c>
      <c r="C24" s="5" t="n">
        <v>585</v>
      </c>
      <c r="D24" s="5" t="n">
        <v>558</v>
      </c>
    </row>
    <row r="25" spans="1:4">
      <c r="A25" s="4" t="s">
        <v>82</v>
      </c>
      <c r="C25" s="5" t="n">
        <v>448</v>
      </c>
      <c r="D25" s="5" t="n">
        <v>544</v>
      </c>
    </row>
    <row r="26" spans="1:4">
      <c r="A26" s="4" t="s">
        <v>83</v>
      </c>
      <c r="C26" s="5" t="n">
        <v>7296</v>
      </c>
      <c r="D26" s="5" t="n">
        <v>7426</v>
      </c>
    </row>
    <row r="27" spans="1:4">
      <c r="A27" s="4" t="s">
        <v>84</v>
      </c>
      <c r="C27" s="5" t="n">
        <v>22851</v>
      </c>
      <c r="D27" s="5" t="n">
        <v>22181</v>
      </c>
    </row>
    <row r="28" spans="1:4">
      <c r="A28" s="4" t="s">
        <v>85</v>
      </c>
      <c r="C28" s="4" t="s">
        <v>86</v>
      </c>
      <c r="D28" s="4" t="s">
        <v>86</v>
      </c>
    </row>
    <row r="29" spans="1:4">
      <c r="A29" s="4" t="s">
        <v>87</v>
      </c>
      <c r="C29" s="5" t="n">
        <v>27</v>
      </c>
      <c r="D29" s="5" t="n">
        <v>28</v>
      </c>
    </row>
    <row r="30" spans="1:4">
      <c r="A30" s="3" t="s">
        <v>88</v>
      </c>
    </row>
    <row r="31" spans="1:4">
      <c r="A31" s="4" t="s">
        <v>89</v>
      </c>
      <c r="B31" s="4" t="s">
        <v>90</v>
      </c>
      <c r="C31" s="5" t="n">
        <v>10577</v>
      </c>
      <c r="D31" s="5" t="n">
        <v>10538</v>
      </c>
    </row>
    <row r="32" spans="1:4">
      <c r="A32" s="4" t="s">
        <v>91</v>
      </c>
      <c r="B32" s="4" t="s">
        <v>90</v>
      </c>
      <c r="C32" s="5" t="n">
        <v>1102</v>
      </c>
      <c r="D32" s="5" t="n">
        <v>1104</v>
      </c>
    </row>
    <row r="33" spans="1:4">
      <c r="A33" s="4" t="s">
        <v>92</v>
      </c>
      <c r="B33" s="4" t="s">
        <v>90</v>
      </c>
      <c r="C33" s="5" t="n">
        <v>-1627</v>
      </c>
      <c r="D33" s="5" t="n">
        <v>-1513</v>
      </c>
    </row>
    <row r="34" spans="1:4">
      <c r="A34" s="4" t="s">
        <v>93</v>
      </c>
      <c r="B34" s="4" t="s">
        <v>90</v>
      </c>
      <c r="C34" s="5" t="n">
        <v>-3</v>
      </c>
      <c r="D34" s="5" t="n">
        <v>-3</v>
      </c>
    </row>
    <row r="35" spans="1:4">
      <c r="A35" s="4" t="s">
        <v>94</v>
      </c>
      <c r="B35" s="4" t="s">
        <v>90</v>
      </c>
      <c r="C35" s="5" t="n">
        <v>10049</v>
      </c>
      <c r="D35" s="5" t="n">
        <v>10126</v>
      </c>
    </row>
    <row r="36" spans="1:4">
      <c r="A36" s="4" t="s">
        <v>95</v>
      </c>
      <c r="B36" s="4" t="s">
        <v>90</v>
      </c>
      <c r="C36" s="5" t="n">
        <v>114</v>
      </c>
      <c r="D36" s="5" t="n">
        <v>123</v>
      </c>
    </row>
    <row r="37" spans="1:4">
      <c r="A37" s="4" t="s">
        <v>96</v>
      </c>
      <c r="B37" s="4" t="s">
        <v>90</v>
      </c>
      <c r="C37" s="5" t="n">
        <v>10163</v>
      </c>
      <c r="D37" s="5" t="n">
        <v>10249</v>
      </c>
    </row>
    <row r="38" spans="1:4">
      <c r="A38" s="4" t="s">
        <v>97</v>
      </c>
      <c r="B38" s="4" t="s">
        <v>90</v>
      </c>
      <c r="C38" s="7" t="n">
        <v>33041</v>
      </c>
      <c r="D38" s="7" t="n">
        <v>32458</v>
      </c>
    </row>
    <row r="39" spans="1:4"/>
    <row r="40" spans="1:4">
      <c r="A40" s="4" t="s">
        <v>90</v>
      </c>
      <c r="B40" s="4" t="s">
        <v>98</v>
      </c>
    </row>
  </sheetData>
  <mergeCells count="3">
    <mergeCell ref="A1:B1"/>
    <mergeCell ref="A39:C39"/>
    <mergeCell ref="B40:C4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7</v>
      </c>
      <c r="B1" s="2" t="s">
        <v>1</v>
      </c>
    </row>
    <row r="2" spans="1:2">
      <c r="B2" s="2" t="s">
        <v>2</v>
      </c>
    </row>
    <row r="3" spans="1:2">
      <c r="A3" s="3" t="s">
        <v>245</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8</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251</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2</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3" t="s">
        <v>260</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v>
      </c>
    </row>
    <row r="3" spans="1:2">
      <c r="A3" s="3" t="s">
        <v>263</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3" t="s">
        <v>269</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9"/>
  </cols>
  <sheetData>
    <row r="1" spans="1:2">
      <c r="A1" s="1" t="s">
        <v>354</v>
      </c>
      <c r="B1" s="2" t="s">
        <v>355</v>
      </c>
    </row>
    <row r="2" spans="1:2">
      <c r="A2" s="3" t="s">
        <v>222</v>
      </c>
    </row>
    <row r="3" spans="1:2">
      <c r="A3" s="4" t="s">
        <v>356</v>
      </c>
      <c r="B3" s="5" t="n">
        <v>43000</v>
      </c>
    </row>
    <row r="4" spans="1:2">
      <c r="A4" s="4" t="s">
        <v>357</v>
      </c>
      <c r="B4" s="5" t="n">
        <v>1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27</v>
      </c>
      <c r="D1" s="2" t="s">
        <v>1</v>
      </c>
    </row>
    <row r="2" spans="1:5">
      <c r="B2" s="2" t="s">
        <v>2</v>
      </c>
      <c r="C2" s="2" t="s">
        <v>30</v>
      </c>
      <c r="D2" s="2" t="s">
        <v>2</v>
      </c>
      <c r="E2" s="2" t="s">
        <v>30</v>
      </c>
    </row>
    <row r="3" spans="1:5">
      <c r="A3" s="4" t="s">
        <v>359</v>
      </c>
    </row>
    <row r="4" spans="1:5">
      <c r="A4" s="3" t="s">
        <v>360</v>
      </c>
    </row>
    <row r="5" spans="1:5">
      <c r="A5" s="4" t="s">
        <v>361</v>
      </c>
      <c r="B5" s="7" t="n">
        <v>77</v>
      </c>
      <c r="C5" s="7" t="n">
        <v>67</v>
      </c>
      <c r="D5" s="7" t="n">
        <v>217</v>
      </c>
      <c r="E5" s="7" t="n">
        <v>192</v>
      </c>
    </row>
    <row r="6" spans="1:5">
      <c r="A6" s="4" t="s">
        <v>362</v>
      </c>
    </row>
    <row r="7" spans="1:5">
      <c r="A7" s="3" t="s">
        <v>360</v>
      </c>
    </row>
    <row r="8" spans="1:5">
      <c r="A8" s="4" t="s">
        <v>363</v>
      </c>
      <c r="B8" s="4" t="s">
        <v>364</v>
      </c>
      <c r="D8" s="4" t="s">
        <v>365</v>
      </c>
    </row>
    <row r="9" spans="1:5">
      <c r="A9" s="4" t="s">
        <v>366</v>
      </c>
    </row>
    <row r="10" spans="1:5">
      <c r="A10" s="3" t="s">
        <v>360</v>
      </c>
    </row>
    <row r="11" spans="1:5">
      <c r="A11" s="4" t="s">
        <v>363</v>
      </c>
      <c r="B11" s="4" t="s">
        <v>367</v>
      </c>
      <c r="D11" s="4" t="s">
        <v>368</v>
      </c>
    </row>
    <row r="12" spans="1:5">
      <c r="A12" s="4" t="s">
        <v>369</v>
      </c>
    </row>
    <row r="13" spans="1:5">
      <c r="A13" s="3" t="s">
        <v>360</v>
      </c>
    </row>
    <row r="14" spans="1:5">
      <c r="A14" s="4" t="s">
        <v>363</v>
      </c>
      <c r="B14" s="4" t="s">
        <v>370</v>
      </c>
      <c r="D14" s="4" t="s">
        <v>371</v>
      </c>
    </row>
    <row r="15" spans="1:5">
      <c r="A15" s="4" t="s">
        <v>372</v>
      </c>
    </row>
    <row r="16" spans="1:5">
      <c r="A16" s="3" t="s">
        <v>360</v>
      </c>
    </row>
    <row r="17" spans="1:5">
      <c r="A17" s="4" t="s">
        <v>363</v>
      </c>
      <c r="B17" s="4" t="s">
        <v>373</v>
      </c>
      <c r="D17" s="4" t="s">
        <v>374</v>
      </c>
    </row>
    <row r="18" spans="1:5">
      <c r="A18" s="4" t="s">
        <v>375</v>
      </c>
    </row>
    <row r="19" spans="1:5">
      <c r="A19" s="3" t="s">
        <v>360</v>
      </c>
    </row>
    <row r="20" spans="1:5">
      <c r="A20" s="4" t="s">
        <v>363</v>
      </c>
      <c r="B20" s="4" t="s">
        <v>376</v>
      </c>
      <c r="D20" s="4" t="s">
        <v>3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30"/>
    <col customWidth="1" max="5" min="5" width="30"/>
  </cols>
  <sheetData>
    <row r="1" spans="1:5">
      <c r="A1" s="1" t="s">
        <v>99</v>
      </c>
      <c r="B1" s="2" t="s">
        <v>100</v>
      </c>
      <c r="C1" s="2" t="s">
        <v>101</v>
      </c>
      <c r="D1" s="2" t="s">
        <v>102</v>
      </c>
      <c r="E1" s="2" t="s">
        <v>103</v>
      </c>
    </row>
    <row r="2" spans="1:5">
      <c r="A2" s="4" t="s">
        <v>104</v>
      </c>
      <c r="B2" s="9" t="n">
        <v>0.000115</v>
      </c>
      <c r="D2" s="9" t="n">
        <v>0.000115</v>
      </c>
    </row>
    <row r="3" spans="1:5">
      <c r="A3" s="4" t="s">
        <v>105</v>
      </c>
      <c r="B3" s="5" t="n">
        <v>1000000000</v>
      </c>
      <c r="C3" s="5" t="n">
        <v>1000000000</v>
      </c>
      <c r="D3" s="5" t="n">
        <v>1000000000</v>
      </c>
      <c r="E3" s="5" t="n">
        <v>1000000000</v>
      </c>
    </row>
    <row r="4" spans="1:5">
      <c r="A4" s="4" t="s">
        <v>106</v>
      </c>
      <c r="B4" s="5" t="n">
        <v>0</v>
      </c>
      <c r="C4" s="5" t="n">
        <v>0</v>
      </c>
      <c r="D4" s="5" t="n">
        <v>0</v>
      </c>
      <c r="E4" s="5" t="n">
        <v>0</v>
      </c>
    </row>
    <row r="5" spans="1:5">
      <c r="A5" s="4" t="s">
        <v>107</v>
      </c>
    </row>
    <row r="6" spans="1:5">
      <c r="A6" s="4" t="s">
        <v>108</v>
      </c>
      <c r="B6" s="10" t="n">
        <v>0.000304635</v>
      </c>
      <c r="D6" s="10" t="n">
        <v>0.000304635</v>
      </c>
    </row>
    <row r="7" spans="1:5">
      <c r="A7" s="4" t="s">
        <v>109</v>
      </c>
      <c r="B7" s="5" t="n">
        <v>1510003775</v>
      </c>
      <c r="C7" s="5" t="n">
        <v>1510003775</v>
      </c>
      <c r="D7" s="5" t="n">
        <v>1510003775</v>
      </c>
      <c r="E7" s="5" t="n">
        <v>1510003775</v>
      </c>
    </row>
    <row r="8" spans="1:5">
      <c r="A8" s="4" t="s">
        <v>110</v>
      </c>
      <c r="B8" s="5" t="n">
        <v>129912918</v>
      </c>
      <c r="C8" s="5" t="n">
        <v>129912918</v>
      </c>
      <c r="D8" s="5" t="n">
        <v>132139581</v>
      </c>
      <c r="E8" s="5" t="n">
        <v>132139581</v>
      </c>
    </row>
    <row r="9" spans="1:5">
      <c r="A9" s="4" t="s">
        <v>111</v>
      </c>
      <c r="B9" s="5" t="n">
        <v>129912918</v>
      </c>
      <c r="C9" s="5" t="n">
        <v>129912918</v>
      </c>
      <c r="D9" s="5" t="n">
        <v>132139581</v>
      </c>
      <c r="E9" s="5" t="n">
        <v>132139581</v>
      </c>
    </row>
    <row r="10" spans="1:5">
      <c r="A10" s="4" t="s">
        <v>112</v>
      </c>
      <c r="B10" s="5" t="n">
        <v>17519</v>
      </c>
      <c r="C10" s="5" t="n">
        <v>17519</v>
      </c>
      <c r="D10" s="5" t="n">
        <v>17519</v>
      </c>
      <c r="E10" s="5" t="n">
        <v>17519</v>
      </c>
    </row>
    <row r="11" spans="1:5">
      <c r="A11" s="4" t="s">
        <v>113</v>
      </c>
    </row>
    <row r="12" spans="1:5">
      <c r="A12" s="4" t="s">
        <v>114</v>
      </c>
      <c r="C12" s="11" t="n">
        <v>1</v>
      </c>
      <c r="E12" s="11" t="n">
        <v>1</v>
      </c>
    </row>
    <row r="13" spans="1:5">
      <c r="A13" s="4" t="s">
        <v>109</v>
      </c>
      <c r="B13" s="5" t="n">
        <v>40000</v>
      </c>
      <c r="C13" s="5" t="n">
        <v>40000</v>
      </c>
      <c r="D13" s="5" t="n">
        <v>40000</v>
      </c>
      <c r="E13" s="5" t="n">
        <v>40000</v>
      </c>
    </row>
    <row r="14" spans="1:5">
      <c r="A14" s="4" t="s">
        <v>110</v>
      </c>
      <c r="B14" s="5" t="n">
        <v>40000</v>
      </c>
      <c r="C14" s="5" t="n">
        <v>40000</v>
      </c>
      <c r="D14" s="5" t="n">
        <v>40000</v>
      </c>
      <c r="E14" s="5" t="n">
        <v>40000</v>
      </c>
    </row>
    <row r="15" spans="1:5">
      <c r="A15" s="4" t="s">
        <v>112</v>
      </c>
      <c r="B15" s="5" t="n">
        <v>40000</v>
      </c>
      <c r="C15" s="5" t="n">
        <v>40000</v>
      </c>
      <c r="D15" s="5" t="n">
        <v>40000</v>
      </c>
      <c r="E15" s="5" t="n">
        <v>4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5"/>
    <col customWidth="1" max="11" min="11" width="14"/>
    <col customWidth="1" max="12" min="12" width="14"/>
    <col customWidth="1" max="13" min="13" width="14"/>
  </cols>
  <sheetData>
    <row r="1" spans="1:13">
      <c r="A1" s="1" t="s">
        <v>377</v>
      </c>
      <c r="C1" s="2" t="s">
        <v>27</v>
      </c>
      <c r="I1" s="2" t="s">
        <v>1</v>
      </c>
    </row>
    <row r="2" spans="1:13">
      <c r="C2" s="2" t="s">
        <v>2</v>
      </c>
      <c r="D2" s="2" t="s">
        <v>28</v>
      </c>
      <c r="E2" s="2" t="s">
        <v>29</v>
      </c>
      <c r="F2" s="2" t="s">
        <v>30</v>
      </c>
      <c r="G2" s="2" t="s">
        <v>31</v>
      </c>
      <c r="H2" s="2" t="s">
        <v>32</v>
      </c>
      <c r="I2" s="2" t="s">
        <v>2</v>
      </c>
      <c r="K2" s="2" t="s">
        <v>30</v>
      </c>
      <c r="L2" s="2" t="s">
        <v>378</v>
      </c>
      <c r="M2" s="2" t="s">
        <v>58</v>
      </c>
    </row>
    <row r="3" spans="1:13">
      <c r="A3" s="3" t="s">
        <v>360</v>
      </c>
    </row>
    <row r="4" spans="1:13">
      <c r="A4" s="4" t="s">
        <v>62</v>
      </c>
      <c r="C4" s="7" t="n">
        <v>2132</v>
      </c>
      <c r="I4" s="7" t="n">
        <v>2132</v>
      </c>
      <c r="L4" s="7" t="n">
        <v>2555</v>
      </c>
      <c r="M4" s="7" t="n">
        <v>2246</v>
      </c>
    </row>
    <row r="5" spans="1:13">
      <c r="A5" s="4" t="s">
        <v>63</v>
      </c>
      <c r="C5" s="5" t="n">
        <v>547</v>
      </c>
      <c r="I5" s="5" t="n">
        <v>547</v>
      </c>
      <c r="M5" s="5" t="n">
        <v>430</v>
      </c>
    </row>
    <row r="6" spans="1:13">
      <c r="A6" s="4" t="s">
        <v>65</v>
      </c>
      <c r="C6" s="5" t="n">
        <v>944</v>
      </c>
      <c r="I6" s="5" t="n">
        <v>944</v>
      </c>
      <c r="M6" s="5" t="n">
        <v>985</v>
      </c>
    </row>
    <row r="7" spans="1:13">
      <c r="A7" s="4" t="s">
        <v>69</v>
      </c>
      <c r="C7" s="5" t="n">
        <v>500</v>
      </c>
      <c r="I7" s="5" t="n">
        <v>500</v>
      </c>
      <c r="M7" s="5" t="n">
        <v>447</v>
      </c>
    </row>
    <row r="8" spans="1:13">
      <c r="A8" s="4" t="s">
        <v>74</v>
      </c>
      <c r="C8" s="5" t="n">
        <v>1465</v>
      </c>
      <c r="I8" s="5" t="n">
        <v>1465</v>
      </c>
      <c r="M8" s="5" t="n">
        <v>1711</v>
      </c>
    </row>
    <row r="9" spans="1:13">
      <c r="A9" s="4" t="s">
        <v>76</v>
      </c>
      <c r="C9" s="5" t="n">
        <v>758</v>
      </c>
      <c r="I9" s="5" t="n">
        <v>758</v>
      </c>
      <c r="M9" s="5" t="n">
        <v>804</v>
      </c>
    </row>
    <row r="10" spans="1:13">
      <c r="A10" s="4" t="s">
        <v>80</v>
      </c>
      <c r="C10" s="5" t="n">
        <v>678</v>
      </c>
      <c r="I10" s="5" t="n">
        <v>678</v>
      </c>
      <c r="M10" s="5" t="n">
        <v>615</v>
      </c>
    </row>
    <row r="11" spans="1:13">
      <c r="A11" s="4" t="s">
        <v>81</v>
      </c>
      <c r="C11" s="5" t="n">
        <v>585</v>
      </c>
      <c r="I11" s="5" t="n">
        <v>585</v>
      </c>
      <c r="M11" s="5" t="n">
        <v>558</v>
      </c>
    </row>
    <row r="12" spans="1:13">
      <c r="A12" s="4" t="s">
        <v>91</v>
      </c>
      <c r="B12" s="4" t="s">
        <v>90</v>
      </c>
      <c r="C12" s="5" t="n">
        <v>1102</v>
      </c>
      <c r="I12" s="5" t="n">
        <v>1102</v>
      </c>
      <c r="M12" s="5" t="n">
        <v>1104</v>
      </c>
    </row>
    <row r="13" spans="1:13">
      <c r="A13" s="4" t="s">
        <v>34</v>
      </c>
      <c r="C13" s="5" t="n">
        <v>1859</v>
      </c>
      <c r="F13" s="7" t="n">
        <v>1852</v>
      </c>
      <c r="I13" s="5" t="n">
        <v>6141</v>
      </c>
      <c r="K13" s="7" t="n">
        <v>6124</v>
      </c>
    </row>
    <row r="14" spans="1:13">
      <c r="A14" s="4" t="s">
        <v>36</v>
      </c>
      <c r="C14" s="5" t="n">
        <v>1238</v>
      </c>
      <c r="F14" s="5" t="n">
        <v>1212</v>
      </c>
      <c r="I14" s="5" t="n">
        <v>3890</v>
      </c>
      <c r="K14" s="5" t="n">
        <v>3676</v>
      </c>
    </row>
    <row r="15" spans="1:13">
      <c r="A15" s="4" t="s">
        <v>38</v>
      </c>
      <c r="C15" s="5" t="n">
        <v>53</v>
      </c>
      <c r="F15" s="5" t="n">
        <v>54</v>
      </c>
      <c r="I15" s="5" t="n">
        <v>153</v>
      </c>
      <c r="K15" s="5" t="n">
        <v>151</v>
      </c>
    </row>
    <row r="16" spans="1:13">
      <c r="A16" s="4" t="s">
        <v>379</v>
      </c>
      <c r="C16" s="5" t="n">
        <v>17</v>
      </c>
      <c r="F16" s="5" t="n">
        <v>-26</v>
      </c>
      <c r="I16" s="5" t="n">
        <v>339</v>
      </c>
      <c r="K16" s="5" t="n">
        <v>436</v>
      </c>
    </row>
    <row r="17" spans="1:13">
      <c r="A17" s="4" t="s">
        <v>380</v>
      </c>
      <c r="C17" s="5" t="n">
        <v>36</v>
      </c>
      <c r="F17" s="5" t="n">
        <v>-35</v>
      </c>
      <c r="I17" s="5" t="n">
        <v>374</v>
      </c>
      <c r="K17" s="5" t="n">
        <v>412</v>
      </c>
    </row>
    <row r="18" spans="1:13">
      <c r="A18" s="4" t="s">
        <v>381</v>
      </c>
      <c r="C18" s="5" t="n">
        <v>10</v>
      </c>
      <c r="F18" s="5" t="n">
        <v>-19</v>
      </c>
      <c r="I18" s="5" t="n">
        <v>-42</v>
      </c>
      <c r="K18" s="5" t="n">
        <v>-73</v>
      </c>
    </row>
    <row r="19" spans="1:13">
      <c r="A19" s="4" t="s">
        <v>117</v>
      </c>
      <c r="C19" s="5" t="n">
        <v>46</v>
      </c>
      <c r="D19" s="7" t="n">
        <v>65</v>
      </c>
      <c r="E19" s="7" t="n">
        <v>221</v>
      </c>
      <c r="F19" s="5" t="n">
        <v>-54</v>
      </c>
      <c r="G19" s="7" t="n">
        <v>41</v>
      </c>
      <c r="H19" s="7" t="n">
        <v>352</v>
      </c>
      <c r="I19" s="5" t="n">
        <v>332</v>
      </c>
      <c r="K19" s="5" t="n">
        <v>339</v>
      </c>
    </row>
    <row r="20" spans="1:13">
      <c r="A20" s="4" t="s">
        <v>382</v>
      </c>
      <c r="C20" s="7" t="n">
        <v>44</v>
      </c>
      <c r="F20" s="7" t="n">
        <v>-54</v>
      </c>
      <c r="I20" s="7" t="n">
        <v>317</v>
      </c>
      <c r="K20" s="7" t="n">
        <v>323</v>
      </c>
    </row>
    <row r="21" spans="1:13">
      <c r="A21" s="4" t="s">
        <v>383</v>
      </c>
      <c r="C21" s="8" t="n">
        <v>0.34</v>
      </c>
      <c r="F21" s="8" t="n">
        <v>-0.4</v>
      </c>
      <c r="I21" s="8" t="n">
        <v>2.4</v>
      </c>
      <c r="K21" s="8" t="n">
        <v>2.38</v>
      </c>
    </row>
    <row r="22" spans="1:13">
      <c r="A22" s="4" t="s">
        <v>384</v>
      </c>
      <c r="C22" s="8" t="n">
        <v>0.33</v>
      </c>
      <c r="F22" s="8" t="n">
        <v>-0.4</v>
      </c>
      <c r="I22" s="8" t="n">
        <v>2.39</v>
      </c>
      <c r="K22" s="8" t="n">
        <v>2.36</v>
      </c>
    </row>
    <row r="23" spans="1:13">
      <c r="A23" s="4" t="s">
        <v>131</v>
      </c>
      <c r="I23" s="7" t="n">
        <v>716</v>
      </c>
      <c r="K23" s="7" t="n">
        <v>515</v>
      </c>
    </row>
    <row r="24" spans="1:13">
      <c r="A24" s="4" t="s">
        <v>134</v>
      </c>
      <c r="I24" s="5" t="n">
        <v>-41</v>
      </c>
      <c r="K24" s="7" t="n">
        <v>-52</v>
      </c>
    </row>
    <row r="25" spans="1:13">
      <c r="A25" s="4" t="s">
        <v>385</v>
      </c>
    </row>
    <row r="26" spans="1:13">
      <c r="A26" s="3" t="s">
        <v>360</v>
      </c>
    </row>
    <row r="27" spans="1:13">
      <c r="A27" s="4" t="s">
        <v>62</v>
      </c>
      <c r="L27" s="5" t="n">
        <v>2555</v>
      </c>
    </row>
    <row r="28" spans="1:13">
      <c r="A28" s="4" t="s">
        <v>63</v>
      </c>
      <c r="L28" s="5" t="n">
        <v>519</v>
      </c>
    </row>
    <row r="29" spans="1:13">
      <c r="A29" s="4" t="s">
        <v>65</v>
      </c>
      <c r="L29" s="5" t="n">
        <v>902</v>
      </c>
    </row>
    <row r="30" spans="1:13">
      <c r="A30" s="4" t="s">
        <v>69</v>
      </c>
      <c r="L30" s="5" t="n">
        <v>486</v>
      </c>
    </row>
    <row r="31" spans="1:13">
      <c r="A31" s="4" t="s">
        <v>74</v>
      </c>
      <c r="L31" s="5" t="n">
        <v>1637</v>
      </c>
    </row>
    <row r="32" spans="1:13">
      <c r="A32" s="4" t="s">
        <v>80</v>
      </c>
      <c r="L32" s="5" t="n">
        <v>714</v>
      </c>
    </row>
    <row r="33" spans="1:13">
      <c r="A33" s="4" t="s">
        <v>81</v>
      </c>
      <c r="L33" s="5" t="n">
        <v>570</v>
      </c>
    </row>
    <row r="34" spans="1:13">
      <c r="A34" s="4" t="s">
        <v>91</v>
      </c>
      <c r="L34" s="5" t="n">
        <v>1421</v>
      </c>
    </row>
    <row r="35" spans="1:13">
      <c r="A35" s="4" t="s">
        <v>386</v>
      </c>
    </row>
    <row r="36" spans="1:13">
      <c r="A36" s="3" t="s">
        <v>360</v>
      </c>
    </row>
    <row r="37" spans="1:13">
      <c r="A37" s="4" t="s">
        <v>62</v>
      </c>
      <c r="M37" s="5" t="n">
        <v>2246</v>
      </c>
    </row>
    <row r="38" spans="1:13">
      <c r="A38" s="4" t="s">
        <v>63</v>
      </c>
      <c r="M38" s="5" t="n">
        <v>430</v>
      </c>
    </row>
    <row r="39" spans="1:13">
      <c r="A39" s="4" t="s">
        <v>65</v>
      </c>
      <c r="M39" s="5" t="n">
        <v>985</v>
      </c>
    </row>
    <row r="40" spans="1:13">
      <c r="A40" s="4" t="s">
        <v>69</v>
      </c>
      <c r="M40" s="5" t="n">
        <v>447</v>
      </c>
    </row>
    <row r="41" spans="1:13">
      <c r="A41" s="4" t="s">
        <v>74</v>
      </c>
      <c r="M41" s="5" t="n">
        <v>1711</v>
      </c>
    </row>
    <row r="42" spans="1:13">
      <c r="A42" s="4" t="s">
        <v>80</v>
      </c>
      <c r="M42" s="5" t="n">
        <v>615</v>
      </c>
    </row>
    <row r="43" spans="1:13">
      <c r="A43" s="4" t="s">
        <v>81</v>
      </c>
      <c r="M43" s="5" t="n">
        <v>558</v>
      </c>
    </row>
    <row r="44" spans="1:13">
      <c r="A44" s="4" t="s">
        <v>91</v>
      </c>
      <c r="M44" s="7" t="n">
        <v>1104</v>
      </c>
    </row>
    <row r="45" spans="1:13">
      <c r="A45" s="4" t="s">
        <v>387</v>
      </c>
    </row>
    <row r="46" spans="1:13">
      <c r="A46" s="3" t="s">
        <v>360</v>
      </c>
    </row>
    <row r="47" spans="1:13">
      <c r="A47" s="4" t="s">
        <v>62</v>
      </c>
      <c r="C47" s="7" t="n">
        <v>2158</v>
      </c>
      <c r="I47" s="5" t="n">
        <v>2158</v>
      </c>
    </row>
    <row r="48" spans="1:13">
      <c r="A48" s="4" t="s">
        <v>63</v>
      </c>
      <c r="C48" s="5" t="n">
        <v>478</v>
      </c>
      <c r="I48" s="5" t="n">
        <v>478</v>
      </c>
    </row>
    <row r="49" spans="1:13">
      <c r="A49" s="4" t="s">
        <v>65</v>
      </c>
      <c r="C49" s="5" t="n">
        <v>1050</v>
      </c>
      <c r="I49" s="5" t="n">
        <v>1050</v>
      </c>
    </row>
    <row r="50" spans="1:13">
      <c r="A50" s="4" t="s">
        <v>69</v>
      </c>
      <c r="C50" s="5" t="n">
        <v>448</v>
      </c>
      <c r="I50" s="5" t="n">
        <v>448</v>
      </c>
    </row>
    <row r="51" spans="1:13">
      <c r="A51" s="4" t="s">
        <v>74</v>
      </c>
      <c r="C51" s="5" t="n">
        <v>1546</v>
      </c>
      <c r="I51" s="5" t="n">
        <v>1546</v>
      </c>
    </row>
    <row r="52" spans="1:13">
      <c r="A52" s="4" t="s">
        <v>76</v>
      </c>
      <c r="C52" s="5" t="n">
        <v>827</v>
      </c>
      <c r="I52" s="5" t="n">
        <v>827</v>
      </c>
    </row>
    <row r="53" spans="1:13">
      <c r="A53" s="4" t="s">
        <v>80</v>
      </c>
      <c r="C53" s="5" t="n">
        <v>579</v>
      </c>
      <c r="I53" s="5" t="n">
        <v>579</v>
      </c>
    </row>
    <row r="54" spans="1:13">
      <c r="A54" s="4" t="s">
        <v>81</v>
      </c>
      <c r="C54" s="5" t="n">
        <v>574</v>
      </c>
      <c r="I54" s="5" t="n">
        <v>574</v>
      </c>
    </row>
    <row r="55" spans="1:13">
      <c r="A55" s="4" t="s">
        <v>91</v>
      </c>
      <c r="C55" s="5" t="n">
        <v>1073</v>
      </c>
      <c r="I55" s="5" t="n">
        <v>1073</v>
      </c>
    </row>
    <row r="56" spans="1:13">
      <c r="A56" s="4" t="s">
        <v>34</v>
      </c>
      <c r="C56" s="5" t="n">
        <v>1901</v>
      </c>
      <c r="I56" s="5" t="n">
        <v>6474</v>
      </c>
    </row>
    <row r="57" spans="1:13">
      <c r="A57" s="4" t="s">
        <v>36</v>
      </c>
      <c r="C57" s="5" t="n">
        <v>1225</v>
      </c>
      <c r="I57" s="5" t="n">
        <v>3849</v>
      </c>
    </row>
    <row r="58" spans="1:13">
      <c r="A58" s="4" t="s">
        <v>38</v>
      </c>
      <c r="C58" s="5" t="n">
        <v>59</v>
      </c>
      <c r="I58" s="5" t="n">
        <v>169</v>
      </c>
    </row>
    <row r="59" spans="1:13">
      <c r="A59" s="4" t="s">
        <v>379</v>
      </c>
      <c r="C59" s="5" t="n">
        <v>66</v>
      </c>
      <c r="I59" s="5" t="n">
        <v>697</v>
      </c>
    </row>
    <row r="60" spans="1:13">
      <c r="A60" s="4" t="s">
        <v>380</v>
      </c>
      <c r="C60" s="5" t="n">
        <v>85</v>
      </c>
      <c r="I60" s="5" t="n">
        <v>732</v>
      </c>
    </row>
    <row r="61" spans="1:13">
      <c r="A61" s="4" t="s">
        <v>381</v>
      </c>
      <c r="I61" s="5" t="n">
        <v>-111</v>
      </c>
    </row>
    <row r="62" spans="1:13">
      <c r="A62" s="4" t="s">
        <v>117</v>
      </c>
      <c r="C62" s="5" t="n">
        <v>85</v>
      </c>
      <c r="I62" s="5" t="n">
        <v>621</v>
      </c>
    </row>
    <row r="63" spans="1:13">
      <c r="A63" s="4" t="s">
        <v>382</v>
      </c>
      <c r="C63" s="7" t="n">
        <v>83</v>
      </c>
      <c r="I63" s="7" t="n">
        <v>606</v>
      </c>
    </row>
    <row r="64" spans="1:13">
      <c r="A64" s="4" t="s">
        <v>383</v>
      </c>
      <c r="C64" s="8" t="n">
        <v>0.63</v>
      </c>
      <c r="I64" s="8" t="n">
        <v>4.59</v>
      </c>
    </row>
    <row r="65" spans="1:13">
      <c r="A65" s="4" t="s">
        <v>384</v>
      </c>
      <c r="C65" s="8" t="n">
        <v>0.63</v>
      </c>
      <c r="I65" s="8" t="n">
        <v>4.58</v>
      </c>
    </row>
    <row r="66" spans="1:13">
      <c r="A66" s="4" t="s">
        <v>131</v>
      </c>
      <c r="I66" s="7" t="n">
        <v>753</v>
      </c>
    </row>
    <row r="67" spans="1:13">
      <c r="A67" s="4" t="s">
        <v>134</v>
      </c>
      <c r="I67" s="5" t="n">
        <v>-78</v>
      </c>
    </row>
    <row r="68" spans="1:13">
      <c r="A68" s="4" t="s">
        <v>388</v>
      </c>
    </row>
    <row r="69" spans="1:13">
      <c r="A69" s="3" t="s">
        <v>360</v>
      </c>
    </row>
    <row r="70" spans="1:13">
      <c r="A70" s="4" t="s">
        <v>62</v>
      </c>
      <c r="B70" s="4" t="s">
        <v>169</v>
      </c>
      <c r="C70" s="7" t="n">
        <v>-26</v>
      </c>
      <c r="I70" s="5" t="n">
        <v>-26</v>
      </c>
      <c r="L70" s="5" t="n">
        <v>309</v>
      </c>
    </row>
    <row r="71" spans="1:13">
      <c r="A71" s="4" t="s">
        <v>63</v>
      </c>
      <c r="B71" s="4" t="s">
        <v>200</v>
      </c>
      <c r="C71" s="5" t="n">
        <v>69</v>
      </c>
      <c r="I71" s="5" t="n">
        <v>69</v>
      </c>
      <c r="L71" s="5" t="n">
        <v>89</v>
      </c>
    </row>
    <row r="72" spans="1:13">
      <c r="A72" s="4" t="s">
        <v>65</v>
      </c>
      <c r="B72" s="4" t="s">
        <v>389</v>
      </c>
      <c r="C72" s="5" t="n">
        <v>-106</v>
      </c>
      <c r="I72" s="5" t="n">
        <v>-106</v>
      </c>
      <c r="L72" s="5" t="n">
        <v>-83</v>
      </c>
    </row>
    <row r="73" spans="1:13">
      <c r="A73" s="4" t="s">
        <v>69</v>
      </c>
      <c r="B73" s="4" t="s">
        <v>389</v>
      </c>
      <c r="C73" s="5" t="n">
        <v>52</v>
      </c>
      <c r="I73" s="5" t="n">
        <v>52</v>
      </c>
      <c r="L73" s="5" t="n">
        <v>39</v>
      </c>
    </row>
    <row r="74" spans="1:13">
      <c r="A74" s="4" t="s">
        <v>74</v>
      </c>
      <c r="B74" s="4" t="s">
        <v>390</v>
      </c>
      <c r="C74" s="5" t="n">
        <v>-81</v>
      </c>
      <c r="I74" s="5" t="n">
        <v>-81</v>
      </c>
      <c r="L74" s="5" t="n">
        <v>-74</v>
      </c>
    </row>
    <row r="75" spans="1:13">
      <c r="A75" s="4" t="s">
        <v>76</v>
      </c>
      <c r="B75" s="4" t="s">
        <v>391</v>
      </c>
      <c r="C75" s="5" t="n">
        <v>-69</v>
      </c>
      <c r="I75" s="5" t="n">
        <v>-69</v>
      </c>
    </row>
    <row r="76" spans="1:13">
      <c r="A76" s="4" t="s">
        <v>80</v>
      </c>
      <c r="B76" s="4" t="s">
        <v>391</v>
      </c>
      <c r="C76" s="5" t="n">
        <v>99</v>
      </c>
      <c r="I76" s="5" t="n">
        <v>99</v>
      </c>
      <c r="L76" s="5" t="n">
        <v>99</v>
      </c>
    </row>
    <row r="77" spans="1:13">
      <c r="A77" s="4" t="s">
        <v>81</v>
      </c>
      <c r="B77" s="4" t="s">
        <v>392</v>
      </c>
      <c r="C77" s="5" t="n">
        <v>11</v>
      </c>
      <c r="I77" s="5" t="n">
        <v>11</v>
      </c>
      <c r="L77" s="5" t="n">
        <v>12</v>
      </c>
    </row>
    <row r="78" spans="1:13">
      <c r="A78" s="4" t="s">
        <v>91</v>
      </c>
      <c r="B78" s="4" t="s">
        <v>393</v>
      </c>
      <c r="C78" s="5" t="n">
        <v>29</v>
      </c>
      <c r="I78" s="5" t="n">
        <v>29</v>
      </c>
      <c r="L78" s="7" t="n">
        <v>317</v>
      </c>
    </row>
    <row r="79" spans="1:13">
      <c r="A79" s="4" t="s">
        <v>34</v>
      </c>
      <c r="B79" s="4" t="s">
        <v>394</v>
      </c>
      <c r="C79" s="5" t="n">
        <v>-42</v>
      </c>
      <c r="I79" s="5" t="n">
        <v>-333</v>
      </c>
    </row>
    <row r="80" spans="1:13">
      <c r="A80" s="4" t="s">
        <v>36</v>
      </c>
      <c r="B80" s="4" t="s">
        <v>395</v>
      </c>
      <c r="C80" s="5" t="n">
        <v>13</v>
      </c>
      <c r="I80" s="5" t="n">
        <v>41</v>
      </c>
    </row>
    <row r="81" spans="1:13">
      <c r="A81" s="4" t="s">
        <v>38</v>
      </c>
      <c r="B81" s="4" t="s">
        <v>396</v>
      </c>
      <c r="C81" s="5" t="n">
        <v>-6</v>
      </c>
      <c r="I81" s="5" t="n">
        <v>-16</v>
      </c>
    </row>
    <row r="82" spans="1:13">
      <c r="A82" s="4" t="s">
        <v>379</v>
      </c>
      <c r="C82" s="5" t="n">
        <v>-49</v>
      </c>
      <c r="I82" s="5" t="n">
        <v>-358</v>
      </c>
    </row>
    <row r="83" spans="1:13">
      <c r="A83" s="4" t="s">
        <v>380</v>
      </c>
      <c r="C83" s="5" t="n">
        <v>-49</v>
      </c>
      <c r="I83" s="5" t="n">
        <v>-358</v>
      </c>
    </row>
    <row r="84" spans="1:13">
      <c r="A84" s="4" t="s">
        <v>381</v>
      </c>
      <c r="C84" s="5" t="n">
        <v>10</v>
      </c>
      <c r="I84" s="5" t="n">
        <v>69</v>
      </c>
      <c r="J84" s="4" t="s">
        <v>397</v>
      </c>
    </row>
    <row r="85" spans="1:13">
      <c r="A85" s="4" t="s">
        <v>117</v>
      </c>
      <c r="C85" s="5" t="n">
        <v>-39</v>
      </c>
      <c r="I85" s="5" t="n">
        <v>-289</v>
      </c>
    </row>
    <row r="86" spans="1:13">
      <c r="A86" s="4" t="s">
        <v>382</v>
      </c>
      <c r="C86" s="7" t="n">
        <v>-39</v>
      </c>
      <c r="I86" s="7" t="n">
        <v>-289</v>
      </c>
    </row>
    <row r="87" spans="1:13">
      <c r="A87" s="4" t="s">
        <v>383</v>
      </c>
      <c r="C87" s="8" t="n">
        <v>-0.29</v>
      </c>
      <c r="I87" s="8" t="n">
        <v>-2.19</v>
      </c>
    </row>
    <row r="88" spans="1:13">
      <c r="A88" s="4" t="s">
        <v>384</v>
      </c>
      <c r="C88" s="8" t="n">
        <v>-0.3</v>
      </c>
      <c r="I88" s="8" t="n">
        <v>-2.19</v>
      </c>
    </row>
    <row r="89" spans="1:13">
      <c r="A89" s="4" t="s">
        <v>131</v>
      </c>
      <c r="B89" s="4" t="s">
        <v>398</v>
      </c>
      <c r="I89" s="7" t="n">
        <v>-37</v>
      </c>
    </row>
    <row r="90" spans="1:13">
      <c r="A90" s="4" t="s">
        <v>134</v>
      </c>
      <c r="B90" s="4" t="s">
        <v>398</v>
      </c>
      <c r="I90" s="7" t="n">
        <v>37</v>
      </c>
    </row>
    <row r="91" spans="1:13"/>
    <row r="92" spans="1:13">
      <c r="A92" s="4" t="s">
        <v>90</v>
      </c>
      <c r="B92" s="4" t="s">
        <v>98</v>
      </c>
    </row>
    <row r="93" spans="1:13">
      <c r="A93" s="4" t="s">
        <v>169</v>
      </c>
      <c r="B93" s="4" t="s">
        <v>399</v>
      </c>
    </row>
    <row r="94" spans="1:13">
      <c r="A94" s="4" t="s">
        <v>200</v>
      </c>
      <c r="B94" s="4" t="s">
        <v>400</v>
      </c>
    </row>
    <row r="95" spans="1:13">
      <c r="A95" s="4" t="s">
        <v>389</v>
      </c>
      <c r="B95" s="4" t="s">
        <v>401</v>
      </c>
    </row>
    <row r="96" spans="1:13">
      <c r="A96" s="4" t="s">
        <v>390</v>
      </c>
      <c r="B96" s="4" t="s">
        <v>402</v>
      </c>
    </row>
    <row r="97" spans="1:13">
      <c r="A97" s="4" t="s">
        <v>391</v>
      </c>
      <c r="B97" s="4" t="s">
        <v>403</v>
      </c>
    </row>
    <row r="98" spans="1:13">
      <c r="A98" s="4" t="s">
        <v>392</v>
      </c>
      <c r="B98" s="4" t="s">
        <v>404</v>
      </c>
    </row>
    <row r="99" spans="1:13">
      <c r="A99" s="4" t="s">
        <v>393</v>
      </c>
      <c r="B99" s="4" t="s">
        <v>405</v>
      </c>
    </row>
    <row r="100" spans="1:13">
      <c r="A100" s="4" t="s">
        <v>406</v>
      </c>
      <c r="B100" s="4" t="s">
        <v>407</v>
      </c>
    </row>
    <row r="101" spans="1:13">
      <c r="A101" s="4" t="s">
        <v>408</v>
      </c>
      <c r="B101" s="4" t="s">
        <v>409</v>
      </c>
    </row>
    <row r="102" spans="1:13">
      <c r="A102" s="4" t="s">
        <v>410</v>
      </c>
      <c r="B102" s="4" t="s">
        <v>411</v>
      </c>
    </row>
    <row r="103" spans="1:13">
      <c r="A103" s="4" t="s">
        <v>412</v>
      </c>
      <c r="B103" s="4" t="s">
        <v>413</v>
      </c>
    </row>
    <row r="104" spans="1:13">
      <c r="A104" s="4" t="s">
        <v>414</v>
      </c>
      <c r="B104" s="4" t="s">
        <v>415</v>
      </c>
    </row>
    <row r="105" spans="1:13">
      <c r="A105" s="4" t="s">
        <v>396</v>
      </c>
      <c r="B105" s="4" t="s">
        <v>416</v>
      </c>
    </row>
    <row r="106" spans="1:13">
      <c r="A106" s="4" t="s">
        <v>397</v>
      </c>
      <c r="B106" s="4" t="s">
        <v>417</v>
      </c>
    </row>
    <row r="107" spans="1:13">
      <c r="A107" s="4" t="s">
        <v>398</v>
      </c>
      <c r="B107" s="4" t="s">
        <v>418</v>
      </c>
    </row>
  </sheetData>
  <mergeCells count="21">
    <mergeCell ref="A1:B2"/>
    <mergeCell ref="C1:H1"/>
    <mergeCell ref="I1:K1"/>
    <mergeCell ref="I2:J2"/>
    <mergeCell ref="A91:L91"/>
    <mergeCell ref="B92:L92"/>
    <mergeCell ref="B93:L93"/>
    <mergeCell ref="B94:L94"/>
    <mergeCell ref="B95:L95"/>
    <mergeCell ref="B96:L96"/>
    <mergeCell ref="B97:L97"/>
    <mergeCell ref="B98:L98"/>
    <mergeCell ref="B99:L99"/>
    <mergeCell ref="B100:L100"/>
    <mergeCell ref="B101:L101"/>
    <mergeCell ref="B102:L102"/>
    <mergeCell ref="B103:L103"/>
    <mergeCell ref="B104:L104"/>
    <mergeCell ref="B105:L105"/>
    <mergeCell ref="B106:L106"/>
    <mergeCell ref="B107:L10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6"/>
    <col customWidth="1" max="9" min="9" width="14"/>
  </cols>
  <sheetData>
    <row r="1" spans="1:9">
      <c r="A1" s="1" t="s">
        <v>419</v>
      </c>
      <c r="C1" s="2" t="s">
        <v>27</v>
      </c>
      <c r="E1" s="2" t="s">
        <v>1</v>
      </c>
      <c r="H1" s="2" t="s">
        <v>420</v>
      </c>
    </row>
    <row r="2" spans="1:9">
      <c r="C2" s="2" t="s">
        <v>2</v>
      </c>
      <c r="D2" s="2" t="s">
        <v>30</v>
      </c>
      <c r="E2" s="2" t="s">
        <v>2</v>
      </c>
      <c r="G2" s="2" t="s">
        <v>30</v>
      </c>
      <c r="H2" s="2" t="s">
        <v>58</v>
      </c>
      <c r="I2" s="2" t="s">
        <v>378</v>
      </c>
    </row>
    <row r="3" spans="1:9">
      <c r="A3" s="3" t="s">
        <v>360</v>
      </c>
    </row>
    <row r="4" spans="1:9">
      <c r="A4" s="4" t="s">
        <v>421</v>
      </c>
      <c r="E4" s="4" t="s">
        <v>422</v>
      </c>
      <c r="G4" s="4" t="s">
        <v>423</v>
      </c>
      <c r="H4" s="4" t="s">
        <v>423</v>
      </c>
    </row>
    <row r="5" spans="1:9">
      <c r="A5" s="4" t="s">
        <v>424</v>
      </c>
      <c r="C5" s="7" t="n">
        <v>1859</v>
      </c>
      <c r="D5" s="7" t="n">
        <v>1852</v>
      </c>
      <c r="E5" s="7" t="n">
        <v>6141</v>
      </c>
      <c r="G5" s="7" t="n">
        <v>6124</v>
      </c>
    </row>
    <row r="6" spans="1:9">
      <c r="A6" s="4" t="s">
        <v>91</v>
      </c>
      <c r="B6" s="4" t="s">
        <v>90</v>
      </c>
      <c r="C6" s="5" t="n">
        <v>1102</v>
      </c>
      <c r="E6" s="5" t="n">
        <v>1102</v>
      </c>
      <c r="H6" s="7" t="n">
        <v>1104</v>
      </c>
    </row>
    <row r="7" spans="1:9">
      <c r="A7" s="4" t="s">
        <v>425</v>
      </c>
      <c r="C7" s="5" t="n">
        <v>1842</v>
      </c>
      <c r="D7" s="5" t="n">
        <v>1878</v>
      </c>
      <c r="E7" s="5" t="n">
        <v>5802</v>
      </c>
      <c r="G7" s="5" t="n">
        <v>5688</v>
      </c>
    </row>
    <row r="8" spans="1:9">
      <c r="A8" s="4" t="s">
        <v>381</v>
      </c>
      <c r="C8" s="5" t="n">
        <v>-10</v>
      </c>
      <c r="D8" s="7" t="n">
        <v>19</v>
      </c>
      <c r="E8" s="5" t="n">
        <v>42</v>
      </c>
      <c r="G8" s="7" t="n">
        <v>73</v>
      </c>
    </row>
    <row r="9" spans="1:9">
      <c r="A9" s="4" t="s">
        <v>426</v>
      </c>
    </row>
    <row r="10" spans="1:9">
      <c r="A10" s="3" t="s">
        <v>360</v>
      </c>
    </row>
    <row r="11" spans="1:9">
      <c r="A11" s="4" t="s">
        <v>427</v>
      </c>
      <c r="C11" s="5" t="n">
        <v>34</v>
      </c>
      <c r="E11" s="7" t="n">
        <v>170</v>
      </c>
    </row>
    <row r="12" spans="1:9">
      <c r="A12" s="4" t="s">
        <v>428</v>
      </c>
    </row>
    <row r="13" spans="1:9">
      <c r="A13" s="3" t="s">
        <v>360</v>
      </c>
    </row>
    <row r="14" spans="1:9">
      <c r="A14" s="4" t="s">
        <v>427</v>
      </c>
      <c r="C14" s="7" t="n">
        <v>74</v>
      </c>
    </row>
    <row r="15" spans="1:9">
      <c r="A15" s="4" t="s">
        <v>429</v>
      </c>
    </row>
    <row r="16" spans="1:9">
      <c r="A16" s="3" t="s">
        <v>360</v>
      </c>
    </row>
    <row r="17" spans="1:9">
      <c r="A17" s="4" t="s">
        <v>430</v>
      </c>
      <c r="C17" s="4" t="s">
        <v>364</v>
      </c>
      <c r="E17" s="4" t="s">
        <v>365</v>
      </c>
    </row>
    <row r="18" spans="1:9">
      <c r="A18" s="4" t="s">
        <v>388</v>
      </c>
    </row>
    <row r="19" spans="1:9">
      <c r="A19" s="3" t="s">
        <v>360</v>
      </c>
    </row>
    <row r="20" spans="1:9">
      <c r="A20" s="4" t="s">
        <v>424</v>
      </c>
      <c r="B20" s="4" t="s">
        <v>431</v>
      </c>
      <c r="C20" s="7" t="n">
        <v>-42</v>
      </c>
      <c r="E20" s="7" t="n">
        <v>-333</v>
      </c>
    </row>
    <row r="21" spans="1:9">
      <c r="A21" s="4" t="s">
        <v>91</v>
      </c>
      <c r="B21" s="4" t="s">
        <v>391</v>
      </c>
      <c r="C21" s="5" t="n">
        <v>29</v>
      </c>
      <c r="E21" s="5" t="n">
        <v>29</v>
      </c>
      <c r="I21" s="7" t="n">
        <v>317</v>
      </c>
    </row>
    <row r="22" spans="1:9">
      <c r="A22" s="4" t="s">
        <v>381</v>
      </c>
      <c r="C22" s="5" t="n">
        <v>-10</v>
      </c>
      <c r="E22" s="5" t="n">
        <v>-69</v>
      </c>
      <c r="F22" s="4" t="s">
        <v>392</v>
      </c>
    </row>
    <row r="23" spans="1:9">
      <c r="A23" s="4" t="s">
        <v>432</v>
      </c>
    </row>
    <row r="24" spans="1:9">
      <c r="A24" s="3" t="s">
        <v>360</v>
      </c>
    </row>
    <row r="25" spans="1:9">
      <c r="A25" s="4" t="s">
        <v>424</v>
      </c>
      <c r="B25" s="4" t="s">
        <v>200</v>
      </c>
      <c r="C25" s="5" t="n">
        <v>-74</v>
      </c>
      <c r="E25" s="5" t="n">
        <v>-225</v>
      </c>
    </row>
    <row r="26" spans="1:9">
      <c r="A26" s="4" t="s">
        <v>91</v>
      </c>
      <c r="B26" s="4" t="s">
        <v>200</v>
      </c>
      <c r="I26" s="5" t="n">
        <v>311</v>
      </c>
    </row>
    <row r="27" spans="1:9">
      <c r="A27" s="4" t="s">
        <v>433</v>
      </c>
    </row>
    <row r="28" spans="1:9">
      <c r="A28" s="3" t="s">
        <v>360</v>
      </c>
    </row>
    <row r="29" spans="1:9">
      <c r="A29" s="4" t="s">
        <v>424</v>
      </c>
      <c r="B29" s="4" t="s">
        <v>390</v>
      </c>
      <c r="C29" s="5" t="n">
        <v>-11</v>
      </c>
      <c r="E29" s="5" t="n">
        <v>18</v>
      </c>
    </row>
    <row r="30" spans="1:9">
      <c r="A30" s="4" t="s">
        <v>91</v>
      </c>
      <c r="B30" s="4" t="s">
        <v>390</v>
      </c>
      <c r="I30" s="5" t="n">
        <v>50</v>
      </c>
    </row>
    <row r="31" spans="1:9">
      <c r="A31" s="4" t="s">
        <v>434</v>
      </c>
    </row>
    <row r="32" spans="1:9">
      <c r="A32" s="3" t="s">
        <v>360</v>
      </c>
    </row>
    <row r="33" spans="1:9">
      <c r="A33" s="4" t="s">
        <v>424</v>
      </c>
      <c r="B33" s="4" t="s">
        <v>169</v>
      </c>
      <c r="C33" s="5" t="n">
        <v>39</v>
      </c>
      <c r="E33" s="5" t="n">
        <v>-116</v>
      </c>
    </row>
    <row r="34" spans="1:9">
      <c r="A34" s="4" t="s">
        <v>91</v>
      </c>
      <c r="B34" s="4" t="s">
        <v>169</v>
      </c>
      <c r="I34" s="5" t="n">
        <v>0</v>
      </c>
    </row>
    <row r="35" spans="1:9">
      <c r="A35" s="4" t="s">
        <v>435</v>
      </c>
    </row>
    <row r="36" spans="1:9">
      <c r="A36" s="3" t="s">
        <v>360</v>
      </c>
    </row>
    <row r="37" spans="1:9">
      <c r="A37" s="4" t="s">
        <v>424</v>
      </c>
      <c r="B37" s="4" t="s">
        <v>389</v>
      </c>
      <c r="C37" s="5" t="n">
        <v>4</v>
      </c>
      <c r="E37" s="5" t="n">
        <v>-10</v>
      </c>
    </row>
    <row r="38" spans="1:9">
      <c r="A38" s="4" t="s">
        <v>91</v>
      </c>
      <c r="B38" s="4" t="s">
        <v>389</v>
      </c>
      <c r="I38" s="5" t="n">
        <v>28</v>
      </c>
    </row>
    <row r="39" spans="1:9">
      <c r="A39" s="4" t="s">
        <v>436</v>
      </c>
    </row>
    <row r="40" spans="1:9">
      <c r="A40" s="3" t="s">
        <v>360</v>
      </c>
    </row>
    <row r="41" spans="1:9">
      <c r="A41" s="4" t="s">
        <v>91</v>
      </c>
      <c r="B41" s="4" t="s">
        <v>393</v>
      </c>
      <c r="I41" s="5" t="n">
        <v>-46</v>
      </c>
    </row>
    <row r="42" spans="1:9">
      <c r="A42" s="4" t="s">
        <v>425</v>
      </c>
      <c r="B42" s="4" t="s">
        <v>393</v>
      </c>
      <c r="C42" s="5" t="n">
        <v>6</v>
      </c>
      <c r="E42" s="5" t="n">
        <v>10</v>
      </c>
    </row>
    <row r="43" spans="1:9">
      <c r="A43" s="4" t="s">
        <v>437</v>
      </c>
    </row>
    <row r="44" spans="1:9">
      <c r="A44" s="3" t="s">
        <v>360</v>
      </c>
    </row>
    <row r="45" spans="1:9">
      <c r="A45" s="4" t="s">
        <v>91</v>
      </c>
      <c r="B45" s="4" t="s">
        <v>406</v>
      </c>
      <c r="I45" s="5" t="n">
        <v>75</v>
      </c>
    </row>
    <row r="46" spans="1:9">
      <c r="A46" s="4" t="s">
        <v>425</v>
      </c>
      <c r="B46" s="4" t="s">
        <v>406</v>
      </c>
      <c r="C46" s="5" t="n">
        <v>1</v>
      </c>
      <c r="E46" s="5" t="n">
        <v>15</v>
      </c>
    </row>
    <row r="47" spans="1:9">
      <c r="A47" s="4" t="s">
        <v>438</v>
      </c>
    </row>
    <row r="48" spans="1:9">
      <c r="A48" s="3" t="s">
        <v>360</v>
      </c>
    </row>
    <row r="49" spans="1:9">
      <c r="A49" s="4" t="s">
        <v>91</v>
      </c>
      <c r="B49" s="4" t="s">
        <v>392</v>
      </c>
      <c r="I49" s="5" t="n">
        <v>-101</v>
      </c>
    </row>
    <row r="50" spans="1:9">
      <c r="A50" s="4" t="s">
        <v>381</v>
      </c>
      <c r="B50" s="4" t="s">
        <v>392</v>
      </c>
      <c r="C50" s="7" t="n">
        <v>-10</v>
      </c>
      <c r="E50" s="7" t="n">
        <v>-69</v>
      </c>
    </row>
    <row r="51" spans="1:9">
      <c r="A51" s="4" t="s">
        <v>439</v>
      </c>
    </row>
    <row r="52" spans="1:9">
      <c r="A52" s="3" t="s">
        <v>360</v>
      </c>
    </row>
    <row r="53" spans="1:9">
      <c r="A53" s="4" t="s">
        <v>91</v>
      </c>
      <c r="I53" s="5" t="n">
        <v>271</v>
      </c>
    </row>
    <row r="54" spans="1:9">
      <c r="A54" s="4" t="s">
        <v>440</v>
      </c>
    </row>
    <row r="55" spans="1:9">
      <c r="A55" s="3" t="s">
        <v>360</v>
      </c>
    </row>
    <row r="56" spans="1:9">
      <c r="A56" s="4" t="s">
        <v>91</v>
      </c>
      <c r="I56" s="7" t="n">
        <v>40</v>
      </c>
    </row>
    <row r="57" spans="1:9"/>
    <row r="58" spans="1:9">
      <c r="A58" s="4" t="s">
        <v>90</v>
      </c>
      <c r="B58" s="4" t="s">
        <v>98</v>
      </c>
    </row>
    <row r="59" spans="1:9">
      <c r="A59" s="4" t="s">
        <v>169</v>
      </c>
      <c r="B59" s="4" t="s">
        <v>407</v>
      </c>
    </row>
    <row r="60" spans="1:9">
      <c r="A60" s="4" t="s">
        <v>200</v>
      </c>
      <c r="B60" s="4" t="s">
        <v>409</v>
      </c>
    </row>
    <row r="61" spans="1:9">
      <c r="A61" s="4" t="s">
        <v>389</v>
      </c>
      <c r="B61" s="4" t="s">
        <v>411</v>
      </c>
    </row>
    <row r="62" spans="1:9">
      <c r="A62" s="4" t="s">
        <v>390</v>
      </c>
      <c r="B62" s="4" t="s">
        <v>413</v>
      </c>
    </row>
    <row r="63" spans="1:9">
      <c r="A63" s="4" t="s">
        <v>391</v>
      </c>
      <c r="B63" s="4" t="s">
        <v>405</v>
      </c>
    </row>
    <row r="64" spans="1:9">
      <c r="A64" s="4" t="s">
        <v>392</v>
      </c>
      <c r="B64" s="4" t="s">
        <v>417</v>
      </c>
    </row>
    <row r="65" spans="1:9">
      <c r="A65" s="4" t="s">
        <v>393</v>
      </c>
      <c r="B65" s="4" t="s">
        <v>416</v>
      </c>
    </row>
    <row r="66" spans="1:9">
      <c r="A66" s="4" t="s">
        <v>406</v>
      </c>
      <c r="B66" s="4" t="s">
        <v>415</v>
      </c>
    </row>
  </sheetData>
  <mergeCells count="14">
    <mergeCell ref="A1:B2"/>
    <mergeCell ref="C1:D1"/>
    <mergeCell ref="E1:G1"/>
    <mergeCell ref="E2:F2"/>
    <mergeCell ref="A57:H57"/>
    <mergeCell ref="B58:H58"/>
    <mergeCell ref="B59:H59"/>
    <mergeCell ref="B60:H60"/>
    <mergeCell ref="B61:H61"/>
    <mergeCell ref="B62:H62"/>
    <mergeCell ref="B63:H63"/>
    <mergeCell ref="B64:H64"/>
    <mergeCell ref="B65:H65"/>
    <mergeCell ref="B66:H6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4"/>
    <col customWidth="1" max="9" min="9" width="14"/>
  </cols>
  <sheetData>
    <row r="1" spans="1:9">
      <c r="A1" s="1" t="s">
        <v>441</v>
      </c>
      <c r="C1" s="2" t="s">
        <v>27</v>
      </c>
      <c r="E1" s="2" t="s">
        <v>1</v>
      </c>
    </row>
    <row r="2" spans="1:9">
      <c r="C2" s="2" t="s">
        <v>2</v>
      </c>
      <c r="D2" s="2" t="s">
        <v>30</v>
      </c>
      <c r="E2" s="2" t="s">
        <v>2</v>
      </c>
      <c r="G2" s="2" t="s">
        <v>30</v>
      </c>
      <c r="H2" s="2" t="s">
        <v>378</v>
      </c>
      <c r="I2" s="2" t="s">
        <v>58</v>
      </c>
    </row>
    <row r="3" spans="1:9">
      <c r="A3" s="3" t="s">
        <v>360</v>
      </c>
    </row>
    <row r="4" spans="1:9">
      <c r="A4" s="4" t="s">
        <v>91</v>
      </c>
      <c r="B4" s="4" t="s">
        <v>90</v>
      </c>
      <c r="C4" s="7" t="n">
        <v>1102</v>
      </c>
      <c r="E4" s="7" t="n">
        <v>1102</v>
      </c>
      <c r="I4" s="7" t="n">
        <v>1104</v>
      </c>
    </row>
    <row r="5" spans="1:9">
      <c r="A5" s="4" t="s">
        <v>381</v>
      </c>
      <c r="C5" s="5" t="n">
        <v>-10</v>
      </c>
      <c r="D5" s="7" t="n">
        <v>19</v>
      </c>
      <c r="E5" s="5" t="n">
        <v>42</v>
      </c>
      <c r="G5" s="7" t="n">
        <v>73</v>
      </c>
    </row>
    <row r="6" spans="1:9">
      <c r="A6" s="4" t="s">
        <v>424</v>
      </c>
      <c r="C6" s="5" t="n">
        <v>1859</v>
      </c>
      <c r="D6" s="5" t="n">
        <v>1852</v>
      </c>
      <c r="E6" s="5" t="n">
        <v>6141</v>
      </c>
      <c r="G6" s="5" t="n">
        <v>6124</v>
      </c>
    </row>
    <row r="7" spans="1:9">
      <c r="A7" s="4" t="s">
        <v>42</v>
      </c>
      <c r="C7" s="5" t="n">
        <v>1842</v>
      </c>
      <c r="D7" s="5" t="n">
        <v>1878</v>
      </c>
      <c r="E7" s="5" t="n">
        <v>5802</v>
      </c>
      <c r="G7" s="5" t="n">
        <v>5688</v>
      </c>
    </row>
    <row r="8" spans="1:9">
      <c r="A8" s="4" t="s">
        <v>382</v>
      </c>
      <c r="C8" s="5" t="n">
        <v>44</v>
      </c>
      <c r="D8" s="7" t="n">
        <v>-54</v>
      </c>
      <c r="E8" s="5" t="n">
        <v>317</v>
      </c>
      <c r="G8" s="7" t="n">
        <v>323</v>
      </c>
    </row>
    <row r="9" spans="1:9">
      <c r="A9" s="4" t="s">
        <v>388</v>
      </c>
    </row>
    <row r="10" spans="1:9">
      <c r="A10" s="3" t="s">
        <v>360</v>
      </c>
    </row>
    <row r="11" spans="1:9">
      <c r="A11" s="4" t="s">
        <v>91</v>
      </c>
      <c r="B11" s="4" t="s">
        <v>169</v>
      </c>
      <c r="C11" s="5" t="n">
        <v>29</v>
      </c>
      <c r="E11" s="5" t="n">
        <v>29</v>
      </c>
      <c r="H11" s="7" t="n">
        <v>317</v>
      </c>
    </row>
    <row r="12" spans="1:9">
      <c r="A12" s="4" t="s">
        <v>381</v>
      </c>
      <c r="C12" s="5" t="n">
        <v>-10</v>
      </c>
      <c r="E12" s="5" t="n">
        <v>-69</v>
      </c>
      <c r="F12" s="4" t="s">
        <v>200</v>
      </c>
    </row>
    <row r="13" spans="1:9">
      <c r="A13" s="4" t="s">
        <v>424</v>
      </c>
      <c r="B13" s="4" t="s">
        <v>442</v>
      </c>
      <c r="C13" s="5" t="n">
        <v>-42</v>
      </c>
      <c r="E13" s="5" t="n">
        <v>-333</v>
      </c>
    </row>
    <row r="14" spans="1:9">
      <c r="A14" s="4" t="s">
        <v>382</v>
      </c>
      <c r="C14" s="5" t="n">
        <v>-39</v>
      </c>
      <c r="E14" s="5" t="n">
        <v>-289</v>
      </c>
    </row>
    <row r="15" spans="1:9">
      <c r="A15" s="4" t="s">
        <v>443</v>
      </c>
    </row>
    <row r="16" spans="1:9">
      <c r="A16" s="3" t="s">
        <v>360</v>
      </c>
    </row>
    <row r="17" spans="1:9">
      <c r="A17" s="4" t="s">
        <v>91</v>
      </c>
      <c r="B17" s="4" t="s">
        <v>390</v>
      </c>
      <c r="H17" s="5" t="n">
        <v>311</v>
      </c>
    </row>
    <row r="18" spans="1:9">
      <c r="A18" s="4" t="s">
        <v>424</v>
      </c>
      <c r="B18" s="4" t="s">
        <v>390</v>
      </c>
      <c r="C18" s="5" t="n">
        <v>-74</v>
      </c>
      <c r="E18" s="5" t="n">
        <v>-225</v>
      </c>
    </row>
    <row r="19" spans="1:9">
      <c r="A19" s="4" t="s">
        <v>444</v>
      </c>
    </row>
    <row r="20" spans="1:9">
      <c r="A20" s="3" t="s">
        <v>360</v>
      </c>
    </row>
    <row r="21" spans="1:9">
      <c r="A21" s="4" t="s">
        <v>91</v>
      </c>
      <c r="B21" s="4" t="s">
        <v>392</v>
      </c>
      <c r="H21" s="5" t="n">
        <v>50</v>
      </c>
    </row>
    <row r="22" spans="1:9">
      <c r="A22" s="4" t="s">
        <v>424</v>
      </c>
      <c r="B22" s="4" t="s">
        <v>392</v>
      </c>
      <c r="C22" s="5" t="n">
        <v>-11</v>
      </c>
      <c r="E22" s="5" t="n">
        <v>18</v>
      </c>
    </row>
    <row r="23" spans="1:9">
      <c r="A23" s="4" t="s">
        <v>445</v>
      </c>
    </row>
    <row r="24" spans="1:9">
      <c r="A24" s="3" t="s">
        <v>360</v>
      </c>
    </row>
    <row r="25" spans="1:9">
      <c r="A25" s="4" t="s">
        <v>91</v>
      </c>
      <c r="B25" s="4" t="s">
        <v>389</v>
      </c>
      <c r="H25" s="5" t="n">
        <v>0</v>
      </c>
    </row>
    <row r="26" spans="1:9">
      <c r="A26" s="4" t="s">
        <v>424</v>
      </c>
      <c r="B26" s="4" t="s">
        <v>389</v>
      </c>
      <c r="C26" s="5" t="n">
        <v>39</v>
      </c>
      <c r="E26" s="5" t="n">
        <v>-116</v>
      </c>
    </row>
    <row r="27" spans="1:9">
      <c r="A27" s="4" t="s">
        <v>446</v>
      </c>
    </row>
    <row r="28" spans="1:9">
      <c r="A28" s="3" t="s">
        <v>360</v>
      </c>
    </row>
    <row r="29" spans="1:9">
      <c r="A29" s="4" t="s">
        <v>91</v>
      </c>
      <c r="B29" s="4" t="s">
        <v>391</v>
      </c>
      <c r="H29" s="5" t="n">
        <v>28</v>
      </c>
    </row>
    <row r="30" spans="1:9">
      <c r="A30" s="4" t="s">
        <v>424</v>
      </c>
      <c r="B30" s="4" t="s">
        <v>391</v>
      </c>
      <c r="C30" s="5" t="n">
        <v>4</v>
      </c>
      <c r="E30" s="5" t="n">
        <v>-10</v>
      </c>
    </row>
    <row r="31" spans="1:9">
      <c r="A31" s="4" t="s">
        <v>447</v>
      </c>
    </row>
    <row r="32" spans="1:9">
      <c r="A32" s="3" t="s">
        <v>360</v>
      </c>
    </row>
    <row r="33" spans="1:9">
      <c r="A33" s="4" t="s">
        <v>91</v>
      </c>
      <c r="H33" s="5" t="n">
        <v>389</v>
      </c>
    </row>
    <row r="34" spans="1:9">
      <c r="A34" s="4" t="s">
        <v>424</v>
      </c>
      <c r="C34" s="5" t="n">
        <v>-42</v>
      </c>
      <c r="E34" s="5" t="n">
        <v>-333</v>
      </c>
    </row>
    <row r="35" spans="1:9">
      <c r="A35" s="4" t="s">
        <v>448</v>
      </c>
    </row>
    <row r="36" spans="1:9">
      <c r="A36" s="3" t="s">
        <v>360</v>
      </c>
    </row>
    <row r="37" spans="1:9">
      <c r="A37" s="4" t="s">
        <v>91</v>
      </c>
      <c r="B37" s="4" t="s">
        <v>393</v>
      </c>
      <c r="H37" s="5" t="n">
        <v>-46</v>
      </c>
    </row>
    <row r="38" spans="1:9">
      <c r="A38" s="4" t="s">
        <v>42</v>
      </c>
      <c r="B38" s="4" t="s">
        <v>393</v>
      </c>
      <c r="C38" s="5" t="n">
        <v>6</v>
      </c>
      <c r="E38" s="5" t="n">
        <v>10</v>
      </c>
    </row>
    <row r="39" spans="1:9">
      <c r="A39" s="4" t="s">
        <v>449</v>
      </c>
    </row>
    <row r="40" spans="1:9">
      <c r="A40" s="3" t="s">
        <v>360</v>
      </c>
    </row>
    <row r="41" spans="1:9">
      <c r="A41" s="4" t="s">
        <v>91</v>
      </c>
      <c r="B41" s="4" t="s">
        <v>406</v>
      </c>
      <c r="H41" s="5" t="n">
        <v>75</v>
      </c>
    </row>
    <row r="42" spans="1:9">
      <c r="A42" s="4" t="s">
        <v>42</v>
      </c>
      <c r="B42" s="4" t="s">
        <v>406</v>
      </c>
      <c r="C42" s="5" t="n">
        <v>1</v>
      </c>
      <c r="E42" s="5" t="n">
        <v>15</v>
      </c>
    </row>
    <row r="43" spans="1:9">
      <c r="A43" s="4" t="s">
        <v>450</v>
      </c>
    </row>
    <row r="44" spans="1:9">
      <c r="A44" s="3" t="s">
        <v>360</v>
      </c>
    </row>
    <row r="45" spans="1:9">
      <c r="A45" s="4" t="s">
        <v>91</v>
      </c>
      <c r="H45" s="5" t="n">
        <v>29</v>
      </c>
    </row>
    <row r="46" spans="1:9">
      <c r="A46" s="4" t="s">
        <v>42</v>
      </c>
      <c r="C46" s="5" t="n">
        <v>7</v>
      </c>
      <c r="E46" s="5" t="n">
        <v>25</v>
      </c>
    </row>
    <row r="47" spans="1:9">
      <c r="A47" s="4" t="s">
        <v>451</v>
      </c>
    </row>
    <row r="48" spans="1:9">
      <c r="A48" s="3" t="s">
        <v>360</v>
      </c>
    </row>
    <row r="49" spans="1:9">
      <c r="A49" s="4" t="s">
        <v>91</v>
      </c>
      <c r="B49" s="4" t="s">
        <v>200</v>
      </c>
      <c r="H49" s="7" t="n">
        <v>-101</v>
      </c>
    </row>
    <row r="50" spans="1:9">
      <c r="A50" s="4" t="s">
        <v>381</v>
      </c>
      <c r="B50" s="4" t="s">
        <v>200</v>
      </c>
      <c r="C50" s="7" t="n">
        <v>-10</v>
      </c>
      <c r="E50" s="7" t="n">
        <v>-69</v>
      </c>
    </row>
    <row r="51" spans="1:9"/>
    <row r="52" spans="1:9">
      <c r="A52" s="4" t="s">
        <v>90</v>
      </c>
      <c r="B52" s="4" t="s">
        <v>98</v>
      </c>
    </row>
    <row r="53" spans="1:9">
      <c r="A53" s="4" t="s">
        <v>169</v>
      </c>
      <c r="B53" s="4" t="s">
        <v>405</v>
      </c>
    </row>
    <row r="54" spans="1:9">
      <c r="A54" s="4" t="s">
        <v>200</v>
      </c>
      <c r="B54" s="4" t="s">
        <v>417</v>
      </c>
    </row>
    <row r="55" spans="1:9">
      <c r="A55" s="4" t="s">
        <v>389</v>
      </c>
      <c r="B55" s="4" t="s">
        <v>407</v>
      </c>
    </row>
    <row r="56" spans="1:9">
      <c r="A56" s="4" t="s">
        <v>390</v>
      </c>
      <c r="B56" s="4" t="s">
        <v>409</v>
      </c>
    </row>
    <row r="57" spans="1:9">
      <c r="A57" s="4" t="s">
        <v>391</v>
      </c>
      <c r="B57" s="4" t="s">
        <v>411</v>
      </c>
    </row>
    <row r="58" spans="1:9">
      <c r="A58" s="4" t="s">
        <v>392</v>
      </c>
      <c r="B58" s="4" t="s">
        <v>413</v>
      </c>
    </row>
    <row r="59" spans="1:9">
      <c r="A59" s="4" t="s">
        <v>393</v>
      </c>
      <c r="B59" s="4" t="s">
        <v>416</v>
      </c>
    </row>
    <row r="60" spans="1:9">
      <c r="A60" s="4" t="s">
        <v>406</v>
      </c>
      <c r="B60" s="4" t="s">
        <v>415</v>
      </c>
    </row>
  </sheetData>
  <mergeCells count="14">
    <mergeCell ref="A1:B2"/>
    <mergeCell ref="C1:D1"/>
    <mergeCell ref="E1:G1"/>
    <mergeCell ref="E2:F2"/>
    <mergeCell ref="A51:H51"/>
    <mergeCell ref="B52:H52"/>
    <mergeCell ref="B53:H53"/>
    <mergeCell ref="B54:H54"/>
    <mergeCell ref="B55:H55"/>
    <mergeCell ref="B56:H56"/>
    <mergeCell ref="B57:H57"/>
    <mergeCell ref="B58:H58"/>
    <mergeCell ref="B59:H59"/>
    <mergeCell ref="B60:H6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2</v>
      </c>
      <c r="C1" s="2" t="s">
        <v>27</v>
      </c>
      <c r="E1" s="2" t="s">
        <v>1</v>
      </c>
    </row>
    <row r="2" spans="1:6">
      <c r="C2" s="2" t="s">
        <v>2</v>
      </c>
      <c r="D2" s="2" t="s">
        <v>30</v>
      </c>
      <c r="E2" s="2" t="s">
        <v>2</v>
      </c>
      <c r="F2" s="2" t="s">
        <v>30</v>
      </c>
    </row>
    <row r="3" spans="1:6">
      <c r="A3" s="3" t="s">
        <v>360</v>
      </c>
    </row>
    <row r="4" spans="1:6">
      <c r="A4" s="4" t="s">
        <v>453</v>
      </c>
      <c r="C4" s="7" t="n">
        <v>1826</v>
      </c>
      <c r="E4" s="7" t="n">
        <v>6066</v>
      </c>
    </row>
    <row r="5" spans="1:6">
      <c r="A5" s="4" t="s">
        <v>424</v>
      </c>
      <c r="C5" s="5" t="n">
        <v>1859</v>
      </c>
      <c r="D5" s="7" t="n">
        <v>1852</v>
      </c>
      <c r="E5" s="5" t="n">
        <v>6141</v>
      </c>
      <c r="F5" s="7" t="n">
        <v>6124</v>
      </c>
    </row>
    <row r="6" spans="1:6">
      <c r="A6" s="4" t="s">
        <v>454</v>
      </c>
    </row>
    <row r="7" spans="1:6">
      <c r="A7" s="3" t="s">
        <v>360</v>
      </c>
    </row>
    <row r="8" spans="1:6">
      <c r="A8" s="4" t="s">
        <v>453</v>
      </c>
      <c r="C8" s="5" t="n">
        <v>778</v>
      </c>
      <c r="E8" s="5" t="n">
        <v>2812</v>
      </c>
    </row>
    <row r="9" spans="1:6">
      <c r="A9" s="4" t="s">
        <v>455</v>
      </c>
    </row>
    <row r="10" spans="1:6">
      <c r="A10" s="3" t="s">
        <v>360</v>
      </c>
    </row>
    <row r="11" spans="1:6">
      <c r="A11" s="4" t="s">
        <v>453</v>
      </c>
      <c r="C11" s="5" t="n">
        <v>718</v>
      </c>
      <c r="E11" s="5" t="n">
        <v>2264</v>
      </c>
    </row>
    <row r="12" spans="1:6">
      <c r="A12" s="4" t="s">
        <v>456</v>
      </c>
    </row>
    <row r="13" spans="1:6">
      <c r="A13" s="3" t="s">
        <v>360</v>
      </c>
    </row>
    <row r="14" spans="1:6">
      <c r="A14" s="4" t="s">
        <v>453</v>
      </c>
      <c r="C14" s="5" t="n">
        <v>207</v>
      </c>
      <c r="E14" s="5" t="n">
        <v>621</v>
      </c>
    </row>
    <row r="15" spans="1:6">
      <c r="A15" s="4" t="s">
        <v>457</v>
      </c>
    </row>
    <row r="16" spans="1:6">
      <c r="A16" s="3" t="s">
        <v>360</v>
      </c>
    </row>
    <row r="17" spans="1:6">
      <c r="A17" s="4" t="s">
        <v>453</v>
      </c>
      <c r="C17" s="5" t="n">
        <v>113</v>
      </c>
      <c r="E17" s="5" t="n">
        <v>316</v>
      </c>
    </row>
    <row r="18" spans="1:6">
      <c r="A18" s="4" t="s">
        <v>458</v>
      </c>
    </row>
    <row r="19" spans="1:6">
      <c r="A19" s="3" t="s">
        <v>360</v>
      </c>
    </row>
    <row r="20" spans="1:6">
      <c r="A20" s="4" t="s">
        <v>453</v>
      </c>
      <c r="B20" s="4" t="s">
        <v>90</v>
      </c>
      <c r="C20" s="5" t="n">
        <v>33</v>
      </c>
      <c r="E20" s="5" t="n">
        <v>75</v>
      </c>
    </row>
    <row r="21" spans="1:6">
      <c r="A21" s="4" t="s">
        <v>459</v>
      </c>
    </row>
    <row r="22" spans="1:6">
      <c r="A22" s="3" t="s">
        <v>360</v>
      </c>
    </row>
    <row r="23" spans="1:6">
      <c r="A23" s="4" t="s">
        <v>453</v>
      </c>
      <c r="C23" s="5" t="n">
        <v>1816</v>
      </c>
      <c r="E23" s="5" t="n">
        <v>6013</v>
      </c>
    </row>
    <row r="24" spans="1:6">
      <c r="A24" s="4" t="s">
        <v>424</v>
      </c>
      <c r="C24" s="5" t="n">
        <v>1844</v>
      </c>
      <c r="D24" s="5" t="n">
        <v>1835</v>
      </c>
      <c r="E24" s="5" t="n">
        <v>6070</v>
      </c>
      <c r="F24" s="5" t="n">
        <v>6050</v>
      </c>
    </row>
    <row r="25" spans="1:6">
      <c r="A25" s="4" t="s">
        <v>460</v>
      </c>
    </row>
    <row r="26" spans="1:6">
      <c r="A26" s="3" t="s">
        <v>360</v>
      </c>
    </row>
    <row r="27" spans="1:6">
      <c r="A27" s="4" t="s">
        <v>453</v>
      </c>
      <c r="B27" s="4" t="s">
        <v>169</v>
      </c>
      <c r="C27" s="5" t="n">
        <v>10</v>
      </c>
      <c r="E27" s="5" t="n">
        <v>53</v>
      </c>
    </row>
    <row r="28" spans="1:6">
      <c r="A28" s="4" t="s">
        <v>424</v>
      </c>
      <c r="C28" s="5" t="n">
        <v>15</v>
      </c>
      <c r="D28" s="5" t="n">
        <v>17</v>
      </c>
      <c r="E28" s="5" t="n">
        <v>71</v>
      </c>
      <c r="F28" s="5" t="n">
        <v>74</v>
      </c>
    </row>
    <row r="29" spans="1:6">
      <c r="A29" s="4" t="s">
        <v>461</v>
      </c>
    </row>
    <row r="30" spans="1:6">
      <c r="A30" s="3" t="s">
        <v>360</v>
      </c>
    </row>
    <row r="31" spans="1:6">
      <c r="A31" s="4" t="s">
        <v>453</v>
      </c>
      <c r="C31" s="5" t="n">
        <v>787</v>
      </c>
      <c r="E31" s="5" t="n">
        <v>2421</v>
      </c>
    </row>
    <row r="32" spans="1:6">
      <c r="A32" s="4" t="s">
        <v>424</v>
      </c>
      <c r="C32" s="5" t="n">
        <v>792</v>
      </c>
      <c r="E32" s="5" t="n">
        <v>2435</v>
      </c>
    </row>
    <row r="33" spans="1:6">
      <c r="A33" s="4" t="s">
        <v>462</v>
      </c>
    </row>
    <row r="34" spans="1:6">
      <c r="A34" s="3" t="s">
        <v>360</v>
      </c>
    </row>
    <row r="35" spans="1:6">
      <c r="A35" s="4" t="s">
        <v>453</v>
      </c>
      <c r="C35" s="5" t="n">
        <v>54</v>
      </c>
      <c r="E35" s="5" t="n">
        <v>191</v>
      </c>
    </row>
    <row r="36" spans="1:6">
      <c r="A36" s="4" t="s">
        <v>463</v>
      </c>
    </row>
    <row r="37" spans="1:6">
      <c r="A37" s="3" t="s">
        <v>360</v>
      </c>
    </row>
    <row r="38" spans="1:6">
      <c r="A38" s="4" t="s">
        <v>453</v>
      </c>
      <c r="C38" s="5" t="n">
        <v>576</v>
      </c>
      <c r="E38" s="5" t="n">
        <v>1809</v>
      </c>
    </row>
    <row r="39" spans="1:6">
      <c r="A39" s="4" t="s">
        <v>464</v>
      </c>
    </row>
    <row r="40" spans="1:6">
      <c r="A40" s="3" t="s">
        <v>360</v>
      </c>
    </row>
    <row r="41" spans="1:6">
      <c r="A41" s="4" t="s">
        <v>453</v>
      </c>
      <c r="C41" s="5" t="n">
        <v>70</v>
      </c>
      <c r="E41" s="5" t="n">
        <v>212</v>
      </c>
    </row>
    <row r="42" spans="1:6">
      <c r="A42" s="4" t="s">
        <v>465</v>
      </c>
    </row>
    <row r="43" spans="1:6">
      <c r="A43" s="3" t="s">
        <v>360</v>
      </c>
    </row>
    <row r="44" spans="1:6">
      <c r="A44" s="4" t="s">
        <v>453</v>
      </c>
      <c r="C44" s="5" t="n">
        <v>73</v>
      </c>
      <c r="E44" s="5" t="n">
        <v>164</v>
      </c>
    </row>
    <row r="45" spans="1:6">
      <c r="A45" s="4" t="s">
        <v>466</v>
      </c>
    </row>
    <row r="46" spans="1:6">
      <c r="A46" s="3" t="s">
        <v>360</v>
      </c>
    </row>
    <row r="47" spans="1:6">
      <c r="A47" s="4" t="s">
        <v>453</v>
      </c>
      <c r="B47" s="4" t="s">
        <v>90</v>
      </c>
      <c r="C47" s="5" t="n">
        <v>5</v>
      </c>
      <c r="E47" s="5" t="n">
        <v>14</v>
      </c>
    </row>
    <row r="48" spans="1:6">
      <c r="A48" s="4" t="s">
        <v>467</v>
      </c>
    </row>
    <row r="49" spans="1:6">
      <c r="A49" s="3" t="s">
        <v>360</v>
      </c>
    </row>
    <row r="50" spans="1:6">
      <c r="A50" s="4" t="s">
        <v>453</v>
      </c>
      <c r="C50" s="5" t="n">
        <v>773</v>
      </c>
      <c r="E50" s="5" t="n">
        <v>2376</v>
      </c>
    </row>
    <row r="51" spans="1:6">
      <c r="A51" s="4" t="s">
        <v>424</v>
      </c>
      <c r="C51" s="5" t="n">
        <v>778</v>
      </c>
      <c r="D51" s="5" t="n">
        <v>733</v>
      </c>
      <c r="E51" s="5" t="n">
        <v>2390</v>
      </c>
      <c r="F51" s="5" t="n">
        <v>2408</v>
      </c>
    </row>
    <row r="52" spans="1:6">
      <c r="A52" s="4" t="s">
        <v>468</v>
      </c>
    </row>
    <row r="53" spans="1:6">
      <c r="A53" s="3" t="s">
        <v>360</v>
      </c>
    </row>
    <row r="54" spans="1:6">
      <c r="A54" s="4" t="s">
        <v>453</v>
      </c>
      <c r="B54" s="4" t="s">
        <v>169</v>
      </c>
      <c r="C54" s="5" t="n">
        <v>14</v>
      </c>
      <c r="E54" s="5" t="n">
        <v>45</v>
      </c>
    </row>
    <row r="55" spans="1:6">
      <c r="A55" s="4" t="s">
        <v>469</v>
      </c>
    </row>
    <row r="56" spans="1:6">
      <c r="A56" s="3" t="s">
        <v>360</v>
      </c>
    </row>
    <row r="57" spans="1:6">
      <c r="A57" s="4" t="s">
        <v>453</v>
      </c>
      <c r="C57" s="5" t="n">
        <v>606</v>
      </c>
      <c r="E57" s="5" t="n">
        <v>2007</v>
      </c>
    </row>
    <row r="58" spans="1:6">
      <c r="A58" s="4" t="s">
        <v>424</v>
      </c>
      <c r="C58" s="5" t="n">
        <v>622</v>
      </c>
      <c r="E58" s="5" t="n">
        <v>2036</v>
      </c>
    </row>
    <row r="59" spans="1:6">
      <c r="A59" s="4" t="s">
        <v>470</v>
      </c>
    </row>
    <row r="60" spans="1:6">
      <c r="A60" s="3" t="s">
        <v>360</v>
      </c>
    </row>
    <row r="61" spans="1:6">
      <c r="A61" s="4" t="s">
        <v>453</v>
      </c>
      <c r="C61" s="5" t="n">
        <v>554</v>
      </c>
      <c r="E61" s="5" t="n">
        <v>1828</v>
      </c>
    </row>
    <row r="62" spans="1:6">
      <c r="A62" s="4" t="s">
        <v>471</v>
      </c>
    </row>
    <row r="63" spans="1:6">
      <c r="A63" s="3" t="s">
        <v>360</v>
      </c>
    </row>
    <row r="64" spans="1:6">
      <c r="A64" s="4" t="s">
        <v>453</v>
      </c>
      <c r="C64" s="5" t="n">
        <v>37</v>
      </c>
      <c r="E64" s="5" t="n">
        <v>120</v>
      </c>
    </row>
    <row r="65" spans="1:6">
      <c r="A65" s="4" t="s">
        <v>472</v>
      </c>
    </row>
    <row r="66" spans="1:6">
      <c r="A66" s="3" t="s">
        <v>360</v>
      </c>
    </row>
    <row r="67" spans="1:6">
      <c r="A67" s="4" t="s">
        <v>453</v>
      </c>
      <c r="C67" s="5" t="n">
        <v>14</v>
      </c>
      <c r="E67" s="5" t="n">
        <v>53</v>
      </c>
    </row>
    <row r="68" spans="1:6">
      <c r="A68" s="4" t="s">
        <v>473</v>
      </c>
    </row>
    <row r="69" spans="1:6">
      <c r="A69" s="3" t="s">
        <v>360</v>
      </c>
    </row>
    <row r="70" spans="1:6">
      <c r="A70" s="4" t="s">
        <v>453</v>
      </c>
      <c r="C70" s="5" t="n">
        <v>1</v>
      </c>
      <c r="E70" s="5" t="n">
        <v>6</v>
      </c>
    </row>
    <row r="71" spans="1:6">
      <c r="A71" s="4" t="s">
        <v>474</v>
      </c>
    </row>
    <row r="72" spans="1:6">
      <c r="A72" s="3" t="s">
        <v>360</v>
      </c>
    </row>
    <row r="73" spans="1:6">
      <c r="A73" s="4" t="s">
        <v>453</v>
      </c>
      <c r="B73" s="4" t="s">
        <v>90</v>
      </c>
      <c r="C73" s="5" t="n">
        <v>16</v>
      </c>
      <c r="E73" s="5" t="n">
        <v>29</v>
      </c>
    </row>
    <row r="74" spans="1:6">
      <c r="A74" s="4" t="s">
        <v>475</v>
      </c>
    </row>
    <row r="75" spans="1:6">
      <c r="A75" s="3" t="s">
        <v>360</v>
      </c>
    </row>
    <row r="76" spans="1:6">
      <c r="A76" s="4" t="s">
        <v>453</v>
      </c>
      <c r="C76" s="5" t="n">
        <v>606</v>
      </c>
      <c r="E76" s="5" t="n">
        <v>2007</v>
      </c>
    </row>
    <row r="77" spans="1:6">
      <c r="A77" s="4" t="s">
        <v>424</v>
      </c>
      <c r="C77" s="5" t="n">
        <v>622</v>
      </c>
      <c r="D77" s="5" t="n">
        <v>600</v>
      </c>
      <c r="E77" s="5" t="n">
        <v>2036</v>
      </c>
      <c r="F77" s="5" t="n">
        <v>1916</v>
      </c>
    </row>
    <row r="78" spans="1:6">
      <c r="A78" s="4" t="s">
        <v>476</v>
      </c>
    </row>
    <row r="79" spans="1:6">
      <c r="A79" s="3" t="s">
        <v>360</v>
      </c>
    </row>
    <row r="80" spans="1:6">
      <c r="A80" s="4" t="s">
        <v>453</v>
      </c>
      <c r="B80" s="4" t="s">
        <v>169</v>
      </c>
      <c r="C80" s="5" t="n">
        <v>0</v>
      </c>
      <c r="E80" s="5" t="n">
        <v>0</v>
      </c>
    </row>
    <row r="81" spans="1:6">
      <c r="A81" s="4" t="s">
        <v>477</v>
      </c>
    </row>
    <row r="82" spans="1:6">
      <c r="A82" s="3" t="s">
        <v>360</v>
      </c>
    </row>
    <row r="83" spans="1:6">
      <c r="A83" s="4" t="s">
        <v>453</v>
      </c>
      <c r="C83" s="5" t="n">
        <v>308</v>
      </c>
      <c r="E83" s="5" t="n">
        <v>1254</v>
      </c>
    </row>
    <row r="84" spans="1:6">
      <c r="A84" s="4" t="s">
        <v>424</v>
      </c>
      <c r="C84" s="5" t="n">
        <v>319</v>
      </c>
      <c r="E84" s="5" t="n">
        <v>1281</v>
      </c>
    </row>
    <row r="85" spans="1:6">
      <c r="A85" s="4" t="s">
        <v>478</v>
      </c>
    </row>
    <row r="86" spans="1:6">
      <c r="A86" s="3" t="s">
        <v>360</v>
      </c>
    </row>
    <row r="87" spans="1:6">
      <c r="A87" s="4" t="s">
        <v>453</v>
      </c>
      <c r="C87" s="5" t="n">
        <v>166</v>
      </c>
      <c r="E87" s="5" t="n">
        <v>781</v>
      </c>
    </row>
    <row r="88" spans="1:6">
      <c r="A88" s="4" t="s">
        <v>479</v>
      </c>
    </row>
    <row r="89" spans="1:6">
      <c r="A89" s="3" t="s">
        <v>360</v>
      </c>
    </row>
    <row r="90" spans="1:6">
      <c r="A90" s="4" t="s">
        <v>453</v>
      </c>
      <c r="C90" s="5" t="n">
        <v>102</v>
      </c>
      <c r="E90" s="5" t="n">
        <v>326</v>
      </c>
    </row>
    <row r="91" spans="1:6">
      <c r="A91" s="4" t="s">
        <v>480</v>
      </c>
    </row>
    <row r="92" spans="1:6">
      <c r="A92" s="3" t="s">
        <v>360</v>
      </c>
    </row>
    <row r="93" spans="1:6">
      <c r="A93" s="4" t="s">
        <v>453</v>
      </c>
      <c r="C93" s="5" t="n">
        <v>0</v>
      </c>
      <c r="E93" s="5" t="n">
        <v>0</v>
      </c>
    </row>
    <row r="94" spans="1:6">
      <c r="A94" s="4" t="s">
        <v>481</v>
      </c>
    </row>
    <row r="95" spans="1:6">
      <c r="A95" s="3" t="s">
        <v>360</v>
      </c>
    </row>
    <row r="96" spans="1:6">
      <c r="A96" s="4" t="s">
        <v>453</v>
      </c>
      <c r="C96" s="5" t="n">
        <v>38</v>
      </c>
      <c r="E96" s="5" t="n">
        <v>142</v>
      </c>
    </row>
    <row r="97" spans="1:6">
      <c r="A97" s="4" t="s">
        <v>482</v>
      </c>
    </row>
    <row r="98" spans="1:6">
      <c r="A98" s="3" t="s">
        <v>360</v>
      </c>
    </row>
    <row r="99" spans="1:6">
      <c r="A99" s="4" t="s">
        <v>453</v>
      </c>
      <c r="B99" s="4" t="s">
        <v>90</v>
      </c>
      <c r="C99" s="5" t="n">
        <v>11</v>
      </c>
      <c r="E99" s="5" t="n">
        <v>27</v>
      </c>
    </row>
    <row r="100" spans="1:6">
      <c r="A100" s="4" t="s">
        <v>483</v>
      </c>
    </row>
    <row r="101" spans="1:6">
      <c r="A101" s="3" t="s">
        <v>360</v>
      </c>
    </row>
    <row r="102" spans="1:6">
      <c r="A102" s="4" t="s">
        <v>453</v>
      </c>
      <c r="C102" s="5" t="n">
        <v>306</v>
      </c>
      <c r="E102" s="5" t="n">
        <v>1249</v>
      </c>
    </row>
    <row r="103" spans="1:6">
      <c r="A103" s="4" t="s">
        <v>424</v>
      </c>
      <c r="C103" s="5" t="n">
        <v>317</v>
      </c>
      <c r="D103" s="5" t="n">
        <v>321</v>
      </c>
      <c r="E103" s="5" t="n">
        <v>1276</v>
      </c>
      <c r="F103" s="5" t="n">
        <v>1186</v>
      </c>
    </row>
    <row r="104" spans="1:6">
      <c r="A104" s="4" t="s">
        <v>484</v>
      </c>
    </row>
    <row r="105" spans="1:6">
      <c r="A105" s="3" t="s">
        <v>360</v>
      </c>
    </row>
    <row r="106" spans="1:6">
      <c r="A106" s="4" t="s">
        <v>453</v>
      </c>
      <c r="B106" s="4" t="s">
        <v>169</v>
      </c>
      <c r="C106" s="5" t="n">
        <v>2</v>
      </c>
      <c r="E106" s="5" t="n">
        <v>5</v>
      </c>
    </row>
    <row r="107" spans="1:6">
      <c r="A107" s="4" t="s">
        <v>485</v>
      </c>
    </row>
    <row r="108" spans="1:6">
      <c r="A108" s="3" t="s">
        <v>360</v>
      </c>
    </row>
    <row r="109" spans="1:6">
      <c r="A109" s="4" t="s">
        <v>453</v>
      </c>
      <c r="C109" s="5" t="n">
        <v>128</v>
      </c>
      <c r="E109" s="5" t="n">
        <v>373</v>
      </c>
    </row>
    <row r="110" spans="1:6">
      <c r="A110" s="4" t="s">
        <v>424</v>
      </c>
      <c r="C110" s="5" t="n">
        <v>128</v>
      </c>
      <c r="E110" s="5" t="n">
        <v>373</v>
      </c>
    </row>
    <row r="111" spans="1:6">
      <c r="A111" s="4" t="s">
        <v>486</v>
      </c>
    </row>
    <row r="112" spans="1:6">
      <c r="A112" s="3" t="s">
        <v>360</v>
      </c>
    </row>
    <row r="113" spans="1:6">
      <c r="A113" s="4" t="s">
        <v>453</v>
      </c>
      <c r="C113" s="5" t="n">
        <v>4</v>
      </c>
      <c r="E113" s="5" t="n">
        <v>12</v>
      </c>
    </row>
    <row r="114" spans="1:6">
      <c r="A114" s="4" t="s">
        <v>487</v>
      </c>
    </row>
    <row r="115" spans="1:6">
      <c r="A115" s="3" t="s">
        <v>360</v>
      </c>
    </row>
    <row r="116" spans="1:6">
      <c r="A116" s="4" t="s">
        <v>453</v>
      </c>
      <c r="C116" s="5" t="n">
        <v>0</v>
      </c>
      <c r="E116" s="5" t="n">
        <v>0</v>
      </c>
    </row>
    <row r="117" spans="1:6">
      <c r="A117" s="4" t="s">
        <v>488</v>
      </c>
    </row>
    <row r="118" spans="1:6">
      <c r="A118" s="3" t="s">
        <v>360</v>
      </c>
    </row>
    <row r="119" spans="1:6">
      <c r="A119" s="4" t="s">
        <v>453</v>
      </c>
      <c r="C119" s="5" t="n">
        <v>123</v>
      </c>
      <c r="E119" s="5" t="n">
        <v>356</v>
      </c>
    </row>
    <row r="120" spans="1:6">
      <c r="A120" s="4" t="s">
        <v>489</v>
      </c>
    </row>
    <row r="121" spans="1:6">
      <c r="A121" s="3" t="s">
        <v>360</v>
      </c>
    </row>
    <row r="122" spans="1:6">
      <c r="A122" s="4" t="s">
        <v>453</v>
      </c>
      <c r="C122" s="5" t="n">
        <v>0</v>
      </c>
      <c r="E122" s="5" t="n">
        <v>0</v>
      </c>
    </row>
    <row r="123" spans="1:6">
      <c r="A123" s="4" t="s">
        <v>490</v>
      </c>
    </row>
    <row r="124" spans="1:6">
      <c r="A124" s="3" t="s">
        <v>360</v>
      </c>
    </row>
    <row r="125" spans="1:6">
      <c r="A125" s="4" t="s">
        <v>453</v>
      </c>
      <c r="B125" s="4" t="s">
        <v>90</v>
      </c>
      <c r="C125" s="5" t="n">
        <v>0</v>
      </c>
      <c r="E125" s="5" t="n">
        <v>0</v>
      </c>
    </row>
    <row r="126" spans="1:6">
      <c r="A126" s="4" t="s">
        <v>491</v>
      </c>
    </row>
    <row r="127" spans="1:6">
      <c r="A127" s="3" t="s">
        <v>360</v>
      </c>
    </row>
    <row r="128" spans="1:6">
      <c r="A128" s="4" t="s">
        <v>453</v>
      </c>
      <c r="C128" s="5" t="n">
        <v>127</v>
      </c>
      <c r="E128" s="5" t="n">
        <v>368</v>
      </c>
    </row>
    <row r="129" spans="1:6">
      <c r="A129" s="4" t="s">
        <v>424</v>
      </c>
      <c r="C129" s="5" t="n">
        <v>127</v>
      </c>
      <c r="D129" s="7" t="n">
        <v>181</v>
      </c>
      <c r="E129" s="5" t="n">
        <v>368</v>
      </c>
      <c r="F129" s="7" t="n">
        <v>540</v>
      </c>
    </row>
    <row r="130" spans="1:6">
      <c r="A130" s="4" t="s">
        <v>492</v>
      </c>
    </row>
    <row r="131" spans="1:6">
      <c r="A131" s="3" t="s">
        <v>360</v>
      </c>
    </row>
    <row r="132" spans="1:6">
      <c r="A132" s="4" t="s">
        <v>453</v>
      </c>
      <c r="B132" s="4" t="s">
        <v>169</v>
      </c>
      <c r="C132" s="5" t="n">
        <v>1</v>
      </c>
      <c r="E132" s="5" t="n">
        <v>5</v>
      </c>
    </row>
    <row r="133" spans="1:6">
      <c r="A133" s="4" t="s">
        <v>493</v>
      </c>
    </row>
    <row r="134" spans="1:6">
      <c r="A134" s="3" t="s">
        <v>360</v>
      </c>
    </row>
    <row r="135" spans="1:6">
      <c r="A135" s="4" t="s">
        <v>453</v>
      </c>
      <c r="C135" s="5" t="n">
        <v>-3</v>
      </c>
      <c r="E135" s="5" t="n">
        <v>11</v>
      </c>
    </row>
    <row r="136" spans="1:6">
      <c r="A136" s="4" t="s">
        <v>424</v>
      </c>
      <c r="C136" s="5" t="n">
        <v>-2</v>
      </c>
      <c r="E136" s="5" t="n">
        <v>16</v>
      </c>
    </row>
    <row r="137" spans="1:6">
      <c r="A137" s="4" t="s">
        <v>494</v>
      </c>
    </row>
    <row r="138" spans="1:6">
      <c r="A138" s="3" t="s">
        <v>360</v>
      </c>
    </row>
    <row r="139" spans="1:6">
      <c r="A139" s="4" t="s">
        <v>453</v>
      </c>
      <c r="C139" s="5" t="n">
        <v>0</v>
      </c>
      <c r="E139" s="5" t="n">
        <v>0</v>
      </c>
    </row>
    <row r="140" spans="1:6">
      <c r="A140" s="4" t="s">
        <v>495</v>
      </c>
    </row>
    <row r="141" spans="1:6">
      <c r="A141" s="3" t="s">
        <v>360</v>
      </c>
    </row>
    <row r="142" spans="1:6">
      <c r="A142" s="4" t="s">
        <v>453</v>
      </c>
      <c r="C142" s="5" t="n">
        <v>3</v>
      </c>
      <c r="E142" s="5" t="n">
        <v>9</v>
      </c>
    </row>
    <row r="143" spans="1:6">
      <c r="A143" s="4" t="s">
        <v>496</v>
      </c>
    </row>
    <row r="144" spans="1:6">
      <c r="A144" s="3" t="s">
        <v>360</v>
      </c>
    </row>
    <row r="145" spans="1:6">
      <c r="A145" s="4" t="s">
        <v>453</v>
      </c>
      <c r="C145" s="5" t="n">
        <v>0</v>
      </c>
      <c r="E145" s="5" t="n">
        <v>0</v>
      </c>
    </row>
    <row r="146" spans="1:6">
      <c r="A146" s="4" t="s">
        <v>497</v>
      </c>
    </row>
    <row r="147" spans="1:6">
      <c r="A147" s="3" t="s">
        <v>360</v>
      </c>
    </row>
    <row r="148" spans="1:6">
      <c r="A148" s="4" t="s">
        <v>453</v>
      </c>
      <c r="C148" s="5" t="n">
        <v>1</v>
      </c>
      <c r="E148" s="5" t="n">
        <v>4</v>
      </c>
    </row>
    <row r="149" spans="1:6">
      <c r="A149" s="4" t="s">
        <v>498</v>
      </c>
    </row>
    <row r="150" spans="1:6">
      <c r="A150" s="3" t="s">
        <v>360</v>
      </c>
    </row>
    <row r="151" spans="1:6">
      <c r="A151" s="4" t="s">
        <v>453</v>
      </c>
      <c r="B151" s="4" t="s">
        <v>90</v>
      </c>
      <c r="C151" s="5" t="n">
        <v>1</v>
      </c>
      <c r="E151" s="5" t="n">
        <v>5</v>
      </c>
    </row>
    <row r="152" spans="1:6">
      <c r="A152" s="4" t="s">
        <v>499</v>
      </c>
    </row>
    <row r="153" spans="1:6">
      <c r="A153" s="3" t="s">
        <v>360</v>
      </c>
    </row>
    <row r="154" spans="1:6">
      <c r="A154" s="4" t="s">
        <v>453</v>
      </c>
      <c r="C154" s="5" t="n">
        <v>4</v>
      </c>
      <c r="E154" s="5" t="n">
        <v>13</v>
      </c>
    </row>
    <row r="155" spans="1:6">
      <c r="A155" s="4" t="s">
        <v>500</v>
      </c>
    </row>
    <row r="156" spans="1:6">
      <c r="A156" s="3" t="s">
        <v>360</v>
      </c>
    </row>
    <row r="157" spans="1:6">
      <c r="A157" s="4" t="s">
        <v>453</v>
      </c>
      <c r="B157" s="4" t="s">
        <v>169</v>
      </c>
      <c r="C157" s="7" t="n">
        <v>-7</v>
      </c>
      <c r="E157" s="7" t="n">
        <v>-2</v>
      </c>
    </row>
    <row r="158" spans="1:6"/>
    <row r="159" spans="1:6">
      <c r="A159" s="4" t="s">
        <v>90</v>
      </c>
      <c r="B159" s="4" t="s">
        <v>501</v>
      </c>
    </row>
    <row r="160" spans="1:6">
      <c r="A160" s="4" t="s">
        <v>169</v>
      </c>
      <c r="B160" s="4" t="s">
        <v>502</v>
      </c>
    </row>
  </sheetData>
  <mergeCells count="6">
    <mergeCell ref="A1:B2"/>
    <mergeCell ref="C1:D1"/>
    <mergeCell ref="E1:F1"/>
    <mergeCell ref="A158:E158"/>
    <mergeCell ref="B159:E159"/>
    <mergeCell ref="B160:E16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503</v>
      </c>
      <c r="B1" s="2" t="s">
        <v>27</v>
      </c>
      <c r="C1" s="2" t="s">
        <v>1</v>
      </c>
    </row>
    <row r="2" spans="1:3">
      <c r="B2" s="2" t="s">
        <v>2</v>
      </c>
      <c r="C2" s="2" t="s">
        <v>2</v>
      </c>
    </row>
    <row r="3" spans="1:3">
      <c r="A3" s="3" t="s">
        <v>360</v>
      </c>
    </row>
    <row r="4" spans="1:3">
      <c r="A4" s="4" t="s">
        <v>453</v>
      </c>
      <c r="B4" s="7" t="n">
        <v>1826</v>
      </c>
      <c r="C4" s="7" t="n">
        <v>6066</v>
      </c>
    </row>
    <row r="5" spans="1:3">
      <c r="A5" s="4" t="s">
        <v>459</v>
      </c>
    </row>
    <row r="6" spans="1:3">
      <c r="A6" s="3" t="s">
        <v>360</v>
      </c>
    </row>
    <row r="7" spans="1:3">
      <c r="A7" s="4" t="s">
        <v>453</v>
      </c>
      <c r="B7" s="5" t="n">
        <v>1816</v>
      </c>
      <c r="C7" s="5" t="n">
        <v>6013</v>
      </c>
    </row>
    <row r="8" spans="1:3">
      <c r="A8" s="4" t="s">
        <v>493</v>
      </c>
    </row>
    <row r="9" spans="1:3">
      <c r="A9" s="3" t="s">
        <v>360</v>
      </c>
    </row>
    <row r="10" spans="1:3">
      <c r="A10" s="4" t="s">
        <v>453</v>
      </c>
      <c r="B10" s="5" t="n">
        <v>4</v>
      </c>
      <c r="C10" s="5" t="n">
        <v>13</v>
      </c>
    </row>
    <row r="11" spans="1:3">
      <c r="A11" s="4" t="s">
        <v>504</v>
      </c>
    </row>
    <row r="12" spans="1:3">
      <c r="A12" s="3" t="s">
        <v>360</v>
      </c>
    </row>
    <row r="13" spans="1:3">
      <c r="A13" s="4" t="s">
        <v>453</v>
      </c>
      <c r="B13" s="5" t="n">
        <v>946</v>
      </c>
      <c r="C13" s="5" t="n">
        <v>2857</v>
      </c>
    </row>
    <row r="14" spans="1:3">
      <c r="A14" s="4" t="s">
        <v>505</v>
      </c>
    </row>
    <row r="15" spans="1:3">
      <c r="A15" s="3" t="s">
        <v>360</v>
      </c>
    </row>
    <row r="16" spans="1:3">
      <c r="A16" s="4" t="s">
        <v>453</v>
      </c>
      <c r="B16" s="5" t="n">
        <v>4</v>
      </c>
      <c r="C16" s="5" t="n">
        <v>13</v>
      </c>
    </row>
    <row r="17" spans="1:3">
      <c r="A17" s="4" t="s">
        <v>506</v>
      </c>
    </row>
    <row r="18" spans="1:3">
      <c r="A18" s="3" t="s">
        <v>360</v>
      </c>
    </row>
    <row r="19" spans="1:3">
      <c r="A19" s="4" t="s">
        <v>453</v>
      </c>
      <c r="B19" s="5" t="n">
        <v>389</v>
      </c>
      <c r="C19" s="5" t="n">
        <v>1433</v>
      </c>
    </row>
    <row r="20" spans="1:3">
      <c r="A20" s="4" t="s">
        <v>507</v>
      </c>
    </row>
    <row r="21" spans="1:3">
      <c r="A21" s="3" t="s">
        <v>360</v>
      </c>
    </row>
    <row r="22" spans="1:3">
      <c r="A22" s="4" t="s">
        <v>453</v>
      </c>
      <c r="B22" s="5" t="n">
        <v>0</v>
      </c>
      <c r="C22" s="5" t="n">
        <v>0</v>
      </c>
    </row>
    <row r="23" spans="1:3">
      <c r="A23" s="4" t="s">
        <v>508</v>
      </c>
    </row>
    <row r="24" spans="1:3">
      <c r="A24" s="3" t="s">
        <v>360</v>
      </c>
    </row>
    <row r="25" spans="1:3">
      <c r="A25" s="4" t="s">
        <v>453</v>
      </c>
      <c r="B25" s="5" t="n">
        <v>264</v>
      </c>
      <c r="C25" s="5" t="n">
        <v>1024</v>
      </c>
    </row>
    <row r="26" spans="1:3">
      <c r="A26" s="4" t="s">
        <v>509</v>
      </c>
    </row>
    <row r="27" spans="1:3">
      <c r="A27" s="3" t="s">
        <v>360</v>
      </c>
    </row>
    <row r="28" spans="1:3">
      <c r="A28" s="4" t="s">
        <v>453</v>
      </c>
      <c r="B28" s="5" t="n">
        <v>0</v>
      </c>
      <c r="C28" s="5" t="n">
        <v>0</v>
      </c>
    </row>
    <row r="29" spans="1:3">
      <c r="A29" s="4" t="s">
        <v>510</v>
      </c>
    </row>
    <row r="30" spans="1:3">
      <c r="A30" s="3" t="s">
        <v>360</v>
      </c>
    </row>
    <row r="31" spans="1:3">
      <c r="A31" s="4" t="s">
        <v>453</v>
      </c>
      <c r="B31" s="5" t="n">
        <v>217</v>
      </c>
      <c r="C31" s="5" t="n">
        <v>699</v>
      </c>
    </row>
    <row r="32" spans="1:3">
      <c r="A32" s="4" t="s">
        <v>511</v>
      </c>
    </row>
    <row r="33" spans="1:3">
      <c r="A33" s="3" t="s">
        <v>360</v>
      </c>
    </row>
    <row r="34" spans="1:3">
      <c r="A34" s="4" t="s">
        <v>453</v>
      </c>
      <c r="B34" s="5" t="n">
        <v>0</v>
      </c>
      <c r="C34" s="5" t="n">
        <v>0</v>
      </c>
    </row>
    <row r="35" spans="1:3">
      <c r="A35" s="4" t="s">
        <v>461</v>
      </c>
    </row>
    <row r="36" spans="1:3">
      <c r="A36" s="3" t="s">
        <v>360</v>
      </c>
    </row>
    <row r="37" spans="1:3">
      <c r="A37" s="4" t="s">
        <v>453</v>
      </c>
      <c r="B37" s="5" t="n">
        <v>787</v>
      </c>
      <c r="C37" s="5" t="n">
        <v>2421</v>
      </c>
    </row>
    <row r="38" spans="1:3">
      <c r="A38" s="4" t="s">
        <v>467</v>
      </c>
    </row>
    <row r="39" spans="1:3">
      <c r="A39" s="3" t="s">
        <v>360</v>
      </c>
    </row>
    <row r="40" spans="1:3">
      <c r="A40" s="4" t="s">
        <v>453</v>
      </c>
      <c r="B40" s="5" t="n">
        <v>773</v>
      </c>
      <c r="C40" s="5" t="n">
        <v>2376</v>
      </c>
    </row>
    <row r="41" spans="1:3">
      <c r="A41" s="4" t="s">
        <v>512</v>
      </c>
    </row>
    <row r="42" spans="1:3">
      <c r="A42" s="3" t="s">
        <v>360</v>
      </c>
    </row>
    <row r="43" spans="1:3">
      <c r="A43" s="4" t="s">
        <v>453</v>
      </c>
      <c r="B43" s="5" t="n">
        <v>466</v>
      </c>
      <c r="C43" s="5" t="n">
        <v>1395</v>
      </c>
    </row>
    <row r="44" spans="1:3">
      <c r="A44" s="4" t="s">
        <v>513</v>
      </c>
    </row>
    <row r="45" spans="1:3">
      <c r="A45" s="3" t="s">
        <v>360</v>
      </c>
    </row>
    <row r="46" spans="1:3">
      <c r="A46" s="4" t="s">
        <v>453</v>
      </c>
      <c r="B46" s="5" t="n">
        <v>113</v>
      </c>
      <c r="C46" s="5" t="n">
        <v>362</v>
      </c>
    </row>
    <row r="47" spans="1:3">
      <c r="A47" s="4" t="s">
        <v>514</v>
      </c>
    </row>
    <row r="48" spans="1:3">
      <c r="A48" s="3" t="s">
        <v>360</v>
      </c>
    </row>
    <row r="49" spans="1:3">
      <c r="A49" s="4" t="s">
        <v>453</v>
      </c>
      <c r="B49" s="5" t="n">
        <v>121</v>
      </c>
      <c r="C49" s="5" t="n">
        <v>399</v>
      </c>
    </row>
    <row r="50" spans="1:3">
      <c r="A50" s="4" t="s">
        <v>515</v>
      </c>
    </row>
    <row r="51" spans="1:3">
      <c r="A51" s="3" t="s">
        <v>360</v>
      </c>
    </row>
    <row r="52" spans="1:3">
      <c r="A52" s="4" t="s">
        <v>453</v>
      </c>
      <c r="B52" s="5" t="n">
        <v>73</v>
      </c>
      <c r="C52" s="5" t="n">
        <v>220</v>
      </c>
    </row>
    <row r="53" spans="1:3">
      <c r="A53" s="4" t="s">
        <v>469</v>
      </c>
    </row>
    <row r="54" spans="1:3">
      <c r="A54" s="3" t="s">
        <v>360</v>
      </c>
    </row>
    <row r="55" spans="1:3">
      <c r="A55" s="4" t="s">
        <v>453</v>
      </c>
      <c r="B55" s="5" t="n">
        <v>606</v>
      </c>
      <c r="C55" s="5" t="n">
        <v>2007</v>
      </c>
    </row>
    <row r="56" spans="1:3">
      <c r="A56" s="4" t="s">
        <v>475</v>
      </c>
    </row>
    <row r="57" spans="1:3">
      <c r="A57" s="3" t="s">
        <v>360</v>
      </c>
    </row>
    <row r="58" spans="1:3">
      <c r="A58" s="4" t="s">
        <v>453</v>
      </c>
      <c r="B58" s="5" t="n">
        <v>606</v>
      </c>
      <c r="C58" s="5" t="n">
        <v>2007</v>
      </c>
    </row>
    <row r="59" spans="1:3">
      <c r="A59" s="4" t="s">
        <v>516</v>
      </c>
    </row>
    <row r="60" spans="1:3">
      <c r="A60" s="3" t="s">
        <v>360</v>
      </c>
    </row>
    <row r="61" spans="1:3">
      <c r="A61" s="4" t="s">
        <v>453</v>
      </c>
      <c r="B61" s="5" t="n">
        <v>266</v>
      </c>
      <c r="C61" s="5" t="n">
        <v>740</v>
      </c>
    </row>
    <row r="62" spans="1:3">
      <c r="A62" s="4" t="s">
        <v>517</v>
      </c>
    </row>
    <row r="63" spans="1:3">
      <c r="A63" s="3" t="s">
        <v>360</v>
      </c>
    </row>
    <row r="64" spans="1:3">
      <c r="A64" s="4" t="s">
        <v>453</v>
      </c>
      <c r="B64" s="5" t="n">
        <v>137</v>
      </c>
      <c r="C64" s="5" t="n">
        <v>455</v>
      </c>
    </row>
    <row r="65" spans="1:3">
      <c r="A65" s="4" t="s">
        <v>518</v>
      </c>
    </row>
    <row r="66" spans="1:3">
      <c r="A66" s="3" t="s">
        <v>360</v>
      </c>
    </row>
    <row r="67" spans="1:3">
      <c r="A67" s="4" t="s">
        <v>453</v>
      </c>
      <c r="B67" s="5" t="n">
        <v>96</v>
      </c>
      <c r="C67" s="5" t="n">
        <v>456</v>
      </c>
    </row>
    <row r="68" spans="1:3">
      <c r="A68" s="4" t="s">
        <v>519</v>
      </c>
    </row>
    <row r="69" spans="1:3">
      <c r="A69" s="3" t="s">
        <v>360</v>
      </c>
    </row>
    <row r="70" spans="1:3">
      <c r="A70" s="4" t="s">
        <v>453</v>
      </c>
      <c r="B70" s="5" t="n">
        <v>107</v>
      </c>
      <c r="C70" s="5" t="n">
        <v>356</v>
      </c>
    </row>
    <row r="71" spans="1:3">
      <c r="A71" s="4" t="s">
        <v>477</v>
      </c>
    </row>
    <row r="72" spans="1:3">
      <c r="A72" s="3" t="s">
        <v>360</v>
      </c>
    </row>
    <row r="73" spans="1:3">
      <c r="A73" s="4" t="s">
        <v>453</v>
      </c>
      <c r="B73" s="5" t="n">
        <v>308</v>
      </c>
      <c r="C73" s="5" t="n">
        <v>1254</v>
      </c>
    </row>
    <row r="74" spans="1:3">
      <c r="A74" s="4" t="s">
        <v>483</v>
      </c>
    </row>
    <row r="75" spans="1:3">
      <c r="A75" s="3" t="s">
        <v>360</v>
      </c>
    </row>
    <row r="76" spans="1:3">
      <c r="A76" s="4" t="s">
        <v>453</v>
      </c>
      <c r="B76" s="5" t="n">
        <v>306</v>
      </c>
      <c r="C76" s="5" t="n">
        <v>1249</v>
      </c>
    </row>
    <row r="77" spans="1:3">
      <c r="A77" s="4" t="s">
        <v>520</v>
      </c>
    </row>
    <row r="78" spans="1:3">
      <c r="A78" s="3" t="s">
        <v>360</v>
      </c>
    </row>
    <row r="79" spans="1:3">
      <c r="A79" s="4" t="s">
        <v>453</v>
      </c>
      <c r="B79" s="5" t="n">
        <v>83</v>
      </c>
      <c r="C79" s="5" t="n">
        <v>341</v>
      </c>
    </row>
    <row r="80" spans="1:3">
      <c r="A80" s="4" t="s">
        <v>521</v>
      </c>
    </row>
    <row r="81" spans="1:3">
      <c r="A81" s="3" t="s">
        <v>360</v>
      </c>
    </row>
    <row r="82" spans="1:3">
      <c r="A82" s="4" t="s">
        <v>453</v>
      </c>
      <c r="B82" s="5" t="n">
        <v>139</v>
      </c>
      <c r="C82" s="5" t="n">
        <v>616</v>
      </c>
    </row>
    <row r="83" spans="1:3">
      <c r="A83" s="4" t="s">
        <v>522</v>
      </c>
    </row>
    <row r="84" spans="1:3">
      <c r="A84" s="3" t="s">
        <v>360</v>
      </c>
    </row>
    <row r="85" spans="1:3">
      <c r="A85" s="4" t="s">
        <v>453</v>
      </c>
      <c r="B85" s="5" t="n">
        <v>47</v>
      </c>
      <c r="C85" s="5" t="n">
        <v>169</v>
      </c>
    </row>
    <row r="86" spans="1:3">
      <c r="A86" s="4" t="s">
        <v>523</v>
      </c>
    </row>
    <row r="87" spans="1:3">
      <c r="A87" s="3" t="s">
        <v>360</v>
      </c>
    </row>
    <row r="88" spans="1:3">
      <c r="A88" s="4" t="s">
        <v>453</v>
      </c>
      <c r="B88" s="5" t="n">
        <v>37</v>
      </c>
      <c r="C88" s="5" t="n">
        <v>123</v>
      </c>
    </row>
    <row r="89" spans="1:3">
      <c r="A89" s="4" t="s">
        <v>485</v>
      </c>
    </row>
    <row r="90" spans="1:3">
      <c r="A90" s="3" t="s">
        <v>360</v>
      </c>
    </row>
    <row r="91" spans="1:3">
      <c r="A91" s="4" t="s">
        <v>453</v>
      </c>
      <c r="B91" s="5" t="n">
        <v>128</v>
      </c>
      <c r="C91" s="5" t="n">
        <v>373</v>
      </c>
    </row>
    <row r="92" spans="1:3">
      <c r="A92" s="4" t="s">
        <v>491</v>
      </c>
    </row>
    <row r="93" spans="1:3">
      <c r="A93" s="3" t="s">
        <v>360</v>
      </c>
    </row>
    <row r="94" spans="1:3">
      <c r="A94" s="4" t="s">
        <v>453</v>
      </c>
      <c r="B94" s="5" t="n">
        <v>127</v>
      </c>
      <c r="C94" s="5" t="n">
        <v>368</v>
      </c>
    </row>
    <row r="95" spans="1:3">
      <c r="A95" s="4" t="s">
        <v>524</v>
      </c>
    </row>
    <row r="96" spans="1:3">
      <c r="A96" s="3" t="s">
        <v>360</v>
      </c>
    </row>
    <row r="97" spans="1:3">
      <c r="A97" s="4" t="s">
        <v>453</v>
      </c>
      <c r="B97" s="5" t="n">
        <v>127</v>
      </c>
      <c r="C97" s="5" t="n">
        <v>368</v>
      </c>
    </row>
    <row r="98" spans="1:3">
      <c r="A98" s="4" t="s">
        <v>525</v>
      </c>
    </row>
    <row r="99" spans="1:3">
      <c r="A99" s="3" t="s">
        <v>360</v>
      </c>
    </row>
    <row r="100" spans="1:3">
      <c r="A100" s="4" t="s">
        <v>453</v>
      </c>
      <c r="B100" s="5" t="n">
        <v>0</v>
      </c>
      <c r="C100" s="5" t="n">
        <v>0</v>
      </c>
    </row>
    <row r="101" spans="1:3">
      <c r="A101" s="4" t="s">
        <v>526</v>
      </c>
    </row>
    <row r="102" spans="1:3">
      <c r="A102" s="3" t="s">
        <v>360</v>
      </c>
    </row>
    <row r="103" spans="1:3">
      <c r="A103" s="4" t="s">
        <v>453</v>
      </c>
      <c r="B103" s="5" t="n">
        <v>0</v>
      </c>
      <c r="C103" s="5" t="n">
        <v>0</v>
      </c>
    </row>
    <row r="104" spans="1:3">
      <c r="A104" s="4" t="s">
        <v>527</v>
      </c>
    </row>
    <row r="105" spans="1:3">
      <c r="A105" s="3" t="s">
        <v>360</v>
      </c>
    </row>
    <row r="106" spans="1:3">
      <c r="A106" s="4" t="s">
        <v>453</v>
      </c>
      <c r="B106" s="7" t="n">
        <v>0</v>
      </c>
      <c r="C106"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28</v>
      </c>
      <c r="B1" s="2" t="s">
        <v>2</v>
      </c>
      <c r="C1" s="2" t="s">
        <v>378</v>
      </c>
      <c r="D1" s="2" t="s">
        <v>58</v>
      </c>
    </row>
    <row r="2" spans="1:4">
      <c r="A2" s="3" t="s">
        <v>529</v>
      </c>
    </row>
    <row r="3" spans="1:4">
      <c r="A3" s="4" t="s">
        <v>530</v>
      </c>
      <c r="B3" s="7" t="n">
        <v>1614</v>
      </c>
      <c r="C3" s="7" t="n">
        <v>1933</v>
      </c>
    </row>
    <row r="4" spans="1:4">
      <c r="A4" s="4" t="s">
        <v>531</v>
      </c>
      <c r="B4" s="5" t="n">
        <v>386</v>
      </c>
      <c r="C4" s="5" t="n">
        <v>276</v>
      </c>
    </row>
    <row r="5" spans="1:4">
      <c r="A5" s="4" t="s">
        <v>532</v>
      </c>
      <c r="B5" s="5" t="n">
        <v>132</v>
      </c>
      <c r="C5" s="5" t="n">
        <v>346</v>
      </c>
    </row>
    <row r="6" spans="1:4">
      <c r="A6" s="4" t="s">
        <v>62</v>
      </c>
      <c r="B6" s="5" t="n">
        <v>2132</v>
      </c>
      <c r="C6" s="5" t="n">
        <v>2555</v>
      </c>
      <c r="D6" s="7" t="n">
        <v>2246</v>
      </c>
    </row>
    <row r="7" spans="1:4">
      <c r="A7" s="4" t="s">
        <v>533</v>
      </c>
      <c r="B7" s="5" t="n">
        <v>4</v>
      </c>
      <c r="C7" s="5" t="n">
        <v>5</v>
      </c>
    </row>
    <row r="8" spans="1:4">
      <c r="A8" s="4" t="s">
        <v>534</v>
      </c>
      <c r="B8" s="5" t="n">
        <v>483</v>
      </c>
      <c r="C8" s="5" t="n">
        <v>463</v>
      </c>
    </row>
    <row r="9" spans="1:4">
      <c r="A9" s="4" t="s">
        <v>535</v>
      </c>
      <c r="B9" s="7" t="n">
        <v>49</v>
      </c>
      <c r="C9" s="7" t="n">
        <v>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537</v>
      </c>
    </row>
    <row r="2" spans="1:2">
      <c r="A2" s="3" t="s">
        <v>360</v>
      </c>
    </row>
    <row r="3" spans="1:2">
      <c r="A3" s="4" t="s">
        <v>538</v>
      </c>
      <c r="B3" s="7" t="n">
        <v>1185</v>
      </c>
    </row>
    <row r="4" spans="1:2">
      <c r="A4" s="4" t="s">
        <v>539</v>
      </c>
    </row>
    <row r="5" spans="1:2">
      <c r="A5" s="3" t="s">
        <v>360</v>
      </c>
    </row>
    <row r="6" spans="1:2">
      <c r="A6" s="4" t="s">
        <v>538</v>
      </c>
      <c r="B6" s="7" t="n">
        <v>124</v>
      </c>
    </row>
    <row r="7" spans="1:2">
      <c r="A7" s="4" t="s">
        <v>540</v>
      </c>
      <c r="B7" s="4" t="s">
        <v>541</v>
      </c>
    </row>
    <row r="8" spans="1:2">
      <c r="A8" s="4" t="s">
        <v>542</v>
      </c>
    </row>
    <row r="9" spans="1:2">
      <c r="A9" s="3" t="s">
        <v>360</v>
      </c>
    </row>
    <row r="10" spans="1:2">
      <c r="A10" s="4" t="s">
        <v>538</v>
      </c>
      <c r="B10" s="7" t="n">
        <v>392</v>
      </c>
    </row>
    <row r="11" spans="1:2">
      <c r="A11" s="4" t="s">
        <v>540</v>
      </c>
      <c r="B11" s="4" t="s">
        <v>543</v>
      </c>
    </row>
    <row r="12" spans="1:2">
      <c r="A12" s="4" t="s">
        <v>544</v>
      </c>
    </row>
    <row r="13" spans="1:2">
      <c r="A13" s="3" t="s">
        <v>360</v>
      </c>
    </row>
    <row r="14" spans="1:2">
      <c r="A14" s="4" t="s">
        <v>538</v>
      </c>
      <c r="B14" s="7" t="n">
        <v>669</v>
      </c>
    </row>
    <row r="15" spans="1:2">
      <c r="A15" s="4" t="s">
        <v>540</v>
      </c>
      <c r="B15" s="4" t="s">
        <v>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537</v>
      </c>
    </row>
    <row r="2" spans="1:2">
      <c r="A2" s="3" t="s">
        <v>360</v>
      </c>
    </row>
    <row r="3" spans="1:2">
      <c r="A3" s="4" t="s">
        <v>538</v>
      </c>
      <c r="B3" s="7" t="n">
        <v>11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46</v>
      </c>
      <c r="B1" s="2" t="s">
        <v>1</v>
      </c>
    </row>
    <row r="2" spans="1:2">
      <c r="B2" s="2" t="s">
        <v>537</v>
      </c>
    </row>
    <row r="3" spans="1:2">
      <c r="A3" s="3" t="s">
        <v>529</v>
      </c>
    </row>
    <row r="4" spans="1:2">
      <c r="A4" s="4" t="s">
        <v>547</v>
      </c>
      <c r="B4" s="7" t="n">
        <v>126</v>
      </c>
    </row>
    <row r="5" spans="1:2">
      <c r="A5" s="4" t="s">
        <v>548</v>
      </c>
      <c r="B5" s="5" t="n">
        <v>321</v>
      </c>
    </row>
    <row r="6" spans="1:2">
      <c r="A6" s="4" t="s">
        <v>549</v>
      </c>
      <c r="B6" s="5" t="n">
        <v>-327</v>
      </c>
    </row>
    <row r="7" spans="1:2">
      <c r="A7" s="4" t="s">
        <v>550</v>
      </c>
      <c r="B7" s="5" t="n">
        <v>0</v>
      </c>
    </row>
    <row r="8" spans="1:2">
      <c r="A8" s="4" t="s">
        <v>551</v>
      </c>
      <c r="B8" s="5" t="n">
        <v>-1</v>
      </c>
    </row>
    <row r="9" spans="1:2">
      <c r="A9" s="4" t="s">
        <v>547</v>
      </c>
      <c r="B9" s="7" t="n">
        <v>1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552</v>
      </c>
      <c r="B1" s="2" t="s">
        <v>1</v>
      </c>
    </row>
    <row r="2" spans="1:2">
      <c r="B2" s="2" t="s">
        <v>553</v>
      </c>
    </row>
    <row r="3" spans="1:2">
      <c r="A3" s="3" t="s">
        <v>230</v>
      </c>
    </row>
    <row r="4" spans="1:2">
      <c r="A4" s="4" t="s">
        <v>554</v>
      </c>
      <c r="B4" s="5" t="n">
        <v>4</v>
      </c>
    </row>
    <row r="5" spans="1:2">
      <c r="A5" s="4" t="s">
        <v>555</v>
      </c>
      <c r="B5" s="5"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30</v>
      </c>
    </row>
    <row r="3" spans="1:3">
      <c r="A3" s="3" t="s">
        <v>116</v>
      </c>
    </row>
    <row r="4" spans="1:3">
      <c r="A4" s="4" t="s">
        <v>117</v>
      </c>
      <c r="B4" s="7" t="n">
        <v>332</v>
      </c>
      <c r="C4" s="7" t="n">
        <v>339</v>
      </c>
    </row>
    <row r="5" spans="1:3">
      <c r="A5" s="3" t="s">
        <v>118</v>
      </c>
    </row>
    <row r="6" spans="1:3">
      <c r="A6" s="4" t="s">
        <v>38</v>
      </c>
      <c r="B6" s="5" t="n">
        <v>158</v>
      </c>
      <c r="C6" s="5" t="n">
        <v>169</v>
      </c>
    </row>
    <row r="7" spans="1:3">
      <c r="A7" s="4" t="s">
        <v>39</v>
      </c>
      <c r="B7" s="5" t="n">
        <v>408</v>
      </c>
      <c r="C7" s="5" t="n">
        <v>441</v>
      </c>
    </row>
    <row r="8" spans="1:3">
      <c r="A8" s="4" t="s">
        <v>119</v>
      </c>
      <c r="B8" s="5" t="n">
        <v>-132</v>
      </c>
      <c r="C8" s="5" t="n">
        <v>-106</v>
      </c>
    </row>
    <row r="9" spans="1:3">
      <c r="A9" s="4" t="s">
        <v>120</v>
      </c>
      <c r="B9" s="5" t="n">
        <v>10</v>
      </c>
      <c r="C9" s="5" t="n">
        <v>15</v>
      </c>
    </row>
    <row r="10" spans="1:3">
      <c r="A10" s="4" t="s">
        <v>121</v>
      </c>
      <c r="B10" s="5" t="n">
        <v>-70</v>
      </c>
      <c r="C10" s="5" t="n">
        <v>-56</v>
      </c>
    </row>
    <row r="11" spans="1:3">
      <c r="A11" s="4" t="s">
        <v>122</v>
      </c>
      <c r="B11" s="5" t="n">
        <v>15</v>
      </c>
      <c r="C11" s="5" t="n">
        <v>48</v>
      </c>
    </row>
    <row r="12" spans="1:3">
      <c r="A12" s="4" t="s">
        <v>123</v>
      </c>
      <c r="B12" s="5" t="n">
        <v>9</v>
      </c>
      <c r="C12" s="5" t="n">
        <v>10</v>
      </c>
    </row>
    <row r="13" spans="1:3">
      <c r="A13" s="4" t="s">
        <v>124</v>
      </c>
      <c r="B13" s="5" t="n">
        <v>23</v>
      </c>
      <c r="C13" s="5" t="n">
        <v>79</v>
      </c>
    </row>
    <row r="14" spans="1:3">
      <c r="A14" s="4" t="s">
        <v>125</v>
      </c>
      <c r="B14" s="5" t="n">
        <v>5</v>
      </c>
      <c r="C14" s="5" t="n">
        <v>-21</v>
      </c>
    </row>
    <row r="15" spans="1:3">
      <c r="A15" s="3" t="s">
        <v>126</v>
      </c>
    </row>
    <row r="16" spans="1:3">
      <c r="A16" s="4" t="s">
        <v>127</v>
      </c>
      <c r="B16" s="5" t="n">
        <v>332</v>
      </c>
      <c r="C16" s="5" t="n">
        <v>31</v>
      </c>
    </row>
    <row r="17" spans="1:3">
      <c r="A17" s="4" t="s">
        <v>61</v>
      </c>
      <c r="B17" s="5" t="n">
        <v>-1298</v>
      </c>
      <c r="C17" s="5" t="n">
        <v>-1233</v>
      </c>
    </row>
    <row r="18" spans="1:3">
      <c r="A18" s="4" t="s">
        <v>73</v>
      </c>
      <c r="B18" s="5" t="n">
        <v>1298</v>
      </c>
      <c r="C18" s="5" t="n">
        <v>1233</v>
      </c>
    </row>
    <row r="19" spans="1:3">
      <c r="A19" s="4" t="s">
        <v>128</v>
      </c>
      <c r="B19" s="5" t="n">
        <v>-52</v>
      </c>
      <c r="C19" s="5" t="n">
        <v>-95</v>
      </c>
    </row>
    <row r="20" spans="1:3">
      <c r="A20" s="4" t="s">
        <v>129</v>
      </c>
      <c r="B20" s="5" t="n">
        <v>-340</v>
      </c>
      <c r="C20" s="5" t="n">
        <v>-351</v>
      </c>
    </row>
    <row r="21" spans="1:3">
      <c r="A21" s="4" t="s">
        <v>130</v>
      </c>
      <c r="B21" s="5" t="n">
        <v>18</v>
      </c>
      <c r="C21" s="5" t="n">
        <v>12</v>
      </c>
    </row>
    <row r="22" spans="1:3">
      <c r="A22" s="4" t="s">
        <v>131</v>
      </c>
      <c r="B22" s="5" t="n">
        <v>716</v>
      </c>
      <c r="C22" s="5" t="n">
        <v>515</v>
      </c>
    </row>
    <row r="23" spans="1:3">
      <c r="A23" s="3" t="s">
        <v>132</v>
      </c>
    </row>
    <row r="24" spans="1:3">
      <c r="A24" s="4" t="s">
        <v>133</v>
      </c>
      <c r="B24" s="5" t="n">
        <v>-209</v>
      </c>
      <c r="C24" s="5" t="n">
        <v>-198</v>
      </c>
    </row>
    <row r="25" spans="1:3">
      <c r="A25" s="4" t="s">
        <v>134</v>
      </c>
      <c r="B25" s="5" t="n">
        <v>-41</v>
      </c>
      <c r="C25" s="5" t="n">
        <v>-52</v>
      </c>
    </row>
    <row r="26" spans="1:3">
      <c r="A26" s="4" t="s">
        <v>135</v>
      </c>
      <c r="B26" s="5" t="n">
        <v>-8</v>
      </c>
      <c r="C26" s="5" t="n">
        <v>-13</v>
      </c>
    </row>
    <row r="27" spans="1:3">
      <c r="A27" s="4" t="s">
        <v>136</v>
      </c>
      <c r="B27" s="5" t="n">
        <v>4</v>
      </c>
      <c r="C27" s="5" t="n">
        <v>0</v>
      </c>
    </row>
    <row r="28" spans="1:3">
      <c r="A28" s="4" t="s">
        <v>125</v>
      </c>
      <c r="B28" s="5" t="n">
        <v>14</v>
      </c>
      <c r="C28" s="5" t="n">
        <v>1</v>
      </c>
    </row>
    <row r="29" spans="1:3">
      <c r="A29" s="4" t="s">
        <v>137</v>
      </c>
      <c r="B29" s="5" t="n">
        <v>-240</v>
      </c>
      <c r="C29" s="5" t="n">
        <v>-262</v>
      </c>
    </row>
    <row r="30" spans="1:3">
      <c r="A30" s="3" t="s">
        <v>138</v>
      </c>
    </row>
    <row r="31" spans="1:3">
      <c r="A31" s="4" t="s">
        <v>139</v>
      </c>
      <c r="B31" s="5" t="n">
        <v>-654</v>
      </c>
      <c r="C31" s="5" t="n">
        <v>675</v>
      </c>
    </row>
    <row r="32" spans="1:3">
      <c r="A32" s="4" t="s">
        <v>140</v>
      </c>
      <c r="B32" s="5" t="n">
        <v>998</v>
      </c>
      <c r="C32" s="5" t="n">
        <v>650</v>
      </c>
    </row>
    <row r="33" spans="1:3">
      <c r="A33" s="4" t="s">
        <v>141</v>
      </c>
      <c r="B33" s="5" t="n">
        <v>0</v>
      </c>
      <c r="C33" s="5" t="n">
        <v>32</v>
      </c>
    </row>
    <row r="34" spans="1:3">
      <c r="A34" s="4" t="s">
        <v>142</v>
      </c>
      <c r="B34" s="5" t="n">
        <v>-8</v>
      </c>
      <c r="C34" s="5" t="n">
        <v>-9</v>
      </c>
    </row>
    <row r="35" spans="1:3">
      <c r="A35" s="4" t="s">
        <v>143</v>
      </c>
      <c r="B35" s="5" t="n">
        <v>-170</v>
      </c>
      <c r="C35" s="5" t="n">
        <v>-714</v>
      </c>
    </row>
    <row r="36" spans="1:3">
      <c r="A36" s="4" t="s">
        <v>144</v>
      </c>
      <c r="B36" s="5" t="n">
        <v>-401</v>
      </c>
      <c r="C36" s="5" t="n">
        <v>-462</v>
      </c>
    </row>
    <row r="37" spans="1:3">
      <c r="A37" s="4" t="s">
        <v>145</v>
      </c>
      <c r="B37" s="5" t="n">
        <v>21</v>
      </c>
      <c r="C37" s="5" t="n">
        <v>44</v>
      </c>
    </row>
    <row r="38" spans="1:3">
      <c r="A38" s="4" t="s">
        <v>146</v>
      </c>
      <c r="B38" s="5" t="n">
        <v>0</v>
      </c>
      <c r="C38" s="5" t="n">
        <v>-177</v>
      </c>
    </row>
    <row r="39" spans="1:3">
      <c r="A39" s="4" t="s">
        <v>147</v>
      </c>
      <c r="B39" s="5" t="n">
        <v>-50</v>
      </c>
      <c r="C39" s="5" t="n">
        <v>-43</v>
      </c>
    </row>
    <row r="40" spans="1:3">
      <c r="A40" s="4" t="s">
        <v>148</v>
      </c>
      <c r="B40" s="5" t="n">
        <v>-30</v>
      </c>
      <c r="C40" s="5" t="n">
        <v>-14</v>
      </c>
    </row>
    <row r="41" spans="1:3">
      <c r="A41" s="4" t="s">
        <v>149</v>
      </c>
      <c r="B41" s="5" t="n">
        <v>-228</v>
      </c>
      <c r="C41" s="5" t="n">
        <v>-209</v>
      </c>
    </row>
    <row r="42" spans="1:3">
      <c r="A42" s="4" t="s">
        <v>150</v>
      </c>
      <c r="B42" s="5" t="n">
        <v>-20</v>
      </c>
      <c r="C42" s="5" t="n">
        <v>-19</v>
      </c>
    </row>
    <row r="43" spans="1:3">
      <c r="A43" s="4" t="s">
        <v>151</v>
      </c>
      <c r="B43" s="5" t="n">
        <v>-542</v>
      </c>
      <c r="C43" s="5" t="n">
        <v>-246</v>
      </c>
    </row>
    <row r="44" spans="1:3">
      <c r="A44" s="4" t="s">
        <v>152</v>
      </c>
      <c r="B44" s="5" t="n">
        <v>-66</v>
      </c>
      <c r="C44" s="5" t="n">
        <v>7</v>
      </c>
    </row>
    <row r="45" spans="1:3">
      <c r="A45" s="4" t="s">
        <v>153</v>
      </c>
      <c r="B45" s="5" t="n">
        <v>-33</v>
      </c>
      <c r="C45" s="5" t="n">
        <v>35</v>
      </c>
    </row>
    <row r="46" spans="1:3">
      <c r="A46" s="4" t="s">
        <v>154</v>
      </c>
      <c r="B46" s="5" t="n">
        <v>1030</v>
      </c>
      <c r="C46" s="5" t="n">
        <v>870</v>
      </c>
    </row>
    <row r="47" spans="1:3">
      <c r="A47" s="4" t="s">
        <v>155</v>
      </c>
      <c r="B47" s="7" t="n">
        <v>931</v>
      </c>
      <c r="C47" s="7" t="n">
        <v>9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27</v>
      </c>
      <c r="D1" s="2" t="s">
        <v>1</v>
      </c>
    </row>
    <row r="2" spans="1:5">
      <c r="B2" s="2" t="s">
        <v>2</v>
      </c>
      <c r="C2" s="2" t="s">
        <v>30</v>
      </c>
      <c r="D2" s="2" t="s">
        <v>2</v>
      </c>
      <c r="E2" s="2" t="s">
        <v>30</v>
      </c>
    </row>
    <row r="3" spans="1:5">
      <c r="A3" s="3" t="s">
        <v>557</v>
      </c>
    </row>
    <row r="4" spans="1:5">
      <c r="A4" s="4" t="s">
        <v>424</v>
      </c>
      <c r="B4" s="7" t="n">
        <v>1859</v>
      </c>
      <c r="C4" s="7" t="n">
        <v>1852</v>
      </c>
      <c r="D4" s="7" t="n">
        <v>6141</v>
      </c>
      <c r="E4" s="7" t="n">
        <v>6124</v>
      </c>
    </row>
    <row r="5" spans="1:5">
      <c r="A5" s="4" t="s">
        <v>379</v>
      </c>
      <c r="B5" s="5" t="n">
        <v>17</v>
      </c>
      <c r="C5" s="5" t="n">
        <v>-26</v>
      </c>
      <c r="D5" s="5" t="n">
        <v>339</v>
      </c>
      <c r="E5" s="5" t="n">
        <v>436</v>
      </c>
    </row>
    <row r="6" spans="1:5">
      <c r="A6" s="4" t="s">
        <v>461</v>
      </c>
    </row>
    <row r="7" spans="1:5">
      <c r="A7" s="3" t="s">
        <v>557</v>
      </c>
    </row>
    <row r="8" spans="1:5">
      <c r="A8" s="4" t="s">
        <v>424</v>
      </c>
      <c r="B8" s="5" t="n">
        <v>792</v>
      </c>
      <c r="D8" s="5" t="n">
        <v>2435</v>
      </c>
    </row>
    <row r="9" spans="1:5">
      <c r="A9" s="4" t="s">
        <v>469</v>
      </c>
    </row>
    <row r="10" spans="1:5">
      <c r="A10" s="3" t="s">
        <v>557</v>
      </c>
    </row>
    <row r="11" spans="1:5">
      <c r="A11" s="4" t="s">
        <v>424</v>
      </c>
      <c r="B11" s="5" t="n">
        <v>622</v>
      </c>
      <c r="D11" s="5" t="n">
        <v>2036</v>
      </c>
    </row>
    <row r="12" spans="1:5">
      <c r="A12" s="4" t="s">
        <v>477</v>
      </c>
    </row>
    <row r="13" spans="1:5">
      <c r="A13" s="3" t="s">
        <v>557</v>
      </c>
    </row>
    <row r="14" spans="1:5">
      <c r="A14" s="4" t="s">
        <v>424</v>
      </c>
      <c r="B14" s="5" t="n">
        <v>319</v>
      </c>
      <c r="D14" s="5" t="n">
        <v>1281</v>
      </c>
    </row>
    <row r="15" spans="1:5">
      <c r="A15" s="4" t="s">
        <v>485</v>
      </c>
    </row>
    <row r="16" spans="1:5">
      <c r="A16" s="3" t="s">
        <v>557</v>
      </c>
    </row>
    <row r="17" spans="1:5">
      <c r="A17" s="4" t="s">
        <v>424</v>
      </c>
      <c r="B17" s="5" t="n">
        <v>128</v>
      </c>
      <c r="D17" s="5" t="n">
        <v>373</v>
      </c>
    </row>
    <row r="18" spans="1:5">
      <c r="A18" s="4" t="s">
        <v>459</v>
      </c>
    </row>
    <row r="19" spans="1:5">
      <c r="A19" s="3" t="s">
        <v>557</v>
      </c>
    </row>
    <row r="20" spans="1:5">
      <c r="A20" s="4" t="s">
        <v>424</v>
      </c>
      <c r="B20" s="5" t="n">
        <v>1844</v>
      </c>
      <c r="C20" s="5" t="n">
        <v>1835</v>
      </c>
      <c r="D20" s="5" t="n">
        <v>6070</v>
      </c>
      <c r="E20" s="5" t="n">
        <v>6050</v>
      </c>
    </row>
    <row r="21" spans="1:5">
      <c r="A21" s="4" t="s">
        <v>379</v>
      </c>
      <c r="B21" s="5" t="n">
        <v>256</v>
      </c>
      <c r="C21" s="5" t="n">
        <v>259</v>
      </c>
      <c r="D21" s="5" t="n">
        <v>1107</v>
      </c>
      <c r="E21" s="5" t="n">
        <v>1323</v>
      </c>
    </row>
    <row r="22" spans="1:5">
      <c r="A22" s="4" t="s">
        <v>558</v>
      </c>
    </row>
    <row r="23" spans="1:5">
      <c r="A23" s="3" t="s">
        <v>557</v>
      </c>
    </row>
    <row r="24" spans="1:5">
      <c r="A24" s="4" t="s">
        <v>424</v>
      </c>
      <c r="B24" s="5" t="n">
        <v>778</v>
      </c>
      <c r="C24" s="5" t="n">
        <v>733</v>
      </c>
      <c r="D24" s="5" t="n">
        <v>2390</v>
      </c>
      <c r="E24" s="5" t="n">
        <v>2408</v>
      </c>
    </row>
    <row r="25" spans="1:5">
      <c r="A25" s="4" t="s">
        <v>379</v>
      </c>
      <c r="B25" s="5" t="n">
        <v>194</v>
      </c>
      <c r="C25" s="5" t="n">
        <v>143</v>
      </c>
      <c r="D25" s="5" t="n">
        <v>536</v>
      </c>
      <c r="E25" s="5" t="n">
        <v>610</v>
      </c>
    </row>
    <row r="26" spans="1:5">
      <c r="A26" s="4" t="s">
        <v>559</v>
      </c>
    </row>
    <row r="27" spans="1:5">
      <c r="A27" s="3" t="s">
        <v>557</v>
      </c>
    </row>
    <row r="28" spans="1:5">
      <c r="A28" s="4" t="s">
        <v>424</v>
      </c>
      <c r="B28" s="5" t="n">
        <v>622</v>
      </c>
      <c r="C28" s="5" t="n">
        <v>600</v>
      </c>
      <c r="D28" s="5" t="n">
        <v>2036</v>
      </c>
      <c r="E28" s="5" t="n">
        <v>1916</v>
      </c>
    </row>
    <row r="29" spans="1:5">
      <c r="A29" s="4" t="s">
        <v>379</v>
      </c>
      <c r="B29" s="5" t="n">
        <v>66</v>
      </c>
      <c r="C29" s="5" t="n">
        <v>48</v>
      </c>
      <c r="D29" s="5" t="n">
        <v>288</v>
      </c>
      <c r="E29" s="5" t="n">
        <v>269</v>
      </c>
    </row>
    <row r="30" spans="1:5">
      <c r="A30" s="4" t="s">
        <v>560</v>
      </c>
    </row>
    <row r="31" spans="1:5">
      <c r="A31" s="3" t="s">
        <v>557</v>
      </c>
    </row>
    <row r="32" spans="1:5">
      <c r="A32" s="4" t="s">
        <v>424</v>
      </c>
      <c r="B32" s="5" t="n">
        <v>317</v>
      </c>
      <c r="C32" s="5" t="n">
        <v>321</v>
      </c>
      <c r="D32" s="5" t="n">
        <v>1276</v>
      </c>
      <c r="E32" s="5" t="n">
        <v>1186</v>
      </c>
    </row>
    <row r="33" spans="1:5">
      <c r="A33" s="4" t="s">
        <v>379</v>
      </c>
      <c r="B33" s="5" t="n">
        <v>29</v>
      </c>
      <c r="C33" s="5" t="n">
        <v>32</v>
      </c>
      <c r="D33" s="5" t="n">
        <v>379</v>
      </c>
      <c r="E33" s="5" t="n">
        <v>335</v>
      </c>
    </row>
    <row r="34" spans="1:5">
      <c r="A34" s="4" t="s">
        <v>561</v>
      </c>
    </row>
    <row r="35" spans="1:5">
      <c r="A35" s="3" t="s">
        <v>557</v>
      </c>
    </row>
    <row r="36" spans="1:5">
      <c r="A36" s="4" t="s">
        <v>424</v>
      </c>
      <c r="B36" s="5" t="n">
        <v>127</v>
      </c>
      <c r="C36" s="5" t="n">
        <v>181</v>
      </c>
      <c r="D36" s="5" t="n">
        <v>368</v>
      </c>
      <c r="E36" s="5" t="n">
        <v>540</v>
      </c>
    </row>
    <row r="37" spans="1:5">
      <c r="A37" s="4" t="s">
        <v>379</v>
      </c>
      <c r="B37" s="7" t="n">
        <v>-33</v>
      </c>
      <c r="C37" s="7" t="n">
        <v>36</v>
      </c>
      <c r="D37" s="7" t="n">
        <v>-96</v>
      </c>
      <c r="E37" s="7" t="n">
        <v>1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27</v>
      </c>
      <c r="D1" s="2" t="s">
        <v>1</v>
      </c>
    </row>
    <row r="2" spans="1:5">
      <c r="B2" s="2" t="s">
        <v>2</v>
      </c>
      <c r="C2" s="2" t="s">
        <v>30</v>
      </c>
      <c r="D2" s="2" t="s">
        <v>2</v>
      </c>
      <c r="E2" s="2" t="s">
        <v>30</v>
      </c>
    </row>
    <row r="3" spans="1:5">
      <c r="A3" s="3" t="s">
        <v>563</v>
      </c>
    </row>
    <row r="4" spans="1:5">
      <c r="A4" s="4" t="s">
        <v>34</v>
      </c>
      <c r="B4" s="7" t="n">
        <v>1859</v>
      </c>
      <c r="C4" s="7" t="n">
        <v>1852</v>
      </c>
      <c r="D4" s="7" t="n">
        <v>6141</v>
      </c>
      <c r="E4" s="7" t="n">
        <v>6124</v>
      </c>
    </row>
    <row r="5" spans="1:5">
      <c r="A5" s="4" t="s">
        <v>379</v>
      </c>
      <c r="B5" s="5" t="n">
        <v>17</v>
      </c>
      <c r="C5" s="5" t="n">
        <v>-26</v>
      </c>
      <c r="D5" s="5" t="n">
        <v>339</v>
      </c>
      <c r="E5" s="5" t="n">
        <v>436</v>
      </c>
    </row>
    <row r="6" spans="1:5">
      <c r="A6" s="4" t="s">
        <v>39</v>
      </c>
      <c r="B6" s="5" t="n">
        <v>-127</v>
      </c>
      <c r="C6" s="5" t="n">
        <v>-141</v>
      </c>
      <c r="D6" s="5" t="n">
        <v>-408</v>
      </c>
      <c r="E6" s="5" t="n">
        <v>-441</v>
      </c>
    </row>
    <row r="7" spans="1:5">
      <c r="A7" s="4" t="s">
        <v>40</v>
      </c>
      <c r="B7" s="5" t="n">
        <v>0</v>
      </c>
      <c r="C7" s="5" t="n">
        <v>-31</v>
      </c>
      <c r="D7" s="5" t="n">
        <v>0</v>
      </c>
      <c r="E7" s="5" t="n">
        <v>-85</v>
      </c>
    </row>
    <row r="8" spans="1:5">
      <c r="A8" s="4" t="s">
        <v>44</v>
      </c>
      <c r="B8" s="5" t="n">
        <v>-51</v>
      </c>
      <c r="C8" s="5" t="n">
        <v>-47</v>
      </c>
      <c r="D8" s="5" t="n">
        <v>-154</v>
      </c>
      <c r="E8" s="5" t="n">
        <v>-139</v>
      </c>
    </row>
    <row r="9" spans="1:5">
      <c r="A9" s="4" t="s">
        <v>45</v>
      </c>
      <c r="B9" s="5" t="n">
        <v>70</v>
      </c>
      <c r="C9" s="5" t="n">
        <v>38</v>
      </c>
      <c r="D9" s="5" t="n">
        <v>189</v>
      </c>
      <c r="E9" s="5" t="n">
        <v>115</v>
      </c>
    </row>
    <row r="10" spans="1:5">
      <c r="A10" s="4" t="s">
        <v>46</v>
      </c>
      <c r="B10" s="5" t="n">
        <v>36</v>
      </c>
      <c r="C10" s="5" t="n">
        <v>-35</v>
      </c>
      <c r="D10" s="5" t="n">
        <v>374</v>
      </c>
      <c r="E10" s="5" t="n">
        <v>412</v>
      </c>
    </row>
    <row r="11" spans="1:5">
      <c r="A11" s="4" t="s">
        <v>459</v>
      </c>
    </row>
    <row r="12" spans="1:5">
      <c r="A12" s="3" t="s">
        <v>563</v>
      </c>
    </row>
    <row r="13" spans="1:5">
      <c r="A13" s="4" t="s">
        <v>34</v>
      </c>
      <c r="B13" s="5" t="n">
        <v>1844</v>
      </c>
      <c r="C13" s="5" t="n">
        <v>1835</v>
      </c>
      <c r="D13" s="5" t="n">
        <v>6070</v>
      </c>
      <c r="E13" s="5" t="n">
        <v>6050</v>
      </c>
    </row>
    <row r="14" spans="1:5">
      <c r="A14" s="4" t="s">
        <v>379</v>
      </c>
      <c r="B14" s="5" t="n">
        <v>256</v>
      </c>
      <c r="C14" s="5" t="n">
        <v>259</v>
      </c>
      <c r="D14" s="5" t="n">
        <v>1107</v>
      </c>
      <c r="E14" s="5" t="n">
        <v>1323</v>
      </c>
    </row>
    <row r="15" spans="1:5">
      <c r="A15" s="4" t="s">
        <v>460</v>
      </c>
    </row>
    <row r="16" spans="1:5">
      <c r="A16" s="3" t="s">
        <v>563</v>
      </c>
    </row>
    <row r="17" spans="1:5">
      <c r="A17" s="4" t="s">
        <v>34</v>
      </c>
      <c r="B17" s="5" t="n">
        <v>15</v>
      </c>
      <c r="C17" s="5" t="n">
        <v>17</v>
      </c>
      <c r="D17" s="5" t="n">
        <v>71</v>
      </c>
      <c r="E17" s="5" t="n">
        <v>74</v>
      </c>
    </row>
    <row r="18" spans="1:5">
      <c r="A18" s="4" t="s">
        <v>39</v>
      </c>
      <c r="B18" s="5" t="n">
        <v>-127</v>
      </c>
      <c r="C18" s="5" t="n">
        <v>-141</v>
      </c>
      <c r="D18" s="5" t="n">
        <v>-408</v>
      </c>
      <c r="E18" s="5" t="n">
        <v>-441</v>
      </c>
    </row>
    <row r="19" spans="1:5">
      <c r="A19" s="4" t="s">
        <v>40</v>
      </c>
      <c r="B19" s="5" t="n">
        <v>0</v>
      </c>
      <c r="C19" s="5" t="n">
        <v>-31</v>
      </c>
      <c r="D19" s="5" t="n">
        <v>0</v>
      </c>
      <c r="E19" s="5" t="n">
        <v>-85</v>
      </c>
    </row>
    <row r="20" spans="1:5">
      <c r="A20" s="4" t="s">
        <v>41</v>
      </c>
      <c r="B20" s="5" t="n">
        <v>-50</v>
      </c>
      <c r="C20" s="5" t="n">
        <v>-74</v>
      </c>
      <c r="D20" s="5" t="n">
        <v>-148</v>
      </c>
      <c r="E20" s="5" t="n">
        <v>-177</v>
      </c>
    </row>
    <row r="21" spans="1:5">
      <c r="A21" s="4" t="s">
        <v>564</v>
      </c>
      <c r="B21" s="5" t="n">
        <v>-62</v>
      </c>
      <c r="C21" s="5" t="n">
        <v>-39</v>
      </c>
      <c r="D21" s="5" t="n">
        <v>-212</v>
      </c>
      <c r="E21" s="5" t="n">
        <v>-184</v>
      </c>
    </row>
    <row r="22" spans="1:5">
      <c r="A22" s="4" t="s">
        <v>44</v>
      </c>
      <c r="B22" s="5" t="n">
        <v>-51</v>
      </c>
      <c r="C22" s="5" t="n">
        <v>-47</v>
      </c>
      <c r="D22" s="5" t="n">
        <v>-154</v>
      </c>
      <c r="E22" s="5" t="n">
        <v>-139</v>
      </c>
    </row>
    <row r="23" spans="1:5">
      <c r="A23" s="4" t="s">
        <v>45</v>
      </c>
      <c r="B23" s="7" t="n">
        <v>70</v>
      </c>
      <c r="C23" s="7" t="n">
        <v>38</v>
      </c>
      <c r="D23" s="7" t="n">
        <v>189</v>
      </c>
      <c r="E23" s="7" t="n">
        <v>1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s>
  <sheetData>
    <row r="1" spans="1:10">
      <c r="A1" s="1" t="s">
        <v>565</v>
      </c>
      <c r="B1" s="2" t="s">
        <v>27</v>
      </c>
      <c r="D1" s="2" t="s">
        <v>1</v>
      </c>
      <c r="F1" s="2" t="s">
        <v>420</v>
      </c>
      <c r="J1" s="2" t="s">
        <v>566</v>
      </c>
    </row>
    <row r="2" spans="1:10">
      <c r="B2" s="2" t="s">
        <v>537</v>
      </c>
      <c r="C2" s="2" t="s">
        <v>567</v>
      </c>
      <c r="D2" s="2" t="s">
        <v>537</v>
      </c>
      <c r="E2" s="2" t="s">
        <v>567</v>
      </c>
      <c r="F2" s="2" t="s">
        <v>568</v>
      </c>
      <c r="G2" s="2" t="s">
        <v>569</v>
      </c>
      <c r="H2" s="2" t="s">
        <v>570</v>
      </c>
      <c r="I2" s="2" t="s">
        <v>571</v>
      </c>
      <c r="J2" s="2" t="s">
        <v>572</v>
      </c>
    </row>
    <row r="3" spans="1:10">
      <c r="A3" s="3" t="s">
        <v>573</v>
      </c>
    </row>
    <row r="4" spans="1:10">
      <c r="A4" s="4" t="s">
        <v>40</v>
      </c>
      <c r="B4" s="7" t="n">
        <v>0</v>
      </c>
      <c r="C4" s="7" t="n">
        <v>31</v>
      </c>
      <c r="D4" s="7" t="n">
        <v>0</v>
      </c>
      <c r="E4" s="7" t="n">
        <v>85</v>
      </c>
    </row>
    <row r="5" spans="1:10">
      <c r="A5" s="4" t="s">
        <v>574</v>
      </c>
    </row>
    <row r="6" spans="1:10">
      <c r="A6" s="3" t="s">
        <v>573</v>
      </c>
    </row>
    <row r="7" spans="1:10">
      <c r="A7" s="4" t="s">
        <v>575</v>
      </c>
      <c r="J7" s="5" t="n">
        <v>3500</v>
      </c>
    </row>
    <row r="8" spans="1:10">
      <c r="A8" s="4" t="s">
        <v>40</v>
      </c>
      <c r="C8" s="7" t="n">
        <v>31</v>
      </c>
      <c r="E8" s="7" t="n">
        <v>85</v>
      </c>
      <c r="F8" s="7" t="n">
        <v>134</v>
      </c>
      <c r="G8" s="7" t="n">
        <v>145</v>
      </c>
      <c r="H8" s="7" t="n">
        <v>126</v>
      </c>
      <c r="I8" s="7" t="n">
        <v>36</v>
      </c>
    </row>
    <row r="9" spans="1:10">
      <c r="A9" s="4" t="s">
        <v>576</v>
      </c>
      <c r="J9" s="7" t="n">
        <v>441</v>
      </c>
    </row>
  </sheetData>
  <mergeCells count="4">
    <mergeCell ref="A1:A2"/>
    <mergeCell ref="B1:C1"/>
    <mergeCell ref="D1:E1"/>
    <mergeCell ref="F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27</v>
      </c>
      <c r="D1" s="2" t="s">
        <v>1</v>
      </c>
    </row>
    <row r="2" spans="1:5">
      <c r="B2" s="2" t="s">
        <v>2</v>
      </c>
      <c r="C2" s="2" t="s">
        <v>30</v>
      </c>
      <c r="D2" s="2" t="s">
        <v>2</v>
      </c>
      <c r="E2" s="2" t="s">
        <v>30</v>
      </c>
    </row>
    <row r="3" spans="1:5">
      <c r="A3" s="3" t="s">
        <v>573</v>
      </c>
    </row>
    <row r="4" spans="1:5">
      <c r="A4" s="4" t="s">
        <v>40</v>
      </c>
      <c r="B4" s="7" t="n">
        <v>0</v>
      </c>
      <c r="C4" s="7" t="n">
        <v>31</v>
      </c>
      <c r="D4" s="7" t="n">
        <v>0</v>
      </c>
      <c r="E4" s="7" t="n">
        <v>85</v>
      </c>
    </row>
    <row r="5" spans="1:5">
      <c r="A5" s="4" t="s">
        <v>558</v>
      </c>
    </row>
    <row r="6" spans="1:5">
      <c r="A6" s="3" t="s">
        <v>573</v>
      </c>
    </row>
    <row r="7" spans="1:5">
      <c r="A7" s="4" t="s">
        <v>40</v>
      </c>
      <c r="C7" s="5" t="n">
        <v>1</v>
      </c>
      <c r="E7" s="5" t="n">
        <v>2</v>
      </c>
    </row>
    <row r="8" spans="1:5">
      <c r="A8" s="4" t="s">
        <v>559</v>
      </c>
    </row>
    <row r="9" spans="1:5">
      <c r="A9" s="3" t="s">
        <v>573</v>
      </c>
    </row>
    <row r="10" spans="1:5">
      <c r="A10" s="4" t="s">
        <v>40</v>
      </c>
      <c r="C10" s="5" t="n">
        <v>25</v>
      </c>
      <c r="E10" s="5" t="n">
        <v>64</v>
      </c>
    </row>
    <row r="11" spans="1:5">
      <c r="A11" s="4" t="s">
        <v>560</v>
      </c>
    </row>
    <row r="12" spans="1:5">
      <c r="A12" s="3" t="s">
        <v>573</v>
      </c>
    </row>
    <row r="13" spans="1:5">
      <c r="A13" s="4" t="s">
        <v>40</v>
      </c>
      <c r="C13" s="5" t="n">
        <v>2</v>
      </c>
      <c r="E13" s="5" t="n">
        <v>7</v>
      </c>
    </row>
    <row r="14" spans="1:5">
      <c r="A14" s="4" t="s">
        <v>561</v>
      </c>
    </row>
    <row r="15" spans="1:5">
      <c r="A15" s="3" t="s">
        <v>573</v>
      </c>
    </row>
    <row r="16" spans="1:5">
      <c r="A16" s="4" t="s">
        <v>40</v>
      </c>
      <c r="C16" s="5" t="n">
        <v>0</v>
      </c>
      <c r="E16" s="5" t="n">
        <v>0</v>
      </c>
    </row>
    <row r="17" spans="1:5">
      <c r="A17" s="4" t="s">
        <v>493</v>
      </c>
    </row>
    <row r="18" spans="1:5">
      <c r="A18" s="3" t="s">
        <v>573</v>
      </c>
    </row>
    <row r="19" spans="1:5">
      <c r="A19" s="4" t="s">
        <v>40</v>
      </c>
      <c r="C19" s="5" t="n">
        <v>3</v>
      </c>
      <c r="E19" s="5" t="n">
        <v>12</v>
      </c>
    </row>
    <row r="20" spans="1:5">
      <c r="A20" s="4" t="s">
        <v>578</v>
      </c>
    </row>
    <row r="21" spans="1:5">
      <c r="A21" s="3" t="s">
        <v>573</v>
      </c>
    </row>
    <row r="22" spans="1:5">
      <c r="A22" s="4" t="s">
        <v>40</v>
      </c>
      <c r="C22" s="5" t="n">
        <v>6</v>
      </c>
      <c r="E22" s="5" t="n">
        <v>19</v>
      </c>
    </row>
    <row r="23" spans="1:5">
      <c r="A23" s="4" t="s">
        <v>579</v>
      </c>
    </row>
    <row r="24" spans="1:5">
      <c r="A24" s="3" t="s">
        <v>573</v>
      </c>
    </row>
    <row r="25" spans="1:5">
      <c r="A25" s="4" t="s">
        <v>40</v>
      </c>
      <c r="C25" s="5" t="n">
        <v>0</v>
      </c>
      <c r="E25" s="5" t="n">
        <v>0</v>
      </c>
    </row>
    <row r="26" spans="1:5">
      <c r="A26" s="4" t="s">
        <v>580</v>
      </c>
    </row>
    <row r="27" spans="1:5">
      <c r="A27" s="3" t="s">
        <v>573</v>
      </c>
    </row>
    <row r="28" spans="1:5">
      <c r="A28" s="4" t="s">
        <v>40</v>
      </c>
      <c r="C28" s="5" t="n">
        <v>5</v>
      </c>
      <c r="E28" s="5" t="n">
        <v>14</v>
      </c>
    </row>
    <row r="29" spans="1:5">
      <c r="A29" s="4" t="s">
        <v>581</v>
      </c>
    </row>
    <row r="30" spans="1:5">
      <c r="A30" s="3" t="s">
        <v>573</v>
      </c>
    </row>
    <row r="31" spans="1:5">
      <c r="A31" s="4" t="s">
        <v>40</v>
      </c>
      <c r="C31" s="5" t="n">
        <v>0</v>
      </c>
      <c r="E31" s="5" t="n">
        <v>3</v>
      </c>
    </row>
    <row r="32" spans="1:5">
      <c r="A32" s="4" t="s">
        <v>582</v>
      </c>
    </row>
    <row r="33" spans="1:5">
      <c r="A33" s="3" t="s">
        <v>573</v>
      </c>
    </row>
    <row r="34" spans="1:5">
      <c r="A34" s="4" t="s">
        <v>40</v>
      </c>
      <c r="C34" s="5" t="n">
        <v>0</v>
      </c>
      <c r="E34" s="5" t="n">
        <v>0</v>
      </c>
    </row>
    <row r="35" spans="1:5">
      <c r="A35" s="4" t="s">
        <v>583</v>
      </c>
    </row>
    <row r="36" spans="1:5">
      <c r="A36" s="3" t="s">
        <v>573</v>
      </c>
    </row>
    <row r="37" spans="1:5">
      <c r="A37" s="4" t="s">
        <v>40</v>
      </c>
      <c r="C37" s="5" t="n">
        <v>1</v>
      </c>
      <c r="E37" s="5" t="n">
        <v>2</v>
      </c>
    </row>
    <row r="38" spans="1:5">
      <c r="A38" s="4" t="s">
        <v>584</v>
      </c>
    </row>
    <row r="39" spans="1:5">
      <c r="A39" s="3" t="s">
        <v>573</v>
      </c>
    </row>
    <row r="40" spans="1:5">
      <c r="A40" s="4" t="s">
        <v>40</v>
      </c>
      <c r="C40" s="5" t="n">
        <v>25</v>
      </c>
      <c r="E40" s="5" t="n">
        <v>66</v>
      </c>
    </row>
    <row r="41" spans="1:5">
      <c r="A41" s="4" t="s">
        <v>585</v>
      </c>
    </row>
    <row r="42" spans="1:5">
      <c r="A42" s="3" t="s">
        <v>573</v>
      </c>
    </row>
    <row r="43" spans="1:5">
      <c r="A43" s="4" t="s">
        <v>40</v>
      </c>
      <c r="C43" s="5" t="n">
        <v>1</v>
      </c>
      <c r="E43" s="5" t="n">
        <v>2</v>
      </c>
    </row>
    <row r="44" spans="1:5">
      <c r="A44" s="4" t="s">
        <v>586</v>
      </c>
    </row>
    <row r="45" spans="1:5">
      <c r="A45" s="3" t="s">
        <v>573</v>
      </c>
    </row>
    <row r="46" spans="1:5">
      <c r="A46" s="4" t="s">
        <v>40</v>
      </c>
      <c r="C46" s="5" t="n">
        <v>20</v>
      </c>
      <c r="E46" s="5" t="n">
        <v>50</v>
      </c>
    </row>
    <row r="47" spans="1:5">
      <c r="A47" s="4" t="s">
        <v>587</v>
      </c>
    </row>
    <row r="48" spans="1:5">
      <c r="A48" s="3" t="s">
        <v>573</v>
      </c>
    </row>
    <row r="49" spans="1:5">
      <c r="A49" s="4" t="s">
        <v>40</v>
      </c>
      <c r="C49" s="5" t="n">
        <v>2</v>
      </c>
      <c r="E49" s="5" t="n">
        <v>4</v>
      </c>
    </row>
    <row r="50" spans="1:5">
      <c r="A50" s="4" t="s">
        <v>588</v>
      </c>
    </row>
    <row r="51" spans="1:5">
      <c r="A51" s="3" t="s">
        <v>573</v>
      </c>
    </row>
    <row r="52" spans="1:5">
      <c r="A52" s="4" t="s">
        <v>40</v>
      </c>
      <c r="C52" s="5" t="n">
        <v>0</v>
      </c>
      <c r="E52" s="5" t="n">
        <v>0</v>
      </c>
    </row>
    <row r="53" spans="1:5">
      <c r="A53" s="4" t="s">
        <v>589</v>
      </c>
    </row>
    <row r="54" spans="1:5">
      <c r="A54" s="3" t="s">
        <v>573</v>
      </c>
    </row>
    <row r="55" spans="1:5">
      <c r="A55" s="4" t="s">
        <v>40</v>
      </c>
      <c r="C55" s="7" t="n">
        <v>2</v>
      </c>
      <c r="E55" s="7" t="n">
        <v>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590</v>
      </c>
      <c r="B1" s="2" t="s">
        <v>27</v>
      </c>
      <c r="D1" s="2" t="s">
        <v>1</v>
      </c>
      <c r="F1" s="2" t="s">
        <v>420</v>
      </c>
    </row>
    <row r="2" spans="1:9">
      <c r="B2" s="2" t="s">
        <v>2</v>
      </c>
      <c r="C2" s="2" t="s">
        <v>30</v>
      </c>
      <c r="D2" s="2" t="s">
        <v>2</v>
      </c>
      <c r="E2" s="2" t="s">
        <v>30</v>
      </c>
      <c r="F2" s="2" t="s">
        <v>58</v>
      </c>
      <c r="G2" s="2" t="s">
        <v>591</v>
      </c>
      <c r="H2" s="2" t="s">
        <v>592</v>
      </c>
      <c r="I2" s="2" t="s">
        <v>593</v>
      </c>
    </row>
    <row r="3" spans="1:9">
      <c r="A3" s="3" t="s">
        <v>594</v>
      </c>
    </row>
    <row r="4" spans="1:9">
      <c r="A4" s="4" t="s">
        <v>40</v>
      </c>
      <c r="B4" s="7" t="n">
        <v>0</v>
      </c>
      <c r="C4" s="7" t="n">
        <v>31</v>
      </c>
      <c r="D4" s="7" t="n">
        <v>0</v>
      </c>
      <c r="E4" s="7" t="n">
        <v>85</v>
      </c>
    </row>
    <row r="5" spans="1:9">
      <c r="A5" s="4" t="s">
        <v>578</v>
      </c>
    </row>
    <row r="6" spans="1:9">
      <c r="A6" s="3" t="s">
        <v>594</v>
      </c>
    </row>
    <row r="7" spans="1:9">
      <c r="A7" s="4" t="s">
        <v>40</v>
      </c>
      <c r="C7" s="5" t="n">
        <v>6</v>
      </c>
      <c r="E7" s="5" t="n">
        <v>19</v>
      </c>
    </row>
    <row r="8" spans="1:9">
      <c r="A8" s="4" t="s">
        <v>584</v>
      </c>
    </row>
    <row r="9" spans="1:9">
      <c r="A9" s="3" t="s">
        <v>594</v>
      </c>
    </row>
    <row r="10" spans="1:9">
      <c r="A10" s="4" t="s">
        <v>40</v>
      </c>
      <c r="C10" s="5" t="n">
        <v>25</v>
      </c>
      <c r="E10" s="5" t="n">
        <v>66</v>
      </c>
    </row>
    <row r="11" spans="1:9">
      <c r="A11" s="4" t="s">
        <v>574</v>
      </c>
    </row>
    <row r="12" spans="1:9">
      <c r="A12" s="3" t="s">
        <v>594</v>
      </c>
    </row>
    <row r="13" spans="1:9">
      <c r="A13" s="4" t="s">
        <v>595</v>
      </c>
      <c r="D13" s="5" t="n">
        <v>21</v>
      </c>
      <c r="E13" s="5" t="n">
        <v>25</v>
      </c>
      <c r="F13" s="7" t="n">
        <v>25</v>
      </c>
      <c r="G13" s="7" t="n">
        <v>26</v>
      </c>
      <c r="H13" s="7" t="n">
        <v>11</v>
      </c>
      <c r="I13" s="7" t="n">
        <v>0</v>
      </c>
    </row>
    <row r="14" spans="1:9">
      <c r="A14" s="4" t="s">
        <v>40</v>
      </c>
      <c r="C14" s="7" t="n">
        <v>31</v>
      </c>
      <c r="E14" s="5" t="n">
        <v>85</v>
      </c>
      <c r="F14" s="5" t="n">
        <v>134</v>
      </c>
      <c r="G14" s="5" t="n">
        <v>145</v>
      </c>
      <c r="H14" s="5" t="n">
        <v>126</v>
      </c>
      <c r="I14" s="5" t="n">
        <v>36</v>
      </c>
    </row>
    <row r="15" spans="1:9">
      <c r="A15" s="4" t="s">
        <v>596</v>
      </c>
      <c r="D15" s="5" t="n">
        <v>-17</v>
      </c>
      <c r="F15" s="5" t="n">
        <v>-138</v>
      </c>
      <c r="G15" s="5" t="n">
        <v>-146</v>
      </c>
      <c r="H15" s="5" t="n">
        <v>-111</v>
      </c>
      <c r="I15" s="5" t="n">
        <v>-25</v>
      </c>
    </row>
    <row r="16" spans="1:9">
      <c r="A16" s="4" t="s">
        <v>597</v>
      </c>
      <c r="B16" s="5" t="n">
        <v>4</v>
      </c>
      <c r="D16" s="5" t="n">
        <v>4</v>
      </c>
      <c r="F16" s="5" t="n">
        <v>21</v>
      </c>
      <c r="G16" s="5" t="n">
        <v>25</v>
      </c>
      <c r="H16" s="5" t="n">
        <v>26</v>
      </c>
      <c r="I16" s="5" t="n">
        <v>11</v>
      </c>
    </row>
    <row r="17" spans="1:9">
      <c r="A17" s="4" t="s">
        <v>598</v>
      </c>
    </row>
    <row r="18" spans="1:9">
      <c r="A18" s="3" t="s">
        <v>594</v>
      </c>
    </row>
    <row r="19" spans="1:9">
      <c r="A19" s="4" t="s">
        <v>595</v>
      </c>
      <c r="D19" s="5" t="n">
        <v>14</v>
      </c>
      <c r="E19" s="5" t="n">
        <v>7</v>
      </c>
      <c r="F19" s="5" t="n">
        <v>7</v>
      </c>
      <c r="G19" s="5" t="n">
        <v>15</v>
      </c>
      <c r="H19" s="5" t="n">
        <v>5</v>
      </c>
      <c r="I19" s="5" t="n">
        <v>0</v>
      </c>
    </row>
    <row r="20" spans="1:9">
      <c r="A20" s="4" t="s">
        <v>40</v>
      </c>
      <c r="F20" s="5" t="n">
        <v>48</v>
      </c>
      <c r="G20" s="5" t="n">
        <v>23</v>
      </c>
      <c r="H20" s="5" t="n">
        <v>36</v>
      </c>
      <c r="I20" s="5" t="n">
        <v>16</v>
      </c>
    </row>
    <row r="21" spans="1:9">
      <c r="A21" s="4" t="s">
        <v>596</v>
      </c>
      <c r="D21" s="5" t="n">
        <v>-11</v>
      </c>
      <c r="F21" s="5" t="n">
        <v>-41</v>
      </c>
      <c r="G21" s="5" t="n">
        <v>-31</v>
      </c>
      <c r="H21" s="5" t="n">
        <v>-26</v>
      </c>
      <c r="I21" s="5" t="n">
        <v>-11</v>
      </c>
    </row>
    <row r="22" spans="1:9">
      <c r="A22" s="4" t="s">
        <v>597</v>
      </c>
      <c r="B22" s="5" t="n">
        <v>3</v>
      </c>
      <c r="D22" s="5" t="n">
        <v>3</v>
      </c>
      <c r="F22" s="5" t="n">
        <v>14</v>
      </c>
      <c r="G22" s="5" t="n">
        <v>7</v>
      </c>
      <c r="H22" s="5" t="n">
        <v>15</v>
      </c>
      <c r="I22" s="5" t="n">
        <v>5</v>
      </c>
    </row>
    <row r="23" spans="1:9">
      <c r="A23" s="4" t="s">
        <v>599</v>
      </c>
    </row>
    <row r="24" spans="1:9">
      <c r="A24" s="3" t="s">
        <v>594</v>
      </c>
    </row>
    <row r="25" spans="1:9">
      <c r="A25" s="4" t="s">
        <v>595</v>
      </c>
      <c r="D25" s="5" t="n">
        <v>7</v>
      </c>
      <c r="E25" s="5" t="n">
        <v>18</v>
      </c>
      <c r="F25" s="5" t="n">
        <v>18</v>
      </c>
      <c r="G25" s="5" t="n">
        <v>11</v>
      </c>
      <c r="H25" s="5" t="n">
        <v>6</v>
      </c>
      <c r="I25" s="5" t="n">
        <v>0</v>
      </c>
    </row>
    <row r="26" spans="1:9">
      <c r="A26" s="4" t="s">
        <v>40</v>
      </c>
      <c r="F26" s="5" t="n">
        <v>86</v>
      </c>
      <c r="G26" s="5" t="n">
        <v>122</v>
      </c>
      <c r="H26" s="5" t="n">
        <v>90</v>
      </c>
      <c r="I26" s="5" t="n">
        <v>20</v>
      </c>
    </row>
    <row r="27" spans="1:9">
      <c r="A27" s="4" t="s">
        <v>596</v>
      </c>
      <c r="D27" s="5" t="n">
        <v>-6</v>
      </c>
      <c r="F27" s="5" t="n">
        <v>-97</v>
      </c>
      <c r="G27" s="5" t="n">
        <v>-115</v>
      </c>
      <c r="H27" s="5" t="n">
        <v>-85</v>
      </c>
      <c r="I27" s="5" t="n">
        <v>-14</v>
      </c>
    </row>
    <row r="28" spans="1:9">
      <c r="A28" s="4" t="s">
        <v>597</v>
      </c>
      <c r="B28" s="5" t="n">
        <v>1</v>
      </c>
      <c r="D28" s="5" t="n">
        <v>1</v>
      </c>
      <c r="F28" s="5" t="n">
        <v>7</v>
      </c>
      <c r="G28" s="5" t="n">
        <v>18</v>
      </c>
      <c r="H28" s="5" t="n">
        <v>11</v>
      </c>
      <c r="I28" s="7" t="n">
        <v>6</v>
      </c>
    </row>
    <row r="29" spans="1:9">
      <c r="A29" s="4" t="s">
        <v>600</v>
      </c>
    </row>
    <row r="30" spans="1:9">
      <c r="A30" s="3" t="s">
        <v>594</v>
      </c>
    </row>
    <row r="31" spans="1:9">
      <c r="A31" s="4" t="s">
        <v>595</v>
      </c>
      <c r="D31" s="5" t="n">
        <v>1</v>
      </c>
      <c r="E31" s="5" t="n">
        <v>26</v>
      </c>
      <c r="F31" s="5" t="n">
        <v>26</v>
      </c>
      <c r="G31" s="5" t="n">
        <v>0</v>
      </c>
    </row>
    <row r="32" spans="1:9">
      <c r="A32" s="4" t="s">
        <v>40</v>
      </c>
      <c r="F32" s="5" t="n">
        <v>-2</v>
      </c>
      <c r="G32" s="5" t="n">
        <v>48</v>
      </c>
    </row>
    <row r="33" spans="1:9">
      <c r="A33" s="4" t="s">
        <v>596</v>
      </c>
      <c r="D33" s="5" t="n">
        <v>-1</v>
      </c>
      <c r="F33" s="5" t="n">
        <v>-23</v>
      </c>
      <c r="G33" s="5" t="n">
        <v>-22</v>
      </c>
    </row>
    <row r="34" spans="1:9">
      <c r="A34" s="4" t="s">
        <v>597</v>
      </c>
      <c r="B34" s="5" t="n">
        <v>0</v>
      </c>
      <c r="D34" s="5" t="n">
        <v>0</v>
      </c>
      <c r="F34" s="5" t="n">
        <v>1</v>
      </c>
      <c r="G34" s="5" t="n">
        <v>26</v>
      </c>
      <c r="H34" s="5" t="n">
        <v>0</v>
      </c>
    </row>
    <row r="35" spans="1:9">
      <c r="A35" s="4" t="s">
        <v>601</v>
      </c>
    </row>
    <row r="36" spans="1:9">
      <c r="A36" s="3" t="s">
        <v>594</v>
      </c>
    </row>
    <row r="37" spans="1:9">
      <c r="A37" s="4" t="s">
        <v>595</v>
      </c>
      <c r="D37" s="5" t="n">
        <v>1</v>
      </c>
      <c r="E37" s="5" t="n">
        <v>26</v>
      </c>
      <c r="F37" s="5" t="n">
        <v>26</v>
      </c>
      <c r="G37" s="5" t="n">
        <v>0</v>
      </c>
    </row>
    <row r="38" spans="1:9">
      <c r="A38" s="4" t="s">
        <v>40</v>
      </c>
      <c r="F38" s="5" t="n">
        <v>-2</v>
      </c>
      <c r="G38" s="5" t="n">
        <v>45</v>
      </c>
    </row>
    <row r="39" spans="1:9">
      <c r="A39" s="4" t="s">
        <v>596</v>
      </c>
      <c r="D39" s="5" t="n">
        <v>-1</v>
      </c>
      <c r="F39" s="5" t="n">
        <v>-23</v>
      </c>
      <c r="G39" s="5" t="n">
        <v>-19</v>
      </c>
    </row>
    <row r="40" spans="1:9">
      <c r="A40" s="4" t="s">
        <v>597</v>
      </c>
      <c r="B40" s="5" t="n">
        <v>0</v>
      </c>
      <c r="D40" s="5" t="n">
        <v>0</v>
      </c>
      <c r="F40" s="5" t="n">
        <v>1</v>
      </c>
      <c r="G40" s="5" t="n">
        <v>26</v>
      </c>
      <c r="H40" s="5" t="n">
        <v>0</v>
      </c>
    </row>
    <row r="41" spans="1:9">
      <c r="A41" s="4" t="s">
        <v>602</v>
      </c>
    </row>
    <row r="42" spans="1:9">
      <c r="A42" s="3" t="s">
        <v>594</v>
      </c>
    </row>
    <row r="43" spans="1:9">
      <c r="A43" s="4" t="s">
        <v>595</v>
      </c>
      <c r="D43" s="5" t="n">
        <v>0</v>
      </c>
      <c r="E43" s="7" t="n">
        <v>0</v>
      </c>
      <c r="F43" s="5" t="n">
        <v>0</v>
      </c>
      <c r="G43" s="5" t="n">
        <v>0</v>
      </c>
    </row>
    <row r="44" spans="1:9">
      <c r="A44" s="4" t="s">
        <v>40</v>
      </c>
      <c r="F44" s="5" t="n">
        <v>0</v>
      </c>
      <c r="G44" s="5" t="n">
        <v>3</v>
      </c>
    </row>
    <row r="45" spans="1:9">
      <c r="A45" s="4" t="s">
        <v>596</v>
      </c>
      <c r="D45" s="5" t="n">
        <v>0</v>
      </c>
      <c r="F45" s="5" t="n">
        <v>0</v>
      </c>
      <c r="G45" s="5" t="n">
        <v>-3</v>
      </c>
    </row>
    <row r="46" spans="1:9">
      <c r="A46" s="4" t="s">
        <v>597</v>
      </c>
      <c r="B46" s="7" t="n">
        <v>0</v>
      </c>
      <c r="D46" s="7" t="n">
        <v>0</v>
      </c>
      <c r="F46" s="7" t="n">
        <v>0</v>
      </c>
      <c r="G46" s="7" t="n">
        <v>0</v>
      </c>
      <c r="H46" s="7" t="n">
        <v>0</v>
      </c>
    </row>
  </sheetData>
  <mergeCells count="4">
    <mergeCell ref="A1:A2"/>
    <mergeCell ref="B1:C1"/>
    <mergeCell ref="D1:E1"/>
    <mergeCell ref="F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03</v>
      </c>
      <c r="B1" s="2" t="s">
        <v>27</v>
      </c>
      <c r="D1" s="2" t="s">
        <v>1</v>
      </c>
      <c r="F1" s="2" t="s">
        <v>420</v>
      </c>
    </row>
    <row r="2" spans="1:6">
      <c r="B2" s="2" t="s">
        <v>2</v>
      </c>
      <c r="C2" s="2" t="s">
        <v>30</v>
      </c>
      <c r="D2" s="2" t="s">
        <v>2</v>
      </c>
      <c r="E2" s="2" t="s">
        <v>30</v>
      </c>
      <c r="F2" s="2" t="s">
        <v>58</v>
      </c>
    </row>
    <row r="3" spans="1:6">
      <c r="A3" s="3" t="s">
        <v>604</v>
      </c>
    </row>
    <row r="4" spans="1:6">
      <c r="A4" s="4" t="s">
        <v>421</v>
      </c>
      <c r="D4" s="4" t="s">
        <v>422</v>
      </c>
      <c r="E4" s="4" t="s">
        <v>423</v>
      </c>
      <c r="F4" s="4" t="s">
        <v>423</v>
      </c>
    </row>
    <row r="5" spans="1:6">
      <c r="A5" s="4" t="s">
        <v>605</v>
      </c>
      <c r="F5" s="7" t="n">
        <v>208</v>
      </c>
    </row>
    <row r="6" spans="1:6">
      <c r="A6" s="4" t="s">
        <v>606</v>
      </c>
      <c r="F6" s="5" t="n">
        <v>1</v>
      </c>
    </row>
    <row r="7" spans="1:6">
      <c r="A7" s="4" t="s">
        <v>607</v>
      </c>
      <c r="F7" s="5" t="n">
        <v>40</v>
      </c>
    </row>
    <row r="8" spans="1:6">
      <c r="A8" s="4" t="s">
        <v>608</v>
      </c>
      <c r="F8" s="5" t="n">
        <v>8</v>
      </c>
    </row>
    <row r="9" spans="1:6">
      <c r="A9" s="4" t="s">
        <v>381</v>
      </c>
      <c r="B9" s="7" t="n">
        <v>-10</v>
      </c>
      <c r="C9" s="7" t="n">
        <v>19</v>
      </c>
      <c r="D9" s="7" t="n">
        <v>42</v>
      </c>
      <c r="E9" s="7" t="n">
        <v>73</v>
      </c>
    </row>
    <row r="10" spans="1:6">
      <c r="A10" s="4" t="s">
        <v>609</v>
      </c>
      <c r="B10" s="4" t="s">
        <v>610</v>
      </c>
      <c r="C10" s="4" t="s">
        <v>611</v>
      </c>
      <c r="D10" s="4" t="s">
        <v>612</v>
      </c>
      <c r="E10" s="4" t="s">
        <v>613</v>
      </c>
    </row>
    <row r="11" spans="1:6">
      <c r="A11" s="4" t="s">
        <v>614</v>
      </c>
      <c r="B11" s="7" t="n">
        <v>51</v>
      </c>
      <c r="D11" s="7" t="n">
        <v>51</v>
      </c>
    </row>
    <row r="12" spans="1:6">
      <c r="A12" s="4" t="s">
        <v>615</v>
      </c>
    </row>
    <row r="13" spans="1:6">
      <c r="A13" s="3" t="s">
        <v>604</v>
      </c>
    </row>
    <row r="14" spans="1:6">
      <c r="A14" s="4" t="s">
        <v>616</v>
      </c>
      <c r="F14" s="5" t="n">
        <v>2</v>
      </c>
    </row>
    <row r="15" spans="1:6">
      <c r="A15" s="4" t="s">
        <v>617</v>
      </c>
    </row>
    <row r="16" spans="1:6">
      <c r="A16" s="3" t="s">
        <v>604</v>
      </c>
    </row>
    <row r="17" spans="1:6">
      <c r="A17" s="4" t="s">
        <v>616</v>
      </c>
      <c r="F17" s="7" t="n">
        <v>70</v>
      </c>
    </row>
    <row r="18" spans="1:6">
      <c r="A18" s="4" t="s">
        <v>618</v>
      </c>
      <c r="D18" s="5" t="n">
        <v>64</v>
      </c>
    </row>
    <row r="19" spans="1:6">
      <c r="A19" s="4" t="s">
        <v>619</v>
      </c>
    </row>
    <row r="20" spans="1:6">
      <c r="A20" s="3" t="s">
        <v>604</v>
      </c>
    </row>
    <row r="21" spans="1:6">
      <c r="A21" s="4" t="s">
        <v>620</v>
      </c>
      <c r="B21" s="5" t="n">
        <v>2</v>
      </c>
      <c r="D21" s="7" t="n">
        <v>2</v>
      </c>
    </row>
    <row r="22" spans="1:6">
      <c r="A22" s="4" t="s">
        <v>621</v>
      </c>
    </row>
    <row r="23" spans="1:6">
      <c r="A23" s="3" t="s">
        <v>604</v>
      </c>
    </row>
    <row r="24" spans="1:6">
      <c r="A24" s="4" t="s">
        <v>622</v>
      </c>
      <c r="D24" s="4" t="s">
        <v>623</v>
      </c>
    </row>
    <row r="25" spans="1:6">
      <c r="A25" s="4" t="s">
        <v>620</v>
      </c>
      <c r="B25" s="7" t="n">
        <v>4</v>
      </c>
      <c r="D25" s="7" t="n">
        <v>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4</v>
      </c>
      <c r="B1" s="2" t="s">
        <v>1</v>
      </c>
    </row>
    <row r="2" spans="1:3">
      <c r="B2" s="2" t="s">
        <v>537</v>
      </c>
    </row>
    <row r="3" spans="1:3">
      <c r="A3" s="3" t="s">
        <v>625</v>
      </c>
    </row>
    <row r="4" spans="1:3">
      <c r="A4" s="4" t="s">
        <v>626</v>
      </c>
      <c r="B4" s="7" t="n">
        <v>11011</v>
      </c>
    </row>
    <row r="5" spans="1:3">
      <c r="A5" s="4" t="s">
        <v>627</v>
      </c>
      <c r="B5" s="5" t="n">
        <v>-492</v>
      </c>
    </row>
    <row r="6" spans="1:3">
      <c r="A6" s="4" t="s">
        <v>628</v>
      </c>
      <c r="B6" s="5" t="n">
        <v>10519</v>
      </c>
    </row>
    <row r="7" spans="1:3">
      <c r="A7" s="4" t="s">
        <v>629</v>
      </c>
      <c r="B7" s="5" t="n">
        <v>0</v>
      </c>
    </row>
    <row r="8" spans="1:3">
      <c r="A8" s="4" t="s">
        <v>630</v>
      </c>
      <c r="B8" s="5" t="n">
        <v>5</v>
      </c>
    </row>
    <row r="9" spans="1:3">
      <c r="A9" s="4" t="s">
        <v>631</v>
      </c>
      <c r="B9" s="5" t="n">
        <v>-5</v>
      </c>
    </row>
    <row r="10" spans="1:3">
      <c r="A10" s="4" t="s">
        <v>632</v>
      </c>
      <c r="B10" s="5" t="n">
        <v>-62</v>
      </c>
    </row>
    <row r="11" spans="1:3">
      <c r="A11" s="4" t="s">
        <v>633</v>
      </c>
      <c r="B11" s="5" t="n">
        <v>10949</v>
      </c>
    </row>
    <row r="12" spans="1:3">
      <c r="A12" s="4" t="s">
        <v>634</v>
      </c>
      <c r="B12" s="5" t="n">
        <v>-492</v>
      </c>
    </row>
    <row r="13" spans="1:3">
      <c r="A13" s="4" t="s">
        <v>635</v>
      </c>
      <c r="B13" s="5" t="n">
        <v>10457</v>
      </c>
    </row>
    <row r="14" spans="1:3">
      <c r="A14" s="4" t="s">
        <v>461</v>
      </c>
    </row>
    <row r="15" spans="1:3">
      <c r="A15" s="3" t="s">
        <v>625</v>
      </c>
    </row>
    <row r="16" spans="1:3">
      <c r="A16" s="4" t="s">
        <v>626</v>
      </c>
      <c r="B16" s="5" t="n">
        <v>4342</v>
      </c>
    </row>
    <row r="17" spans="1:3">
      <c r="A17" s="4" t="s">
        <v>627</v>
      </c>
      <c r="B17" s="5" t="n">
        <v>-130</v>
      </c>
    </row>
    <row r="18" spans="1:3">
      <c r="A18" s="4" t="s">
        <v>628</v>
      </c>
      <c r="B18" s="5" t="n">
        <v>4212</v>
      </c>
    </row>
    <row r="19" spans="1:3">
      <c r="A19" s="4" t="s">
        <v>629</v>
      </c>
      <c r="B19" s="5" t="n">
        <v>0</v>
      </c>
    </row>
    <row r="20" spans="1:3">
      <c r="A20" s="4" t="s">
        <v>630</v>
      </c>
      <c r="B20" s="5" t="n">
        <v>0</v>
      </c>
    </row>
    <row r="21" spans="1:3">
      <c r="A21" s="4" t="s">
        <v>631</v>
      </c>
      <c r="B21" s="5" t="n">
        <v>0</v>
      </c>
    </row>
    <row r="22" spans="1:3">
      <c r="A22" s="4" t="s">
        <v>632</v>
      </c>
      <c r="B22" s="5" t="n">
        <v>-31</v>
      </c>
    </row>
    <row r="23" spans="1:3">
      <c r="A23" s="4" t="s">
        <v>633</v>
      </c>
      <c r="B23" s="5" t="n">
        <v>4311</v>
      </c>
    </row>
    <row r="24" spans="1:3">
      <c r="A24" s="4" t="s">
        <v>634</v>
      </c>
      <c r="B24" s="5" t="n">
        <v>-130</v>
      </c>
    </row>
    <row r="25" spans="1:3">
      <c r="A25" s="4" t="s">
        <v>635</v>
      </c>
      <c r="B25" s="5" t="n">
        <v>4181</v>
      </c>
    </row>
    <row r="26" spans="1:3">
      <c r="A26" s="4" t="s">
        <v>469</v>
      </c>
    </row>
    <row r="27" spans="1:3">
      <c r="A27" s="3" t="s">
        <v>625</v>
      </c>
    </row>
    <row r="28" spans="1:3">
      <c r="A28" s="4" t="s">
        <v>626</v>
      </c>
      <c r="B28" s="5" t="n">
        <v>2261</v>
      </c>
    </row>
    <row r="29" spans="1:3">
      <c r="A29" s="4" t="s">
        <v>627</v>
      </c>
      <c r="B29" s="5" t="n">
        <v>-362</v>
      </c>
    </row>
    <row r="30" spans="1:3">
      <c r="A30" s="4" t="s">
        <v>628</v>
      </c>
      <c r="B30" s="5" t="n">
        <v>1899</v>
      </c>
    </row>
    <row r="31" spans="1:3">
      <c r="A31" s="4" t="s">
        <v>629</v>
      </c>
      <c r="B31" s="5" t="n">
        <v>72</v>
      </c>
      <c r="C31" s="4" t="s">
        <v>90</v>
      </c>
    </row>
    <row r="32" spans="1:3">
      <c r="A32" s="4" t="s">
        <v>630</v>
      </c>
      <c r="B32" s="5" t="n">
        <v>0</v>
      </c>
    </row>
    <row r="33" spans="1:3">
      <c r="A33" s="4" t="s">
        <v>631</v>
      </c>
      <c r="B33" s="5" t="n">
        <v>0</v>
      </c>
    </row>
    <row r="34" spans="1:3">
      <c r="A34" s="4" t="s">
        <v>632</v>
      </c>
      <c r="B34" s="5" t="n">
        <v>-25</v>
      </c>
    </row>
    <row r="35" spans="1:3">
      <c r="A35" s="4" t="s">
        <v>633</v>
      </c>
      <c r="B35" s="5" t="n">
        <v>2308</v>
      </c>
    </row>
    <row r="36" spans="1:3">
      <c r="A36" s="4" t="s">
        <v>634</v>
      </c>
      <c r="B36" s="5" t="n">
        <v>-362</v>
      </c>
    </row>
    <row r="37" spans="1:3">
      <c r="A37" s="4" t="s">
        <v>635</v>
      </c>
      <c r="B37" s="5" t="n">
        <v>1946</v>
      </c>
    </row>
    <row r="38" spans="1:3">
      <c r="A38" s="4" t="s">
        <v>477</v>
      </c>
    </row>
    <row r="39" spans="1:3">
      <c r="A39" s="3" t="s">
        <v>625</v>
      </c>
    </row>
    <row r="40" spans="1:3">
      <c r="A40" s="4" t="s">
        <v>626</v>
      </c>
      <c r="B40" s="5" t="n">
        <v>1851</v>
      </c>
    </row>
    <row r="41" spans="1:3">
      <c r="A41" s="4" t="s">
        <v>627</v>
      </c>
      <c r="B41" s="5" t="n">
        <v>0</v>
      </c>
    </row>
    <row r="42" spans="1:3">
      <c r="A42" s="4" t="s">
        <v>628</v>
      </c>
      <c r="B42" s="5" t="n">
        <v>1851</v>
      </c>
    </row>
    <row r="43" spans="1:3">
      <c r="A43" s="4" t="s">
        <v>629</v>
      </c>
      <c r="B43" s="5" t="n">
        <v>-72</v>
      </c>
      <c r="C43" s="4" t="s">
        <v>90</v>
      </c>
    </row>
    <row r="44" spans="1:3">
      <c r="A44" s="4" t="s">
        <v>630</v>
      </c>
      <c r="B44" s="5" t="n">
        <v>5</v>
      </c>
    </row>
    <row r="45" spans="1:3">
      <c r="A45" s="4" t="s">
        <v>631</v>
      </c>
      <c r="B45" s="5" t="n">
        <v>-5</v>
      </c>
    </row>
    <row r="46" spans="1:3">
      <c r="A46" s="4" t="s">
        <v>632</v>
      </c>
      <c r="B46" s="5" t="n">
        <v>-6</v>
      </c>
    </row>
    <row r="47" spans="1:3">
      <c r="A47" s="4" t="s">
        <v>633</v>
      </c>
      <c r="B47" s="5" t="n">
        <v>1773</v>
      </c>
    </row>
    <row r="48" spans="1:3">
      <c r="A48" s="4" t="s">
        <v>634</v>
      </c>
      <c r="B48" s="5" t="n">
        <v>0</v>
      </c>
    </row>
    <row r="49" spans="1:3">
      <c r="A49" s="4" t="s">
        <v>635</v>
      </c>
      <c r="B49" s="5" t="n">
        <v>1773</v>
      </c>
    </row>
    <row r="50" spans="1:3">
      <c r="A50" s="4" t="s">
        <v>485</v>
      </c>
    </row>
    <row r="51" spans="1:3">
      <c r="A51" s="3" t="s">
        <v>625</v>
      </c>
    </row>
    <row r="52" spans="1:3">
      <c r="A52" s="4" t="s">
        <v>626</v>
      </c>
      <c r="B52" s="5" t="n">
        <v>2557</v>
      </c>
    </row>
    <row r="53" spans="1:3">
      <c r="A53" s="4" t="s">
        <v>627</v>
      </c>
      <c r="B53" s="5" t="n">
        <v>0</v>
      </c>
    </row>
    <row r="54" spans="1:3">
      <c r="A54" s="4" t="s">
        <v>628</v>
      </c>
      <c r="B54" s="5" t="n">
        <v>2557</v>
      </c>
    </row>
    <row r="55" spans="1:3">
      <c r="A55" s="4" t="s">
        <v>629</v>
      </c>
      <c r="B55" s="5" t="n">
        <v>0</v>
      </c>
    </row>
    <row r="56" spans="1:3">
      <c r="A56" s="4" t="s">
        <v>630</v>
      </c>
      <c r="B56" s="5" t="n">
        <v>0</v>
      </c>
    </row>
    <row r="57" spans="1:3">
      <c r="A57" s="4" t="s">
        <v>631</v>
      </c>
      <c r="B57" s="5" t="n">
        <v>0</v>
      </c>
    </row>
    <row r="58" spans="1:3">
      <c r="A58" s="4" t="s">
        <v>632</v>
      </c>
      <c r="B58" s="5" t="n">
        <v>0</v>
      </c>
    </row>
    <row r="59" spans="1:3">
      <c r="A59" s="4" t="s">
        <v>633</v>
      </c>
      <c r="B59" s="5" t="n">
        <v>2557</v>
      </c>
    </row>
    <row r="60" spans="1:3">
      <c r="A60" s="4" t="s">
        <v>634</v>
      </c>
      <c r="B60" s="5" t="n">
        <v>0</v>
      </c>
    </row>
    <row r="61" spans="1:3">
      <c r="A61" s="4" t="s">
        <v>635</v>
      </c>
      <c r="B61" s="7" t="n">
        <v>2557</v>
      </c>
    </row>
    <row r="62" spans="1:3"/>
    <row r="63" spans="1:3">
      <c r="A63" s="4" t="s">
        <v>90</v>
      </c>
      <c r="B63" s="4" t="s">
        <v>636</v>
      </c>
    </row>
  </sheetData>
  <mergeCells count="5">
    <mergeCell ref="A1:A2"/>
    <mergeCell ref="B1:C1"/>
    <mergeCell ref="B2:C2"/>
    <mergeCell ref="A62:C62"/>
    <mergeCell ref="B63:C6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7</v>
      </c>
      <c r="C1" s="2" t="s">
        <v>1</v>
      </c>
    </row>
    <row r="2" spans="1:4">
      <c r="C2" s="2" t="s">
        <v>2</v>
      </c>
      <c r="D2" s="2" t="s">
        <v>58</v>
      </c>
    </row>
    <row r="3" spans="1:4">
      <c r="A3" s="3" t="s">
        <v>638</v>
      </c>
    </row>
    <row r="4" spans="1:4">
      <c r="A4" s="4" t="s">
        <v>639</v>
      </c>
      <c r="C4" s="7" t="n">
        <v>3882</v>
      </c>
    </row>
    <row r="5" spans="1:4">
      <c r="A5" s="4" t="s">
        <v>640</v>
      </c>
      <c r="C5" s="5" t="n">
        <v>3</v>
      </c>
    </row>
    <row r="6" spans="1:4">
      <c r="A6" s="4" t="s">
        <v>641</v>
      </c>
      <c r="C6" s="5" t="n">
        <v>-7</v>
      </c>
    </row>
    <row r="7" spans="1:4">
      <c r="A7" s="4" t="s">
        <v>642</v>
      </c>
      <c r="C7" s="5" t="n">
        <v>-409</v>
      </c>
    </row>
    <row r="8" spans="1:4">
      <c r="A8" s="4" t="s">
        <v>632</v>
      </c>
      <c r="C8" s="5" t="n">
        <v>-40</v>
      </c>
    </row>
    <row r="9" spans="1:4">
      <c r="A9" s="4" t="s">
        <v>643</v>
      </c>
      <c r="C9" s="5" t="n">
        <v>3429</v>
      </c>
    </row>
    <row r="10" spans="1:4">
      <c r="A10" s="4" t="s">
        <v>644</v>
      </c>
      <c r="C10" s="5" t="n">
        <v>5324</v>
      </c>
      <c r="D10" s="7" t="n">
        <v>5408</v>
      </c>
    </row>
    <row r="11" spans="1:4">
      <c r="A11" s="4" t="s">
        <v>645</v>
      </c>
      <c r="C11" s="5" t="n">
        <v>-1895</v>
      </c>
      <c r="D11" s="5" t="n">
        <v>-1526</v>
      </c>
    </row>
    <row r="12" spans="1:4">
      <c r="A12" s="4" t="s">
        <v>646</v>
      </c>
      <c r="C12" s="5" t="n">
        <v>34</v>
      </c>
      <c r="D12" s="5" t="n">
        <v>34</v>
      </c>
    </row>
    <row r="13" spans="1:4">
      <c r="A13" s="4" t="s">
        <v>647</v>
      </c>
      <c r="C13" s="5" t="n">
        <v>-12</v>
      </c>
      <c r="D13" s="5" t="n">
        <v>-8</v>
      </c>
    </row>
    <row r="14" spans="1:4">
      <c r="A14" s="4" t="s">
        <v>648</v>
      </c>
    </row>
    <row r="15" spans="1:4">
      <c r="A15" s="3" t="s">
        <v>638</v>
      </c>
    </row>
    <row r="16" spans="1:4">
      <c r="A16" s="4" t="s">
        <v>639</v>
      </c>
      <c r="C16" s="5" t="n">
        <v>2342</v>
      </c>
    </row>
    <row r="17" spans="1:4">
      <c r="A17" s="4" t="s">
        <v>640</v>
      </c>
      <c r="C17" s="5" t="n">
        <v>3</v>
      </c>
    </row>
    <row r="18" spans="1:4">
      <c r="A18" s="4" t="s">
        <v>641</v>
      </c>
      <c r="C18" s="5" t="n">
        <v>-7</v>
      </c>
    </row>
    <row r="19" spans="1:4">
      <c r="A19" s="4" t="s">
        <v>642</v>
      </c>
      <c r="C19" s="5" t="n">
        <v>-263</v>
      </c>
    </row>
    <row r="20" spans="1:4">
      <c r="A20" s="4" t="s">
        <v>632</v>
      </c>
      <c r="C20" s="5" t="n">
        <v>-28</v>
      </c>
    </row>
    <row r="21" spans="1:4">
      <c r="A21" s="4" t="s">
        <v>643</v>
      </c>
      <c r="C21" s="5" t="n">
        <v>2047</v>
      </c>
    </row>
    <row r="22" spans="1:4">
      <c r="A22" s="4" t="s">
        <v>644</v>
      </c>
      <c r="C22" s="5" t="n">
        <v>3397</v>
      </c>
      <c r="D22" s="5" t="n">
        <v>3462</v>
      </c>
    </row>
    <row r="23" spans="1:4">
      <c r="A23" s="4" t="s">
        <v>645</v>
      </c>
      <c r="C23" s="5" t="n">
        <v>-1350</v>
      </c>
      <c r="D23" s="5" t="n">
        <v>-1120</v>
      </c>
    </row>
    <row r="24" spans="1:4">
      <c r="A24" s="4" t="s">
        <v>649</v>
      </c>
    </row>
    <row r="25" spans="1:4">
      <c r="A25" s="3" t="s">
        <v>638</v>
      </c>
    </row>
    <row r="26" spans="1:4">
      <c r="A26" s="4" t="s">
        <v>639</v>
      </c>
      <c r="C26" s="5" t="n">
        <v>56</v>
      </c>
    </row>
    <row r="27" spans="1:4">
      <c r="A27" s="4" t="s">
        <v>640</v>
      </c>
      <c r="C27" s="5" t="n">
        <v>0</v>
      </c>
    </row>
    <row r="28" spans="1:4">
      <c r="A28" s="4" t="s">
        <v>641</v>
      </c>
      <c r="C28" s="5" t="n">
        <v>0</v>
      </c>
    </row>
    <row r="29" spans="1:4">
      <c r="A29" s="4" t="s">
        <v>642</v>
      </c>
      <c r="C29" s="5" t="n">
        <v>-3</v>
      </c>
    </row>
    <row r="30" spans="1:4">
      <c r="A30" s="4" t="s">
        <v>632</v>
      </c>
      <c r="C30" s="5" t="n">
        <v>-4</v>
      </c>
    </row>
    <row r="31" spans="1:4">
      <c r="A31" s="4" t="s">
        <v>643</v>
      </c>
      <c r="C31" s="5" t="n">
        <v>49</v>
      </c>
    </row>
    <row r="32" spans="1:4">
      <c r="A32" s="4" t="s">
        <v>644</v>
      </c>
      <c r="C32" s="5" t="n">
        <v>63</v>
      </c>
      <c r="D32" s="5" t="n">
        <v>68</v>
      </c>
    </row>
    <row r="33" spans="1:4">
      <c r="A33" s="4" t="s">
        <v>645</v>
      </c>
      <c r="C33" s="5" t="n">
        <v>-14</v>
      </c>
      <c r="D33" s="5" t="n">
        <v>-12</v>
      </c>
    </row>
    <row r="34" spans="1:4">
      <c r="A34" s="4" t="s">
        <v>650</v>
      </c>
    </row>
    <row r="35" spans="1:4">
      <c r="A35" s="3" t="s">
        <v>638</v>
      </c>
    </row>
    <row r="36" spans="1:4">
      <c r="A36" s="4" t="s">
        <v>639</v>
      </c>
      <c r="C36" s="5" t="n">
        <v>473</v>
      </c>
    </row>
    <row r="37" spans="1:4">
      <c r="A37" s="4" t="s">
        <v>640</v>
      </c>
      <c r="C37" s="5" t="n">
        <v>0</v>
      </c>
    </row>
    <row r="38" spans="1:4">
      <c r="A38" s="4" t="s">
        <v>641</v>
      </c>
      <c r="C38" s="5" t="n">
        <v>0</v>
      </c>
    </row>
    <row r="39" spans="1:4">
      <c r="A39" s="4" t="s">
        <v>642</v>
      </c>
      <c r="C39" s="5" t="n">
        <v>-106</v>
      </c>
    </row>
    <row r="40" spans="1:4">
      <c r="A40" s="4" t="s">
        <v>632</v>
      </c>
      <c r="C40" s="5" t="n">
        <v>-4</v>
      </c>
    </row>
    <row r="41" spans="1:4">
      <c r="A41" s="4" t="s">
        <v>643</v>
      </c>
      <c r="C41" s="5" t="n">
        <v>363</v>
      </c>
    </row>
    <row r="42" spans="1:4">
      <c r="A42" s="4" t="s">
        <v>644</v>
      </c>
      <c r="C42" s="5" t="n">
        <v>754</v>
      </c>
      <c r="D42" s="5" t="n">
        <v>764</v>
      </c>
    </row>
    <row r="43" spans="1:4">
      <c r="A43" s="4" t="s">
        <v>645</v>
      </c>
      <c r="C43" s="5" t="n">
        <v>-391</v>
      </c>
      <c r="D43" s="5" t="n">
        <v>-291</v>
      </c>
    </row>
    <row r="44" spans="1:4">
      <c r="A44" s="4" t="s">
        <v>651</v>
      </c>
    </row>
    <row r="45" spans="1:4">
      <c r="A45" s="3" t="s">
        <v>638</v>
      </c>
    </row>
    <row r="46" spans="1:4">
      <c r="A46" s="4" t="s">
        <v>639</v>
      </c>
      <c r="C46" s="5" t="n">
        <v>966</v>
      </c>
    </row>
    <row r="47" spans="1:4">
      <c r="A47" s="4" t="s">
        <v>640</v>
      </c>
      <c r="C47" s="5" t="n">
        <v>0</v>
      </c>
    </row>
    <row r="48" spans="1:4">
      <c r="A48" s="4" t="s">
        <v>641</v>
      </c>
      <c r="C48" s="5" t="n">
        <v>0</v>
      </c>
    </row>
    <row r="49" spans="1:4">
      <c r="A49" s="4" t="s">
        <v>642</v>
      </c>
      <c r="C49" s="5" t="n">
        <v>-33</v>
      </c>
    </row>
    <row r="50" spans="1:4">
      <c r="A50" s="4" t="s">
        <v>632</v>
      </c>
      <c r="C50" s="5" t="n">
        <v>-3</v>
      </c>
    </row>
    <row r="51" spans="1:4">
      <c r="A51" s="4" t="s">
        <v>643</v>
      </c>
      <c r="C51" s="5" t="n">
        <v>930</v>
      </c>
    </row>
    <row r="52" spans="1:4">
      <c r="A52" s="4" t="s">
        <v>644</v>
      </c>
      <c r="C52" s="5" t="n">
        <v>1053</v>
      </c>
      <c r="D52" s="5" t="n">
        <v>1055</v>
      </c>
    </row>
    <row r="53" spans="1:4">
      <c r="A53" s="4" t="s">
        <v>645</v>
      </c>
      <c r="C53" s="5" t="n">
        <v>-123</v>
      </c>
      <c r="D53" s="5" t="n">
        <v>-89</v>
      </c>
    </row>
    <row r="54" spans="1:4">
      <c r="A54" s="4" t="s">
        <v>652</v>
      </c>
    </row>
    <row r="55" spans="1:4">
      <c r="A55" s="3" t="s">
        <v>638</v>
      </c>
    </row>
    <row r="56" spans="1:4">
      <c r="A56" s="4" t="s">
        <v>639</v>
      </c>
      <c r="C56" s="5" t="n">
        <v>33</v>
      </c>
    </row>
    <row r="57" spans="1:4">
      <c r="A57" s="4" t="s">
        <v>640</v>
      </c>
      <c r="C57" s="5" t="n">
        <v>0</v>
      </c>
    </row>
    <row r="58" spans="1:4">
      <c r="A58" s="4" t="s">
        <v>641</v>
      </c>
      <c r="C58" s="5" t="n">
        <v>0</v>
      </c>
    </row>
    <row r="59" spans="1:4">
      <c r="A59" s="4" t="s">
        <v>642</v>
      </c>
      <c r="C59" s="5" t="n">
        <v>-2</v>
      </c>
    </row>
    <row r="60" spans="1:4">
      <c r="A60" s="4" t="s">
        <v>632</v>
      </c>
      <c r="C60" s="5" t="n">
        <v>-2</v>
      </c>
    </row>
    <row r="61" spans="1:4">
      <c r="A61" s="4" t="s">
        <v>643</v>
      </c>
      <c r="C61" s="5" t="n">
        <v>29</v>
      </c>
    </row>
    <row r="62" spans="1:4">
      <c r="A62" s="4" t="s">
        <v>644</v>
      </c>
      <c r="C62" s="5" t="n">
        <v>37</v>
      </c>
      <c r="D62" s="5" t="n">
        <v>39</v>
      </c>
    </row>
    <row r="63" spans="1:4">
      <c r="A63" s="4" t="s">
        <v>645</v>
      </c>
      <c r="C63" s="5" t="n">
        <v>-8</v>
      </c>
      <c r="D63" s="5" t="n">
        <v>-6</v>
      </c>
    </row>
    <row r="64" spans="1:4">
      <c r="A64" s="4" t="s">
        <v>653</v>
      </c>
    </row>
    <row r="65" spans="1:4">
      <c r="A65" s="3" t="s">
        <v>638</v>
      </c>
    </row>
    <row r="66" spans="1:4">
      <c r="A66" s="4" t="s">
        <v>639</v>
      </c>
      <c r="C66" s="5" t="n">
        <v>10</v>
      </c>
    </row>
    <row r="67" spans="1:4">
      <c r="A67" s="4" t="s">
        <v>640</v>
      </c>
      <c r="C67" s="5" t="n">
        <v>0</v>
      </c>
    </row>
    <row r="68" spans="1:4">
      <c r="A68" s="4" t="s">
        <v>641</v>
      </c>
      <c r="C68" s="5" t="n">
        <v>0</v>
      </c>
    </row>
    <row r="69" spans="1:4">
      <c r="A69" s="4" t="s">
        <v>642</v>
      </c>
      <c r="B69" s="4" t="s">
        <v>90</v>
      </c>
      <c r="C69" s="5" t="n">
        <v>-1</v>
      </c>
    </row>
    <row r="70" spans="1:4">
      <c r="A70" s="4" t="s">
        <v>632</v>
      </c>
      <c r="C70" s="5" t="n">
        <v>1</v>
      </c>
    </row>
    <row r="71" spans="1:4">
      <c r="A71" s="4" t="s">
        <v>643</v>
      </c>
      <c r="C71" s="5" t="n">
        <v>10</v>
      </c>
    </row>
    <row r="72" spans="1:4">
      <c r="A72" s="4" t="s">
        <v>644</v>
      </c>
      <c r="C72" s="5" t="n">
        <v>15</v>
      </c>
      <c r="D72" s="5" t="n">
        <v>14</v>
      </c>
    </row>
    <row r="73" spans="1:4">
      <c r="A73" s="4" t="s">
        <v>645</v>
      </c>
      <c r="C73" s="5" t="n">
        <v>-5</v>
      </c>
      <c r="D73" s="5" t="n">
        <v>-4</v>
      </c>
    </row>
    <row r="74" spans="1:4">
      <c r="A74" s="4" t="s">
        <v>457</v>
      </c>
    </row>
    <row r="75" spans="1:4">
      <c r="A75" s="3" t="s">
        <v>638</v>
      </c>
    </row>
    <row r="76" spans="1:4">
      <c r="A76" s="4" t="s">
        <v>639</v>
      </c>
      <c r="C76" s="5" t="n">
        <v>2</v>
      </c>
    </row>
    <row r="77" spans="1:4">
      <c r="A77" s="4" t="s">
        <v>640</v>
      </c>
      <c r="C77" s="5" t="n">
        <v>0</v>
      </c>
    </row>
    <row r="78" spans="1:4">
      <c r="A78" s="4" t="s">
        <v>641</v>
      </c>
      <c r="C78" s="5" t="n">
        <v>0</v>
      </c>
    </row>
    <row r="79" spans="1:4">
      <c r="A79" s="4" t="s">
        <v>642</v>
      </c>
      <c r="C79" s="5" t="n">
        <v>-1</v>
      </c>
    </row>
    <row r="80" spans="1:4">
      <c r="A80" s="4" t="s">
        <v>632</v>
      </c>
      <c r="C80" s="5" t="n">
        <v>0</v>
      </c>
    </row>
    <row r="81" spans="1:4">
      <c r="A81" s="4" t="s">
        <v>643</v>
      </c>
      <c r="C81" s="5" t="n">
        <v>1</v>
      </c>
    </row>
    <row r="82" spans="1:4">
      <c r="A82" s="4" t="s">
        <v>644</v>
      </c>
      <c r="C82" s="5" t="n">
        <v>5</v>
      </c>
      <c r="D82" s="5" t="n">
        <v>6</v>
      </c>
    </row>
    <row r="83" spans="1:4">
      <c r="A83" s="4" t="s">
        <v>645</v>
      </c>
      <c r="C83" s="7" t="n">
        <v>-4</v>
      </c>
      <c r="D83" s="7" t="n">
        <v>-4</v>
      </c>
    </row>
    <row r="84" spans="1:4"/>
    <row r="85" spans="1:4">
      <c r="A85" s="4" t="s">
        <v>90</v>
      </c>
      <c r="B85" s="4" t="s">
        <v>654</v>
      </c>
    </row>
  </sheetData>
  <mergeCells count="3">
    <mergeCell ref="A1:B2"/>
    <mergeCell ref="A84:C84"/>
    <mergeCell ref="B85:C8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655</v>
      </c>
      <c r="B1" s="2" t="s">
        <v>27</v>
      </c>
      <c r="D1" s="2" t="s">
        <v>1</v>
      </c>
    </row>
    <row r="2" spans="1:6">
      <c r="B2" s="2" t="s">
        <v>2</v>
      </c>
      <c r="C2" s="2" t="s">
        <v>30</v>
      </c>
      <c r="D2" s="2" t="s">
        <v>2</v>
      </c>
      <c r="E2" s="2" t="s">
        <v>30</v>
      </c>
      <c r="F2" s="2" t="s">
        <v>58</v>
      </c>
    </row>
    <row r="3" spans="1:6">
      <c r="A3" s="3" t="s">
        <v>638</v>
      </c>
    </row>
    <row r="4" spans="1:6">
      <c r="A4" s="4" t="s">
        <v>642</v>
      </c>
      <c r="B4" s="7" t="n">
        <v>-127</v>
      </c>
      <c r="C4" s="7" t="n">
        <v>-141</v>
      </c>
      <c r="D4" s="7" t="n">
        <v>-408</v>
      </c>
      <c r="E4" s="7" t="n">
        <v>-441</v>
      </c>
    </row>
    <row r="5" spans="1:6">
      <c r="A5" s="4" t="s">
        <v>656</v>
      </c>
      <c r="B5" s="7" t="n">
        <v>22</v>
      </c>
      <c r="D5" s="7" t="n">
        <v>22</v>
      </c>
      <c r="F5" s="7" t="n">
        <v>26</v>
      </c>
    </row>
    <row r="6" spans="1:6">
      <c r="A6" s="4" t="s">
        <v>657</v>
      </c>
      <c r="D6" s="4" t="s">
        <v>65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537</v>
      </c>
    </row>
    <row r="2" spans="1:2">
      <c r="A2" s="3" t="s">
        <v>660</v>
      </c>
    </row>
    <row r="3" spans="1:2">
      <c r="A3" s="4" t="s">
        <v>661</v>
      </c>
      <c r="B3" s="7" t="n">
        <v>125</v>
      </c>
    </row>
    <row r="4" spans="1:2">
      <c r="A4" s="5" t="n">
        <v>2019</v>
      </c>
      <c r="B4" s="5" t="n">
        <v>473</v>
      </c>
    </row>
    <row r="5" spans="1:2">
      <c r="A5" s="5" t="n">
        <v>2020</v>
      </c>
      <c r="B5" s="5" t="n">
        <v>418</v>
      </c>
    </row>
    <row r="6" spans="1:2">
      <c r="A6" s="5" t="n">
        <v>2021</v>
      </c>
      <c r="B6" s="5" t="n">
        <v>342</v>
      </c>
    </row>
    <row r="7" spans="1:2">
      <c r="A7" s="5" t="n">
        <v>2022</v>
      </c>
      <c r="B7" s="5" t="n">
        <v>284</v>
      </c>
    </row>
    <row r="8" spans="1:2">
      <c r="A8" s="4" t="s">
        <v>662</v>
      </c>
      <c r="B8" s="5" t="n">
        <v>1777</v>
      </c>
    </row>
    <row r="9" spans="1:2">
      <c r="A9" s="4" t="s">
        <v>157</v>
      </c>
      <c r="B9" s="5" t="n">
        <v>3419</v>
      </c>
    </row>
    <row r="10" spans="1:2">
      <c r="A10" s="3" t="s">
        <v>663</v>
      </c>
    </row>
    <row r="11" spans="1:2">
      <c r="A11" s="4" t="s">
        <v>661</v>
      </c>
      <c r="B11" s="5" t="n">
        <v>-1</v>
      </c>
    </row>
    <row r="12" spans="1:2">
      <c r="A12" s="5" t="n">
        <v>2019</v>
      </c>
      <c r="B12" s="5" t="n">
        <v>-2</v>
      </c>
    </row>
    <row r="13" spans="1:2">
      <c r="A13" s="5" t="n">
        <v>2020</v>
      </c>
      <c r="B13" s="5" t="n">
        <v>-2</v>
      </c>
    </row>
    <row r="14" spans="1:2">
      <c r="A14" s="5" t="n">
        <v>2021</v>
      </c>
      <c r="B14" s="5" t="n">
        <v>-2</v>
      </c>
    </row>
    <row r="15" spans="1:2">
      <c r="A15" s="5" t="n">
        <v>2022</v>
      </c>
      <c r="B15" s="5" t="n">
        <v>-2</v>
      </c>
    </row>
    <row r="16" spans="1:2">
      <c r="A16" s="4" t="s">
        <v>662</v>
      </c>
      <c r="B16" s="5" t="n">
        <v>-3</v>
      </c>
    </row>
    <row r="17" spans="1:2">
      <c r="A17" s="4" t="s">
        <v>157</v>
      </c>
      <c r="B17" s="7" t="n">
        <v>-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13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28"/>
    <col customWidth="1" max="6" min="6" width="34"/>
    <col customWidth="1" max="7" min="7" width="4"/>
    <col customWidth="1" max="8" min="8" width="27"/>
    <col customWidth="1" max="9" min="9" width="25"/>
    <col customWidth="1" max="10" min="10" width="14"/>
    <col customWidth="1" max="11" min="11" width="4"/>
    <col customWidth="1" max="12" min="12" width="40"/>
    <col customWidth="1" max="13" min="13" width="35"/>
    <col customWidth="1" max="14" min="14" width="45"/>
    <col customWidth="1" max="15" min="15" width="4"/>
  </cols>
  <sheetData>
    <row r="1" spans="1:15">
      <c r="A1" s="1" t="s">
        <v>156</v>
      </c>
      <c r="C1" s="2" t="s">
        <v>157</v>
      </c>
      <c r="E1" s="2" t="s">
        <v>158</v>
      </c>
      <c r="F1" s="2" t="s">
        <v>159</v>
      </c>
      <c r="H1" s="2" t="s">
        <v>160</v>
      </c>
      <c r="I1" s="2" t="s">
        <v>161</v>
      </c>
      <c r="J1" s="2" t="s">
        <v>162</v>
      </c>
      <c r="K1" s="2" t="s">
        <v>90</v>
      </c>
      <c r="L1" s="2" t="s">
        <v>163</v>
      </c>
      <c r="M1" s="2" t="s">
        <v>164</v>
      </c>
      <c r="N1" s="2" t="s">
        <v>165</v>
      </c>
    </row>
    <row r="2" spans="1:15">
      <c r="A2" s="4" t="s">
        <v>166</v>
      </c>
      <c r="C2" s="7" t="n">
        <v>10183</v>
      </c>
      <c r="F2" s="7" t="n">
        <v>10596</v>
      </c>
      <c r="G2" s="4" t="s">
        <v>90</v>
      </c>
      <c r="H2" s="7" t="n">
        <v>1452</v>
      </c>
      <c r="I2" s="7" t="n">
        <v>-99</v>
      </c>
      <c r="J2" s="7" t="n">
        <v>-1884</v>
      </c>
      <c r="L2" s="7" t="n">
        <v>10065</v>
      </c>
      <c r="M2" s="7" t="n">
        <v>118</v>
      </c>
    </row>
    <row r="3" spans="1:15">
      <c r="A3" s="4" t="s">
        <v>167</v>
      </c>
      <c r="E3" s="5" t="n">
        <v>136297</v>
      </c>
    </row>
    <row r="4" spans="1:15">
      <c r="A4" s="4" t="s">
        <v>168</v>
      </c>
      <c r="B4" s="4" t="s">
        <v>169</v>
      </c>
      <c r="N4" s="7" t="n">
        <v>51</v>
      </c>
    </row>
    <row r="5" spans="1:15">
      <c r="A5" s="4" t="s">
        <v>170</v>
      </c>
      <c r="C5" s="5" t="n">
        <v>-3</v>
      </c>
      <c r="H5" s="5" t="n">
        <v>-3</v>
      </c>
      <c r="L5" s="5" t="n">
        <v>-3</v>
      </c>
    </row>
    <row r="6" spans="1:15">
      <c r="A6" s="3" t="s">
        <v>171</v>
      </c>
    </row>
    <row r="7" spans="1:15">
      <c r="A7" s="4" t="s">
        <v>172</v>
      </c>
      <c r="C7" s="5" t="n">
        <v>-156</v>
      </c>
      <c r="H7" s="5" t="n">
        <v>-156</v>
      </c>
      <c r="L7" s="5" t="n">
        <v>-156</v>
      </c>
    </row>
    <row r="8" spans="1:15">
      <c r="A8" s="4" t="s">
        <v>173</v>
      </c>
      <c r="E8" s="5" t="n">
        <v>-1237</v>
      </c>
    </row>
    <row r="9" spans="1:15">
      <c r="A9" s="4" t="s">
        <v>174</v>
      </c>
      <c r="C9" s="5" t="n">
        <v>96</v>
      </c>
      <c r="I9" s="5" t="n">
        <v>96</v>
      </c>
      <c r="L9" s="5" t="n">
        <v>96</v>
      </c>
    </row>
    <row r="10" spans="1:15">
      <c r="A10" s="4" t="s">
        <v>175</v>
      </c>
      <c r="C10" s="5" t="n">
        <v>352</v>
      </c>
      <c r="H10" s="5" t="n">
        <v>344</v>
      </c>
      <c r="L10" s="5" t="n">
        <v>344</v>
      </c>
      <c r="M10" s="5" t="n">
        <v>8</v>
      </c>
    </row>
    <row r="11" spans="1:15">
      <c r="A11" s="4" t="s">
        <v>176</v>
      </c>
      <c r="C11" s="5" t="n">
        <v>352</v>
      </c>
    </row>
    <row r="12" spans="1:15">
      <c r="A12" s="4" t="s">
        <v>177</v>
      </c>
      <c r="C12" s="5" t="n">
        <v>-77</v>
      </c>
      <c r="H12" s="5" t="n">
        <v>-76</v>
      </c>
      <c r="L12" s="5" t="n">
        <v>-76</v>
      </c>
      <c r="M12" s="5" t="n">
        <v>-1</v>
      </c>
    </row>
    <row r="13" spans="1:15">
      <c r="A13" s="4" t="s">
        <v>178</v>
      </c>
      <c r="C13" s="5" t="n">
        <v>-23</v>
      </c>
      <c r="J13" s="5" t="n">
        <v>-24</v>
      </c>
      <c r="L13" s="5" t="n">
        <v>-24</v>
      </c>
      <c r="M13" s="5" t="n">
        <v>1</v>
      </c>
    </row>
    <row r="14" spans="1:15">
      <c r="A14" s="4" t="s">
        <v>179</v>
      </c>
      <c r="B14" s="4" t="s">
        <v>169</v>
      </c>
      <c r="N14" s="5" t="n">
        <v>2</v>
      </c>
    </row>
    <row r="15" spans="1:15">
      <c r="A15" s="4" t="s">
        <v>180</v>
      </c>
      <c r="C15" s="5" t="n">
        <v>-21</v>
      </c>
    </row>
    <row r="16" spans="1:15">
      <c r="A16" s="4" t="s">
        <v>181</v>
      </c>
      <c r="C16" s="5" t="n">
        <v>20</v>
      </c>
      <c r="F16" s="5" t="n">
        <v>20</v>
      </c>
      <c r="L16" s="5" t="n">
        <v>20</v>
      </c>
    </row>
    <row r="17" spans="1:15">
      <c r="A17" s="4" t="s">
        <v>182</v>
      </c>
      <c r="E17" s="5" t="n">
        <v>373</v>
      </c>
    </row>
    <row r="18" spans="1:15">
      <c r="A18" s="4" t="s">
        <v>122</v>
      </c>
      <c r="C18" s="5" t="n">
        <v>14</v>
      </c>
      <c r="F18" s="5" t="n">
        <v>14</v>
      </c>
      <c r="L18" s="5" t="n">
        <v>14</v>
      </c>
    </row>
    <row r="19" spans="1:15">
      <c r="A19" s="4" t="s">
        <v>183</v>
      </c>
      <c r="C19" s="5" t="n">
        <v>-2</v>
      </c>
      <c r="F19" s="5" t="n">
        <v>-2</v>
      </c>
      <c r="L19" s="5" t="n">
        <v>-2</v>
      </c>
    </row>
    <row r="20" spans="1:15">
      <c r="A20" s="4" t="s">
        <v>184</v>
      </c>
      <c r="C20" s="5" t="n">
        <v>10404</v>
      </c>
      <c r="F20" s="5" t="n">
        <v>10628</v>
      </c>
      <c r="H20" s="5" t="n">
        <v>1561</v>
      </c>
      <c r="I20" s="5" t="n">
        <v>-3</v>
      </c>
      <c r="J20" s="5" t="n">
        <v>-1908</v>
      </c>
      <c r="L20" s="5" t="n">
        <v>10278</v>
      </c>
      <c r="M20" s="5" t="n">
        <v>126</v>
      </c>
    </row>
    <row r="21" spans="1:15">
      <c r="A21" s="4" t="s">
        <v>185</v>
      </c>
      <c r="E21" s="5" t="n">
        <v>135433</v>
      </c>
    </row>
    <row r="22" spans="1:15">
      <c r="A22" s="4" t="s">
        <v>186</v>
      </c>
      <c r="B22" s="4" t="s">
        <v>169</v>
      </c>
      <c r="N22" s="5" t="n">
        <v>53</v>
      </c>
    </row>
    <row r="23" spans="1:15">
      <c r="A23" s="4" t="s">
        <v>166</v>
      </c>
      <c r="C23" s="5" t="n">
        <v>10183</v>
      </c>
      <c r="F23" s="5" t="n">
        <v>10596</v>
      </c>
      <c r="G23" s="4" t="s">
        <v>90</v>
      </c>
      <c r="H23" s="5" t="n">
        <v>1452</v>
      </c>
      <c r="I23" s="5" t="n">
        <v>-99</v>
      </c>
      <c r="J23" s="5" t="n">
        <v>-1884</v>
      </c>
      <c r="L23" s="5" t="n">
        <v>10065</v>
      </c>
      <c r="M23" s="5" t="n">
        <v>118</v>
      </c>
    </row>
    <row r="24" spans="1:15">
      <c r="A24" s="4" t="s">
        <v>167</v>
      </c>
      <c r="E24" s="5" t="n">
        <v>136297</v>
      </c>
    </row>
    <row r="25" spans="1:15">
      <c r="A25" s="4" t="s">
        <v>168</v>
      </c>
      <c r="B25" s="4" t="s">
        <v>169</v>
      </c>
      <c r="N25" s="5" t="n">
        <v>51</v>
      </c>
    </row>
    <row r="26" spans="1:15">
      <c r="A26" s="4" t="s">
        <v>170</v>
      </c>
      <c r="C26" s="5" t="n">
        <v>-3</v>
      </c>
      <c r="H26" s="5" t="n">
        <v>-3</v>
      </c>
      <c r="L26" s="5" t="n">
        <v>-3</v>
      </c>
    </row>
    <row r="27" spans="1:15">
      <c r="A27" s="3" t="s">
        <v>171</v>
      </c>
    </row>
    <row r="28" spans="1:15">
      <c r="A28" s="4" t="s">
        <v>176</v>
      </c>
      <c r="C28" s="5" t="n">
        <v>339</v>
      </c>
    </row>
    <row r="29" spans="1:15">
      <c r="A29" s="4" t="s">
        <v>187</v>
      </c>
      <c r="C29" s="5" t="n">
        <v>10026</v>
      </c>
      <c r="F29" s="5" t="n">
        <v>10501</v>
      </c>
      <c r="H29" s="5" t="n">
        <v>1130</v>
      </c>
      <c r="I29" s="5" t="n">
        <v>-40</v>
      </c>
      <c r="J29" s="5" t="n">
        <v>-1676</v>
      </c>
      <c r="L29" s="5" t="n">
        <v>9915</v>
      </c>
      <c r="M29" s="5" t="n">
        <v>111</v>
      </c>
    </row>
    <row r="30" spans="1:15">
      <c r="A30" s="4" t="s">
        <v>188</v>
      </c>
      <c r="E30" s="5" t="n">
        <v>132283</v>
      </c>
    </row>
    <row r="31" spans="1:15">
      <c r="A31" s="4" t="s">
        <v>189</v>
      </c>
      <c r="B31" s="4" t="s">
        <v>169</v>
      </c>
      <c r="N31" s="5" t="n">
        <v>55</v>
      </c>
    </row>
    <row r="32" spans="1:15">
      <c r="A32" s="4" t="s">
        <v>190</v>
      </c>
      <c r="C32" s="5" t="n">
        <v>10404</v>
      </c>
      <c r="F32" s="5" t="n">
        <v>10628</v>
      </c>
      <c r="H32" s="5" t="n">
        <v>1561</v>
      </c>
      <c r="I32" s="5" t="n">
        <v>-3</v>
      </c>
      <c r="J32" s="5" t="n">
        <v>-1908</v>
      </c>
      <c r="L32" s="5" t="n">
        <v>10278</v>
      </c>
      <c r="M32" s="5" t="n">
        <v>126</v>
      </c>
    </row>
    <row r="33" spans="1:15">
      <c r="A33" s="4" t="s">
        <v>191</v>
      </c>
      <c r="E33" s="5" t="n">
        <v>135433</v>
      </c>
    </row>
    <row r="34" spans="1:15">
      <c r="A34" s="4" t="s">
        <v>192</v>
      </c>
      <c r="B34" s="4" t="s">
        <v>169</v>
      </c>
      <c r="N34" s="5" t="n">
        <v>53</v>
      </c>
    </row>
    <row r="35" spans="1:15">
      <c r="A35" s="3" t="s">
        <v>171</v>
      </c>
    </row>
    <row r="36" spans="1:15">
      <c r="A36" s="4" t="s">
        <v>172</v>
      </c>
      <c r="C36" s="5" t="n">
        <v>-140</v>
      </c>
      <c r="H36" s="5" t="n">
        <v>-122</v>
      </c>
      <c r="I36" s="5" t="n">
        <v>-18</v>
      </c>
      <c r="L36" s="5" t="n">
        <v>-140</v>
      </c>
    </row>
    <row r="37" spans="1:15">
      <c r="A37" s="4" t="s">
        <v>173</v>
      </c>
      <c r="E37" s="5" t="n">
        <v>-1001</v>
      </c>
    </row>
    <row r="38" spans="1:15">
      <c r="A38" s="4" t="s">
        <v>175</v>
      </c>
      <c r="C38" s="5" t="n">
        <v>36</v>
      </c>
      <c r="H38" s="5" t="n">
        <v>33</v>
      </c>
      <c r="L38" s="5" t="n">
        <v>33</v>
      </c>
      <c r="M38" s="5" t="n">
        <v>3</v>
      </c>
    </row>
    <row r="39" spans="1:15">
      <c r="A39" s="4" t="s">
        <v>193</v>
      </c>
      <c r="B39" s="4" t="s">
        <v>169</v>
      </c>
      <c r="N39" s="5" t="n">
        <v>5</v>
      </c>
    </row>
    <row r="40" spans="1:15">
      <c r="A40" s="4" t="s">
        <v>176</v>
      </c>
      <c r="C40" s="5" t="n">
        <v>41</v>
      </c>
    </row>
    <row r="41" spans="1:15">
      <c r="A41" s="4" t="s">
        <v>177</v>
      </c>
      <c r="C41" s="5" t="n">
        <v>-81</v>
      </c>
      <c r="H41" s="5" t="n">
        <v>-70</v>
      </c>
      <c r="L41" s="5" t="n">
        <v>-70</v>
      </c>
      <c r="M41" s="5" t="n">
        <v>-11</v>
      </c>
      <c r="N41" s="5" t="n">
        <v>-3</v>
      </c>
      <c r="O41" s="4" t="s">
        <v>169</v>
      </c>
    </row>
    <row r="42" spans="1:15">
      <c r="A42" s="4" t="s">
        <v>178</v>
      </c>
      <c r="C42" s="5" t="n">
        <v>138</v>
      </c>
      <c r="J42" s="5" t="n">
        <v>132</v>
      </c>
      <c r="L42" s="5" t="n">
        <v>132</v>
      </c>
      <c r="M42" s="5" t="n">
        <v>6</v>
      </c>
    </row>
    <row r="43" spans="1:15">
      <c r="A43" s="4" t="s">
        <v>179</v>
      </c>
      <c r="B43" s="4" t="s">
        <v>169</v>
      </c>
      <c r="N43" s="5" t="n">
        <v>2</v>
      </c>
    </row>
    <row r="44" spans="1:15">
      <c r="A44" s="4" t="s">
        <v>180</v>
      </c>
      <c r="C44" s="5" t="n">
        <v>140</v>
      </c>
    </row>
    <row r="45" spans="1:15">
      <c r="A45" s="4" t="s">
        <v>181</v>
      </c>
      <c r="C45" s="5" t="n">
        <v>18</v>
      </c>
      <c r="F45" s="5" t="n">
        <v>18</v>
      </c>
      <c r="L45" s="5" t="n">
        <v>18</v>
      </c>
    </row>
    <row r="46" spans="1:15">
      <c r="A46" s="4" t="s">
        <v>182</v>
      </c>
      <c r="E46" s="5" t="n">
        <v>181</v>
      </c>
    </row>
    <row r="47" spans="1:15">
      <c r="A47" s="4" t="s">
        <v>122</v>
      </c>
      <c r="C47" s="5" t="n">
        <v>19</v>
      </c>
      <c r="F47" s="5" t="n">
        <v>19</v>
      </c>
      <c r="L47" s="5" t="n">
        <v>19</v>
      </c>
    </row>
    <row r="48" spans="1:15">
      <c r="A48" s="4" t="s">
        <v>194</v>
      </c>
      <c r="C48" s="5" t="n">
        <v>-1</v>
      </c>
      <c r="F48" s="5" t="n">
        <v>-1</v>
      </c>
      <c r="L48" s="5" t="n">
        <v>-1</v>
      </c>
    </row>
    <row r="49" spans="1:15">
      <c r="A49" s="4" t="s">
        <v>183</v>
      </c>
      <c r="C49" s="5" t="n">
        <v>-6</v>
      </c>
      <c r="F49" s="5" t="n">
        <v>-6</v>
      </c>
      <c r="L49" s="5" t="n">
        <v>-6</v>
      </c>
    </row>
    <row r="50" spans="1:15">
      <c r="A50" s="4" t="s">
        <v>195</v>
      </c>
      <c r="C50" s="5" t="n">
        <v>10387</v>
      </c>
      <c r="F50" s="5" t="n">
        <v>10658</v>
      </c>
      <c r="H50" s="5" t="n">
        <v>1402</v>
      </c>
      <c r="I50" s="5" t="n">
        <v>-21</v>
      </c>
      <c r="J50" s="5" t="n">
        <v>-1776</v>
      </c>
      <c r="L50" s="5" t="n">
        <v>10263</v>
      </c>
      <c r="M50" s="5" t="n">
        <v>124</v>
      </c>
    </row>
    <row r="51" spans="1:15">
      <c r="A51" s="4" t="s">
        <v>196</v>
      </c>
      <c r="E51" s="5" t="n">
        <v>134613</v>
      </c>
    </row>
    <row r="52" spans="1:15">
      <c r="A52" s="4" t="s">
        <v>197</v>
      </c>
      <c r="B52" s="4" t="s">
        <v>169</v>
      </c>
      <c r="N52" s="5" t="n">
        <v>57</v>
      </c>
    </row>
    <row r="53" spans="1:15">
      <c r="A53" s="3" t="s">
        <v>171</v>
      </c>
    </row>
    <row r="54" spans="1:15">
      <c r="A54" s="4" t="s">
        <v>172</v>
      </c>
      <c r="C54" s="5" t="n">
        <v>-166</v>
      </c>
      <c r="H54" s="5" t="n">
        <v>-147</v>
      </c>
      <c r="I54" s="5" t="n">
        <v>-19</v>
      </c>
      <c r="L54" s="5" t="n">
        <v>-166</v>
      </c>
    </row>
    <row r="55" spans="1:15">
      <c r="A55" s="4" t="s">
        <v>173</v>
      </c>
      <c r="E55" s="5" t="n">
        <v>-1116</v>
      </c>
    </row>
    <row r="56" spans="1:15">
      <c r="A56" s="4" t="s">
        <v>174</v>
      </c>
      <c r="C56" s="5" t="n">
        <v>-177</v>
      </c>
      <c r="F56" s="5" t="n">
        <v>-177</v>
      </c>
      <c r="L56" s="5" t="n">
        <v>-177</v>
      </c>
    </row>
    <row r="57" spans="1:15">
      <c r="A57" s="4" t="s">
        <v>198</v>
      </c>
      <c r="E57" s="5" t="n">
        <v>-1415</v>
      </c>
    </row>
    <row r="58" spans="1:15">
      <c r="A58" s="4" t="s">
        <v>175</v>
      </c>
      <c r="C58" s="5" t="n">
        <v>-56</v>
      </c>
      <c r="H58" s="5" t="n">
        <v>-54</v>
      </c>
      <c r="L58" s="5" t="n">
        <v>-54</v>
      </c>
      <c r="M58" s="5" t="n">
        <v>-2</v>
      </c>
      <c r="N58" s="5" t="n">
        <v>2</v>
      </c>
      <c r="O58" s="4" t="s">
        <v>169</v>
      </c>
    </row>
    <row r="59" spans="1:15">
      <c r="A59" s="4" t="s">
        <v>176</v>
      </c>
      <c r="C59" s="5" t="n">
        <v>-54</v>
      </c>
    </row>
    <row r="60" spans="1:15">
      <c r="A60" s="4" t="s">
        <v>177</v>
      </c>
      <c r="C60" s="5" t="n">
        <v>-74</v>
      </c>
      <c r="H60" s="5" t="n">
        <v>-71</v>
      </c>
      <c r="L60" s="5" t="n">
        <v>-71</v>
      </c>
      <c r="M60" s="5" t="n">
        <v>-3</v>
      </c>
    </row>
    <row r="61" spans="1:15">
      <c r="A61" s="4" t="s">
        <v>178</v>
      </c>
      <c r="C61" s="5" t="n">
        <v>92</v>
      </c>
      <c r="J61" s="5" t="n">
        <v>100</v>
      </c>
      <c r="L61" s="5" t="n">
        <v>100</v>
      </c>
      <c r="M61" s="5" t="n">
        <v>-8</v>
      </c>
    </row>
    <row r="62" spans="1:15">
      <c r="A62" s="4" t="s">
        <v>179</v>
      </c>
      <c r="B62" s="4" t="s">
        <v>169</v>
      </c>
      <c r="N62" s="5" t="n">
        <v>-4</v>
      </c>
    </row>
    <row r="63" spans="1:15">
      <c r="A63" s="4" t="s">
        <v>180</v>
      </c>
      <c r="C63" s="5" t="n">
        <v>88</v>
      </c>
    </row>
    <row r="64" spans="1:15">
      <c r="A64" s="4" t="s">
        <v>181</v>
      </c>
      <c r="C64" s="5" t="n">
        <v>6</v>
      </c>
      <c r="F64" s="5" t="n">
        <v>6</v>
      </c>
      <c r="L64" s="5" t="n">
        <v>6</v>
      </c>
    </row>
    <row r="65" spans="1:15">
      <c r="A65" s="4" t="s">
        <v>182</v>
      </c>
      <c r="E65" s="5" t="n">
        <v>201</v>
      </c>
    </row>
    <row r="66" spans="1:15">
      <c r="A66" s="4" t="s">
        <v>122</v>
      </c>
      <c r="C66" s="5" t="n">
        <v>15</v>
      </c>
      <c r="F66" s="5" t="n">
        <v>15</v>
      </c>
      <c r="L66" s="5" t="n">
        <v>15</v>
      </c>
    </row>
    <row r="67" spans="1:15">
      <c r="A67" s="4" t="s">
        <v>183</v>
      </c>
      <c r="C67" s="5" t="n">
        <v>-1</v>
      </c>
      <c r="F67" s="5" t="n">
        <v>-1</v>
      </c>
      <c r="L67" s="5" t="n">
        <v>-1</v>
      </c>
    </row>
    <row r="68" spans="1:15">
      <c r="A68" s="4" t="s">
        <v>187</v>
      </c>
      <c r="C68" s="5" t="n">
        <v>10026</v>
      </c>
      <c r="F68" s="5" t="n">
        <v>10501</v>
      </c>
      <c r="H68" s="5" t="n">
        <v>1130</v>
      </c>
      <c r="I68" s="5" t="n">
        <v>-40</v>
      </c>
      <c r="J68" s="5" t="n">
        <v>-1676</v>
      </c>
      <c r="L68" s="5" t="n">
        <v>9915</v>
      </c>
      <c r="M68" s="5" t="n">
        <v>111</v>
      </c>
    </row>
    <row r="69" spans="1:15">
      <c r="A69" s="4" t="s">
        <v>188</v>
      </c>
      <c r="E69" s="5" t="n">
        <v>132283</v>
      </c>
    </row>
    <row r="70" spans="1:15">
      <c r="A70" s="4" t="s">
        <v>189</v>
      </c>
      <c r="B70" s="4" t="s">
        <v>169</v>
      </c>
      <c r="N70" s="5" t="n">
        <v>55</v>
      </c>
    </row>
    <row r="71" spans="1:15">
      <c r="A71" s="4" t="s">
        <v>199</v>
      </c>
      <c r="C71" s="5" t="n">
        <v>10249</v>
      </c>
      <c r="D71" s="4" t="s">
        <v>200</v>
      </c>
      <c r="F71" s="5" t="n">
        <v>10538</v>
      </c>
      <c r="G71" s="4" t="s">
        <v>90</v>
      </c>
      <c r="H71" s="5" t="n">
        <v>1104</v>
      </c>
      <c r="I71" s="5" t="n">
        <v>-3</v>
      </c>
      <c r="J71" s="5" t="n">
        <v>-1513</v>
      </c>
      <c r="L71" s="5" t="n">
        <v>10126</v>
      </c>
      <c r="M71" s="5" t="n">
        <v>123</v>
      </c>
    </row>
    <row r="72" spans="1:15">
      <c r="A72" s="4" t="s">
        <v>201</v>
      </c>
      <c r="E72" s="5" t="n">
        <v>132140</v>
      </c>
    </row>
    <row r="73" spans="1:15">
      <c r="A73" s="4" t="s">
        <v>202</v>
      </c>
      <c r="B73" s="4" t="s">
        <v>169</v>
      </c>
      <c r="N73" s="5" t="n">
        <v>28</v>
      </c>
    </row>
    <row r="74" spans="1:15">
      <c r="A74" s="4" t="s">
        <v>203</v>
      </c>
      <c r="C74" s="5" t="n">
        <v>317</v>
      </c>
      <c r="H74" s="5" t="n">
        <v>317</v>
      </c>
      <c r="L74" s="5" t="n">
        <v>317</v>
      </c>
    </row>
    <row r="75" spans="1:15">
      <c r="A75" s="3" t="s">
        <v>171</v>
      </c>
    </row>
    <row r="76" spans="1:15">
      <c r="A76" s="4" t="s">
        <v>175</v>
      </c>
      <c r="C76" s="5" t="n">
        <v>221</v>
      </c>
      <c r="H76" s="5" t="n">
        <v>215</v>
      </c>
      <c r="L76" s="5" t="n">
        <v>215</v>
      </c>
      <c r="M76" s="5" t="n">
        <v>6</v>
      </c>
    </row>
    <row r="77" spans="1:15">
      <c r="A77" s="4" t="s">
        <v>176</v>
      </c>
      <c r="C77" s="5" t="n">
        <v>221</v>
      </c>
    </row>
    <row r="78" spans="1:15">
      <c r="A78" s="4" t="s">
        <v>177</v>
      </c>
      <c r="C78" s="5" t="n">
        <v>-79</v>
      </c>
      <c r="H78" s="5" t="n">
        <v>-79</v>
      </c>
      <c r="L78" s="5" t="n">
        <v>-79</v>
      </c>
    </row>
    <row r="79" spans="1:15">
      <c r="A79" s="4" t="s">
        <v>178</v>
      </c>
      <c r="C79" s="5" t="n">
        <v>84</v>
      </c>
      <c r="J79" s="5" t="n">
        <v>83</v>
      </c>
      <c r="L79" s="5" t="n">
        <v>83</v>
      </c>
      <c r="M79" s="5" t="n">
        <v>1</v>
      </c>
    </row>
    <row r="80" spans="1:15">
      <c r="A80" s="4" t="s">
        <v>180</v>
      </c>
      <c r="C80" s="5" t="n">
        <v>84</v>
      </c>
    </row>
    <row r="81" spans="1:15">
      <c r="A81" s="4" t="s">
        <v>181</v>
      </c>
      <c r="C81" s="5" t="n">
        <v>11</v>
      </c>
      <c r="F81" s="5" t="n">
        <v>11</v>
      </c>
      <c r="L81" s="5" t="n">
        <v>11</v>
      </c>
    </row>
    <row r="82" spans="1:15">
      <c r="A82" s="4" t="s">
        <v>182</v>
      </c>
      <c r="E82" s="5" t="n">
        <v>277</v>
      </c>
    </row>
    <row r="83" spans="1:15">
      <c r="A83" s="4" t="s">
        <v>122</v>
      </c>
      <c r="C83" s="5" t="n">
        <v>3</v>
      </c>
      <c r="F83" s="5" t="n">
        <v>3</v>
      </c>
      <c r="L83" s="5" t="n">
        <v>3</v>
      </c>
    </row>
    <row r="84" spans="1:15">
      <c r="A84" s="4" t="s">
        <v>183</v>
      </c>
      <c r="C84" s="5" t="n">
        <v>-4</v>
      </c>
      <c r="F84" s="5" t="n">
        <v>-4</v>
      </c>
      <c r="L84" s="5" t="n">
        <v>-4</v>
      </c>
    </row>
    <row r="85" spans="1:15">
      <c r="A85" s="4" t="s">
        <v>204</v>
      </c>
      <c r="C85" s="5" t="n">
        <v>10802</v>
      </c>
      <c r="F85" s="5" t="n">
        <v>10548</v>
      </c>
      <c r="H85" s="5" t="n">
        <v>1557</v>
      </c>
      <c r="I85" s="5" t="n">
        <v>-3</v>
      </c>
      <c r="J85" s="5" t="n">
        <v>-1430</v>
      </c>
      <c r="L85" s="5" t="n">
        <v>10672</v>
      </c>
      <c r="M85" s="5" t="n">
        <v>130</v>
      </c>
    </row>
    <row r="86" spans="1:15">
      <c r="A86" s="4" t="s">
        <v>205</v>
      </c>
      <c r="E86" s="5" t="n">
        <v>132417</v>
      </c>
    </row>
    <row r="87" spans="1:15">
      <c r="A87" s="4" t="s">
        <v>206</v>
      </c>
      <c r="B87" s="4" t="s">
        <v>169</v>
      </c>
      <c r="N87" s="5" t="n">
        <v>28</v>
      </c>
    </row>
    <row r="88" spans="1:15">
      <c r="A88" s="4" t="s">
        <v>199</v>
      </c>
      <c r="C88" s="5" t="n">
        <v>10249</v>
      </c>
      <c r="D88" s="4" t="s">
        <v>200</v>
      </c>
      <c r="F88" s="5" t="n">
        <v>10538</v>
      </c>
      <c r="G88" s="4" t="s">
        <v>90</v>
      </c>
      <c r="H88" s="5" t="n">
        <v>1104</v>
      </c>
      <c r="I88" s="5" t="n">
        <v>-3</v>
      </c>
      <c r="J88" s="5" t="n">
        <v>-1513</v>
      </c>
      <c r="L88" s="5" t="n">
        <v>10126</v>
      </c>
      <c r="M88" s="5" t="n">
        <v>123</v>
      </c>
    </row>
    <row r="89" spans="1:15">
      <c r="A89" s="4" t="s">
        <v>201</v>
      </c>
      <c r="E89" s="5" t="n">
        <v>132140</v>
      </c>
    </row>
    <row r="90" spans="1:15">
      <c r="A90" s="4" t="s">
        <v>202</v>
      </c>
      <c r="B90" s="4" t="s">
        <v>169</v>
      </c>
      <c r="N90" s="5" t="n">
        <v>28</v>
      </c>
    </row>
    <row r="91" spans="1:15">
      <c r="A91" s="4" t="s">
        <v>203</v>
      </c>
      <c r="C91" s="5" t="n">
        <v>317</v>
      </c>
      <c r="H91" s="5" t="n">
        <v>317</v>
      </c>
      <c r="L91" s="5" t="n">
        <v>317</v>
      </c>
    </row>
    <row r="92" spans="1:15">
      <c r="A92" s="3" t="s">
        <v>171</v>
      </c>
    </row>
    <row r="93" spans="1:15">
      <c r="A93" s="4" t="s">
        <v>176</v>
      </c>
      <c r="C93" s="5" t="n">
        <v>332</v>
      </c>
    </row>
    <row r="94" spans="1:15">
      <c r="A94" s="4" t="s">
        <v>207</v>
      </c>
      <c r="C94" s="5" t="n">
        <v>10163</v>
      </c>
      <c r="D94" s="4" t="s">
        <v>200</v>
      </c>
      <c r="F94" s="5" t="n">
        <v>10577</v>
      </c>
      <c r="H94" s="5" t="n">
        <v>1102</v>
      </c>
      <c r="I94" s="5" t="n">
        <v>-3</v>
      </c>
      <c r="J94" s="5" t="n">
        <v>-1627</v>
      </c>
      <c r="L94" s="5" t="n">
        <v>10049</v>
      </c>
      <c r="M94" s="5" t="n">
        <v>114</v>
      </c>
    </row>
    <row r="95" spans="1:15">
      <c r="A95" s="4" t="s">
        <v>208</v>
      </c>
      <c r="E95" s="5" t="n">
        <v>129913</v>
      </c>
    </row>
    <row r="96" spans="1:15">
      <c r="A96" s="4" t="s">
        <v>209</v>
      </c>
      <c r="B96" s="4" t="s">
        <v>169</v>
      </c>
      <c r="N96" s="5" t="n">
        <v>27</v>
      </c>
    </row>
    <row r="97" spans="1:15">
      <c r="A97" s="4" t="s">
        <v>210</v>
      </c>
      <c r="C97" s="5" t="n">
        <v>10802</v>
      </c>
      <c r="F97" s="5" t="n">
        <v>10548</v>
      </c>
      <c r="H97" s="5" t="n">
        <v>1557</v>
      </c>
      <c r="I97" s="5" t="n">
        <v>-3</v>
      </c>
      <c r="J97" s="5" t="n">
        <v>-1430</v>
      </c>
      <c r="L97" s="5" t="n">
        <v>10672</v>
      </c>
      <c r="M97" s="5" t="n">
        <v>130</v>
      </c>
    </row>
    <row r="98" spans="1:15">
      <c r="A98" s="4" t="s">
        <v>211</v>
      </c>
      <c r="E98" s="5" t="n">
        <v>132417</v>
      </c>
    </row>
    <row r="99" spans="1:15">
      <c r="A99" s="4" t="s">
        <v>212</v>
      </c>
      <c r="B99" s="4" t="s">
        <v>169</v>
      </c>
      <c r="N99" s="5" t="n">
        <v>28</v>
      </c>
    </row>
    <row r="100" spans="1:15">
      <c r="A100" s="3" t="s">
        <v>171</v>
      </c>
    </row>
    <row r="101" spans="1:15">
      <c r="A101" s="4" t="s">
        <v>172</v>
      </c>
      <c r="C101" s="5" t="n">
        <v>-269</v>
      </c>
      <c r="H101" s="5" t="n">
        <v>-269</v>
      </c>
      <c r="L101" s="5" t="n">
        <v>-269</v>
      </c>
    </row>
    <row r="102" spans="1:15">
      <c r="A102" s="4" t="s">
        <v>173</v>
      </c>
      <c r="E102" s="5" t="n">
        <v>-1768</v>
      </c>
    </row>
    <row r="103" spans="1:15">
      <c r="A103" s="4" t="s">
        <v>175</v>
      </c>
      <c r="C103" s="5" t="n">
        <v>63</v>
      </c>
      <c r="H103" s="5" t="n">
        <v>58</v>
      </c>
      <c r="L103" s="5" t="n">
        <v>58</v>
      </c>
      <c r="M103" s="5" t="n">
        <v>5</v>
      </c>
    </row>
    <row r="104" spans="1:15">
      <c r="A104" s="4" t="s">
        <v>193</v>
      </c>
      <c r="B104" s="4" t="s">
        <v>169</v>
      </c>
      <c r="N104" s="5" t="n">
        <v>2</v>
      </c>
    </row>
    <row r="105" spans="1:15">
      <c r="A105" s="4" t="s">
        <v>176</v>
      </c>
      <c r="C105" s="5" t="n">
        <v>65</v>
      </c>
    </row>
    <row r="106" spans="1:15">
      <c r="A106" s="4" t="s">
        <v>177</v>
      </c>
      <c r="C106" s="5" t="n">
        <v>-92</v>
      </c>
      <c r="H106" s="5" t="n">
        <v>-76</v>
      </c>
      <c r="L106" s="5" t="n">
        <v>-76</v>
      </c>
      <c r="M106" s="5" t="n">
        <v>-16</v>
      </c>
      <c r="N106" s="5" t="n">
        <v>-2</v>
      </c>
      <c r="O106" s="4" t="s">
        <v>169</v>
      </c>
    </row>
    <row r="107" spans="1:15">
      <c r="A107" s="4" t="s">
        <v>178</v>
      </c>
      <c r="C107" s="5" t="n">
        <v>-175</v>
      </c>
      <c r="J107" s="5" t="n">
        <v>-175</v>
      </c>
      <c r="L107" s="5" t="n">
        <v>-175</v>
      </c>
    </row>
    <row r="108" spans="1:15">
      <c r="A108" s="4" t="s">
        <v>179</v>
      </c>
      <c r="B108" s="4" t="s">
        <v>169</v>
      </c>
      <c r="N108" s="5" t="n">
        <v>-1</v>
      </c>
    </row>
    <row r="109" spans="1:15">
      <c r="A109" s="4" t="s">
        <v>180</v>
      </c>
      <c r="C109" s="5" t="n">
        <v>-176</v>
      </c>
    </row>
    <row r="110" spans="1:15">
      <c r="A110" s="4" t="s">
        <v>181</v>
      </c>
      <c r="C110" s="5" t="n">
        <v>7</v>
      </c>
      <c r="F110" s="5" t="n">
        <v>7</v>
      </c>
      <c r="L110" s="5" t="n">
        <v>7</v>
      </c>
    </row>
    <row r="111" spans="1:15">
      <c r="A111" s="4" t="s">
        <v>182</v>
      </c>
      <c r="E111" s="5" t="n">
        <v>81</v>
      </c>
    </row>
    <row r="112" spans="1:15">
      <c r="A112" s="4" t="s">
        <v>122</v>
      </c>
      <c r="C112" s="5" t="n">
        <v>1</v>
      </c>
      <c r="F112" s="5" t="n">
        <v>1</v>
      </c>
      <c r="L112" s="5" t="n">
        <v>1</v>
      </c>
    </row>
    <row r="113" spans="1:15">
      <c r="A113" s="4" t="s">
        <v>183</v>
      </c>
      <c r="C113" s="5" t="n">
        <v>10</v>
      </c>
      <c r="F113" s="5" t="n">
        <v>10</v>
      </c>
      <c r="L113" s="5" t="n">
        <v>10</v>
      </c>
    </row>
    <row r="114" spans="1:15">
      <c r="A114" s="4" t="s">
        <v>213</v>
      </c>
      <c r="C114" s="5" t="n">
        <v>10347</v>
      </c>
      <c r="F114" s="5" t="n">
        <v>10566</v>
      </c>
      <c r="H114" s="5" t="n">
        <v>1270</v>
      </c>
      <c r="I114" s="5" t="n">
        <v>-3</v>
      </c>
      <c r="J114" s="5" t="n">
        <v>-1605</v>
      </c>
      <c r="L114" s="5" t="n">
        <v>10228</v>
      </c>
      <c r="M114" s="5" t="n">
        <v>119</v>
      </c>
    </row>
    <row r="115" spans="1:15">
      <c r="A115" s="4" t="s">
        <v>214</v>
      </c>
      <c r="E115" s="5" t="n">
        <v>130730</v>
      </c>
    </row>
    <row r="116" spans="1:15">
      <c r="A116" s="4" t="s">
        <v>215</v>
      </c>
      <c r="B116" s="4" t="s">
        <v>169</v>
      </c>
      <c r="N116" s="5" t="n">
        <v>27</v>
      </c>
    </row>
    <row r="117" spans="1:15">
      <c r="A117" s="3" t="s">
        <v>171</v>
      </c>
    </row>
    <row r="118" spans="1:15">
      <c r="A118" s="4" t="s">
        <v>172</v>
      </c>
      <c r="C118" s="5" t="n">
        <v>-132</v>
      </c>
      <c r="H118" s="5" t="n">
        <v>-132</v>
      </c>
      <c r="L118" s="5" t="n">
        <v>-132</v>
      </c>
    </row>
    <row r="119" spans="1:15">
      <c r="A119" s="4" t="s">
        <v>173</v>
      </c>
      <c r="E119" s="5" t="n">
        <v>-890</v>
      </c>
    </row>
    <row r="120" spans="1:15">
      <c r="A120" s="4" t="s">
        <v>175</v>
      </c>
      <c r="C120" s="5" t="n">
        <v>45</v>
      </c>
      <c r="H120" s="5" t="n">
        <v>44</v>
      </c>
      <c r="L120" s="5" t="n">
        <v>44</v>
      </c>
      <c r="M120" s="5" t="n">
        <v>1</v>
      </c>
    </row>
    <row r="121" spans="1:15">
      <c r="A121" s="4" t="s">
        <v>193</v>
      </c>
      <c r="B121" s="4" t="s">
        <v>169</v>
      </c>
      <c r="N121" s="5" t="n">
        <v>1</v>
      </c>
    </row>
    <row r="122" spans="1:15">
      <c r="A122" s="4" t="s">
        <v>176</v>
      </c>
      <c r="C122" s="5" t="n">
        <v>46</v>
      </c>
    </row>
    <row r="123" spans="1:15">
      <c r="A123" s="4" t="s">
        <v>177</v>
      </c>
      <c r="C123" s="5" t="n">
        <v>-86</v>
      </c>
      <c r="H123" s="5" t="n">
        <v>-80</v>
      </c>
      <c r="L123" s="5" t="n">
        <v>-80</v>
      </c>
      <c r="M123" s="5" t="n">
        <v>-6</v>
      </c>
      <c r="N123" s="5" t="n">
        <v>-1</v>
      </c>
      <c r="O123" s="4" t="s">
        <v>169</v>
      </c>
    </row>
    <row r="124" spans="1:15">
      <c r="A124" s="4" t="s">
        <v>178</v>
      </c>
      <c r="C124" s="5" t="n">
        <v>-22</v>
      </c>
      <c r="J124" s="5" t="n">
        <v>-22</v>
      </c>
      <c r="L124" s="5" t="n">
        <v>-22</v>
      </c>
    </row>
    <row r="125" spans="1:15">
      <c r="A125" s="4" t="s">
        <v>180</v>
      </c>
      <c r="C125" s="5" t="n">
        <v>-22</v>
      </c>
    </row>
    <row r="126" spans="1:15">
      <c r="A126" s="4" t="s">
        <v>181</v>
      </c>
      <c r="C126" s="5" t="n">
        <v>3</v>
      </c>
      <c r="F126" s="5" t="n">
        <v>3</v>
      </c>
      <c r="L126" s="5" t="n">
        <v>3</v>
      </c>
    </row>
    <row r="127" spans="1:15">
      <c r="A127" s="4" t="s">
        <v>182</v>
      </c>
      <c r="E127" s="5" t="n">
        <v>73</v>
      </c>
    </row>
    <row r="128" spans="1:15">
      <c r="A128" s="4" t="s">
        <v>122</v>
      </c>
      <c r="C128" s="5" t="n">
        <v>11</v>
      </c>
      <c r="F128" s="5" t="n">
        <v>11</v>
      </c>
      <c r="L128" s="5" t="n">
        <v>11</v>
      </c>
    </row>
    <row r="129" spans="1:15">
      <c r="A129" s="4" t="s">
        <v>183</v>
      </c>
      <c r="C129" s="5" t="n">
        <v>-3</v>
      </c>
      <c r="F129" s="5" t="n">
        <v>-3</v>
      </c>
      <c r="L129" s="5" t="n">
        <v>-3</v>
      </c>
    </row>
    <row r="130" spans="1:15">
      <c r="A130" s="4" t="s">
        <v>207</v>
      </c>
      <c r="C130" s="7" t="n">
        <v>10163</v>
      </c>
      <c r="D130" s="4" t="s">
        <v>200</v>
      </c>
      <c r="F130" s="7" t="n">
        <v>10577</v>
      </c>
      <c r="H130" s="7" t="n">
        <v>1102</v>
      </c>
      <c r="I130" s="7" t="n">
        <v>-3</v>
      </c>
      <c r="J130" s="7" t="n">
        <v>-1627</v>
      </c>
      <c r="L130" s="7" t="n">
        <v>10049</v>
      </c>
      <c r="M130" s="7" t="n">
        <v>114</v>
      </c>
    </row>
    <row r="131" spans="1:15">
      <c r="A131" s="4" t="s">
        <v>208</v>
      </c>
      <c r="E131" s="5" t="n">
        <v>129913</v>
      </c>
    </row>
    <row r="132" spans="1:15">
      <c r="A132" s="4" t="s">
        <v>209</v>
      </c>
      <c r="B132" s="4" t="s">
        <v>169</v>
      </c>
      <c r="N132" s="7" t="n">
        <v>27</v>
      </c>
    </row>
    <row r="133" spans="1:15"/>
    <row r="134" spans="1:15">
      <c r="A134" s="4" t="s">
        <v>90</v>
      </c>
      <c r="B134" s="4" t="s">
        <v>216</v>
      </c>
    </row>
    <row r="135" spans="1:15">
      <c r="A135" s="4" t="s">
        <v>169</v>
      </c>
      <c r="B135" s="4" t="s">
        <v>217</v>
      </c>
    </row>
    <row r="136" spans="1:15">
      <c r="A136" s="4" t="s">
        <v>200</v>
      </c>
      <c r="B136" s="4" t="s">
        <v>98</v>
      </c>
    </row>
  </sheetData>
  <mergeCells count="139">
    <mergeCell ref="A1:B1"/>
    <mergeCell ref="C1:D1"/>
    <mergeCell ref="F1:G1"/>
    <mergeCell ref="N1:O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J93:K93"/>
    <mergeCell ref="J94:K94"/>
    <mergeCell ref="J95:K95"/>
    <mergeCell ref="J96:K96"/>
    <mergeCell ref="J97:K97"/>
    <mergeCell ref="J98:K98"/>
    <mergeCell ref="J99:K99"/>
    <mergeCell ref="J100:K100"/>
    <mergeCell ref="J101:K101"/>
    <mergeCell ref="J102:K102"/>
    <mergeCell ref="J103:K103"/>
    <mergeCell ref="J104:K104"/>
    <mergeCell ref="J105:K105"/>
    <mergeCell ref="J106:K106"/>
    <mergeCell ref="J107:K107"/>
    <mergeCell ref="J108:K108"/>
    <mergeCell ref="J109:K109"/>
    <mergeCell ref="J110:K110"/>
    <mergeCell ref="J111:K111"/>
    <mergeCell ref="J112:K112"/>
    <mergeCell ref="J113:K113"/>
    <mergeCell ref="J114:K114"/>
    <mergeCell ref="J115:K115"/>
    <mergeCell ref="J116:K116"/>
    <mergeCell ref="J117:K117"/>
    <mergeCell ref="J118:K118"/>
    <mergeCell ref="J119:K119"/>
    <mergeCell ref="J120:K120"/>
    <mergeCell ref="J121:K121"/>
    <mergeCell ref="J122:K122"/>
    <mergeCell ref="J123:K123"/>
    <mergeCell ref="J124:K124"/>
    <mergeCell ref="J125:K125"/>
    <mergeCell ref="J126:K126"/>
    <mergeCell ref="J127:K127"/>
    <mergeCell ref="J128:K128"/>
    <mergeCell ref="J129:K129"/>
    <mergeCell ref="J130:K130"/>
    <mergeCell ref="J131:K131"/>
    <mergeCell ref="J132:K132"/>
    <mergeCell ref="A133:N133"/>
    <mergeCell ref="B134:N134"/>
    <mergeCell ref="B135:N135"/>
    <mergeCell ref="B136:N1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664</v>
      </c>
      <c r="B1" s="2" t="s">
        <v>27</v>
      </c>
      <c r="D1" s="2" t="s">
        <v>1</v>
      </c>
    </row>
    <row r="2" spans="1:6">
      <c r="B2" s="2" t="s">
        <v>2</v>
      </c>
      <c r="C2" s="2" t="s">
        <v>30</v>
      </c>
      <c r="D2" s="2" t="s">
        <v>2</v>
      </c>
      <c r="E2" s="2" t="s">
        <v>30</v>
      </c>
      <c r="F2" s="2" t="s">
        <v>58</v>
      </c>
    </row>
    <row r="3" spans="1:6">
      <c r="A3" s="3" t="s">
        <v>665</v>
      </c>
    </row>
    <row r="4" spans="1:6">
      <c r="A4" s="4" t="s">
        <v>666</v>
      </c>
      <c r="D4" s="7" t="n">
        <v>-10</v>
      </c>
    </row>
    <row r="5" spans="1:6">
      <c r="A5" s="4" t="s">
        <v>621</v>
      </c>
    </row>
    <row r="6" spans="1:6">
      <c r="A6" s="3" t="s">
        <v>665</v>
      </c>
    </row>
    <row r="7" spans="1:6">
      <c r="A7" s="4" t="s">
        <v>667</v>
      </c>
      <c r="D7" s="4" t="s">
        <v>668</v>
      </c>
    </row>
    <row r="8" spans="1:6">
      <c r="A8" s="4" t="s">
        <v>669</v>
      </c>
    </row>
    <row r="9" spans="1:6">
      <c r="A9" s="3" t="s">
        <v>665</v>
      </c>
    </row>
    <row r="10" spans="1:6">
      <c r="A10" s="4" t="s">
        <v>670</v>
      </c>
      <c r="B10" s="7" t="n">
        <v>382</v>
      </c>
      <c r="D10" s="7" t="n">
        <v>382</v>
      </c>
      <c r="F10" s="7" t="n">
        <v>971</v>
      </c>
    </row>
    <row r="11" spans="1:6">
      <c r="A11" s="4" t="s">
        <v>671</v>
      </c>
      <c r="B11" s="5" t="n">
        <v>1</v>
      </c>
      <c r="D11" s="5" t="n">
        <v>1</v>
      </c>
    </row>
    <row r="12" spans="1:6">
      <c r="A12" s="4" t="s">
        <v>672</v>
      </c>
      <c r="F12" s="5" t="n">
        <v>3</v>
      </c>
    </row>
    <row r="13" spans="1:6">
      <c r="A13" s="4" t="s">
        <v>673</v>
      </c>
    </row>
    <row r="14" spans="1:6">
      <c r="A14" s="3" t="s">
        <v>665</v>
      </c>
    </row>
    <row r="15" spans="1:6">
      <c r="A15" s="4" t="s">
        <v>674</v>
      </c>
      <c r="B15" s="5" t="n">
        <v>-1</v>
      </c>
      <c r="C15" s="7" t="n">
        <v>-3</v>
      </c>
      <c r="D15" s="7" t="n">
        <v>-4</v>
      </c>
      <c r="E15" s="7" t="n">
        <v>6</v>
      </c>
    </row>
    <row r="16" spans="1:6">
      <c r="A16" s="4" t="s">
        <v>675</v>
      </c>
    </row>
    <row r="17" spans="1:6">
      <c r="A17" s="3" t="s">
        <v>665</v>
      </c>
    </row>
    <row r="18" spans="1:6">
      <c r="A18" s="4" t="s">
        <v>670</v>
      </c>
      <c r="F18" s="5" t="n">
        <v>300</v>
      </c>
    </row>
    <row r="19" spans="1:6">
      <c r="A19" s="4" t="s">
        <v>671</v>
      </c>
      <c r="F19" s="5" t="n">
        <v>1</v>
      </c>
    </row>
    <row r="20" spans="1:6">
      <c r="A20" s="4" t="s">
        <v>676</v>
      </c>
      <c r="D20" s="4" t="s">
        <v>677</v>
      </c>
    </row>
    <row r="21" spans="1:6">
      <c r="A21" s="4" t="s">
        <v>678</v>
      </c>
    </row>
    <row r="22" spans="1:6">
      <c r="A22" s="3" t="s">
        <v>665</v>
      </c>
    </row>
    <row r="23" spans="1:6">
      <c r="A23" s="4" t="s">
        <v>670</v>
      </c>
      <c r="B23" s="5" t="n">
        <v>537</v>
      </c>
      <c r="D23" s="7" t="n">
        <v>537</v>
      </c>
      <c r="F23" s="5" t="n">
        <v>937</v>
      </c>
    </row>
    <row r="24" spans="1:6">
      <c r="A24" s="4" t="s">
        <v>671</v>
      </c>
      <c r="B24" s="5" t="n">
        <v>11</v>
      </c>
      <c r="D24" s="5" t="n">
        <v>11</v>
      </c>
      <c r="F24" s="7" t="n">
        <v>21</v>
      </c>
    </row>
    <row r="25" spans="1:6">
      <c r="A25" s="4" t="s">
        <v>679</v>
      </c>
      <c r="B25" s="5" t="n">
        <v>-5</v>
      </c>
      <c r="C25" s="5" t="n">
        <v>12</v>
      </c>
      <c r="D25" s="5" t="n">
        <v>-14</v>
      </c>
      <c r="E25" s="5" t="n">
        <v>24</v>
      </c>
    </row>
    <row r="26" spans="1:6">
      <c r="A26" s="4" t="s">
        <v>680</v>
      </c>
      <c r="B26" s="5" t="n">
        <v>-6</v>
      </c>
      <c r="C26" s="5" t="n">
        <v>-10</v>
      </c>
      <c r="D26" s="5" t="n">
        <v>-24</v>
      </c>
      <c r="E26" s="5" t="n">
        <v>-53</v>
      </c>
    </row>
    <row r="27" spans="1:6">
      <c r="A27" s="4" t="s">
        <v>681</v>
      </c>
      <c r="B27" s="7" t="n">
        <v>0</v>
      </c>
      <c r="C27" s="7" t="n">
        <v>0</v>
      </c>
      <c r="D27" s="7" t="n">
        <v>0</v>
      </c>
      <c r="E27" s="7"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4"/>
    <col customWidth="1" max="5" min="5" width="21"/>
    <col customWidth="1" max="6" min="6" width="21"/>
    <col customWidth="1" max="7" min="7" width="21"/>
    <col customWidth="1" max="8" min="8" width="4"/>
  </cols>
  <sheetData>
    <row r="1" spans="1:8">
      <c r="A1" s="1" t="s">
        <v>682</v>
      </c>
      <c r="C1" s="2" t="s">
        <v>1</v>
      </c>
    </row>
    <row r="2" spans="1:8">
      <c r="C2" s="2" t="s">
        <v>537</v>
      </c>
      <c r="E2" s="2" t="s">
        <v>683</v>
      </c>
      <c r="F2" s="2" t="s">
        <v>684</v>
      </c>
      <c r="G2" s="2" t="s">
        <v>568</v>
      </c>
    </row>
    <row r="3" spans="1:8">
      <c r="A3" s="3" t="s">
        <v>685</v>
      </c>
    </row>
    <row r="4" spans="1:8">
      <c r="A4" s="4" t="s">
        <v>75</v>
      </c>
      <c r="C4" s="7" t="n">
        <v>186000000</v>
      </c>
      <c r="G4" s="7" t="n">
        <v>85000000</v>
      </c>
    </row>
    <row r="5" spans="1:8">
      <c r="A5" s="4" t="s">
        <v>686</v>
      </c>
      <c r="C5" s="5" t="n">
        <v>4498000000</v>
      </c>
      <c r="G5" s="5" t="n">
        <v>4450000000</v>
      </c>
    </row>
    <row r="6" spans="1:8">
      <c r="A6" s="4" t="s">
        <v>687</v>
      </c>
    </row>
    <row r="7" spans="1:8">
      <c r="A7" s="3" t="s">
        <v>685</v>
      </c>
    </row>
    <row r="8" spans="1:8">
      <c r="A8" s="4" t="s">
        <v>75</v>
      </c>
      <c r="C8" s="7" t="n">
        <v>186000000</v>
      </c>
    </row>
    <row r="9" spans="1:8">
      <c r="A9" s="4" t="s">
        <v>686</v>
      </c>
      <c r="G9" s="5" t="n">
        <v>186000000</v>
      </c>
    </row>
    <row r="10" spans="1:8">
      <c r="A10" s="4" t="s">
        <v>688</v>
      </c>
      <c r="C10" s="4" t="s">
        <v>689</v>
      </c>
      <c r="E10" s="4" t="s">
        <v>689</v>
      </c>
    </row>
    <row r="11" spans="1:8">
      <c r="A11" s="4" t="s">
        <v>690</v>
      </c>
      <c r="C11" s="5" t="n">
        <v>2019</v>
      </c>
    </row>
    <row r="12" spans="1:8">
      <c r="A12" s="4" t="s">
        <v>691</v>
      </c>
    </row>
    <row r="13" spans="1:8">
      <c r="A13" s="3" t="s">
        <v>685</v>
      </c>
    </row>
    <row r="14" spans="1:8">
      <c r="A14" s="4" t="s">
        <v>75</v>
      </c>
      <c r="G14" s="5" t="n">
        <v>85000000</v>
      </c>
    </row>
    <row r="15" spans="1:8">
      <c r="A15" s="4" t="s">
        <v>686</v>
      </c>
      <c r="G15" s="5" t="n">
        <v>84000000</v>
      </c>
    </row>
    <row r="16" spans="1:8">
      <c r="A16" s="4" t="s">
        <v>690</v>
      </c>
      <c r="C16" s="5" t="n">
        <v>2019</v>
      </c>
    </row>
    <row r="17" spans="1:8">
      <c r="A17" s="4" t="s">
        <v>692</v>
      </c>
    </row>
    <row r="18" spans="1:8">
      <c r="A18" s="3" t="s">
        <v>685</v>
      </c>
    </row>
    <row r="19" spans="1:8">
      <c r="A19" s="4" t="s">
        <v>686</v>
      </c>
      <c r="C19" s="7" t="n">
        <v>230000000</v>
      </c>
      <c r="G19" s="5" t="n">
        <v>884000000</v>
      </c>
    </row>
    <row r="20" spans="1:8">
      <c r="A20" s="4" t="s">
        <v>693</v>
      </c>
      <c r="F20" s="7" t="n">
        <v>1250000000</v>
      </c>
    </row>
    <row r="21" spans="1:8">
      <c r="A21" s="4" t="s">
        <v>694</v>
      </c>
    </row>
    <row r="22" spans="1:8">
      <c r="A22" s="3" t="s">
        <v>685</v>
      </c>
    </row>
    <row r="23" spans="1:8">
      <c r="A23" s="4" t="s">
        <v>693</v>
      </c>
      <c r="B23" s="4" t="s">
        <v>90</v>
      </c>
      <c r="C23" s="5" t="n">
        <v>1250000000</v>
      </c>
    </row>
    <row r="24" spans="1:8">
      <c r="A24" s="4" t="s">
        <v>695</v>
      </c>
    </row>
    <row r="25" spans="1:8">
      <c r="A25" s="3" t="s">
        <v>685</v>
      </c>
    </row>
    <row r="26" spans="1:8">
      <c r="A26" s="4" t="s">
        <v>686</v>
      </c>
      <c r="C26" s="7" t="n">
        <v>497000000</v>
      </c>
      <c r="G26" s="5" t="n">
        <v>497000000</v>
      </c>
    </row>
    <row r="27" spans="1:8">
      <c r="A27" s="4" t="s">
        <v>688</v>
      </c>
      <c r="C27" s="4" t="s">
        <v>696</v>
      </c>
      <c r="E27" s="4" t="s">
        <v>696</v>
      </c>
    </row>
    <row r="28" spans="1:8">
      <c r="A28" s="4" t="s">
        <v>690</v>
      </c>
      <c r="C28" s="5" t="n">
        <v>2021</v>
      </c>
    </row>
    <row r="29" spans="1:8">
      <c r="A29" s="4" t="s">
        <v>697</v>
      </c>
    </row>
    <row r="30" spans="1:8">
      <c r="A30" s="3" t="s">
        <v>685</v>
      </c>
    </row>
    <row r="31" spans="1:8">
      <c r="A31" s="4" t="s">
        <v>686</v>
      </c>
      <c r="C31" s="7" t="n">
        <v>448000000</v>
      </c>
      <c r="G31" s="5" t="n">
        <v>447000000</v>
      </c>
    </row>
    <row r="32" spans="1:8">
      <c r="A32" s="4" t="s">
        <v>688</v>
      </c>
      <c r="C32" s="4" t="s">
        <v>698</v>
      </c>
      <c r="E32" s="4" t="s">
        <v>698</v>
      </c>
    </row>
    <row r="33" spans="1:8">
      <c r="A33" s="4" t="s">
        <v>690</v>
      </c>
      <c r="C33" s="5" t="n">
        <v>2021</v>
      </c>
    </row>
    <row r="34" spans="1:8">
      <c r="A34" s="4" t="s">
        <v>699</v>
      </c>
    </row>
    <row r="35" spans="1:8">
      <c r="A35" s="3" t="s">
        <v>685</v>
      </c>
    </row>
    <row r="36" spans="1:8">
      <c r="A36" s="4" t="s">
        <v>686</v>
      </c>
      <c r="C36" s="7" t="n">
        <v>625000000</v>
      </c>
      <c r="D36" s="4" t="s">
        <v>90</v>
      </c>
      <c r="E36" s="11" t="n">
        <v>540</v>
      </c>
      <c r="G36" s="5" t="n">
        <v>644000000</v>
      </c>
      <c r="H36" s="4" t="s">
        <v>90</v>
      </c>
    </row>
    <row r="37" spans="1:8">
      <c r="A37" s="4" t="s">
        <v>688</v>
      </c>
      <c r="B37" s="4" t="s">
        <v>90</v>
      </c>
      <c r="C37" s="4" t="s">
        <v>700</v>
      </c>
      <c r="E37" s="4" t="s">
        <v>700</v>
      </c>
    </row>
    <row r="38" spans="1:8">
      <c r="A38" s="4" t="s">
        <v>690</v>
      </c>
      <c r="B38" s="4" t="s">
        <v>90</v>
      </c>
      <c r="C38" s="5" t="n">
        <v>2022</v>
      </c>
    </row>
    <row r="39" spans="1:8">
      <c r="A39" s="4" t="s">
        <v>701</v>
      </c>
    </row>
    <row r="40" spans="1:8">
      <c r="A40" s="3" t="s">
        <v>685</v>
      </c>
    </row>
    <row r="41" spans="1:8">
      <c r="A41" s="4" t="s">
        <v>686</v>
      </c>
      <c r="C41" s="7" t="n">
        <v>248000000</v>
      </c>
      <c r="G41" s="5" t="n">
        <v>248000000</v>
      </c>
    </row>
    <row r="42" spans="1:8">
      <c r="A42" s="4" t="s">
        <v>688</v>
      </c>
      <c r="C42" s="4" t="s">
        <v>702</v>
      </c>
      <c r="E42" s="4" t="s">
        <v>702</v>
      </c>
    </row>
    <row r="43" spans="1:8">
      <c r="A43" s="4" t="s">
        <v>690</v>
      </c>
      <c r="C43" s="5" t="n">
        <v>2023</v>
      </c>
    </row>
    <row r="44" spans="1:8">
      <c r="A44" s="4" t="s">
        <v>703</v>
      </c>
    </row>
    <row r="45" spans="1:8">
      <c r="A45" s="3" t="s">
        <v>685</v>
      </c>
    </row>
    <row r="46" spans="1:8">
      <c r="A46" s="4" t="s">
        <v>686</v>
      </c>
      <c r="C46" s="7" t="n">
        <v>645000000</v>
      </c>
      <c r="G46" s="5" t="n">
        <v>645000000</v>
      </c>
    </row>
    <row r="47" spans="1:8">
      <c r="A47" s="4" t="s">
        <v>688</v>
      </c>
      <c r="C47" s="4" t="s">
        <v>704</v>
      </c>
      <c r="E47" s="4" t="s">
        <v>704</v>
      </c>
    </row>
    <row r="48" spans="1:8">
      <c r="A48" s="4" t="s">
        <v>690</v>
      </c>
      <c r="C48" s="5" t="n">
        <v>2024</v>
      </c>
    </row>
    <row r="49" spans="1:8">
      <c r="A49" s="4" t="s">
        <v>705</v>
      </c>
    </row>
    <row r="50" spans="1:8">
      <c r="A50" s="3" t="s">
        <v>685</v>
      </c>
    </row>
    <row r="51" spans="1:8">
      <c r="A51" s="4" t="s">
        <v>686</v>
      </c>
      <c r="C51" s="7" t="n">
        <v>544000000</v>
      </c>
      <c r="G51" s="5" t="n">
        <v>544000000</v>
      </c>
    </row>
    <row r="52" spans="1:8">
      <c r="A52" s="4" t="s">
        <v>688</v>
      </c>
      <c r="C52" s="4" t="s">
        <v>706</v>
      </c>
      <c r="E52" s="4" t="s">
        <v>706</v>
      </c>
    </row>
    <row r="53" spans="1:8">
      <c r="A53" s="4" t="s">
        <v>690</v>
      </c>
      <c r="C53" s="5" t="n">
        <v>2026</v>
      </c>
    </row>
    <row r="54" spans="1:8">
      <c r="A54" s="4" t="s">
        <v>707</v>
      </c>
    </row>
    <row r="55" spans="1:8">
      <c r="A55" s="3" t="s">
        <v>685</v>
      </c>
    </row>
    <row r="56" spans="1:8">
      <c r="A56" s="4" t="s">
        <v>686</v>
      </c>
      <c r="C56" s="7" t="n">
        <v>595000000</v>
      </c>
    </row>
    <row r="57" spans="1:8">
      <c r="A57" s="4" t="s">
        <v>688</v>
      </c>
      <c r="C57" s="4" t="s">
        <v>708</v>
      </c>
      <c r="E57" s="4" t="s">
        <v>708</v>
      </c>
      <c r="F57" s="4" t="s">
        <v>708</v>
      </c>
    </row>
    <row r="58" spans="1:8">
      <c r="A58" s="4" t="s">
        <v>690</v>
      </c>
      <c r="C58" s="5" t="n">
        <v>2028</v>
      </c>
    </row>
    <row r="59" spans="1:8">
      <c r="A59" s="4" t="s">
        <v>709</v>
      </c>
    </row>
    <row r="60" spans="1:8">
      <c r="A60" s="3" t="s">
        <v>685</v>
      </c>
    </row>
    <row r="61" spans="1:8">
      <c r="A61" s="4" t="s">
        <v>686</v>
      </c>
      <c r="C61" s="7" t="n">
        <v>271000000</v>
      </c>
      <c r="G61" s="7" t="n">
        <v>271000000</v>
      </c>
    </row>
    <row r="62" spans="1:8">
      <c r="A62" s="4" t="s">
        <v>688</v>
      </c>
      <c r="C62" s="4" t="s">
        <v>710</v>
      </c>
      <c r="E62" s="4" t="s">
        <v>710</v>
      </c>
    </row>
    <row r="63" spans="1:8">
      <c r="A63" s="4" t="s">
        <v>690</v>
      </c>
      <c r="C63" s="5" t="n">
        <v>2043</v>
      </c>
    </row>
    <row r="64" spans="1:8">
      <c r="A64" s="4" t="s">
        <v>711</v>
      </c>
    </row>
    <row r="65" spans="1:8">
      <c r="A65" s="3" t="s">
        <v>685</v>
      </c>
    </row>
    <row r="66" spans="1:8">
      <c r="A66" s="4" t="s">
        <v>686</v>
      </c>
      <c r="C66" s="7" t="n">
        <v>395000000</v>
      </c>
    </row>
    <row r="67" spans="1:8">
      <c r="A67" s="4" t="s">
        <v>688</v>
      </c>
      <c r="C67" s="4" t="s">
        <v>712</v>
      </c>
      <c r="E67" s="4" t="s">
        <v>712</v>
      </c>
      <c r="F67" s="4" t="s">
        <v>712</v>
      </c>
    </row>
    <row r="68" spans="1:8">
      <c r="A68" s="4" t="s">
        <v>690</v>
      </c>
      <c r="C68" s="5" t="n">
        <v>2048</v>
      </c>
    </row>
    <row r="69" spans="1:8"/>
    <row r="70" spans="1:8">
      <c r="A70" s="4" t="s">
        <v>90</v>
      </c>
      <c r="B70" s="4" t="s">
        <v>713</v>
      </c>
    </row>
  </sheetData>
  <mergeCells count="7">
    <mergeCell ref="A1:B2"/>
    <mergeCell ref="C1:D1"/>
    <mergeCell ref="G1:H1"/>
    <mergeCell ref="C2:D2"/>
    <mergeCell ref="G2:H2"/>
    <mergeCell ref="A69:G69"/>
    <mergeCell ref="B70:G7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714</v>
      </c>
      <c r="B1" s="2" t="s">
        <v>715</v>
      </c>
      <c r="C1" s="2" t="s">
        <v>2</v>
      </c>
    </row>
    <row r="2" spans="1:3">
      <c r="A2" s="3" t="s">
        <v>685</v>
      </c>
    </row>
    <row r="3" spans="1:3">
      <c r="A3" s="4" t="s">
        <v>716</v>
      </c>
      <c r="B3" s="4" t="s">
        <v>717</v>
      </c>
    </row>
    <row r="4" spans="1:3">
      <c r="A4" s="4" t="s">
        <v>718</v>
      </c>
      <c r="B4" s="7" t="n">
        <v>989000000</v>
      </c>
    </row>
    <row r="5" spans="1:3">
      <c r="A5" s="4" t="s">
        <v>691</v>
      </c>
    </row>
    <row r="6" spans="1:3">
      <c r="A6" s="3" t="s">
        <v>685</v>
      </c>
    </row>
    <row r="7" spans="1:3">
      <c r="A7" s="4" t="s">
        <v>719</v>
      </c>
      <c r="B7" s="5" t="n">
        <v>127000000</v>
      </c>
    </row>
    <row r="8" spans="1:3">
      <c r="A8" s="4" t="s">
        <v>707</v>
      </c>
    </row>
    <row r="9" spans="1:3">
      <c r="A9" s="3" t="s">
        <v>685</v>
      </c>
    </row>
    <row r="10" spans="1:3">
      <c r="A10" s="4" t="s">
        <v>720</v>
      </c>
      <c r="B10" s="7" t="n">
        <v>600000000</v>
      </c>
    </row>
    <row r="11" spans="1:3">
      <c r="A11" s="4" t="s">
        <v>688</v>
      </c>
      <c r="B11" s="4" t="s">
        <v>708</v>
      </c>
      <c r="C11" s="4" t="s">
        <v>708</v>
      </c>
    </row>
    <row r="12" spans="1:3">
      <c r="A12" s="4" t="s">
        <v>721</v>
      </c>
      <c r="B12" s="4" t="s">
        <v>722</v>
      </c>
    </row>
    <row r="13" spans="1:3">
      <c r="A13" s="4" t="s">
        <v>723</v>
      </c>
      <c r="B13" s="4" t="s">
        <v>724</v>
      </c>
    </row>
    <row r="14" spans="1:3">
      <c r="A14" s="4" t="s">
        <v>711</v>
      </c>
    </row>
    <row r="15" spans="1:3">
      <c r="A15" s="3" t="s">
        <v>685</v>
      </c>
    </row>
    <row r="16" spans="1:3">
      <c r="A16" s="4" t="s">
        <v>720</v>
      </c>
      <c r="B16" s="7" t="n">
        <v>400000000</v>
      </c>
    </row>
    <row r="17" spans="1:3">
      <c r="A17" s="4" t="s">
        <v>688</v>
      </c>
      <c r="B17" s="4" t="s">
        <v>712</v>
      </c>
      <c r="C17" s="4" t="s">
        <v>712</v>
      </c>
    </row>
    <row r="18" spans="1:3">
      <c r="A18" s="4" t="s">
        <v>721</v>
      </c>
      <c r="B18" s="4" t="s">
        <v>725</v>
      </c>
    </row>
    <row r="19" spans="1:3">
      <c r="A19" s="4" t="s">
        <v>723</v>
      </c>
      <c r="B19" s="4" t="s">
        <v>726</v>
      </c>
    </row>
    <row r="20" spans="1:3">
      <c r="A20" s="4" t="s">
        <v>692</v>
      </c>
    </row>
    <row r="21" spans="1:3">
      <c r="A21" s="3" t="s">
        <v>685</v>
      </c>
    </row>
    <row r="22" spans="1:3">
      <c r="A22" s="4" t="s">
        <v>693</v>
      </c>
      <c r="B22" s="7" t="n">
        <v>125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27</v>
      </c>
      <c r="B1" s="2" t="s">
        <v>537</v>
      </c>
      <c r="C1" s="2" t="s">
        <v>568</v>
      </c>
    </row>
    <row r="2" spans="1:3">
      <c r="A2" s="4" t="s">
        <v>728</v>
      </c>
    </row>
    <row r="3" spans="1:3">
      <c r="A3" s="3" t="s">
        <v>729</v>
      </c>
    </row>
    <row r="4" spans="1:3">
      <c r="A4" s="4" t="s">
        <v>730</v>
      </c>
      <c r="B4" s="12" t="n">
        <v>9.880000000000001</v>
      </c>
      <c r="C4" s="12" t="n">
        <v>9.640000000000001</v>
      </c>
    </row>
    <row r="5" spans="1:3">
      <c r="A5" s="4" t="s">
        <v>731</v>
      </c>
    </row>
    <row r="6" spans="1:3">
      <c r="A6" s="3" t="s">
        <v>732</v>
      </c>
    </row>
    <row r="7" spans="1:3">
      <c r="A7" s="4" t="s">
        <v>733</v>
      </c>
      <c r="B7" s="7" t="n">
        <v>19</v>
      </c>
      <c r="C7" s="7" t="n">
        <v>40</v>
      </c>
    </row>
    <row r="8" spans="1:3">
      <c r="A8" s="4" t="s">
        <v>734</v>
      </c>
      <c r="B8" s="5" t="n">
        <v>3</v>
      </c>
      <c r="C8" s="5" t="n">
        <v>18</v>
      </c>
    </row>
    <row r="9" spans="1:3">
      <c r="A9" s="3" t="s">
        <v>729</v>
      </c>
    </row>
    <row r="10" spans="1:3">
      <c r="A10" s="4" t="s">
        <v>735</v>
      </c>
      <c r="B10" s="5" t="n">
        <v>49</v>
      </c>
      <c r="C10" s="5" t="n">
        <v>51</v>
      </c>
    </row>
    <row r="11" spans="1:3">
      <c r="A11" s="4" t="s">
        <v>734</v>
      </c>
      <c r="B11" s="5" t="n">
        <v>15</v>
      </c>
      <c r="C11" s="5" t="n">
        <v>37</v>
      </c>
    </row>
    <row r="12" spans="1:3">
      <c r="A12" s="4" t="s">
        <v>736</v>
      </c>
    </row>
    <row r="13" spans="1:3">
      <c r="A13" s="3" t="s">
        <v>732</v>
      </c>
    </row>
    <row r="14" spans="1:3">
      <c r="A14" s="4" t="s">
        <v>733</v>
      </c>
      <c r="B14" s="5" t="n">
        <v>19</v>
      </c>
      <c r="C14" s="5" t="n">
        <v>40</v>
      </c>
    </row>
    <row r="15" spans="1:3">
      <c r="A15" s="4" t="s">
        <v>734</v>
      </c>
      <c r="B15" s="5" t="n">
        <v>0</v>
      </c>
      <c r="C15" s="5" t="n">
        <v>0</v>
      </c>
    </row>
    <row r="16" spans="1:3">
      <c r="A16" s="3" t="s">
        <v>729</v>
      </c>
    </row>
    <row r="17" spans="1:3">
      <c r="A17" s="4" t="s">
        <v>735</v>
      </c>
      <c r="B17" s="5" t="n">
        <v>0</v>
      </c>
      <c r="C17" s="5" t="n">
        <v>0</v>
      </c>
    </row>
    <row r="18" spans="1:3">
      <c r="A18" s="4" t="s">
        <v>734</v>
      </c>
      <c r="B18" s="5" t="n">
        <v>0</v>
      </c>
      <c r="C18" s="5" t="n">
        <v>0</v>
      </c>
    </row>
    <row r="19" spans="1:3">
      <c r="A19" s="4" t="s">
        <v>737</v>
      </c>
    </row>
    <row r="20" spans="1:3">
      <c r="A20" s="3" t="s">
        <v>732</v>
      </c>
    </row>
    <row r="21" spans="1:3">
      <c r="A21" s="4" t="s">
        <v>733</v>
      </c>
      <c r="B21" s="5" t="n">
        <v>0</v>
      </c>
      <c r="C21" s="5" t="n">
        <v>0</v>
      </c>
    </row>
    <row r="22" spans="1:3">
      <c r="A22" s="4" t="s">
        <v>734</v>
      </c>
      <c r="B22" s="5" t="n">
        <v>3</v>
      </c>
      <c r="C22" s="5" t="n">
        <v>18</v>
      </c>
    </row>
    <row r="23" spans="1:3">
      <c r="A23" s="3" t="s">
        <v>729</v>
      </c>
    </row>
    <row r="24" spans="1:3">
      <c r="A24" s="4" t="s">
        <v>735</v>
      </c>
      <c r="B24" s="5" t="n">
        <v>0</v>
      </c>
      <c r="C24" s="5" t="n">
        <v>0</v>
      </c>
    </row>
    <row r="25" spans="1:3">
      <c r="A25" s="4" t="s">
        <v>734</v>
      </c>
      <c r="B25" s="5" t="n">
        <v>15</v>
      </c>
      <c r="C25" s="5" t="n">
        <v>37</v>
      </c>
    </row>
    <row r="26" spans="1:3">
      <c r="A26" s="4" t="s">
        <v>738</v>
      </c>
    </row>
    <row r="27" spans="1:3">
      <c r="A27" s="3" t="s">
        <v>732</v>
      </c>
    </row>
    <row r="28" spans="1:3">
      <c r="A28" s="4" t="s">
        <v>733</v>
      </c>
      <c r="B28" s="5" t="n">
        <v>0</v>
      </c>
      <c r="C28" s="5" t="n">
        <v>0</v>
      </c>
    </row>
    <row r="29" spans="1:3">
      <c r="A29" s="4" t="s">
        <v>734</v>
      </c>
      <c r="B29" s="5" t="n">
        <v>0</v>
      </c>
      <c r="C29" s="5" t="n">
        <v>0</v>
      </c>
    </row>
    <row r="30" spans="1:3">
      <c r="A30" s="3" t="s">
        <v>729</v>
      </c>
    </row>
    <row r="31" spans="1:3">
      <c r="A31" s="4" t="s">
        <v>735</v>
      </c>
      <c r="B31" s="5" t="n">
        <v>49</v>
      </c>
      <c r="C31" s="5" t="n">
        <v>51</v>
      </c>
    </row>
    <row r="32" spans="1:3">
      <c r="A32" s="4" t="s">
        <v>734</v>
      </c>
      <c r="B32" s="7" t="n">
        <v>0</v>
      </c>
      <c r="C32"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1</v>
      </c>
    </row>
    <row r="2" spans="1:2">
      <c r="B2" s="2" t="s">
        <v>537</v>
      </c>
    </row>
    <row r="3" spans="1:2">
      <c r="A3" s="3" t="s">
        <v>740</v>
      </c>
    </row>
    <row r="4" spans="1:2">
      <c r="A4" s="4" t="s">
        <v>741</v>
      </c>
      <c r="B4" s="7" t="n">
        <v>51</v>
      </c>
    </row>
    <row r="5" spans="1:2">
      <c r="A5" s="4" t="s">
        <v>742</v>
      </c>
      <c r="B5" s="5" t="n">
        <v>1</v>
      </c>
    </row>
    <row r="6" spans="1:2">
      <c r="A6" s="4" t="s">
        <v>743</v>
      </c>
      <c r="B6" s="5" t="n">
        <v>-3</v>
      </c>
    </row>
    <row r="7" spans="1:2">
      <c r="A7" s="4" t="s">
        <v>744</v>
      </c>
      <c r="B7" s="5" t="n">
        <v>2</v>
      </c>
    </row>
    <row r="8" spans="1:2">
      <c r="A8" s="4" t="s">
        <v>632</v>
      </c>
      <c r="B8" s="5" t="n">
        <v>-2</v>
      </c>
    </row>
    <row r="9" spans="1:2">
      <c r="A9" s="4" t="s">
        <v>745</v>
      </c>
      <c r="B9" s="7" t="n">
        <v>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46</v>
      </c>
      <c r="B1" s="2" t="s">
        <v>1</v>
      </c>
    </row>
    <row r="2" spans="1:3">
      <c r="B2" s="2" t="s">
        <v>2</v>
      </c>
      <c r="C2" s="2" t="s">
        <v>30</v>
      </c>
    </row>
    <row r="3" spans="1:3">
      <c r="A3" s="3" t="s">
        <v>248</v>
      </c>
    </row>
    <row r="4" spans="1:3">
      <c r="A4" s="4" t="s">
        <v>747</v>
      </c>
      <c r="B4" s="7" t="n">
        <v>0</v>
      </c>
      <c r="C4"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58</v>
      </c>
    </row>
    <row r="2" spans="1:3">
      <c r="A2" s="4" t="s">
        <v>749</v>
      </c>
    </row>
    <row r="3" spans="1:3">
      <c r="A3" s="3" t="s">
        <v>750</v>
      </c>
    </row>
    <row r="4" spans="1:3">
      <c r="A4" s="4" t="s">
        <v>75</v>
      </c>
      <c r="B4" s="7" t="n">
        <v>186</v>
      </c>
      <c r="C4" s="7" t="n">
        <v>85</v>
      </c>
    </row>
    <row r="5" spans="1:3">
      <c r="A5" s="4" t="s">
        <v>78</v>
      </c>
      <c r="B5" s="5" t="n">
        <v>4498</v>
      </c>
      <c r="C5" s="5" t="n">
        <v>4450</v>
      </c>
    </row>
    <row r="6" spans="1:3">
      <c r="A6" s="4" t="s">
        <v>751</v>
      </c>
    </row>
    <row r="7" spans="1:3">
      <c r="A7" s="3" t="s">
        <v>750</v>
      </c>
    </row>
    <row r="8" spans="1:3">
      <c r="A8" s="4" t="s">
        <v>75</v>
      </c>
      <c r="B8" s="5" t="n">
        <v>193</v>
      </c>
      <c r="C8" s="5" t="n">
        <v>85</v>
      </c>
    </row>
    <row r="9" spans="1:3">
      <c r="A9" s="4" t="s">
        <v>78</v>
      </c>
      <c r="B9" s="7" t="n">
        <v>4583</v>
      </c>
      <c r="C9" s="7" t="n">
        <v>47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27</v>
      </c>
      <c r="D1" s="2" t="s">
        <v>1</v>
      </c>
    </row>
    <row r="2" spans="1:5">
      <c r="B2" s="2" t="s">
        <v>2</v>
      </c>
      <c r="C2" s="2" t="s">
        <v>30</v>
      </c>
      <c r="D2" s="2" t="s">
        <v>2</v>
      </c>
      <c r="E2" s="2" t="s">
        <v>30</v>
      </c>
    </row>
    <row r="3" spans="1:5">
      <c r="A3" s="3" t="s">
        <v>753</v>
      </c>
    </row>
    <row r="4" spans="1:5">
      <c r="A4" s="4" t="s">
        <v>754</v>
      </c>
      <c r="D4" s="4" t="s">
        <v>755</v>
      </c>
    </row>
    <row r="5" spans="1:5">
      <c r="A5" s="4" t="s">
        <v>756</v>
      </c>
      <c r="B5" s="7" t="n">
        <v>28000000</v>
      </c>
      <c r="C5" s="7" t="n">
        <v>39000000</v>
      </c>
      <c r="D5" s="7" t="n">
        <v>117000000</v>
      </c>
      <c r="E5" s="7" t="n">
        <v>118000000</v>
      </c>
    </row>
    <row r="6" spans="1:5">
      <c r="A6" s="4" t="s">
        <v>757</v>
      </c>
    </row>
    <row r="7" spans="1:5">
      <c r="A7" s="3" t="s">
        <v>753</v>
      </c>
    </row>
    <row r="8" spans="1:5">
      <c r="A8" s="4" t="s">
        <v>758</v>
      </c>
      <c r="B8" s="5" t="n">
        <v>16000000</v>
      </c>
      <c r="D8" s="5" t="n">
        <v>16000000</v>
      </c>
    </row>
    <row r="9" spans="1:5">
      <c r="A9" s="4" t="s">
        <v>759</v>
      </c>
    </row>
    <row r="10" spans="1:5">
      <c r="A10" s="3" t="s">
        <v>753</v>
      </c>
    </row>
    <row r="11" spans="1:5">
      <c r="A11" s="4" t="s">
        <v>758</v>
      </c>
      <c r="B11" s="5" t="n">
        <v>-12000000</v>
      </c>
      <c r="C11" s="5" t="n">
        <v>0</v>
      </c>
      <c r="D11" s="5" t="n">
        <v>-32000000</v>
      </c>
      <c r="E11" s="5" t="n">
        <v>0</v>
      </c>
    </row>
    <row r="12" spans="1:5">
      <c r="A12" s="4" t="s">
        <v>760</v>
      </c>
      <c r="D12" s="5" t="n">
        <v>61000000</v>
      </c>
    </row>
    <row r="13" spans="1:5">
      <c r="A13" s="4" t="s">
        <v>761</v>
      </c>
      <c r="B13" s="5" t="n">
        <v>23000000</v>
      </c>
      <c r="D13" s="5" t="n">
        <v>23000000</v>
      </c>
    </row>
    <row r="14" spans="1:5">
      <c r="A14" s="4" t="s">
        <v>762</v>
      </c>
    </row>
    <row r="15" spans="1:5">
      <c r="A15" s="3" t="s">
        <v>753</v>
      </c>
    </row>
    <row r="16" spans="1:5">
      <c r="A16" s="4" t="s">
        <v>758</v>
      </c>
      <c r="B16" s="5" t="n">
        <v>0</v>
      </c>
      <c r="C16" s="5" t="n">
        <v>-1000000</v>
      </c>
      <c r="D16" s="5" t="n">
        <v>0</v>
      </c>
      <c r="E16" s="5" t="n">
        <v>-1000000</v>
      </c>
    </row>
    <row r="17" spans="1:5">
      <c r="A17" s="4" t="s">
        <v>760</v>
      </c>
      <c r="D17" s="5" t="n">
        <v>50000000</v>
      </c>
    </row>
    <row r="18" spans="1:5">
      <c r="A18" s="4" t="s">
        <v>761</v>
      </c>
      <c r="B18" s="5" t="n">
        <v>0</v>
      </c>
      <c r="D18" s="5" t="n">
        <v>0</v>
      </c>
    </row>
    <row r="19" spans="1:5">
      <c r="A19" s="4" t="s">
        <v>763</v>
      </c>
    </row>
    <row r="20" spans="1:5">
      <c r="A20" s="3" t="s">
        <v>753</v>
      </c>
    </row>
    <row r="21" spans="1:5">
      <c r="A21" s="4" t="s">
        <v>758</v>
      </c>
      <c r="B21" s="5" t="n">
        <v>14000000</v>
      </c>
      <c r="C21" s="5" t="n">
        <v>0</v>
      </c>
      <c r="D21" s="5" t="n">
        <v>14000000</v>
      </c>
      <c r="E21" s="5" t="n">
        <v>0</v>
      </c>
    </row>
    <row r="22" spans="1:5">
      <c r="A22" s="4" t="s">
        <v>760</v>
      </c>
      <c r="D22" s="5" t="n">
        <v>11000000</v>
      </c>
    </row>
    <row r="23" spans="1:5">
      <c r="A23" s="4" t="s">
        <v>761</v>
      </c>
      <c r="B23" s="5" t="n">
        <v>3000000</v>
      </c>
      <c r="D23" s="5" t="n">
        <v>3000000</v>
      </c>
    </row>
    <row r="24" spans="1:5">
      <c r="A24" s="4" t="s">
        <v>764</v>
      </c>
    </row>
    <row r="25" spans="1:5">
      <c r="A25" s="3" t="s">
        <v>753</v>
      </c>
    </row>
    <row r="26" spans="1:5">
      <c r="A26" s="4" t="s">
        <v>758</v>
      </c>
      <c r="B26" s="5" t="n">
        <v>-12000000</v>
      </c>
      <c r="D26" s="5" t="n">
        <v>-32000000</v>
      </c>
    </row>
    <row r="27" spans="1:5">
      <c r="A27" s="4" t="s">
        <v>359</v>
      </c>
    </row>
    <row r="28" spans="1:5">
      <c r="A28" s="3" t="s">
        <v>753</v>
      </c>
    </row>
    <row r="29" spans="1:5">
      <c r="A29" s="4" t="s">
        <v>361</v>
      </c>
      <c r="B29" s="7" t="n">
        <v>77000000</v>
      </c>
      <c r="C29" s="7" t="n">
        <v>67000000</v>
      </c>
      <c r="D29" s="7" t="n">
        <v>217000000</v>
      </c>
      <c r="E29" s="7" t="n">
        <v>1920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27</v>
      </c>
      <c r="D1" s="2" t="s">
        <v>1</v>
      </c>
    </row>
    <row r="2" spans="1:5">
      <c r="B2" s="2" t="s">
        <v>2</v>
      </c>
      <c r="C2" s="2" t="s">
        <v>30</v>
      </c>
      <c r="D2" s="2" t="s">
        <v>2</v>
      </c>
      <c r="E2" s="2" t="s">
        <v>30</v>
      </c>
    </row>
    <row r="3" spans="1:5">
      <c r="A3" s="4" t="s">
        <v>762</v>
      </c>
    </row>
    <row r="4" spans="1:5">
      <c r="A4" s="3" t="s">
        <v>753</v>
      </c>
    </row>
    <row r="5" spans="1:5">
      <c r="A5" s="4" t="s">
        <v>766</v>
      </c>
      <c r="B5" s="7" t="n">
        <v>17</v>
      </c>
      <c r="C5" s="7" t="n">
        <v>16</v>
      </c>
      <c r="D5" s="7" t="n">
        <v>50</v>
      </c>
      <c r="E5" s="7" t="n">
        <v>49</v>
      </c>
    </row>
    <row r="6" spans="1:5">
      <c r="A6" s="4" t="s">
        <v>767</v>
      </c>
      <c r="B6" s="5" t="n">
        <v>35</v>
      </c>
      <c r="C6" s="5" t="n">
        <v>34</v>
      </c>
      <c r="D6" s="5" t="n">
        <v>105</v>
      </c>
      <c r="E6" s="5" t="n">
        <v>104</v>
      </c>
    </row>
    <row r="7" spans="1:5">
      <c r="A7" s="4" t="s">
        <v>768</v>
      </c>
      <c r="B7" s="5" t="n">
        <v>-68</v>
      </c>
      <c r="C7" s="5" t="n">
        <v>-61</v>
      </c>
      <c r="D7" s="5" t="n">
        <v>-205</v>
      </c>
      <c r="E7" s="5" t="n">
        <v>-184</v>
      </c>
    </row>
    <row r="8" spans="1:5">
      <c r="A8" s="4" t="s">
        <v>758</v>
      </c>
      <c r="B8" s="5" t="n">
        <v>0</v>
      </c>
      <c r="C8" s="5" t="n">
        <v>1</v>
      </c>
      <c r="D8" s="5" t="n">
        <v>0</v>
      </c>
      <c r="E8" s="5" t="n">
        <v>1</v>
      </c>
    </row>
    <row r="9" spans="1:5">
      <c r="A9" s="4" t="s">
        <v>769</v>
      </c>
      <c r="B9" s="5" t="n">
        <v>3</v>
      </c>
      <c r="C9" s="5" t="n">
        <v>4</v>
      </c>
      <c r="D9" s="5" t="n">
        <v>9</v>
      </c>
      <c r="E9" s="5" t="n">
        <v>10</v>
      </c>
    </row>
    <row r="10" spans="1:5">
      <c r="A10" s="4" t="s">
        <v>770</v>
      </c>
      <c r="B10" s="5" t="n">
        <v>0</v>
      </c>
      <c r="C10" s="5" t="n">
        <v>0</v>
      </c>
      <c r="D10" s="5" t="n">
        <v>0</v>
      </c>
      <c r="E10" s="5" t="n">
        <v>0</v>
      </c>
    </row>
    <row r="11" spans="1:5">
      <c r="A11" s="4" t="s">
        <v>771</v>
      </c>
      <c r="B11" s="5" t="n">
        <v>-13</v>
      </c>
      <c r="C11" s="5" t="n">
        <v>-6</v>
      </c>
      <c r="D11" s="5" t="n">
        <v>-41</v>
      </c>
      <c r="E11" s="5" t="n">
        <v>-20</v>
      </c>
    </row>
    <row r="12" spans="1:5">
      <c r="A12" s="4" t="s">
        <v>759</v>
      </c>
    </row>
    <row r="13" spans="1:5">
      <c r="A13" s="3" t="s">
        <v>753</v>
      </c>
    </row>
    <row r="14" spans="1:5">
      <c r="A14" s="4" t="s">
        <v>766</v>
      </c>
      <c r="B14" s="5" t="n">
        <v>4</v>
      </c>
      <c r="C14" s="5" t="n">
        <v>8</v>
      </c>
      <c r="D14" s="5" t="n">
        <v>14</v>
      </c>
      <c r="E14" s="5" t="n">
        <v>23</v>
      </c>
    </row>
    <row r="15" spans="1:5">
      <c r="A15" s="4" t="s">
        <v>767</v>
      </c>
      <c r="B15" s="5" t="n">
        <v>24</v>
      </c>
      <c r="C15" s="5" t="n">
        <v>23</v>
      </c>
      <c r="D15" s="5" t="n">
        <v>72</v>
      </c>
      <c r="E15" s="5" t="n">
        <v>69</v>
      </c>
    </row>
    <row r="16" spans="1:5">
      <c r="A16" s="4" t="s">
        <v>768</v>
      </c>
      <c r="B16" s="5" t="n">
        <v>-72</v>
      </c>
      <c r="C16" s="5" t="n">
        <v>-72</v>
      </c>
      <c r="D16" s="5" t="n">
        <v>-227</v>
      </c>
      <c r="E16" s="5" t="n">
        <v>-211</v>
      </c>
    </row>
    <row r="17" spans="1:5">
      <c r="A17" s="4" t="s">
        <v>758</v>
      </c>
      <c r="B17" s="5" t="n">
        <v>12</v>
      </c>
      <c r="C17" s="5" t="n">
        <v>0</v>
      </c>
      <c r="D17" s="5" t="n">
        <v>32</v>
      </c>
      <c r="E17" s="5" t="n">
        <v>0</v>
      </c>
    </row>
    <row r="18" spans="1:5">
      <c r="A18" s="4" t="s">
        <v>769</v>
      </c>
      <c r="B18" s="5" t="n">
        <v>10</v>
      </c>
      <c r="C18" s="5" t="n">
        <v>13</v>
      </c>
      <c r="D18" s="5" t="n">
        <v>34</v>
      </c>
      <c r="E18" s="5" t="n">
        <v>39</v>
      </c>
    </row>
    <row r="19" spans="1:5">
      <c r="A19" s="4" t="s">
        <v>770</v>
      </c>
      <c r="B19" s="5" t="n">
        <v>-4</v>
      </c>
      <c r="C19" s="5" t="n">
        <v>-4</v>
      </c>
      <c r="D19" s="5" t="n">
        <v>-14</v>
      </c>
      <c r="E19" s="5" t="n">
        <v>-13</v>
      </c>
    </row>
    <row r="20" spans="1:5">
      <c r="A20" s="4" t="s">
        <v>771</v>
      </c>
      <c r="B20" s="5" t="n">
        <v>-26</v>
      </c>
      <c r="C20" s="5" t="n">
        <v>-32</v>
      </c>
      <c r="D20" s="5" t="n">
        <v>-89</v>
      </c>
      <c r="E20" s="5" t="n">
        <v>-93</v>
      </c>
    </row>
    <row r="21" spans="1:5">
      <c r="A21" s="4" t="s">
        <v>763</v>
      </c>
    </row>
    <row r="22" spans="1:5">
      <c r="A22" s="3" t="s">
        <v>753</v>
      </c>
    </row>
    <row r="23" spans="1:5">
      <c r="A23" s="4" t="s">
        <v>766</v>
      </c>
      <c r="B23" s="5" t="n">
        <v>6</v>
      </c>
      <c r="C23" s="5" t="n">
        <v>6</v>
      </c>
      <c r="D23" s="5" t="n">
        <v>16</v>
      </c>
      <c r="E23" s="5" t="n">
        <v>15</v>
      </c>
    </row>
    <row r="24" spans="1:5">
      <c r="A24" s="4" t="s">
        <v>767</v>
      </c>
      <c r="B24" s="5" t="n">
        <v>4</v>
      </c>
      <c r="C24" s="5" t="n">
        <v>4</v>
      </c>
      <c r="D24" s="5" t="n">
        <v>13</v>
      </c>
      <c r="E24" s="5" t="n">
        <v>13</v>
      </c>
    </row>
    <row r="25" spans="1:5">
      <c r="A25" s="4" t="s">
        <v>768</v>
      </c>
      <c r="B25" s="5" t="n">
        <v>-8</v>
      </c>
      <c r="C25" s="5" t="n">
        <v>-7</v>
      </c>
      <c r="D25" s="5" t="n">
        <v>-23</v>
      </c>
      <c r="E25" s="5" t="n">
        <v>-22</v>
      </c>
    </row>
    <row r="26" spans="1:5">
      <c r="A26" s="4" t="s">
        <v>758</v>
      </c>
      <c r="B26" s="5" t="n">
        <v>-14</v>
      </c>
      <c r="C26" s="5" t="n">
        <v>0</v>
      </c>
      <c r="D26" s="5" t="n">
        <v>-14</v>
      </c>
      <c r="E26" s="5" t="n">
        <v>0</v>
      </c>
    </row>
    <row r="27" spans="1:5">
      <c r="A27" s="4" t="s">
        <v>769</v>
      </c>
      <c r="B27" s="5" t="n">
        <v>0</v>
      </c>
      <c r="C27" s="5" t="n">
        <v>0</v>
      </c>
      <c r="D27" s="5" t="n">
        <v>1</v>
      </c>
      <c r="E27" s="5" t="n">
        <v>1</v>
      </c>
    </row>
    <row r="28" spans="1:5">
      <c r="A28" s="4" t="s">
        <v>770</v>
      </c>
      <c r="B28" s="5" t="n">
        <v>0</v>
      </c>
      <c r="C28" s="5" t="n">
        <v>0</v>
      </c>
      <c r="D28" s="5" t="n">
        <v>0</v>
      </c>
      <c r="E28" s="5" t="n">
        <v>0</v>
      </c>
    </row>
    <row r="29" spans="1:5">
      <c r="A29" s="4" t="s">
        <v>771</v>
      </c>
      <c r="B29" s="5" t="n">
        <v>-12</v>
      </c>
      <c r="C29" s="5" t="n">
        <v>3</v>
      </c>
      <c r="D29" s="5" t="n">
        <v>-7</v>
      </c>
      <c r="E29" s="5" t="n">
        <v>7</v>
      </c>
    </row>
    <row r="30" spans="1:5">
      <c r="A30" s="4" t="s">
        <v>772</v>
      </c>
    </row>
    <row r="31" spans="1:5">
      <c r="A31" s="3" t="s">
        <v>753</v>
      </c>
    </row>
    <row r="32" spans="1:5">
      <c r="A32" s="4" t="s">
        <v>766</v>
      </c>
      <c r="B32" s="5" t="n">
        <v>0</v>
      </c>
      <c r="C32" s="5" t="n">
        <v>0</v>
      </c>
      <c r="D32" s="5" t="n">
        <v>0</v>
      </c>
      <c r="E32" s="5" t="n">
        <v>0</v>
      </c>
    </row>
    <row r="33" spans="1:5">
      <c r="A33" s="4" t="s">
        <v>767</v>
      </c>
      <c r="B33" s="5" t="n">
        <v>1</v>
      </c>
      <c r="C33" s="5" t="n">
        <v>1</v>
      </c>
      <c r="D33" s="5" t="n">
        <v>3</v>
      </c>
      <c r="E33" s="5" t="n">
        <v>3</v>
      </c>
    </row>
    <row r="34" spans="1:5">
      <c r="A34" s="4" t="s">
        <v>768</v>
      </c>
      <c r="B34" s="5" t="n">
        <v>0</v>
      </c>
      <c r="C34" s="5" t="n">
        <v>0</v>
      </c>
      <c r="D34" s="5" t="n">
        <v>0</v>
      </c>
      <c r="E34" s="5" t="n">
        <v>0</v>
      </c>
    </row>
    <row r="35" spans="1:5">
      <c r="A35" s="4" t="s">
        <v>758</v>
      </c>
      <c r="B35" s="5" t="n">
        <v>0</v>
      </c>
      <c r="C35" s="5" t="n">
        <v>0</v>
      </c>
      <c r="D35" s="5" t="n">
        <v>0</v>
      </c>
      <c r="E35" s="5" t="n">
        <v>0</v>
      </c>
    </row>
    <row r="36" spans="1:5">
      <c r="A36" s="4" t="s">
        <v>769</v>
      </c>
      <c r="B36" s="5" t="n">
        <v>1</v>
      </c>
      <c r="C36" s="5" t="n">
        <v>0</v>
      </c>
      <c r="D36" s="5" t="n">
        <v>1</v>
      </c>
      <c r="E36" s="5" t="n">
        <v>0</v>
      </c>
    </row>
    <row r="37" spans="1:5">
      <c r="A37" s="4" t="s">
        <v>770</v>
      </c>
      <c r="B37" s="5" t="n">
        <v>0</v>
      </c>
      <c r="C37" s="5" t="n">
        <v>0</v>
      </c>
      <c r="D37" s="5" t="n">
        <v>0</v>
      </c>
      <c r="E37" s="5" t="n">
        <v>0</v>
      </c>
    </row>
    <row r="38" spans="1:5">
      <c r="A38" s="4" t="s">
        <v>771</v>
      </c>
      <c r="B38" s="7" t="n">
        <v>2</v>
      </c>
      <c r="C38" s="7" t="n">
        <v>1</v>
      </c>
      <c r="D38" s="7" t="n">
        <v>4</v>
      </c>
      <c r="E38" s="7" t="n">
        <v>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AC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0"/>
    <col customWidth="1" max="6" min="6" width="21"/>
    <col customWidth="1" max="7" min="7" width="14"/>
    <col customWidth="1" max="8" min="8" width="14"/>
    <col customWidth="1" max="9" min="9" width="21"/>
    <col customWidth="1" max="10" min="10" width="23"/>
    <col customWidth="1" max="11" min="11" width="21"/>
    <col customWidth="1" max="12" min="12" width="23"/>
    <col customWidth="1" max="13" min="13" width="21"/>
    <col customWidth="1" max="14" min="14" width="21"/>
    <col customWidth="1" max="15" min="15" width="21"/>
    <col customWidth="1" max="16" min="16" width="37"/>
    <col customWidth="1" max="17" min="17" width="30"/>
    <col customWidth="1" max="18" min="18" width="30"/>
    <col customWidth="1" max="19" min="19" width="30"/>
    <col customWidth="1" max="20" min="20" width="30"/>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0"/>
    <col customWidth="1" max="29" min="29" width="20"/>
  </cols>
  <sheetData>
    <row r="1" spans="1:29">
      <c r="A1" s="1" t="s">
        <v>773</v>
      </c>
      <c r="B1" s="2" t="s">
        <v>774</v>
      </c>
      <c r="C1" s="2" t="s">
        <v>775</v>
      </c>
      <c r="D1" s="2" t="s">
        <v>776</v>
      </c>
      <c r="E1" s="2" t="s">
        <v>777</v>
      </c>
      <c r="F1" s="2" t="s">
        <v>778</v>
      </c>
      <c r="G1" s="2" t="s">
        <v>779</v>
      </c>
      <c r="H1" s="2" t="s">
        <v>780</v>
      </c>
      <c r="I1" s="2" t="s">
        <v>781</v>
      </c>
      <c r="J1" s="2" t="s">
        <v>782</v>
      </c>
      <c r="K1" s="2" t="s">
        <v>783</v>
      </c>
      <c r="L1" s="2" t="s">
        <v>784</v>
      </c>
      <c r="M1" s="2" t="s">
        <v>785</v>
      </c>
      <c r="N1" s="2" t="s">
        <v>786</v>
      </c>
      <c r="O1" s="2" t="s">
        <v>787</v>
      </c>
      <c r="P1" s="2" t="s">
        <v>788</v>
      </c>
      <c r="Q1" s="2" t="s">
        <v>789</v>
      </c>
      <c r="R1" s="2" t="s">
        <v>790</v>
      </c>
      <c r="S1" s="2" t="s">
        <v>791</v>
      </c>
      <c r="T1" s="2" t="s">
        <v>792</v>
      </c>
      <c r="U1" s="2" t="s">
        <v>793</v>
      </c>
      <c r="V1" s="2" t="s">
        <v>794</v>
      </c>
      <c r="W1" s="2" t="s">
        <v>795</v>
      </c>
      <c r="X1" s="2" t="s">
        <v>778</v>
      </c>
      <c r="Y1" s="2" t="s">
        <v>570</v>
      </c>
      <c r="Z1" s="2" t="s">
        <v>796</v>
      </c>
      <c r="AA1" s="2" t="s">
        <v>797</v>
      </c>
      <c r="AB1" s="2" t="s">
        <v>798</v>
      </c>
      <c r="AC1" s="2" t="s">
        <v>799</v>
      </c>
    </row>
    <row r="2" spans="1:29">
      <c r="A2" s="4" t="s">
        <v>800</v>
      </c>
    </row>
    <row r="3" spans="1:29">
      <c r="A3" s="3" t="s">
        <v>801</v>
      </c>
    </row>
    <row r="4" spans="1:29">
      <c r="A4" s="4" t="s">
        <v>802</v>
      </c>
      <c r="G4" s="4" t="s">
        <v>803</v>
      </c>
    </row>
    <row r="5" spans="1:29">
      <c r="A5" s="4" t="s">
        <v>804</v>
      </c>
    </row>
    <row r="6" spans="1:29">
      <c r="A6" s="3" t="s">
        <v>801</v>
      </c>
    </row>
    <row r="7" spans="1:29">
      <c r="A7" s="4" t="s">
        <v>805</v>
      </c>
      <c r="Z7" s="5" t="n">
        <v>15</v>
      </c>
    </row>
    <row r="8" spans="1:29">
      <c r="A8" s="4" t="s">
        <v>806</v>
      </c>
      <c r="X8" s="7" t="n">
        <v>50000000</v>
      </c>
      <c r="Y8" s="7" t="n">
        <v>70000000</v>
      </c>
    </row>
    <row r="9" spans="1:29">
      <c r="A9" s="4" t="s">
        <v>807</v>
      </c>
      <c r="F9" s="7" t="n">
        <v>120000000</v>
      </c>
      <c r="X9" s="7" t="n">
        <v>120000000</v>
      </c>
    </row>
    <row r="10" spans="1:29">
      <c r="A10" s="4" t="s">
        <v>808</v>
      </c>
    </row>
    <row r="11" spans="1:29">
      <c r="A11" s="3" t="s">
        <v>801</v>
      </c>
    </row>
    <row r="12" spans="1:29">
      <c r="A12" s="4" t="s">
        <v>809</v>
      </c>
      <c r="V12" s="7" t="n">
        <v>1000000000</v>
      </c>
    </row>
    <row r="13" spans="1:29">
      <c r="A13" s="4" t="s">
        <v>810</v>
      </c>
      <c r="AC13" s="5" t="n">
        <v>2</v>
      </c>
    </row>
    <row r="14" spans="1:29">
      <c r="A14" s="4" t="s">
        <v>811</v>
      </c>
    </row>
    <row r="15" spans="1:29">
      <c r="A15" s="3" t="s">
        <v>801</v>
      </c>
    </row>
    <row r="16" spans="1:29">
      <c r="A16" s="4" t="s">
        <v>809</v>
      </c>
      <c r="U16" s="7" t="n">
        <v>1000000000</v>
      </c>
    </row>
    <row r="17" spans="1:29">
      <c r="A17" s="4" t="s">
        <v>812</v>
      </c>
    </row>
    <row r="18" spans="1:29">
      <c r="A18" s="3" t="s">
        <v>801</v>
      </c>
    </row>
    <row r="19" spans="1:29">
      <c r="A19" s="4" t="s">
        <v>813</v>
      </c>
      <c r="T19" s="5" t="n">
        <v>97</v>
      </c>
    </row>
    <row r="20" spans="1:29">
      <c r="A20" s="4" t="s">
        <v>809</v>
      </c>
      <c r="T20" s="7" t="n">
        <v>300000000</v>
      </c>
    </row>
    <row r="21" spans="1:29">
      <c r="A21" s="4" t="s">
        <v>814</v>
      </c>
    </row>
    <row r="22" spans="1:29">
      <c r="A22" s="3" t="s">
        <v>801</v>
      </c>
    </row>
    <row r="23" spans="1:29">
      <c r="A23" s="4" t="s">
        <v>813</v>
      </c>
      <c r="S23" s="5" t="n">
        <v>7</v>
      </c>
    </row>
    <row r="24" spans="1:29">
      <c r="A24" s="4" t="s">
        <v>809</v>
      </c>
      <c r="S24" s="7" t="n">
        <v>5000000</v>
      </c>
    </row>
    <row r="25" spans="1:29">
      <c r="A25" s="4" t="s">
        <v>815</v>
      </c>
    </row>
    <row r="26" spans="1:29">
      <c r="A26" s="3" t="s">
        <v>801</v>
      </c>
    </row>
    <row r="27" spans="1:29">
      <c r="A27" s="4" t="s">
        <v>813</v>
      </c>
      <c r="R27" s="5" t="n">
        <v>2</v>
      </c>
    </row>
    <row r="28" spans="1:29">
      <c r="A28" s="4" t="s">
        <v>809</v>
      </c>
      <c r="R28" s="7" t="n">
        <v>37000000</v>
      </c>
    </row>
    <row r="29" spans="1:29">
      <c r="A29" s="4" t="s">
        <v>816</v>
      </c>
    </row>
    <row r="30" spans="1:29">
      <c r="A30" s="3" t="s">
        <v>801</v>
      </c>
    </row>
    <row r="31" spans="1:29">
      <c r="A31" s="4" t="s">
        <v>813</v>
      </c>
      <c r="Q31" s="5" t="n">
        <v>2</v>
      </c>
    </row>
    <row r="32" spans="1:29">
      <c r="A32" s="4" t="s">
        <v>809</v>
      </c>
      <c r="Q32" s="7" t="n">
        <v>4000000</v>
      </c>
    </row>
    <row r="33" spans="1:29">
      <c r="A33" s="4" t="s">
        <v>817</v>
      </c>
    </row>
    <row r="34" spans="1:29">
      <c r="A34" s="3" t="s">
        <v>801</v>
      </c>
    </row>
    <row r="35" spans="1:29">
      <c r="A35" s="4" t="s">
        <v>805</v>
      </c>
      <c r="P35" s="5" t="n">
        <v>5</v>
      </c>
    </row>
    <row r="36" spans="1:29">
      <c r="A36" s="4" t="s">
        <v>818</v>
      </c>
      <c r="O36" s="5" t="n">
        <v>5</v>
      </c>
    </row>
    <row r="37" spans="1:29">
      <c r="A37" s="4" t="s">
        <v>819</v>
      </c>
      <c r="N37" s="5" t="n">
        <v>4</v>
      </c>
    </row>
    <row r="38" spans="1:29">
      <c r="A38" s="4" t="s">
        <v>820</v>
      </c>
      <c r="M38" s="5" t="n">
        <v>5</v>
      </c>
    </row>
    <row r="39" spans="1:29">
      <c r="A39" s="4" t="s">
        <v>821</v>
      </c>
    </row>
    <row r="40" spans="1:29">
      <c r="A40" s="3" t="s">
        <v>801</v>
      </c>
    </row>
    <row r="41" spans="1:29">
      <c r="A41" s="4" t="s">
        <v>813</v>
      </c>
      <c r="P41" s="5" t="n">
        <v>35</v>
      </c>
    </row>
    <row r="42" spans="1:29">
      <c r="A42" s="4" t="s">
        <v>809</v>
      </c>
      <c r="P42" s="7" t="n">
        <v>30000000</v>
      </c>
    </row>
    <row r="43" spans="1:29">
      <c r="A43" s="4" t="s">
        <v>822</v>
      </c>
    </row>
    <row r="44" spans="1:29">
      <c r="A44" s="3" t="s">
        <v>801</v>
      </c>
    </row>
    <row r="45" spans="1:29">
      <c r="A45" s="4" t="s">
        <v>813</v>
      </c>
      <c r="P45" s="5" t="n">
        <v>64</v>
      </c>
    </row>
    <row r="46" spans="1:29">
      <c r="A46" s="4" t="s">
        <v>809</v>
      </c>
      <c r="P46" s="7" t="n">
        <v>83500000</v>
      </c>
    </row>
    <row r="47" spans="1:29">
      <c r="A47" s="4" t="s">
        <v>823</v>
      </c>
    </row>
    <row r="48" spans="1:29">
      <c r="A48" s="3" t="s">
        <v>801</v>
      </c>
    </row>
    <row r="49" spans="1:29">
      <c r="A49" s="4" t="s">
        <v>813</v>
      </c>
      <c r="P49" s="5" t="n">
        <v>2</v>
      </c>
    </row>
    <row r="50" spans="1:29">
      <c r="A50" s="4" t="s">
        <v>809</v>
      </c>
      <c r="P50" s="7" t="n">
        <v>3000000</v>
      </c>
    </row>
    <row r="51" spans="1:29">
      <c r="A51" s="4" t="s">
        <v>824</v>
      </c>
    </row>
    <row r="52" spans="1:29">
      <c r="A52" s="3" t="s">
        <v>801</v>
      </c>
    </row>
    <row r="53" spans="1:29">
      <c r="A53" s="4" t="s">
        <v>813</v>
      </c>
      <c r="P53" s="5" t="n">
        <v>11</v>
      </c>
    </row>
    <row r="54" spans="1:29">
      <c r="A54" s="4" t="s">
        <v>809</v>
      </c>
      <c r="P54" s="7" t="n">
        <v>6500000</v>
      </c>
    </row>
    <row r="55" spans="1:29">
      <c r="A55" s="4" t="s">
        <v>802</v>
      </c>
      <c r="G55" s="4" t="s">
        <v>803</v>
      </c>
    </row>
    <row r="56" spans="1:29">
      <c r="A56" s="4" t="s">
        <v>825</v>
      </c>
    </row>
    <row r="57" spans="1:29">
      <c r="A57" s="3" t="s">
        <v>801</v>
      </c>
    </row>
    <row r="58" spans="1:29">
      <c r="A58" s="4" t="s">
        <v>813</v>
      </c>
      <c r="P58" s="5" t="n">
        <v>10</v>
      </c>
    </row>
    <row r="59" spans="1:29">
      <c r="A59" s="4" t="s">
        <v>809</v>
      </c>
      <c r="P59" s="7" t="n">
        <v>12500000</v>
      </c>
    </row>
    <row r="60" spans="1:29">
      <c r="A60" s="4" t="s">
        <v>802</v>
      </c>
      <c r="H60" s="4" t="s">
        <v>803</v>
      </c>
    </row>
    <row r="61" spans="1:29">
      <c r="A61" s="4" t="s">
        <v>826</v>
      </c>
    </row>
    <row r="62" spans="1:29">
      <c r="A62" s="3" t="s">
        <v>801</v>
      </c>
    </row>
    <row r="63" spans="1:29">
      <c r="A63" s="4" t="s">
        <v>809</v>
      </c>
      <c r="K63" s="7" t="n">
        <v>1000000000</v>
      </c>
    </row>
    <row r="64" spans="1:29">
      <c r="A64" s="4" t="s">
        <v>827</v>
      </c>
      <c r="K64" s="7" t="n">
        <v>4600000000</v>
      </c>
    </row>
    <row r="65" spans="1:29">
      <c r="A65" s="4" t="s">
        <v>828</v>
      </c>
    </row>
    <row r="66" spans="1:29">
      <c r="A66" s="3" t="s">
        <v>801</v>
      </c>
    </row>
    <row r="67" spans="1:29">
      <c r="A67" s="4" t="s">
        <v>813</v>
      </c>
      <c r="D67" s="5" t="n">
        <v>5</v>
      </c>
      <c r="E67" s="5" t="n">
        <v>1</v>
      </c>
    </row>
    <row r="68" spans="1:29">
      <c r="A68" s="4" t="s">
        <v>809</v>
      </c>
      <c r="D68" s="7" t="n">
        <v>1000000</v>
      </c>
      <c r="E68" s="7" t="n">
        <v>100000</v>
      </c>
    </row>
    <row r="69" spans="1:29">
      <c r="A69" s="4" t="s">
        <v>829</v>
      </c>
    </row>
    <row r="70" spans="1:29">
      <c r="A70" s="3" t="s">
        <v>801</v>
      </c>
    </row>
    <row r="71" spans="1:29">
      <c r="A71" s="4" t="s">
        <v>813</v>
      </c>
      <c r="D71" s="5" t="n">
        <v>300</v>
      </c>
    </row>
    <row r="72" spans="1:29">
      <c r="A72" s="4" t="s">
        <v>809</v>
      </c>
      <c r="D72" s="7" t="n">
        <v>135000000</v>
      </c>
    </row>
    <row r="73" spans="1:29">
      <c r="A73" s="4" t="s">
        <v>830</v>
      </c>
    </row>
    <row r="74" spans="1:29">
      <c r="A74" s="3" t="s">
        <v>801</v>
      </c>
    </row>
    <row r="75" spans="1:29">
      <c r="A75" s="4" t="s">
        <v>807</v>
      </c>
      <c r="W75" s="7" t="n">
        <v>40000000</v>
      </c>
    </row>
    <row r="76" spans="1:29">
      <c r="A76" s="4" t="s">
        <v>831</v>
      </c>
      <c r="I76" s="7" t="n">
        <v>163000000</v>
      </c>
    </row>
    <row r="77" spans="1:29">
      <c r="A77" s="4" t="s">
        <v>832</v>
      </c>
      <c r="AB77" s="7" t="n">
        <v>430000000</v>
      </c>
    </row>
    <row r="78" spans="1:29">
      <c r="A78" s="4" t="s">
        <v>833</v>
      </c>
      <c r="AA78" s="7" t="n">
        <v>400000000</v>
      </c>
    </row>
    <row r="79" spans="1:29">
      <c r="A79" s="4" t="s">
        <v>834</v>
      </c>
    </row>
    <row r="80" spans="1:29">
      <c r="A80" s="3" t="s">
        <v>801</v>
      </c>
    </row>
    <row r="81" spans="1:29">
      <c r="A81" s="4" t="s">
        <v>813</v>
      </c>
      <c r="J81" s="5" t="n">
        <v>3</v>
      </c>
      <c r="L81" s="5" t="n">
        <v>3</v>
      </c>
    </row>
    <row r="82" spans="1:29">
      <c r="A82" s="4" t="s">
        <v>807</v>
      </c>
      <c r="B82" s="7" t="n">
        <v>9750000</v>
      </c>
      <c r="C82" s="7" t="n">
        <v>9750000</v>
      </c>
    </row>
    <row r="83" spans="1:29">
      <c r="A83" s="4" t="s">
        <v>835</v>
      </c>
      <c r="L83" s="4" t="s">
        <v>8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18</v>
      </c>
      <c r="B1" s="2" t="s">
        <v>27</v>
      </c>
    </row>
    <row r="2" spans="1:7">
      <c r="B2" s="2" t="s">
        <v>2</v>
      </c>
      <c r="C2" s="2" t="s">
        <v>28</v>
      </c>
      <c r="D2" s="2" t="s">
        <v>29</v>
      </c>
      <c r="E2" s="2" t="s">
        <v>30</v>
      </c>
      <c r="F2" s="2" t="s">
        <v>31</v>
      </c>
      <c r="G2" s="2" t="s">
        <v>32</v>
      </c>
    </row>
    <row r="3" spans="1:7">
      <c r="A3" s="3" t="s">
        <v>219</v>
      </c>
    </row>
    <row r="4" spans="1:7">
      <c r="A4" s="4" t="s">
        <v>220</v>
      </c>
      <c r="B4" s="8" t="n">
        <v>0.6</v>
      </c>
      <c r="C4" s="8" t="n">
        <v>0.6</v>
      </c>
      <c r="D4" s="8" t="n">
        <v>0.6</v>
      </c>
      <c r="E4" s="8" t="n">
        <v>0.53</v>
      </c>
      <c r="F4" s="8" t="n">
        <v>0.53</v>
      </c>
      <c r="G4" s="8" t="n">
        <v>0.53</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58</v>
      </c>
    </row>
    <row r="2" spans="1:3">
      <c r="A2" s="3" t="s">
        <v>222</v>
      </c>
    </row>
    <row r="3" spans="1:3">
      <c r="A3" s="4" t="s">
        <v>838</v>
      </c>
      <c r="B3" s="7" t="n">
        <v>164</v>
      </c>
      <c r="C3" s="7" t="n">
        <v>132</v>
      </c>
    </row>
    <row r="4" spans="1:3">
      <c r="A4" s="4" t="s">
        <v>839</v>
      </c>
      <c r="B4" s="5" t="n">
        <v>69</v>
      </c>
    </row>
    <row r="5" spans="1:3">
      <c r="A5" s="4" t="s">
        <v>840</v>
      </c>
      <c r="B5" s="5" t="n">
        <v>21</v>
      </c>
      <c r="C5" s="5" t="n">
        <v>29</v>
      </c>
    </row>
    <row r="6" spans="1:3">
      <c r="A6" s="4" t="s">
        <v>841</v>
      </c>
      <c r="B6" s="5" t="n">
        <v>17</v>
      </c>
      <c r="C6" s="5" t="n">
        <v>21</v>
      </c>
    </row>
    <row r="7" spans="1:3">
      <c r="A7" s="4" t="s">
        <v>842</v>
      </c>
      <c r="B7" s="5" t="n">
        <v>7</v>
      </c>
      <c r="C7" s="5" t="n">
        <v>7</v>
      </c>
    </row>
    <row r="8" spans="1:3">
      <c r="A8" s="4" t="s">
        <v>843</v>
      </c>
      <c r="B8" s="5" t="n">
        <v>201</v>
      </c>
      <c r="C8" s="5" t="n">
        <v>170</v>
      </c>
    </row>
    <row r="9" spans="1:3">
      <c r="A9" s="4" t="s">
        <v>844</v>
      </c>
      <c r="B9" s="5" t="n">
        <v>68</v>
      </c>
      <c r="C9" s="5" t="n">
        <v>71</v>
      </c>
    </row>
    <row r="10" spans="1:3">
      <c r="A10" s="4" t="s">
        <v>845</v>
      </c>
      <c r="B10" s="7" t="n">
        <v>547</v>
      </c>
      <c r="C10" s="7" t="n">
        <v>4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58</v>
      </c>
    </row>
    <row r="2" spans="1:3">
      <c r="A2" s="3" t="s">
        <v>222</v>
      </c>
    </row>
    <row r="3" spans="1:3">
      <c r="A3" s="4" t="s">
        <v>838</v>
      </c>
      <c r="B3" s="7" t="n">
        <v>16</v>
      </c>
      <c r="C3" s="7" t="n">
        <v>18</v>
      </c>
    </row>
    <row r="4" spans="1:3">
      <c r="A4" s="4" t="s">
        <v>839</v>
      </c>
      <c r="B4" s="5" t="n">
        <v>50</v>
      </c>
    </row>
    <row r="5" spans="1:3">
      <c r="A5" s="4" t="s">
        <v>841</v>
      </c>
      <c r="B5" s="5" t="n">
        <v>138</v>
      </c>
      <c r="C5" s="5" t="n">
        <v>135</v>
      </c>
    </row>
    <row r="6" spans="1:3">
      <c r="A6" s="4" t="s">
        <v>847</v>
      </c>
      <c r="B6" s="5" t="n">
        <v>66</v>
      </c>
      <c r="C6" s="5" t="n">
        <v>46</v>
      </c>
    </row>
    <row r="7" spans="1:3">
      <c r="A7" s="4" t="s">
        <v>62</v>
      </c>
      <c r="B7" s="5" t="n">
        <v>23</v>
      </c>
      <c r="C7" s="5" t="n">
        <v>33</v>
      </c>
    </row>
    <row r="8" spans="1:3">
      <c r="A8" s="4" t="s">
        <v>848</v>
      </c>
      <c r="B8" s="5" t="n">
        <v>8</v>
      </c>
      <c r="C8" s="5" t="n">
        <v>26</v>
      </c>
    </row>
    <row r="9" spans="1:3">
      <c r="A9" s="4" t="s">
        <v>69</v>
      </c>
      <c r="B9" s="5" t="n">
        <v>199</v>
      </c>
      <c r="C9" s="5" t="n">
        <v>189</v>
      </c>
    </row>
    <row r="10" spans="1:3">
      <c r="A10" s="4" t="s">
        <v>849</v>
      </c>
      <c r="B10" s="7" t="n">
        <v>500</v>
      </c>
      <c r="C10" s="7" t="n">
        <v>4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58</v>
      </c>
    </row>
    <row r="2" spans="1:3">
      <c r="A2" s="3" t="s">
        <v>222</v>
      </c>
    </row>
    <row r="3" spans="1:3">
      <c r="A3" s="4" t="s">
        <v>851</v>
      </c>
      <c r="B3" s="7" t="n">
        <v>679</v>
      </c>
      <c r="C3" s="7" t="n">
        <v>772</v>
      </c>
    </row>
    <row r="4" spans="1:3">
      <c r="A4" s="4" t="s">
        <v>852</v>
      </c>
      <c r="B4" s="5" t="n">
        <v>242</v>
      </c>
      <c r="C4" s="5" t="n">
        <v>313</v>
      </c>
    </row>
    <row r="5" spans="1:3">
      <c r="A5" s="4" t="s">
        <v>853</v>
      </c>
      <c r="B5" s="5" t="n">
        <v>326</v>
      </c>
      <c r="C5" s="5" t="n">
        <v>439</v>
      </c>
    </row>
    <row r="6" spans="1:3">
      <c r="A6" s="4" t="s">
        <v>854</v>
      </c>
      <c r="B6" s="5" t="n">
        <v>132</v>
      </c>
      <c r="C6" s="5" t="n">
        <v>93</v>
      </c>
    </row>
    <row r="7" spans="1:3">
      <c r="A7" s="4" t="s">
        <v>855</v>
      </c>
      <c r="B7" s="5" t="n">
        <v>86</v>
      </c>
      <c r="C7" s="5" t="n">
        <v>94</v>
      </c>
    </row>
    <row r="8" spans="1:3">
      <c r="A8" s="4" t="s">
        <v>856</v>
      </c>
      <c r="B8" s="7" t="n">
        <v>1465</v>
      </c>
      <c r="C8" s="7" t="n">
        <v>17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58</v>
      </c>
    </row>
    <row r="2" spans="1:3">
      <c r="A2" s="3" t="s">
        <v>222</v>
      </c>
    </row>
    <row r="3" spans="1:3">
      <c r="A3" s="4" t="s">
        <v>858</v>
      </c>
      <c r="B3" s="7" t="n">
        <v>494</v>
      </c>
      <c r="C3" s="7" t="n">
        <v>474</v>
      </c>
    </row>
    <row r="4" spans="1:3">
      <c r="A4" s="4" t="s">
        <v>859</v>
      </c>
      <c r="B4" s="5" t="n">
        <v>91</v>
      </c>
      <c r="C4" s="5" t="n">
        <v>84</v>
      </c>
    </row>
    <row r="5" spans="1:3">
      <c r="A5" s="4" t="s">
        <v>860</v>
      </c>
      <c r="B5" s="7" t="n">
        <v>585</v>
      </c>
      <c r="C5" s="7" t="n">
        <v>5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58</v>
      </c>
    </row>
    <row r="2" spans="1:3">
      <c r="A2" s="3" t="s">
        <v>222</v>
      </c>
    </row>
    <row r="3" spans="1:3">
      <c r="A3" s="4" t="s">
        <v>862</v>
      </c>
      <c r="B3" s="7" t="n">
        <v>125</v>
      </c>
      <c r="C3" s="7" t="n">
        <v>138</v>
      </c>
    </row>
    <row r="4" spans="1:3">
      <c r="A4" s="4" t="s">
        <v>863</v>
      </c>
      <c r="B4" s="5" t="n">
        <v>138</v>
      </c>
      <c r="C4" s="5" t="n">
        <v>135</v>
      </c>
    </row>
    <row r="5" spans="1:3">
      <c r="A5" s="4" t="s">
        <v>864</v>
      </c>
      <c r="B5" s="5" t="n">
        <v>1</v>
      </c>
      <c r="C5" s="5" t="n">
        <v>41</v>
      </c>
    </row>
    <row r="6" spans="1:3">
      <c r="A6" s="4" t="s">
        <v>614</v>
      </c>
      <c r="B6" s="5" t="n">
        <v>52</v>
      </c>
      <c r="C6" s="5" t="n">
        <v>60</v>
      </c>
    </row>
    <row r="7" spans="1:3">
      <c r="A7" s="4" t="s">
        <v>865</v>
      </c>
      <c r="B7" s="5" t="n">
        <v>30</v>
      </c>
      <c r="C7" s="5" t="n">
        <v>28</v>
      </c>
    </row>
    <row r="8" spans="1:3">
      <c r="A8" s="4" t="s">
        <v>82</v>
      </c>
      <c r="B8" s="5" t="n">
        <v>102</v>
      </c>
      <c r="C8" s="5" t="n">
        <v>142</v>
      </c>
    </row>
    <row r="9" spans="1:3">
      <c r="A9" s="4" t="s">
        <v>866</v>
      </c>
      <c r="B9" s="7" t="n">
        <v>448</v>
      </c>
      <c r="C9" s="7" t="n">
        <v>5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867</v>
      </c>
      <c r="B1" s="2" t="s">
        <v>27</v>
      </c>
      <c r="E1" s="2" t="s">
        <v>1</v>
      </c>
    </row>
    <row r="2" spans="1:7">
      <c r="B2" s="2" t="s">
        <v>2</v>
      </c>
      <c r="D2" s="2" t="s">
        <v>30</v>
      </c>
      <c r="E2" s="2" t="s">
        <v>2</v>
      </c>
      <c r="G2" s="2" t="s">
        <v>30</v>
      </c>
    </row>
    <row r="3" spans="1:7">
      <c r="A3" s="3" t="s">
        <v>868</v>
      </c>
    </row>
    <row r="4" spans="1:7">
      <c r="A4" s="4" t="s">
        <v>869</v>
      </c>
      <c r="B4" s="7" t="n">
        <v>10347</v>
      </c>
      <c r="D4" s="7" t="n">
        <v>10387</v>
      </c>
      <c r="E4" s="7" t="n">
        <v>10249</v>
      </c>
      <c r="F4" s="4" t="s">
        <v>90</v>
      </c>
      <c r="G4" s="7" t="n">
        <v>10183</v>
      </c>
    </row>
    <row r="5" spans="1:7">
      <c r="A5" s="4" t="s">
        <v>870</v>
      </c>
      <c r="B5" s="5" t="n">
        <v>10163</v>
      </c>
      <c r="C5" s="4" t="s">
        <v>90</v>
      </c>
      <c r="D5" s="5" t="n">
        <v>10026</v>
      </c>
      <c r="E5" s="5" t="n">
        <v>10163</v>
      </c>
      <c r="F5" s="4" t="s">
        <v>90</v>
      </c>
      <c r="G5" s="5" t="n">
        <v>10026</v>
      </c>
    </row>
    <row r="6" spans="1:7">
      <c r="A6" s="4" t="s">
        <v>871</v>
      </c>
      <c r="B6" s="5" t="n">
        <v>9</v>
      </c>
      <c r="D6" s="5" t="n">
        <v>4</v>
      </c>
      <c r="E6" s="5" t="n">
        <v>21</v>
      </c>
      <c r="G6" s="5" t="n">
        <v>17</v>
      </c>
    </row>
    <row r="7" spans="1:7">
      <c r="A7" s="4" t="s">
        <v>872</v>
      </c>
    </row>
    <row r="8" spans="1:7">
      <c r="A8" s="3" t="s">
        <v>868</v>
      </c>
    </row>
    <row r="9" spans="1:7">
      <c r="A9" s="4" t="s">
        <v>869</v>
      </c>
      <c r="B9" s="5" t="n">
        <v>-506</v>
      </c>
      <c r="D9" s="5" t="n">
        <v>-647</v>
      </c>
      <c r="E9" s="5" t="n">
        <v>-365</v>
      </c>
      <c r="G9" s="5" t="n">
        <v>-650</v>
      </c>
    </row>
    <row r="10" spans="1:7">
      <c r="A10" s="4" t="s">
        <v>873</v>
      </c>
      <c r="B10" s="5" t="n">
        <v>-44</v>
      </c>
      <c r="D10" s="5" t="n">
        <v>78</v>
      </c>
      <c r="E10" s="5" t="n">
        <v>-185</v>
      </c>
      <c r="G10" s="5" t="n">
        <v>81</v>
      </c>
    </row>
    <row r="11" spans="1:7">
      <c r="A11" s="4" t="s">
        <v>874</v>
      </c>
      <c r="B11" s="5" t="n">
        <v>0</v>
      </c>
      <c r="D11" s="5" t="n">
        <v>0</v>
      </c>
      <c r="E11" s="5" t="n">
        <v>0</v>
      </c>
      <c r="G11" s="5" t="n">
        <v>0</v>
      </c>
    </row>
    <row r="12" spans="1:7">
      <c r="A12" s="4" t="s">
        <v>875</v>
      </c>
      <c r="B12" s="5" t="n">
        <v>-44</v>
      </c>
      <c r="D12" s="5" t="n">
        <v>78</v>
      </c>
      <c r="E12" s="5" t="n">
        <v>-185</v>
      </c>
      <c r="G12" s="5" t="n">
        <v>81</v>
      </c>
    </row>
    <row r="13" spans="1:7">
      <c r="A13" s="4" t="s">
        <v>870</v>
      </c>
      <c r="B13" s="5" t="n">
        <v>-550</v>
      </c>
      <c r="D13" s="5" t="n">
        <v>-569</v>
      </c>
      <c r="E13" s="5" t="n">
        <v>-550</v>
      </c>
      <c r="G13" s="5" t="n">
        <v>-569</v>
      </c>
    </row>
    <row r="14" spans="1:7">
      <c r="A14" s="4" t="s">
        <v>876</v>
      </c>
    </row>
    <row r="15" spans="1:7">
      <c r="A15" s="3" t="s">
        <v>868</v>
      </c>
    </row>
    <row r="16" spans="1:7">
      <c r="A16" s="4" t="s">
        <v>869</v>
      </c>
      <c r="B16" s="5" t="n">
        <v>-5</v>
      </c>
      <c r="D16" s="5" t="n">
        <v>-39</v>
      </c>
      <c r="E16" s="5" t="n">
        <v>-10</v>
      </c>
      <c r="G16" s="5" t="n">
        <v>-82</v>
      </c>
    </row>
    <row r="17" spans="1:7">
      <c r="A17" s="4" t="s">
        <v>873</v>
      </c>
      <c r="B17" s="5" t="n">
        <v>-4</v>
      </c>
      <c r="D17" s="5" t="n">
        <v>6</v>
      </c>
      <c r="E17" s="5" t="n">
        <v>-15</v>
      </c>
      <c r="G17" s="5" t="n">
        <v>15</v>
      </c>
    </row>
    <row r="18" spans="1:7">
      <c r="A18" s="4" t="s">
        <v>874</v>
      </c>
      <c r="B18" s="5" t="n">
        <v>5</v>
      </c>
      <c r="D18" s="5" t="n">
        <v>11</v>
      </c>
      <c r="E18" s="5" t="n">
        <v>21</v>
      </c>
      <c r="G18" s="5" t="n">
        <v>45</v>
      </c>
    </row>
    <row r="19" spans="1:7">
      <c r="A19" s="4" t="s">
        <v>875</v>
      </c>
      <c r="B19" s="5" t="n">
        <v>1</v>
      </c>
      <c r="D19" s="5" t="n">
        <v>17</v>
      </c>
      <c r="E19" s="5" t="n">
        <v>6</v>
      </c>
      <c r="G19" s="5" t="n">
        <v>60</v>
      </c>
    </row>
    <row r="20" spans="1:7">
      <c r="A20" s="4" t="s">
        <v>870</v>
      </c>
      <c r="B20" s="5" t="n">
        <v>-4</v>
      </c>
      <c r="D20" s="5" t="n">
        <v>-22</v>
      </c>
      <c r="E20" s="5" t="n">
        <v>-4</v>
      </c>
      <c r="G20" s="5" t="n">
        <v>-22</v>
      </c>
    </row>
    <row r="21" spans="1:7">
      <c r="A21" s="4" t="s">
        <v>877</v>
      </c>
    </row>
    <row r="22" spans="1:7">
      <c r="A22" s="3" t="s">
        <v>868</v>
      </c>
    </row>
    <row r="23" spans="1:7">
      <c r="A23" s="4" t="s">
        <v>869</v>
      </c>
      <c r="B23" s="5" t="n">
        <v>-1094</v>
      </c>
      <c r="D23" s="5" t="n">
        <v>-1090</v>
      </c>
      <c r="E23" s="5" t="n">
        <v>-1138</v>
      </c>
      <c r="G23" s="5" t="n">
        <v>-1152</v>
      </c>
    </row>
    <row r="24" spans="1:7">
      <c r="A24" s="4" t="s">
        <v>873</v>
      </c>
      <c r="B24" s="5" t="n">
        <v>12</v>
      </c>
      <c r="D24" s="5" t="n">
        <v>-5</v>
      </c>
      <c r="E24" s="5" t="n">
        <v>46</v>
      </c>
      <c r="G24" s="5" t="n">
        <v>39</v>
      </c>
    </row>
    <row r="25" spans="1:7">
      <c r="A25" s="4" t="s">
        <v>874</v>
      </c>
      <c r="B25" s="5" t="n">
        <v>9</v>
      </c>
      <c r="D25" s="5" t="n">
        <v>10</v>
      </c>
      <c r="E25" s="5" t="n">
        <v>19</v>
      </c>
      <c r="G25" s="5" t="n">
        <v>28</v>
      </c>
    </row>
    <row r="26" spans="1:7">
      <c r="A26" s="4" t="s">
        <v>875</v>
      </c>
      <c r="B26" s="5" t="n">
        <v>21</v>
      </c>
      <c r="D26" s="5" t="n">
        <v>5</v>
      </c>
      <c r="E26" s="5" t="n">
        <v>65</v>
      </c>
      <c r="G26" s="5" t="n">
        <v>67</v>
      </c>
    </row>
    <row r="27" spans="1:7">
      <c r="A27" s="4" t="s">
        <v>870</v>
      </c>
      <c r="B27" s="5" t="n">
        <v>-1073</v>
      </c>
      <c r="D27" s="5" t="n">
        <v>-1085</v>
      </c>
      <c r="E27" s="5" t="n">
        <v>-1073</v>
      </c>
      <c r="G27" s="5" t="n">
        <v>-1085</v>
      </c>
    </row>
    <row r="28" spans="1:7">
      <c r="A28" s="4" t="s">
        <v>878</v>
      </c>
    </row>
    <row r="29" spans="1:7">
      <c r="A29" s="3" t="s">
        <v>868</v>
      </c>
    </row>
    <row r="30" spans="1:7">
      <c r="A30" s="4" t="s">
        <v>869</v>
      </c>
      <c r="B30" s="5" t="n">
        <v>-1605</v>
      </c>
      <c r="D30" s="5" t="n">
        <v>-1776</v>
      </c>
      <c r="E30" s="5" t="n">
        <v>-1513</v>
      </c>
      <c r="G30" s="5" t="n">
        <v>-1884</v>
      </c>
    </row>
    <row r="31" spans="1:7">
      <c r="A31" s="4" t="s">
        <v>873</v>
      </c>
      <c r="B31" s="5" t="n">
        <v>-36</v>
      </c>
      <c r="D31" s="5" t="n">
        <v>79</v>
      </c>
      <c r="E31" s="5" t="n">
        <v>-154</v>
      </c>
      <c r="G31" s="5" t="n">
        <v>135</v>
      </c>
    </row>
    <row r="32" spans="1:7">
      <c r="A32" s="4" t="s">
        <v>874</v>
      </c>
      <c r="B32" s="5" t="n">
        <v>14</v>
      </c>
      <c r="D32" s="5" t="n">
        <v>21</v>
      </c>
      <c r="E32" s="5" t="n">
        <v>40</v>
      </c>
      <c r="G32" s="5" t="n">
        <v>73</v>
      </c>
    </row>
    <row r="33" spans="1:7">
      <c r="A33" s="4" t="s">
        <v>875</v>
      </c>
      <c r="B33" s="5" t="n">
        <v>-22</v>
      </c>
      <c r="D33" s="5" t="n">
        <v>100</v>
      </c>
      <c r="E33" s="5" t="n">
        <v>-114</v>
      </c>
      <c r="G33" s="5" t="n">
        <v>208</v>
      </c>
    </row>
    <row r="34" spans="1:7">
      <c r="A34" s="4" t="s">
        <v>870</v>
      </c>
      <c r="B34" s="7" t="n">
        <v>-1627</v>
      </c>
      <c r="D34" s="7" t="n">
        <v>-1676</v>
      </c>
      <c r="E34" s="7" t="n">
        <v>-1627</v>
      </c>
      <c r="G34" s="7" t="n">
        <v>-1676</v>
      </c>
    </row>
    <row r="35" spans="1:7"/>
    <row r="36" spans="1:7">
      <c r="A36" s="4" t="s">
        <v>90</v>
      </c>
      <c r="B36" s="4" t="s">
        <v>98</v>
      </c>
    </row>
  </sheetData>
  <mergeCells count="7">
    <mergeCell ref="A1:A2"/>
    <mergeCell ref="B1:D1"/>
    <mergeCell ref="E1:G1"/>
    <mergeCell ref="B2:C2"/>
    <mergeCell ref="E2:F2"/>
    <mergeCell ref="A35:G35"/>
    <mergeCell ref="B36:G3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879</v>
      </c>
      <c r="B1" s="2" t="s">
        <v>27</v>
      </c>
      <c r="C1" s="2" t="s">
        <v>1</v>
      </c>
    </row>
    <row r="2" spans="1:4">
      <c r="B2" s="2" t="s">
        <v>2</v>
      </c>
      <c r="C2" s="2" t="s">
        <v>2</v>
      </c>
      <c r="D2" s="2" t="s">
        <v>30</v>
      </c>
    </row>
    <row r="3" spans="1:4">
      <c r="A3" s="4" t="s">
        <v>880</v>
      </c>
    </row>
    <row r="4" spans="1:4">
      <c r="A4" s="3" t="s">
        <v>881</v>
      </c>
    </row>
    <row r="5" spans="1:4">
      <c r="A5" s="4" t="s">
        <v>882</v>
      </c>
      <c r="B5" s="13" t="n">
        <v>0.3</v>
      </c>
      <c r="C5" s="13" t="n">
        <v>0.2</v>
      </c>
    </row>
    <row r="6" spans="1:4">
      <c r="A6" s="4" t="s">
        <v>883</v>
      </c>
    </row>
    <row r="7" spans="1:4">
      <c r="A7" s="3" t="s">
        <v>881</v>
      </c>
    </row>
    <row r="8" spans="1:4">
      <c r="A8" s="4" t="s">
        <v>884</v>
      </c>
      <c r="B8" s="13" t="n">
        <v>0.5</v>
      </c>
      <c r="C8" s="13" t="n">
        <v>0.5</v>
      </c>
      <c r="D8" s="13" t="n">
        <v>0.9</v>
      </c>
    </row>
    <row r="9" spans="1:4">
      <c r="A9" s="4" t="s">
        <v>885</v>
      </c>
      <c r="B9" s="13" t="n">
        <v>0.1</v>
      </c>
      <c r="C9" s="13" t="n">
        <v>0.1</v>
      </c>
      <c r="D9" s="13" t="n">
        <v>0.4</v>
      </c>
    </row>
    <row r="10" spans="1:4">
      <c r="A10" s="4" t="s">
        <v>886</v>
      </c>
    </row>
    <row r="11" spans="1:4">
      <c r="A11" s="3" t="s">
        <v>881</v>
      </c>
    </row>
    <row r="12" spans="1:4">
      <c r="A12" s="4" t="s">
        <v>884</v>
      </c>
      <c r="B12" s="13" t="n">
        <v>0.6</v>
      </c>
      <c r="C12" s="13" t="n">
        <v>0.6</v>
      </c>
      <c r="D12" s="5" t="n">
        <v>1</v>
      </c>
    </row>
    <row r="13" spans="1:4">
      <c r="A13" s="4" t="s">
        <v>885</v>
      </c>
      <c r="B13" s="13" t="n">
        <v>0.8</v>
      </c>
      <c r="C13" s="13" t="n">
        <v>0.8</v>
      </c>
      <c r="D13" s="13" t="n">
        <v>0.6</v>
      </c>
    </row>
    <row r="14" spans="1:4">
      <c r="A14" s="4" t="s">
        <v>887</v>
      </c>
    </row>
    <row r="15" spans="1:4">
      <c r="A15" s="3" t="s">
        <v>881</v>
      </c>
    </row>
    <row r="16" spans="1:4">
      <c r="A16" s="4" t="s">
        <v>885</v>
      </c>
      <c r="B16" s="13" t="n">
        <v>0.3</v>
      </c>
      <c r="C16" s="13" t="n">
        <v>0.3</v>
      </c>
      <c r="D16" s="5"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8</v>
      </c>
      <c r="B1" s="2" t="s">
        <v>27</v>
      </c>
      <c r="D1" s="2" t="s">
        <v>1</v>
      </c>
    </row>
    <row r="2" spans="1:5">
      <c r="B2" s="2" t="s">
        <v>2</v>
      </c>
      <c r="C2" s="2" t="s">
        <v>30</v>
      </c>
      <c r="D2" s="2" t="s">
        <v>2</v>
      </c>
      <c r="E2" s="2" t="s">
        <v>30</v>
      </c>
    </row>
    <row r="3" spans="1:5">
      <c r="A3" s="3" t="s">
        <v>263</v>
      </c>
    </row>
    <row r="4" spans="1:5">
      <c r="A4" s="4" t="s">
        <v>889</v>
      </c>
      <c r="B4" s="7" t="n">
        <v>44</v>
      </c>
      <c r="C4" s="7" t="n">
        <v>-54</v>
      </c>
      <c r="D4" s="7" t="n">
        <v>317</v>
      </c>
      <c r="E4" s="7" t="n">
        <v>323</v>
      </c>
    </row>
    <row r="5" spans="1:5">
      <c r="A5" s="4" t="s">
        <v>890</v>
      </c>
      <c r="B5" s="5" t="n">
        <v>131</v>
      </c>
      <c r="C5" s="5" t="n">
        <v>134</v>
      </c>
      <c r="D5" s="5" t="n">
        <v>132</v>
      </c>
      <c r="E5" s="5" t="n">
        <v>136</v>
      </c>
    </row>
    <row r="6" spans="1:5">
      <c r="A6" s="4" t="s">
        <v>891</v>
      </c>
      <c r="B6" s="5" t="n">
        <v>1</v>
      </c>
      <c r="C6" s="5" t="n">
        <v>0</v>
      </c>
      <c r="D6" s="5" t="n">
        <v>0</v>
      </c>
      <c r="E6" s="5" t="n">
        <v>1</v>
      </c>
    </row>
    <row r="7" spans="1:5">
      <c r="A7" s="4" t="s">
        <v>892</v>
      </c>
      <c r="B7" s="5" t="n">
        <v>132</v>
      </c>
      <c r="C7" s="5" t="n">
        <v>134</v>
      </c>
      <c r="D7" s="5" t="n">
        <v>132</v>
      </c>
      <c r="E7" s="5" t="n">
        <v>137</v>
      </c>
    </row>
    <row r="8" spans="1:5">
      <c r="A8" s="4" t="s">
        <v>52</v>
      </c>
      <c r="B8" s="8" t="n">
        <v>0.34</v>
      </c>
      <c r="C8" s="8" t="n">
        <v>-0.4</v>
      </c>
      <c r="D8" s="8" t="n">
        <v>2.4</v>
      </c>
      <c r="E8" s="8" t="n">
        <v>2.38</v>
      </c>
    </row>
    <row r="9" spans="1:5">
      <c r="A9" s="4" t="s">
        <v>893</v>
      </c>
      <c r="B9" s="12" t="n">
        <v>-0.01</v>
      </c>
      <c r="C9" s="5" t="n">
        <v>0</v>
      </c>
      <c r="D9" s="12" t="n">
        <v>-0.01</v>
      </c>
      <c r="E9" s="12" t="n">
        <v>-0.02</v>
      </c>
    </row>
    <row r="10" spans="1:5">
      <c r="A10" s="4" t="s">
        <v>894</v>
      </c>
      <c r="B10" s="8" t="n">
        <v>0.33</v>
      </c>
      <c r="C10" s="8" t="n">
        <v>-0.4</v>
      </c>
      <c r="D10" s="8" t="n">
        <v>2.39</v>
      </c>
      <c r="E10" s="8" t="n">
        <v>2.3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5"/>
  </cols>
  <sheetData>
    <row r="1" spans="1:2">
      <c r="A1" s="1" t="s">
        <v>895</v>
      </c>
      <c r="B1" s="2" t="s">
        <v>896</v>
      </c>
    </row>
    <row r="2" spans="1:2">
      <c r="B2" s="2" t="s">
        <v>3</v>
      </c>
    </row>
    <row r="3" spans="1:2">
      <c r="A3" s="4" t="s">
        <v>897</v>
      </c>
    </row>
    <row r="4" spans="1:2">
      <c r="A4" s="3" t="s">
        <v>898</v>
      </c>
    </row>
    <row r="5" spans="1:2">
      <c r="A5" s="4" t="s">
        <v>899</v>
      </c>
      <c r="B5" s="4" t="s">
        <v>9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0"/>
    <col customWidth="1" max="6" min="6" width="21"/>
    <col customWidth="1" max="7" min="7" width="20"/>
    <col customWidth="1" max="8" min="8" width="20"/>
    <col customWidth="1" max="9" min="9" width="21"/>
    <col customWidth="1" max="10" min="10" width="21"/>
    <col customWidth="1" max="11" min="11" width="21"/>
    <col customWidth="1" max="12" min="12" width="21"/>
  </cols>
  <sheetData>
    <row r="1" spans="1:12">
      <c r="A1" s="1" t="s">
        <v>901</v>
      </c>
      <c r="C1" s="2" t="s">
        <v>537</v>
      </c>
      <c r="D1" s="2" t="s">
        <v>684</v>
      </c>
      <c r="E1" s="2" t="s">
        <v>902</v>
      </c>
      <c r="F1" s="2" t="s">
        <v>903</v>
      </c>
      <c r="G1" s="2" t="s">
        <v>904</v>
      </c>
      <c r="H1" s="2" t="s">
        <v>905</v>
      </c>
      <c r="I1" s="2" t="s">
        <v>906</v>
      </c>
      <c r="J1" s="2" t="s">
        <v>907</v>
      </c>
      <c r="K1" s="2" t="s">
        <v>908</v>
      </c>
      <c r="L1" s="2" t="s">
        <v>909</v>
      </c>
    </row>
    <row r="2" spans="1:12">
      <c r="A2" s="4" t="s">
        <v>692</v>
      </c>
    </row>
    <row r="3" spans="1:12">
      <c r="A3" s="3" t="s">
        <v>685</v>
      </c>
    </row>
    <row r="4" spans="1:12">
      <c r="A4" s="4" t="s">
        <v>693</v>
      </c>
      <c r="D4" s="7" t="n">
        <v>1250000000</v>
      </c>
    </row>
    <row r="5" spans="1:12">
      <c r="A5" s="4" t="s">
        <v>910</v>
      </c>
    </row>
    <row r="6" spans="1:12">
      <c r="A6" s="3" t="s">
        <v>685</v>
      </c>
    </row>
    <row r="7" spans="1:12">
      <c r="A7" s="4" t="s">
        <v>693</v>
      </c>
      <c r="B7" s="4" t="s">
        <v>90</v>
      </c>
      <c r="C7" s="7" t="n">
        <v>1250000000</v>
      </c>
    </row>
    <row r="8" spans="1:12">
      <c r="A8" s="4" t="s">
        <v>911</v>
      </c>
    </row>
    <row r="9" spans="1:12">
      <c r="A9" s="3" t="s">
        <v>685</v>
      </c>
    </row>
    <row r="10" spans="1:12">
      <c r="A10" s="4" t="s">
        <v>693</v>
      </c>
      <c r="F10" s="7" t="n">
        <v>1250000000</v>
      </c>
    </row>
    <row r="11" spans="1:12">
      <c r="A11" s="4" t="s">
        <v>912</v>
      </c>
    </row>
    <row r="12" spans="1:12">
      <c r="A12" s="3" t="s">
        <v>685</v>
      </c>
    </row>
    <row r="13" spans="1:12">
      <c r="A13" s="4" t="s">
        <v>78</v>
      </c>
      <c r="C13" s="5" t="n">
        <v>230000000</v>
      </c>
    </row>
    <row r="14" spans="1:12">
      <c r="A14" s="4" t="s">
        <v>913</v>
      </c>
    </row>
    <row r="15" spans="1:12">
      <c r="A15" s="3" t="s">
        <v>685</v>
      </c>
    </row>
    <row r="16" spans="1:12">
      <c r="A16" s="4" t="s">
        <v>78</v>
      </c>
      <c r="C16" s="5" t="n">
        <v>1800000000</v>
      </c>
      <c r="D16" s="7" t="n">
        <v>1000000000</v>
      </c>
      <c r="E16" s="7" t="n">
        <v>650000000</v>
      </c>
      <c r="L16" s="7" t="n">
        <v>187000000</v>
      </c>
    </row>
    <row r="17" spans="1:12">
      <c r="A17" s="4" t="s">
        <v>914</v>
      </c>
    </row>
    <row r="18" spans="1:12">
      <c r="A18" s="3" t="s">
        <v>685</v>
      </c>
    </row>
    <row r="19" spans="1:12">
      <c r="A19" s="4" t="s">
        <v>78</v>
      </c>
      <c r="C19" s="7" t="n">
        <v>2100000000</v>
      </c>
      <c r="G19" s="7" t="n">
        <v>609000000</v>
      </c>
      <c r="H19" s="11" t="n">
        <v>540</v>
      </c>
      <c r="I19" s="7" t="n">
        <v>1000000000</v>
      </c>
      <c r="K19" s="7" t="n">
        <v>525000000</v>
      </c>
    </row>
    <row r="20" spans="1:12">
      <c r="A20" s="4" t="s">
        <v>915</v>
      </c>
    </row>
    <row r="21" spans="1:12">
      <c r="A21" s="3" t="s">
        <v>685</v>
      </c>
    </row>
    <row r="22" spans="1:12">
      <c r="A22" s="4" t="s">
        <v>78</v>
      </c>
      <c r="J22" s="7" t="n">
        <v>500000000</v>
      </c>
    </row>
    <row r="23" spans="1:12"/>
    <row r="24" spans="1:12">
      <c r="A24" s="4" t="s">
        <v>90</v>
      </c>
      <c r="B24" s="4" t="s">
        <v>713</v>
      </c>
    </row>
  </sheetData>
  <mergeCells count="3">
    <mergeCell ref="A1:B1"/>
    <mergeCell ref="A23:K23"/>
    <mergeCell ref="B24:K2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16</v>
      </c>
      <c r="B1" s="2" t="s">
        <v>27</v>
      </c>
      <c r="H1" s="2" t="s">
        <v>1</v>
      </c>
    </row>
    <row r="2" spans="1:9">
      <c r="B2" s="2" t="s">
        <v>2</v>
      </c>
      <c r="C2" s="2" t="s">
        <v>28</v>
      </c>
      <c r="D2" s="2" t="s">
        <v>29</v>
      </c>
      <c r="E2" s="2" t="s">
        <v>30</v>
      </c>
      <c r="F2" s="2" t="s">
        <v>31</v>
      </c>
      <c r="G2" s="2" t="s">
        <v>32</v>
      </c>
      <c r="H2" s="2" t="s">
        <v>2</v>
      </c>
      <c r="I2" s="2" t="s">
        <v>30</v>
      </c>
    </row>
    <row r="3" spans="1:9">
      <c r="A3" s="3" t="s">
        <v>917</v>
      </c>
    </row>
    <row r="4" spans="1:9">
      <c r="A4" s="4" t="s">
        <v>34</v>
      </c>
      <c r="B4" s="7" t="n">
        <v>1859</v>
      </c>
      <c r="E4" s="7" t="n">
        <v>1852</v>
      </c>
      <c r="H4" s="7" t="n">
        <v>6141</v>
      </c>
      <c r="I4" s="7" t="n">
        <v>6124</v>
      </c>
    </row>
    <row r="5" spans="1:9">
      <c r="A5" s="3" t="s">
        <v>35</v>
      </c>
    </row>
    <row r="6" spans="1:9">
      <c r="A6" s="4" t="s">
        <v>36</v>
      </c>
      <c r="B6" s="5" t="n">
        <v>1238</v>
      </c>
      <c r="E6" s="5" t="n">
        <v>1212</v>
      </c>
      <c r="H6" s="5" t="n">
        <v>3890</v>
      </c>
      <c r="I6" s="5" t="n">
        <v>3676</v>
      </c>
    </row>
    <row r="7" spans="1:9">
      <c r="A7" s="4" t="s">
        <v>37</v>
      </c>
      <c r="B7" s="5" t="n">
        <v>374</v>
      </c>
      <c r="E7" s="5" t="n">
        <v>366</v>
      </c>
      <c r="H7" s="5" t="n">
        <v>1203</v>
      </c>
      <c r="I7" s="5" t="n">
        <v>1158</v>
      </c>
    </row>
    <row r="8" spans="1:9">
      <c r="A8" s="4" t="s">
        <v>38</v>
      </c>
      <c r="B8" s="5" t="n">
        <v>53</v>
      </c>
      <c r="E8" s="5" t="n">
        <v>54</v>
      </c>
      <c r="H8" s="5" t="n">
        <v>153</v>
      </c>
      <c r="I8" s="5" t="n">
        <v>151</v>
      </c>
    </row>
    <row r="9" spans="1:9">
      <c r="A9" s="4" t="s">
        <v>39</v>
      </c>
      <c r="B9" s="5" t="n">
        <v>127</v>
      </c>
      <c r="E9" s="5" t="n">
        <v>141</v>
      </c>
      <c r="H9" s="5" t="n">
        <v>408</v>
      </c>
      <c r="I9" s="5" t="n">
        <v>441</v>
      </c>
    </row>
    <row r="10" spans="1:9">
      <c r="A10" s="4" t="s">
        <v>40</v>
      </c>
      <c r="B10" s="5" t="n">
        <v>0</v>
      </c>
      <c r="E10" s="5" t="n">
        <v>31</v>
      </c>
      <c r="H10" s="5" t="n">
        <v>0</v>
      </c>
      <c r="I10" s="5" t="n">
        <v>85</v>
      </c>
    </row>
    <row r="11" spans="1:9">
      <c r="A11" s="4" t="s">
        <v>41</v>
      </c>
      <c r="B11" s="5" t="n">
        <v>50</v>
      </c>
      <c r="E11" s="5" t="n">
        <v>74</v>
      </c>
      <c r="H11" s="5" t="n">
        <v>148</v>
      </c>
      <c r="I11" s="5" t="n">
        <v>177</v>
      </c>
    </row>
    <row r="12" spans="1:9">
      <c r="A12" s="4" t="s">
        <v>42</v>
      </c>
      <c r="B12" s="5" t="n">
        <v>1842</v>
      </c>
      <c r="E12" s="5" t="n">
        <v>1878</v>
      </c>
      <c r="H12" s="5" t="n">
        <v>5802</v>
      </c>
      <c r="I12" s="5" t="n">
        <v>5688</v>
      </c>
    </row>
    <row r="13" spans="1:9">
      <c r="A13" s="4" t="s">
        <v>43</v>
      </c>
      <c r="B13" s="5" t="n">
        <v>17</v>
      </c>
      <c r="E13" s="5" t="n">
        <v>-26</v>
      </c>
      <c r="H13" s="5" t="n">
        <v>339</v>
      </c>
      <c r="I13" s="5" t="n">
        <v>436</v>
      </c>
    </row>
    <row r="14" spans="1:9">
      <c r="A14" s="4" t="s">
        <v>918</v>
      </c>
      <c r="B14" s="5" t="n">
        <v>0</v>
      </c>
      <c r="E14" s="5" t="n">
        <v>0</v>
      </c>
      <c r="H14" s="5" t="n">
        <v>0</v>
      </c>
      <c r="I14" s="5" t="n">
        <v>0</v>
      </c>
    </row>
    <row r="15" spans="1:9">
      <c r="A15" s="4" t="s">
        <v>44</v>
      </c>
      <c r="B15" s="5" t="n">
        <v>-51</v>
      </c>
      <c r="E15" s="5" t="n">
        <v>-47</v>
      </c>
      <c r="H15" s="5" t="n">
        <v>-154</v>
      </c>
      <c r="I15" s="5" t="n">
        <v>-139</v>
      </c>
    </row>
    <row r="16" spans="1:9">
      <c r="A16" s="4" t="s">
        <v>45</v>
      </c>
      <c r="B16" s="5" t="n">
        <v>70</v>
      </c>
      <c r="E16" s="5" t="n">
        <v>38</v>
      </c>
      <c r="H16" s="5" t="n">
        <v>189</v>
      </c>
      <c r="I16" s="5" t="n">
        <v>115</v>
      </c>
    </row>
    <row r="17" spans="1:9">
      <c r="A17" s="4" t="s">
        <v>46</v>
      </c>
      <c r="B17" s="5" t="n">
        <v>36</v>
      </c>
      <c r="E17" s="5" t="n">
        <v>-35</v>
      </c>
      <c r="H17" s="5" t="n">
        <v>374</v>
      </c>
      <c r="I17" s="5" t="n">
        <v>412</v>
      </c>
    </row>
    <row r="18" spans="1:9">
      <c r="A18" s="4" t="s">
        <v>47</v>
      </c>
      <c r="B18" s="5" t="n">
        <v>10</v>
      </c>
      <c r="E18" s="5" t="n">
        <v>-19</v>
      </c>
      <c r="H18" s="5" t="n">
        <v>-42</v>
      </c>
      <c r="I18" s="5" t="n">
        <v>-73</v>
      </c>
    </row>
    <row r="19" spans="1:9">
      <c r="A19" s="4" t="s">
        <v>919</v>
      </c>
      <c r="B19" s="5" t="n">
        <v>0</v>
      </c>
      <c r="E19" s="5" t="n">
        <v>0</v>
      </c>
      <c r="H19" s="5" t="n">
        <v>0</v>
      </c>
      <c r="I19" s="5" t="n">
        <v>0</v>
      </c>
    </row>
    <row r="20" spans="1:9">
      <c r="A20" s="4" t="s">
        <v>48</v>
      </c>
      <c r="B20" s="5" t="n">
        <v>46</v>
      </c>
      <c r="C20" s="7" t="n">
        <v>65</v>
      </c>
      <c r="D20" s="7" t="n">
        <v>221</v>
      </c>
      <c r="E20" s="5" t="n">
        <v>-54</v>
      </c>
      <c r="F20" s="7" t="n">
        <v>41</v>
      </c>
      <c r="G20" s="7" t="n">
        <v>352</v>
      </c>
      <c r="H20" s="5" t="n">
        <v>332</v>
      </c>
      <c r="I20" s="5" t="n">
        <v>339</v>
      </c>
    </row>
    <row r="21" spans="1:9">
      <c r="A21" s="4" t="s">
        <v>49</v>
      </c>
      <c r="B21" s="5" t="n">
        <v>-2</v>
      </c>
      <c r="E21" s="5" t="n">
        <v>0</v>
      </c>
      <c r="H21" s="5" t="n">
        <v>-15</v>
      </c>
      <c r="I21" s="5" t="n">
        <v>-16</v>
      </c>
    </row>
    <row r="22" spans="1:9">
      <c r="A22" s="4" t="s">
        <v>50</v>
      </c>
      <c r="B22" s="5" t="n">
        <v>44</v>
      </c>
      <c r="E22" s="5" t="n">
        <v>-54</v>
      </c>
      <c r="H22" s="5" t="n">
        <v>317</v>
      </c>
      <c r="I22" s="5" t="n">
        <v>323</v>
      </c>
    </row>
    <row r="23" spans="1:9">
      <c r="A23" s="4" t="s">
        <v>920</v>
      </c>
      <c r="B23" s="5" t="n">
        <v>24</v>
      </c>
      <c r="E23" s="5" t="n">
        <v>34</v>
      </c>
      <c r="H23" s="5" t="n">
        <v>218</v>
      </c>
      <c r="I23" s="5" t="n">
        <v>546</v>
      </c>
    </row>
    <row r="24" spans="1:9">
      <c r="A24" s="4" t="s">
        <v>921</v>
      </c>
      <c r="B24" s="5" t="n">
        <v>-2</v>
      </c>
      <c r="E24" s="5" t="n">
        <v>12</v>
      </c>
      <c r="H24" s="5" t="n">
        <v>-15</v>
      </c>
      <c r="I24" s="5" t="n">
        <v>-15</v>
      </c>
    </row>
    <row r="25" spans="1:9">
      <c r="A25" s="4" t="s">
        <v>56</v>
      </c>
      <c r="B25" s="5" t="n">
        <v>22</v>
      </c>
      <c r="E25" s="5" t="n">
        <v>46</v>
      </c>
      <c r="H25" s="5" t="n">
        <v>203</v>
      </c>
      <c r="I25" s="5" t="n">
        <v>531</v>
      </c>
    </row>
    <row r="26" spans="1:9">
      <c r="A26" s="4" t="s">
        <v>922</v>
      </c>
    </row>
    <row r="27" spans="1:9">
      <c r="A27" s="3" t="s">
        <v>917</v>
      </c>
    </row>
    <row r="28" spans="1:9">
      <c r="A28" s="4" t="s">
        <v>34</v>
      </c>
      <c r="B28" s="5" t="n">
        <v>1</v>
      </c>
      <c r="E28" s="5" t="n">
        <v>0</v>
      </c>
      <c r="H28" s="5" t="n">
        <v>0</v>
      </c>
      <c r="I28" s="5" t="n">
        <v>0</v>
      </c>
    </row>
    <row r="29" spans="1:9">
      <c r="A29" s="3" t="s">
        <v>35</v>
      </c>
    </row>
    <row r="30" spans="1:9">
      <c r="A30" s="4" t="s">
        <v>36</v>
      </c>
      <c r="B30" s="5" t="n">
        <v>1</v>
      </c>
      <c r="E30" s="5" t="n">
        <v>0</v>
      </c>
      <c r="H30" s="5" t="n">
        <v>0</v>
      </c>
      <c r="I30" s="5" t="n">
        <v>0</v>
      </c>
    </row>
    <row r="31" spans="1:9">
      <c r="A31" s="4" t="s">
        <v>37</v>
      </c>
      <c r="B31" s="5" t="n">
        <v>34</v>
      </c>
      <c r="E31" s="5" t="n">
        <v>29</v>
      </c>
      <c r="H31" s="5" t="n">
        <v>128</v>
      </c>
      <c r="I31" s="5" t="n">
        <v>73</v>
      </c>
    </row>
    <row r="32" spans="1:9">
      <c r="A32" s="4" t="s">
        <v>38</v>
      </c>
      <c r="B32" s="5" t="n">
        <v>1</v>
      </c>
      <c r="E32" s="5" t="n">
        <v>2</v>
      </c>
      <c r="H32" s="5" t="n">
        <v>3</v>
      </c>
      <c r="I32" s="5" t="n">
        <v>5</v>
      </c>
    </row>
    <row r="33" spans="1:9">
      <c r="A33" s="4" t="s">
        <v>39</v>
      </c>
      <c r="B33" s="5" t="n">
        <v>1</v>
      </c>
      <c r="E33" s="5" t="n">
        <v>1</v>
      </c>
      <c r="H33" s="5" t="n">
        <v>2</v>
      </c>
      <c r="I33" s="5" t="n">
        <v>3</v>
      </c>
    </row>
    <row r="34" spans="1:9">
      <c r="A34" s="4" t="s">
        <v>40</v>
      </c>
      <c r="B34" s="5" t="n">
        <v>0</v>
      </c>
      <c r="E34" s="5" t="n">
        <v>1</v>
      </c>
      <c r="H34" s="5" t="n">
        <v>0</v>
      </c>
      <c r="I34" s="5" t="n">
        <v>5</v>
      </c>
    </row>
    <row r="35" spans="1:9">
      <c r="A35" s="4" t="s">
        <v>41</v>
      </c>
      <c r="B35" s="5" t="n">
        <v>0</v>
      </c>
      <c r="E35" s="5" t="n">
        <v>2</v>
      </c>
      <c r="H35" s="5" t="n">
        <v>1</v>
      </c>
      <c r="I35" s="5" t="n">
        <v>32</v>
      </c>
    </row>
    <row r="36" spans="1:9">
      <c r="A36" s="4" t="s">
        <v>42</v>
      </c>
      <c r="B36" s="5" t="n">
        <v>37</v>
      </c>
      <c r="E36" s="5" t="n">
        <v>35</v>
      </c>
      <c r="H36" s="5" t="n">
        <v>134</v>
      </c>
      <c r="I36" s="5" t="n">
        <v>118</v>
      </c>
    </row>
    <row r="37" spans="1:9">
      <c r="A37" s="4" t="s">
        <v>43</v>
      </c>
      <c r="B37" s="5" t="n">
        <v>-36</v>
      </c>
      <c r="E37" s="5" t="n">
        <v>-35</v>
      </c>
      <c r="H37" s="5" t="n">
        <v>-134</v>
      </c>
      <c r="I37" s="5" t="n">
        <v>-118</v>
      </c>
    </row>
    <row r="38" spans="1:9">
      <c r="A38" s="4" t="s">
        <v>918</v>
      </c>
      <c r="B38" s="5" t="n">
        <v>58</v>
      </c>
      <c r="E38" s="5" t="n">
        <v>93</v>
      </c>
      <c r="H38" s="5" t="n">
        <v>247</v>
      </c>
      <c r="I38" s="5" t="n">
        <v>261</v>
      </c>
    </row>
    <row r="39" spans="1:9">
      <c r="A39" s="4" t="s">
        <v>44</v>
      </c>
      <c r="B39" s="5" t="n">
        <v>0</v>
      </c>
      <c r="E39" s="5" t="n">
        <v>0</v>
      </c>
      <c r="H39" s="5" t="n">
        <v>0</v>
      </c>
      <c r="I39" s="5" t="n">
        <v>0</v>
      </c>
    </row>
    <row r="40" spans="1:9">
      <c r="A40" s="4" t="s">
        <v>45</v>
      </c>
      <c r="B40" s="5" t="n">
        <v>0</v>
      </c>
      <c r="E40" s="5" t="n">
        <v>48</v>
      </c>
      <c r="H40" s="5" t="n">
        <v>2</v>
      </c>
      <c r="I40" s="5" t="n">
        <v>48</v>
      </c>
    </row>
    <row r="41" spans="1:9">
      <c r="A41" s="4" t="s">
        <v>46</v>
      </c>
      <c r="B41" s="5" t="n">
        <v>22</v>
      </c>
      <c r="E41" s="5" t="n">
        <v>106</v>
      </c>
      <c r="H41" s="5" t="n">
        <v>115</v>
      </c>
      <c r="I41" s="5" t="n">
        <v>191</v>
      </c>
    </row>
    <row r="42" spans="1:9">
      <c r="A42" s="4" t="s">
        <v>47</v>
      </c>
      <c r="B42" s="5" t="n">
        <v>-5</v>
      </c>
      <c r="E42" s="5" t="n">
        <v>-10</v>
      </c>
      <c r="H42" s="5" t="n">
        <v>-21</v>
      </c>
      <c r="I42" s="5" t="n">
        <v>-18</v>
      </c>
    </row>
    <row r="43" spans="1:9">
      <c r="A43" s="4" t="s">
        <v>919</v>
      </c>
      <c r="B43" s="5" t="n">
        <v>33</v>
      </c>
      <c r="E43" s="5" t="n">
        <v>-131</v>
      </c>
      <c r="H43" s="5" t="n">
        <v>240</v>
      </c>
      <c r="I43" s="5" t="n">
        <v>169</v>
      </c>
    </row>
    <row r="44" spans="1:9">
      <c r="A44" s="4" t="s">
        <v>48</v>
      </c>
      <c r="B44" s="5" t="n">
        <v>50</v>
      </c>
      <c r="E44" s="5" t="n">
        <v>-35</v>
      </c>
      <c r="H44" s="5" t="n">
        <v>334</v>
      </c>
      <c r="I44" s="5" t="n">
        <v>342</v>
      </c>
    </row>
    <row r="45" spans="1:9">
      <c r="A45" s="4" t="s">
        <v>49</v>
      </c>
      <c r="B45" s="5" t="n">
        <v>0</v>
      </c>
      <c r="E45" s="5" t="n">
        <v>0</v>
      </c>
      <c r="H45" s="5" t="n">
        <v>0</v>
      </c>
      <c r="I45" s="5" t="n">
        <v>0</v>
      </c>
    </row>
    <row r="46" spans="1:9">
      <c r="A46" s="4" t="s">
        <v>50</v>
      </c>
      <c r="B46" s="5" t="n">
        <v>50</v>
      </c>
      <c r="E46" s="5" t="n">
        <v>-35</v>
      </c>
      <c r="H46" s="5" t="n">
        <v>334</v>
      </c>
      <c r="I46" s="5" t="n">
        <v>342</v>
      </c>
    </row>
    <row r="47" spans="1:9">
      <c r="A47" s="4" t="s">
        <v>920</v>
      </c>
      <c r="B47" s="5" t="n">
        <v>29</v>
      </c>
      <c r="E47" s="5" t="n">
        <v>62</v>
      </c>
      <c r="H47" s="5" t="n">
        <v>220</v>
      </c>
      <c r="I47" s="5" t="n">
        <v>552</v>
      </c>
    </row>
    <row r="48" spans="1:9">
      <c r="A48" s="4" t="s">
        <v>921</v>
      </c>
      <c r="B48" s="5" t="n">
        <v>0</v>
      </c>
      <c r="E48" s="5" t="n">
        <v>0</v>
      </c>
      <c r="H48" s="5" t="n">
        <v>0</v>
      </c>
      <c r="I48" s="5" t="n">
        <v>0</v>
      </c>
    </row>
    <row r="49" spans="1:9">
      <c r="A49" s="4" t="s">
        <v>56</v>
      </c>
      <c r="B49" s="5" t="n">
        <v>29</v>
      </c>
      <c r="E49" s="5" t="n">
        <v>62</v>
      </c>
      <c r="H49" s="5" t="n">
        <v>220</v>
      </c>
      <c r="I49" s="5" t="n">
        <v>552</v>
      </c>
    </row>
    <row r="50" spans="1:9">
      <c r="A50" s="4" t="s">
        <v>923</v>
      </c>
    </row>
    <row r="51" spans="1:9">
      <c r="A51" s="3" t="s">
        <v>917</v>
      </c>
    </row>
    <row r="52" spans="1:9">
      <c r="A52" s="4" t="s">
        <v>34</v>
      </c>
      <c r="B52" s="5" t="n">
        <v>1851</v>
      </c>
      <c r="E52" s="5" t="n">
        <v>1849</v>
      </c>
      <c r="H52" s="5" t="n">
        <v>6127</v>
      </c>
      <c r="I52" s="5" t="n">
        <v>6110</v>
      </c>
    </row>
    <row r="53" spans="1:9">
      <c r="A53" s="3" t="s">
        <v>35</v>
      </c>
    </row>
    <row r="54" spans="1:9">
      <c r="A54" s="4" t="s">
        <v>36</v>
      </c>
      <c r="B54" s="5" t="n">
        <v>1221</v>
      </c>
      <c r="E54" s="5" t="n">
        <v>1190</v>
      </c>
      <c r="H54" s="5" t="n">
        <v>3837</v>
      </c>
      <c r="I54" s="5" t="n">
        <v>3632</v>
      </c>
    </row>
    <row r="55" spans="1:9">
      <c r="A55" s="4" t="s">
        <v>37</v>
      </c>
      <c r="B55" s="5" t="n">
        <v>332</v>
      </c>
      <c r="E55" s="5" t="n">
        <v>330</v>
      </c>
      <c r="H55" s="5" t="n">
        <v>1040</v>
      </c>
      <c r="I55" s="5" t="n">
        <v>1066</v>
      </c>
    </row>
    <row r="56" spans="1:9">
      <c r="A56" s="4" t="s">
        <v>38</v>
      </c>
      <c r="B56" s="5" t="n">
        <v>52</v>
      </c>
      <c r="E56" s="5" t="n">
        <v>52</v>
      </c>
      <c r="H56" s="5" t="n">
        <v>150</v>
      </c>
      <c r="I56" s="5" t="n">
        <v>146</v>
      </c>
    </row>
    <row r="57" spans="1:9">
      <c r="A57" s="4" t="s">
        <v>39</v>
      </c>
      <c r="B57" s="5" t="n">
        <v>128</v>
      </c>
      <c r="E57" s="5" t="n">
        <v>143</v>
      </c>
      <c r="H57" s="5" t="n">
        <v>408</v>
      </c>
      <c r="I57" s="5" t="n">
        <v>441</v>
      </c>
    </row>
    <row r="58" spans="1:9">
      <c r="A58" s="4" t="s">
        <v>40</v>
      </c>
      <c r="B58" s="5" t="n">
        <v>0</v>
      </c>
      <c r="E58" s="5" t="n">
        <v>29</v>
      </c>
      <c r="H58" s="5" t="n">
        <v>0</v>
      </c>
      <c r="I58" s="5" t="n">
        <v>79</v>
      </c>
    </row>
    <row r="59" spans="1:9">
      <c r="A59" s="4" t="s">
        <v>41</v>
      </c>
      <c r="B59" s="5" t="n">
        <v>51</v>
      </c>
      <c r="E59" s="5" t="n">
        <v>68</v>
      </c>
      <c r="H59" s="5" t="n">
        <v>143</v>
      </c>
      <c r="I59" s="5" t="n">
        <v>139</v>
      </c>
    </row>
    <row r="60" spans="1:9">
      <c r="A60" s="4" t="s">
        <v>42</v>
      </c>
      <c r="B60" s="5" t="n">
        <v>1784</v>
      </c>
      <c r="E60" s="5" t="n">
        <v>1812</v>
      </c>
      <c r="H60" s="5" t="n">
        <v>5578</v>
      </c>
      <c r="I60" s="5" t="n">
        <v>5503</v>
      </c>
    </row>
    <row r="61" spans="1:9">
      <c r="A61" s="4" t="s">
        <v>43</v>
      </c>
      <c r="B61" s="5" t="n">
        <v>67</v>
      </c>
      <c r="E61" s="5" t="n">
        <v>37</v>
      </c>
      <c r="H61" s="5" t="n">
        <v>549</v>
      </c>
      <c r="I61" s="5" t="n">
        <v>607</v>
      </c>
    </row>
    <row r="62" spans="1:9">
      <c r="A62" s="4" t="s">
        <v>918</v>
      </c>
      <c r="B62" s="5" t="n">
        <v>-95</v>
      </c>
      <c r="E62" s="5" t="n">
        <v>-121</v>
      </c>
      <c r="H62" s="5" t="n">
        <v>-330</v>
      </c>
      <c r="I62" s="5" t="n">
        <v>-366</v>
      </c>
    </row>
    <row r="63" spans="1:9">
      <c r="A63" s="4" t="s">
        <v>44</v>
      </c>
      <c r="B63" s="5" t="n">
        <v>-3</v>
      </c>
      <c r="E63" s="5" t="n">
        <v>-5</v>
      </c>
      <c r="H63" s="5" t="n">
        <v>-15</v>
      </c>
      <c r="I63" s="5" t="n">
        <v>-15</v>
      </c>
    </row>
    <row r="64" spans="1:9">
      <c r="A64" s="4" t="s">
        <v>45</v>
      </c>
      <c r="B64" s="5" t="n">
        <v>70</v>
      </c>
      <c r="E64" s="5" t="n">
        <v>187</v>
      </c>
      <c r="H64" s="5" t="n">
        <v>187</v>
      </c>
      <c r="I64" s="5" t="n">
        <v>264</v>
      </c>
    </row>
    <row r="65" spans="1:9">
      <c r="A65" s="4" t="s">
        <v>46</v>
      </c>
      <c r="B65" s="5" t="n">
        <v>39</v>
      </c>
      <c r="E65" s="5" t="n">
        <v>98</v>
      </c>
      <c r="H65" s="5" t="n">
        <v>391</v>
      </c>
      <c r="I65" s="5" t="n">
        <v>490</v>
      </c>
    </row>
    <row r="66" spans="1:9">
      <c r="A66" s="4" t="s">
        <v>47</v>
      </c>
      <c r="B66" s="5" t="n">
        <v>0</v>
      </c>
      <c r="E66" s="5" t="n">
        <v>-14</v>
      </c>
      <c r="H66" s="5" t="n">
        <v>-48</v>
      </c>
      <c r="I66" s="5" t="n">
        <v>-63</v>
      </c>
    </row>
    <row r="67" spans="1:9">
      <c r="A67" s="4" t="s">
        <v>919</v>
      </c>
      <c r="B67" s="5" t="n">
        <v>0</v>
      </c>
      <c r="E67" s="5" t="n">
        <v>0</v>
      </c>
      <c r="H67" s="5" t="n">
        <v>0</v>
      </c>
      <c r="I67" s="5" t="n">
        <v>0</v>
      </c>
    </row>
    <row r="68" spans="1:9">
      <c r="A68" s="4" t="s">
        <v>48</v>
      </c>
      <c r="B68" s="5" t="n">
        <v>39</v>
      </c>
      <c r="E68" s="5" t="n">
        <v>84</v>
      </c>
      <c r="H68" s="5" t="n">
        <v>343</v>
      </c>
      <c r="I68" s="5" t="n">
        <v>427</v>
      </c>
    </row>
    <row r="69" spans="1:9">
      <c r="A69" s="4" t="s">
        <v>49</v>
      </c>
      <c r="B69" s="5" t="n">
        <v>-2</v>
      </c>
      <c r="E69" s="5" t="n">
        <v>0</v>
      </c>
      <c r="H69" s="5" t="n">
        <v>-15</v>
      </c>
      <c r="I69" s="5" t="n">
        <v>-16</v>
      </c>
    </row>
    <row r="70" spans="1:9">
      <c r="A70" s="4" t="s">
        <v>50</v>
      </c>
      <c r="B70" s="5" t="n">
        <v>37</v>
      </c>
      <c r="E70" s="5" t="n">
        <v>84</v>
      </c>
      <c r="H70" s="5" t="n">
        <v>328</v>
      </c>
      <c r="I70" s="5" t="n">
        <v>411</v>
      </c>
    </row>
    <row r="71" spans="1:9">
      <c r="A71" s="4" t="s">
        <v>920</v>
      </c>
      <c r="B71" s="5" t="n">
        <v>22</v>
      </c>
      <c r="E71" s="5" t="n">
        <v>249</v>
      </c>
      <c r="H71" s="5" t="n">
        <v>223</v>
      </c>
      <c r="I71" s="5" t="n">
        <v>687</v>
      </c>
    </row>
    <row r="72" spans="1:9">
      <c r="A72" s="4" t="s">
        <v>921</v>
      </c>
      <c r="B72" s="5" t="n">
        <v>-2</v>
      </c>
      <c r="E72" s="5" t="n">
        <v>12</v>
      </c>
      <c r="H72" s="5" t="n">
        <v>-15</v>
      </c>
      <c r="I72" s="5" t="n">
        <v>-15</v>
      </c>
    </row>
    <row r="73" spans="1:9">
      <c r="A73" s="4" t="s">
        <v>56</v>
      </c>
      <c r="B73" s="5" t="n">
        <v>20</v>
      </c>
      <c r="E73" s="5" t="n">
        <v>261</v>
      </c>
      <c r="H73" s="5" t="n">
        <v>208</v>
      </c>
      <c r="I73" s="5" t="n">
        <v>672</v>
      </c>
    </row>
    <row r="74" spans="1:9">
      <c r="A74" s="4" t="s">
        <v>924</v>
      </c>
    </row>
    <row r="75" spans="1:9">
      <c r="A75" s="3" t="s">
        <v>917</v>
      </c>
    </row>
    <row r="76" spans="1:9">
      <c r="A76" s="4" t="s">
        <v>34</v>
      </c>
      <c r="B76" s="5" t="n">
        <v>0</v>
      </c>
      <c r="E76" s="5" t="n">
        <v>0</v>
      </c>
      <c r="H76" s="5" t="n">
        <v>0</v>
      </c>
      <c r="I76" s="5" t="n">
        <v>0</v>
      </c>
    </row>
    <row r="77" spans="1:9">
      <c r="A77" s="3" t="s">
        <v>35</v>
      </c>
    </row>
    <row r="78" spans="1:9">
      <c r="A78" s="4" t="s">
        <v>36</v>
      </c>
      <c r="B78" s="5" t="n">
        <v>1</v>
      </c>
      <c r="E78" s="5" t="n">
        <v>2</v>
      </c>
      <c r="H78" s="5" t="n">
        <v>2</v>
      </c>
      <c r="I78" s="5" t="n">
        <v>4</v>
      </c>
    </row>
    <row r="79" spans="1:9">
      <c r="A79" s="4" t="s">
        <v>37</v>
      </c>
      <c r="B79" s="5" t="n">
        <v>1</v>
      </c>
      <c r="E79" s="5" t="n">
        <v>0</v>
      </c>
      <c r="H79" s="5" t="n">
        <v>3</v>
      </c>
      <c r="I79" s="5" t="n">
        <v>2</v>
      </c>
    </row>
    <row r="80" spans="1:9">
      <c r="A80" s="4" t="s">
        <v>38</v>
      </c>
      <c r="B80" s="5" t="n">
        <v>0</v>
      </c>
      <c r="E80" s="5" t="n">
        <v>0</v>
      </c>
      <c r="H80" s="5" t="n">
        <v>0</v>
      </c>
      <c r="I80" s="5" t="n">
        <v>0</v>
      </c>
    </row>
    <row r="81" spans="1:9">
      <c r="A81" s="4" t="s">
        <v>39</v>
      </c>
      <c r="B81" s="5" t="n">
        <v>0</v>
      </c>
      <c r="E81" s="5" t="n">
        <v>0</v>
      </c>
      <c r="H81" s="5" t="n">
        <v>0</v>
      </c>
      <c r="I81" s="5" t="n">
        <v>0</v>
      </c>
    </row>
    <row r="82" spans="1:9">
      <c r="A82" s="4" t="s">
        <v>40</v>
      </c>
      <c r="B82" s="5" t="n">
        <v>0</v>
      </c>
      <c r="E82" s="5" t="n">
        <v>0</v>
      </c>
      <c r="H82" s="5" t="n">
        <v>0</v>
      </c>
      <c r="I82" s="5" t="n">
        <v>0</v>
      </c>
    </row>
    <row r="83" spans="1:9">
      <c r="A83" s="4" t="s">
        <v>41</v>
      </c>
      <c r="B83" s="5" t="n">
        <v>0</v>
      </c>
      <c r="E83" s="5" t="n">
        <v>0</v>
      </c>
      <c r="H83" s="5" t="n">
        <v>0</v>
      </c>
      <c r="I83" s="5" t="n">
        <v>0</v>
      </c>
    </row>
    <row r="84" spans="1:9">
      <c r="A84" s="4" t="s">
        <v>42</v>
      </c>
      <c r="B84" s="5" t="n">
        <v>2</v>
      </c>
      <c r="E84" s="5" t="n">
        <v>2</v>
      </c>
      <c r="H84" s="5" t="n">
        <v>5</v>
      </c>
      <c r="I84" s="5" t="n">
        <v>6</v>
      </c>
    </row>
    <row r="85" spans="1:9">
      <c r="A85" s="4" t="s">
        <v>43</v>
      </c>
      <c r="B85" s="5" t="n">
        <v>-2</v>
      </c>
      <c r="E85" s="5" t="n">
        <v>-2</v>
      </c>
      <c r="H85" s="5" t="n">
        <v>-5</v>
      </c>
      <c r="I85" s="5" t="n">
        <v>-6</v>
      </c>
    </row>
    <row r="86" spans="1:9">
      <c r="A86" s="4" t="s">
        <v>918</v>
      </c>
      <c r="B86" s="5" t="n">
        <v>0</v>
      </c>
      <c r="E86" s="5" t="n">
        <v>0</v>
      </c>
      <c r="H86" s="5" t="n">
        <v>0</v>
      </c>
      <c r="I86" s="5" t="n">
        <v>0</v>
      </c>
    </row>
    <row r="87" spans="1:9">
      <c r="A87" s="4" t="s">
        <v>44</v>
      </c>
      <c r="B87" s="5" t="n">
        <v>-7</v>
      </c>
      <c r="E87" s="5" t="n">
        <v>-8</v>
      </c>
      <c r="H87" s="5" t="n">
        <v>-22</v>
      </c>
      <c r="I87" s="5" t="n">
        <v>-23</v>
      </c>
    </row>
    <row r="88" spans="1:9">
      <c r="A88" s="4" t="s">
        <v>45</v>
      </c>
      <c r="B88" s="5" t="n">
        <v>0</v>
      </c>
      <c r="E88" s="5" t="n">
        <v>0</v>
      </c>
      <c r="H88" s="5" t="n">
        <v>0</v>
      </c>
      <c r="I88" s="5" t="n">
        <v>0</v>
      </c>
    </row>
    <row r="89" spans="1:9">
      <c r="A89" s="4" t="s">
        <v>46</v>
      </c>
      <c r="B89" s="5" t="n">
        <v>-9</v>
      </c>
      <c r="E89" s="5" t="n">
        <v>-10</v>
      </c>
      <c r="H89" s="5" t="n">
        <v>-27</v>
      </c>
      <c r="I89" s="5" t="n">
        <v>-29</v>
      </c>
    </row>
    <row r="90" spans="1:9">
      <c r="A90" s="4" t="s">
        <v>47</v>
      </c>
      <c r="B90" s="5" t="n">
        <v>0</v>
      </c>
      <c r="E90" s="5" t="n">
        <v>1</v>
      </c>
      <c r="H90" s="5" t="n">
        <v>0</v>
      </c>
      <c r="I90" s="5" t="n">
        <v>2</v>
      </c>
    </row>
    <row r="91" spans="1:9">
      <c r="A91" s="4" t="s">
        <v>919</v>
      </c>
      <c r="B91" s="5" t="n">
        <v>53</v>
      </c>
      <c r="E91" s="5" t="n">
        <v>-45</v>
      </c>
      <c r="H91" s="5" t="n">
        <v>344</v>
      </c>
      <c r="I91" s="5" t="n">
        <v>350</v>
      </c>
    </row>
    <row r="92" spans="1:9">
      <c r="A92" s="4" t="s">
        <v>48</v>
      </c>
      <c r="B92" s="5" t="n">
        <v>44</v>
      </c>
      <c r="E92" s="5" t="n">
        <v>-54</v>
      </c>
      <c r="H92" s="5" t="n">
        <v>317</v>
      </c>
      <c r="I92" s="5" t="n">
        <v>323</v>
      </c>
    </row>
    <row r="93" spans="1:9">
      <c r="A93" s="4" t="s">
        <v>49</v>
      </c>
      <c r="B93" s="5" t="n">
        <v>0</v>
      </c>
      <c r="E93" s="5" t="n">
        <v>0</v>
      </c>
      <c r="H93" s="5" t="n">
        <v>0</v>
      </c>
      <c r="I93" s="5" t="n">
        <v>0</v>
      </c>
    </row>
    <row r="94" spans="1:9">
      <c r="A94" s="4" t="s">
        <v>50</v>
      </c>
      <c r="B94" s="5" t="n">
        <v>44</v>
      </c>
      <c r="E94" s="5" t="n">
        <v>-54</v>
      </c>
      <c r="H94" s="5" t="n">
        <v>317</v>
      </c>
      <c r="I94" s="5" t="n">
        <v>323</v>
      </c>
    </row>
    <row r="95" spans="1:9">
      <c r="A95" s="4" t="s">
        <v>920</v>
      </c>
      <c r="B95" s="5" t="n">
        <v>22</v>
      </c>
      <c r="E95" s="5" t="n">
        <v>46</v>
      </c>
      <c r="H95" s="5" t="n">
        <v>203</v>
      </c>
      <c r="I95" s="5" t="n">
        <v>531</v>
      </c>
    </row>
    <row r="96" spans="1:9">
      <c r="A96" s="4" t="s">
        <v>921</v>
      </c>
      <c r="B96" s="5" t="n">
        <v>0</v>
      </c>
      <c r="E96" s="5" t="n">
        <v>0</v>
      </c>
      <c r="H96" s="5" t="n">
        <v>0</v>
      </c>
      <c r="I96" s="5" t="n">
        <v>0</v>
      </c>
    </row>
    <row r="97" spans="1:9">
      <c r="A97" s="4" t="s">
        <v>56</v>
      </c>
      <c r="B97" s="5" t="n">
        <v>22</v>
      </c>
      <c r="E97" s="5" t="n">
        <v>46</v>
      </c>
      <c r="H97" s="5" t="n">
        <v>203</v>
      </c>
      <c r="I97" s="5" t="n">
        <v>531</v>
      </c>
    </row>
    <row r="98" spans="1:9">
      <c r="A98" s="4" t="s">
        <v>925</v>
      </c>
    </row>
    <row r="99" spans="1:9">
      <c r="A99" s="3" t="s">
        <v>917</v>
      </c>
    </row>
    <row r="100" spans="1:9">
      <c r="A100" s="4" t="s">
        <v>34</v>
      </c>
      <c r="B100" s="5" t="n">
        <v>0</v>
      </c>
      <c r="E100" s="5" t="n">
        <v>0</v>
      </c>
      <c r="H100" s="5" t="n">
        <v>0</v>
      </c>
      <c r="I100" s="5" t="n">
        <v>0</v>
      </c>
    </row>
    <row r="101" spans="1:9">
      <c r="A101" s="3" t="s">
        <v>35</v>
      </c>
    </row>
    <row r="102" spans="1:9">
      <c r="A102" s="4" t="s">
        <v>36</v>
      </c>
      <c r="B102" s="5" t="n">
        <v>0</v>
      </c>
      <c r="E102" s="5" t="n">
        <v>0</v>
      </c>
      <c r="H102" s="5" t="n">
        <v>0</v>
      </c>
      <c r="I102" s="5" t="n">
        <v>0</v>
      </c>
    </row>
    <row r="103" spans="1:9">
      <c r="A103" s="4" t="s">
        <v>37</v>
      </c>
      <c r="B103" s="5" t="n">
        <v>0</v>
      </c>
      <c r="E103" s="5" t="n">
        <v>0</v>
      </c>
      <c r="H103" s="5" t="n">
        <v>0</v>
      </c>
      <c r="I103" s="5" t="n">
        <v>0</v>
      </c>
    </row>
    <row r="104" spans="1:9">
      <c r="A104" s="4" t="s">
        <v>38</v>
      </c>
      <c r="B104" s="5" t="n">
        <v>0</v>
      </c>
      <c r="E104" s="5" t="n">
        <v>0</v>
      </c>
      <c r="H104" s="5" t="n">
        <v>0</v>
      </c>
      <c r="I104" s="5" t="n">
        <v>0</v>
      </c>
    </row>
    <row r="105" spans="1:9">
      <c r="A105" s="4" t="s">
        <v>39</v>
      </c>
      <c r="B105" s="5" t="n">
        <v>-2</v>
      </c>
      <c r="E105" s="5" t="n">
        <v>-3</v>
      </c>
      <c r="H105" s="5" t="n">
        <v>-2</v>
      </c>
      <c r="I105" s="5" t="n">
        <v>-3</v>
      </c>
    </row>
    <row r="106" spans="1:9">
      <c r="A106" s="4" t="s">
        <v>40</v>
      </c>
      <c r="B106" s="5" t="n">
        <v>0</v>
      </c>
      <c r="E106" s="5" t="n">
        <v>0</v>
      </c>
      <c r="H106" s="5" t="n">
        <v>0</v>
      </c>
      <c r="I106" s="5" t="n">
        <v>0</v>
      </c>
    </row>
    <row r="107" spans="1:9">
      <c r="A107" s="4" t="s">
        <v>41</v>
      </c>
      <c r="B107" s="5" t="n">
        <v>0</v>
      </c>
      <c r="E107" s="5" t="n">
        <v>0</v>
      </c>
      <c r="H107" s="5" t="n">
        <v>0</v>
      </c>
      <c r="I107" s="5" t="n">
        <v>0</v>
      </c>
    </row>
    <row r="108" spans="1:9">
      <c r="A108" s="4" t="s">
        <v>42</v>
      </c>
      <c r="B108" s="5" t="n">
        <v>-2</v>
      </c>
      <c r="E108" s="5" t="n">
        <v>-3</v>
      </c>
      <c r="H108" s="5" t="n">
        <v>-2</v>
      </c>
      <c r="I108" s="5" t="n">
        <v>-3</v>
      </c>
    </row>
    <row r="109" spans="1:9">
      <c r="A109" s="4" t="s">
        <v>43</v>
      </c>
      <c r="B109" s="5" t="n">
        <v>2</v>
      </c>
      <c r="E109" s="5" t="n">
        <v>3</v>
      </c>
      <c r="H109" s="5" t="n">
        <v>2</v>
      </c>
      <c r="I109" s="5" t="n">
        <v>3</v>
      </c>
    </row>
    <row r="110" spans="1:9">
      <c r="A110" s="4" t="s">
        <v>918</v>
      </c>
      <c r="B110" s="5" t="n">
        <v>0</v>
      </c>
      <c r="E110" s="5" t="n">
        <v>0</v>
      </c>
      <c r="H110" s="5" t="n">
        <v>0</v>
      </c>
      <c r="I110" s="5" t="n">
        <v>0</v>
      </c>
    </row>
    <row r="111" spans="1:9">
      <c r="A111" s="4" t="s">
        <v>44</v>
      </c>
      <c r="B111" s="5" t="n">
        <v>0</v>
      </c>
      <c r="E111" s="5" t="n">
        <v>0</v>
      </c>
      <c r="H111" s="5" t="n">
        <v>0</v>
      </c>
      <c r="I111" s="5" t="n">
        <v>0</v>
      </c>
    </row>
    <row r="112" spans="1:9">
      <c r="A112" s="4" t="s">
        <v>45</v>
      </c>
      <c r="B112" s="5" t="n">
        <v>0</v>
      </c>
      <c r="E112" s="5" t="n">
        <v>-197</v>
      </c>
      <c r="H112" s="5" t="n">
        <v>0</v>
      </c>
      <c r="I112" s="5" t="n">
        <v>-197</v>
      </c>
    </row>
    <row r="113" spans="1:9">
      <c r="A113" s="4" t="s">
        <v>46</v>
      </c>
      <c r="B113" s="5" t="n">
        <v>2</v>
      </c>
      <c r="E113" s="5" t="n">
        <v>-194</v>
      </c>
      <c r="H113" s="5" t="n">
        <v>2</v>
      </c>
      <c r="I113" s="5" t="n">
        <v>-194</v>
      </c>
    </row>
    <row r="114" spans="1:9">
      <c r="A114" s="4" t="s">
        <v>47</v>
      </c>
      <c r="B114" s="5" t="n">
        <v>0</v>
      </c>
      <c r="E114" s="5" t="n">
        <v>0</v>
      </c>
      <c r="H114" s="5" t="n">
        <v>0</v>
      </c>
      <c r="I114" s="5" t="n">
        <v>0</v>
      </c>
    </row>
    <row r="115" spans="1:9">
      <c r="A115" s="4" t="s">
        <v>919</v>
      </c>
      <c r="B115" s="5" t="n">
        <v>-56</v>
      </c>
      <c r="E115" s="5" t="n">
        <v>532</v>
      </c>
      <c r="H115" s="5" t="n">
        <v>-646</v>
      </c>
      <c r="I115" s="5" t="n">
        <v>-613</v>
      </c>
    </row>
    <row r="116" spans="1:9">
      <c r="A116" s="4" t="s">
        <v>48</v>
      </c>
      <c r="B116" s="5" t="n">
        <v>-54</v>
      </c>
      <c r="E116" s="5" t="n">
        <v>338</v>
      </c>
      <c r="H116" s="5" t="n">
        <v>-644</v>
      </c>
      <c r="I116" s="5" t="n">
        <v>-807</v>
      </c>
    </row>
    <row r="117" spans="1:9">
      <c r="A117" s="4" t="s">
        <v>49</v>
      </c>
      <c r="B117" s="5" t="n">
        <v>0</v>
      </c>
      <c r="E117" s="5" t="n">
        <v>0</v>
      </c>
      <c r="H117" s="5" t="n">
        <v>0</v>
      </c>
      <c r="I117" s="5" t="n">
        <v>0</v>
      </c>
    </row>
    <row r="118" spans="1:9">
      <c r="A118" s="4" t="s">
        <v>50</v>
      </c>
      <c r="B118" s="5" t="n">
        <v>-54</v>
      </c>
      <c r="E118" s="5" t="n">
        <v>338</v>
      </c>
      <c r="H118" s="5" t="n">
        <v>-644</v>
      </c>
      <c r="I118" s="5" t="n">
        <v>-807</v>
      </c>
    </row>
    <row r="119" spans="1:9">
      <c r="A119" s="4" t="s">
        <v>920</v>
      </c>
      <c r="B119" s="5" t="n">
        <v>10</v>
      </c>
      <c r="E119" s="5" t="n">
        <v>-110</v>
      </c>
      <c r="H119" s="5" t="n">
        <v>-242</v>
      </c>
      <c r="I119" s="5" t="n">
        <v>-1628</v>
      </c>
    </row>
    <row r="120" spans="1:9">
      <c r="A120" s="4" t="s">
        <v>921</v>
      </c>
      <c r="B120" s="5" t="n">
        <v>0</v>
      </c>
      <c r="E120" s="5" t="n">
        <v>0</v>
      </c>
      <c r="H120" s="5" t="n">
        <v>0</v>
      </c>
      <c r="I120" s="5" t="n">
        <v>0</v>
      </c>
    </row>
    <row r="121" spans="1:9">
      <c r="A121" s="4" t="s">
        <v>56</v>
      </c>
      <c r="B121" s="5" t="n">
        <v>10</v>
      </c>
      <c r="E121" s="5" t="n">
        <v>-110</v>
      </c>
      <c r="H121" s="5" t="n">
        <v>-242</v>
      </c>
      <c r="I121" s="5" t="n">
        <v>-1628</v>
      </c>
    </row>
    <row r="122" spans="1:9">
      <c r="A122" s="4" t="s">
        <v>926</v>
      </c>
    </row>
    <row r="123" spans="1:9">
      <c r="A123" s="3" t="s">
        <v>917</v>
      </c>
    </row>
    <row r="124" spans="1:9">
      <c r="A124" s="4" t="s">
        <v>34</v>
      </c>
      <c r="B124" s="5" t="n">
        <v>7</v>
      </c>
      <c r="E124" s="5" t="n">
        <v>3</v>
      </c>
      <c r="H124" s="5" t="n">
        <v>14</v>
      </c>
      <c r="I124" s="5" t="n">
        <v>14</v>
      </c>
    </row>
    <row r="125" spans="1:9">
      <c r="A125" s="3" t="s">
        <v>35</v>
      </c>
    </row>
    <row r="126" spans="1:9">
      <c r="A126" s="4" t="s">
        <v>36</v>
      </c>
      <c r="B126" s="5" t="n">
        <v>15</v>
      </c>
      <c r="E126" s="5" t="n">
        <v>20</v>
      </c>
      <c r="H126" s="5" t="n">
        <v>51</v>
      </c>
      <c r="I126" s="5" t="n">
        <v>40</v>
      </c>
    </row>
    <row r="127" spans="1:9">
      <c r="A127" s="4" t="s">
        <v>37</v>
      </c>
      <c r="B127" s="5" t="n">
        <v>7</v>
      </c>
      <c r="E127" s="5" t="n">
        <v>6</v>
      </c>
      <c r="H127" s="5" t="n">
        <v>32</v>
      </c>
      <c r="I127" s="5" t="n">
        <v>16</v>
      </c>
    </row>
    <row r="128" spans="1:9">
      <c r="A128" s="4" t="s">
        <v>38</v>
      </c>
      <c r="B128" s="5" t="n">
        <v>0</v>
      </c>
      <c r="E128" s="5" t="n">
        <v>0</v>
      </c>
      <c r="H128" s="5" t="n">
        <v>0</v>
      </c>
      <c r="I128" s="5" t="n">
        <v>0</v>
      </c>
    </row>
    <row r="129" spans="1:9">
      <c r="A129" s="4" t="s">
        <v>39</v>
      </c>
      <c r="B129" s="5" t="n">
        <v>0</v>
      </c>
      <c r="E129" s="5" t="n">
        <v>0</v>
      </c>
      <c r="H129" s="5" t="n">
        <v>0</v>
      </c>
      <c r="I129" s="5" t="n">
        <v>0</v>
      </c>
    </row>
    <row r="130" spans="1:9">
      <c r="A130" s="4" t="s">
        <v>40</v>
      </c>
      <c r="B130" s="5" t="n">
        <v>0</v>
      </c>
      <c r="E130" s="5" t="n">
        <v>1</v>
      </c>
      <c r="H130" s="5" t="n">
        <v>0</v>
      </c>
      <c r="I130" s="5" t="n">
        <v>1</v>
      </c>
    </row>
    <row r="131" spans="1:9">
      <c r="A131" s="4" t="s">
        <v>41</v>
      </c>
      <c r="B131" s="5" t="n">
        <v>-1</v>
      </c>
      <c r="E131" s="5" t="n">
        <v>4</v>
      </c>
      <c r="H131" s="5" t="n">
        <v>4</v>
      </c>
      <c r="I131" s="5" t="n">
        <v>6</v>
      </c>
    </row>
    <row r="132" spans="1:9">
      <c r="A132" s="4" t="s">
        <v>42</v>
      </c>
      <c r="B132" s="5" t="n">
        <v>21</v>
      </c>
      <c r="E132" s="5" t="n">
        <v>31</v>
      </c>
      <c r="H132" s="5" t="n">
        <v>87</v>
      </c>
      <c r="I132" s="5" t="n">
        <v>63</v>
      </c>
    </row>
    <row r="133" spans="1:9">
      <c r="A133" s="4" t="s">
        <v>43</v>
      </c>
      <c r="B133" s="5" t="n">
        <v>-14</v>
      </c>
      <c r="E133" s="5" t="n">
        <v>-28</v>
      </c>
      <c r="H133" s="5" t="n">
        <v>-73</v>
      </c>
      <c r="I133" s="5" t="n">
        <v>-49</v>
      </c>
    </row>
    <row r="134" spans="1:9">
      <c r="A134" s="4" t="s">
        <v>918</v>
      </c>
      <c r="B134" s="5" t="n">
        <v>4</v>
      </c>
      <c r="E134" s="5" t="n">
        <v>-2</v>
      </c>
      <c r="H134" s="5" t="n">
        <v>-10</v>
      </c>
      <c r="I134" s="5" t="n">
        <v>16</v>
      </c>
    </row>
    <row r="135" spans="1:9">
      <c r="A135" s="4" t="s">
        <v>44</v>
      </c>
      <c r="B135" s="5" t="n">
        <v>-13</v>
      </c>
      <c r="E135" s="5" t="n">
        <v>-9</v>
      </c>
      <c r="H135" s="5" t="n">
        <v>-35</v>
      </c>
      <c r="I135" s="5" t="n">
        <v>-25</v>
      </c>
    </row>
    <row r="136" spans="1:9">
      <c r="A136" s="4" t="s">
        <v>45</v>
      </c>
      <c r="B136" s="5" t="n">
        <v>0</v>
      </c>
      <c r="E136" s="5" t="n">
        <v>0</v>
      </c>
      <c r="H136" s="5" t="n">
        <v>0</v>
      </c>
      <c r="I136" s="5" t="n">
        <v>0</v>
      </c>
    </row>
    <row r="137" spans="1:9">
      <c r="A137" s="4" t="s">
        <v>46</v>
      </c>
      <c r="B137" s="5" t="n">
        <v>-23</v>
      </c>
      <c r="E137" s="5" t="n">
        <v>-39</v>
      </c>
      <c r="H137" s="5" t="n">
        <v>-118</v>
      </c>
      <c r="I137" s="5" t="n">
        <v>-58</v>
      </c>
    </row>
    <row r="138" spans="1:9">
      <c r="A138" s="4" t="s">
        <v>47</v>
      </c>
      <c r="B138" s="5" t="n">
        <v>16</v>
      </c>
      <c r="E138" s="5" t="n">
        <v>4</v>
      </c>
      <c r="H138" s="5" t="n">
        <v>29</v>
      </c>
      <c r="I138" s="5" t="n">
        <v>7</v>
      </c>
    </row>
    <row r="139" spans="1:9">
      <c r="A139" s="4" t="s">
        <v>919</v>
      </c>
      <c r="B139" s="5" t="n">
        <v>-8</v>
      </c>
      <c r="E139" s="5" t="n">
        <v>-248</v>
      </c>
      <c r="H139" s="5" t="n">
        <v>-50</v>
      </c>
      <c r="I139" s="5" t="n">
        <v>-23</v>
      </c>
    </row>
    <row r="140" spans="1:9">
      <c r="A140" s="4" t="s">
        <v>48</v>
      </c>
      <c r="B140" s="5" t="n">
        <v>-15</v>
      </c>
      <c r="E140" s="5" t="n">
        <v>-283</v>
      </c>
      <c r="H140" s="5" t="n">
        <v>-139</v>
      </c>
      <c r="I140" s="5" t="n">
        <v>-74</v>
      </c>
    </row>
    <row r="141" spans="1:9">
      <c r="A141" s="4" t="s">
        <v>49</v>
      </c>
      <c r="B141" s="5" t="n">
        <v>0</v>
      </c>
      <c r="E141" s="5" t="n">
        <v>0</v>
      </c>
      <c r="H141" s="5" t="n">
        <v>0</v>
      </c>
      <c r="I141" s="5" t="n">
        <v>0</v>
      </c>
    </row>
    <row r="142" spans="1:9">
      <c r="A142" s="4" t="s">
        <v>50</v>
      </c>
      <c r="B142" s="5" t="n">
        <v>-15</v>
      </c>
      <c r="E142" s="5" t="n">
        <v>-283</v>
      </c>
      <c r="H142" s="5" t="n">
        <v>-139</v>
      </c>
      <c r="I142" s="5" t="n">
        <v>-74</v>
      </c>
    </row>
    <row r="143" spans="1:9">
      <c r="A143" s="4" t="s">
        <v>920</v>
      </c>
      <c r="B143" s="5" t="n">
        <v>-18</v>
      </c>
      <c r="E143" s="5" t="n">
        <v>-215</v>
      </c>
      <c r="H143" s="5" t="n">
        <v>-193</v>
      </c>
      <c r="I143" s="5" t="n">
        <v>68</v>
      </c>
    </row>
    <row r="144" spans="1:9">
      <c r="A144" s="4" t="s">
        <v>921</v>
      </c>
      <c r="B144" s="5" t="n">
        <v>0</v>
      </c>
      <c r="E144" s="5" t="n">
        <v>0</v>
      </c>
      <c r="H144" s="5" t="n">
        <v>0</v>
      </c>
      <c r="I144" s="5" t="n">
        <v>0</v>
      </c>
    </row>
    <row r="145" spans="1:9">
      <c r="A145" s="4" t="s">
        <v>56</v>
      </c>
      <c r="B145" s="5" t="n">
        <v>-18</v>
      </c>
      <c r="E145" s="5" t="n">
        <v>-215</v>
      </c>
      <c r="H145" s="5" t="n">
        <v>-193</v>
      </c>
      <c r="I145" s="5" t="n">
        <v>68</v>
      </c>
    </row>
    <row r="146" spans="1:9">
      <c r="A146" s="4" t="s">
        <v>927</v>
      </c>
    </row>
    <row r="147" spans="1:9">
      <c r="A147" s="3" t="s">
        <v>917</v>
      </c>
    </row>
    <row r="148" spans="1:9">
      <c r="A148" s="4" t="s">
        <v>34</v>
      </c>
      <c r="B148" s="5" t="n">
        <v>0</v>
      </c>
      <c r="E148" s="5" t="n">
        <v>0</v>
      </c>
      <c r="H148" s="5" t="n">
        <v>0</v>
      </c>
      <c r="I148" s="5" t="n">
        <v>0</v>
      </c>
    </row>
    <row r="149" spans="1:9">
      <c r="A149" s="3" t="s">
        <v>35</v>
      </c>
    </row>
    <row r="150" spans="1:9">
      <c r="A150" s="4" t="s">
        <v>36</v>
      </c>
      <c r="B150" s="5" t="n">
        <v>0</v>
      </c>
      <c r="E150" s="5" t="n">
        <v>0</v>
      </c>
      <c r="H150" s="5" t="n">
        <v>0</v>
      </c>
      <c r="I150" s="5" t="n">
        <v>0</v>
      </c>
    </row>
    <row r="151" spans="1:9">
      <c r="A151" s="4" t="s">
        <v>37</v>
      </c>
      <c r="B151" s="5" t="n">
        <v>0</v>
      </c>
      <c r="E151" s="5" t="n">
        <v>1</v>
      </c>
      <c r="H151" s="5" t="n">
        <v>0</v>
      </c>
      <c r="I151" s="5" t="n">
        <v>1</v>
      </c>
    </row>
    <row r="152" spans="1:9">
      <c r="A152" s="4" t="s">
        <v>38</v>
      </c>
      <c r="B152" s="5" t="n">
        <v>0</v>
      </c>
      <c r="E152" s="5" t="n">
        <v>0</v>
      </c>
      <c r="H152" s="5" t="n">
        <v>0</v>
      </c>
      <c r="I152" s="5" t="n">
        <v>0</v>
      </c>
    </row>
    <row r="153" spans="1:9">
      <c r="A153" s="4" t="s">
        <v>39</v>
      </c>
      <c r="B153" s="5" t="n">
        <v>0</v>
      </c>
      <c r="E153" s="5" t="n">
        <v>0</v>
      </c>
      <c r="H153" s="5" t="n">
        <v>0</v>
      </c>
      <c r="I153" s="5" t="n">
        <v>0</v>
      </c>
    </row>
    <row r="154" spans="1:9">
      <c r="A154" s="4" t="s">
        <v>40</v>
      </c>
      <c r="B154" s="5" t="n">
        <v>0</v>
      </c>
      <c r="E154" s="5" t="n">
        <v>0</v>
      </c>
      <c r="H154" s="5" t="n">
        <v>0</v>
      </c>
      <c r="I154" s="5" t="n">
        <v>0</v>
      </c>
    </row>
    <row r="155" spans="1:9">
      <c r="A155" s="4" t="s">
        <v>41</v>
      </c>
      <c r="B155" s="5" t="n">
        <v>0</v>
      </c>
      <c r="E155" s="5" t="n">
        <v>0</v>
      </c>
      <c r="H155" s="5" t="n">
        <v>0</v>
      </c>
      <c r="I155" s="5" t="n">
        <v>0</v>
      </c>
    </row>
    <row r="156" spans="1:9">
      <c r="A156" s="4" t="s">
        <v>42</v>
      </c>
      <c r="B156" s="5" t="n">
        <v>0</v>
      </c>
      <c r="E156" s="5" t="n">
        <v>1</v>
      </c>
      <c r="H156" s="5" t="n">
        <v>0</v>
      </c>
      <c r="I156" s="5" t="n">
        <v>1</v>
      </c>
    </row>
    <row r="157" spans="1:9">
      <c r="A157" s="4" t="s">
        <v>43</v>
      </c>
      <c r="B157" s="5" t="n">
        <v>0</v>
      </c>
      <c r="E157" s="5" t="n">
        <v>-1</v>
      </c>
      <c r="H157" s="5" t="n">
        <v>0</v>
      </c>
      <c r="I157" s="5" t="n">
        <v>-1</v>
      </c>
    </row>
    <row r="158" spans="1:9">
      <c r="A158" s="4" t="s">
        <v>918</v>
      </c>
      <c r="B158" s="5" t="n">
        <v>33</v>
      </c>
      <c r="E158" s="5" t="n">
        <v>30</v>
      </c>
      <c r="H158" s="5" t="n">
        <v>93</v>
      </c>
      <c r="I158" s="5" t="n">
        <v>89</v>
      </c>
    </row>
    <row r="159" spans="1:9">
      <c r="A159" s="4" t="s">
        <v>44</v>
      </c>
      <c r="B159" s="5" t="n">
        <v>-28</v>
      </c>
      <c r="E159" s="5" t="n">
        <v>-25</v>
      </c>
      <c r="H159" s="5" t="n">
        <v>-82</v>
      </c>
      <c r="I159" s="5" t="n">
        <v>-76</v>
      </c>
    </row>
    <row r="160" spans="1:9">
      <c r="A160" s="4" t="s">
        <v>45</v>
      </c>
      <c r="B160" s="5" t="n">
        <v>0</v>
      </c>
      <c r="E160" s="5" t="n">
        <v>0</v>
      </c>
      <c r="H160" s="5" t="n">
        <v>0</v>
      </c>
      <c r="I160" s="5" t="n">
        <v>0</v>
      </c>
    </row>
    <row r="161" spans="1:9">
      <c r="A161" s="4" t="s">
        <v>46</v>
      </c>
      <c r="B161" s="5" t="n">
        <v>5</v>
      </c>
      <c r="E161" s="5" t="n">
        <v>4</v>
      </c>
      <c r="H161" s="5" t="n">
        <v>11</v>
      </c>
      <c r="I161" s="5" t="n">
        <v>12</v>
      </c>
    </row>
    <row r="162" spans="1:9">
      <c r="A162" s="4" t="s">
        <v>47</v>
      </c>
      <c r="B162" s="5" t="n">
        <v>-1</v>
      </c>
      <c r="E162" s="5" t="n">
        <v>0</v>
      </c>
      <c r="H162" s="5" t="n">
        <v>-2</v>
      </c>
      <c r="I162" s="5" t="n">
        <v>-1</v>
      </c>
    </row>
    <row r="163" spans="1:9">
      <c r="A163" s="4" t="s">
        <v>919</v>
      </c>
      <c r="B163" s="5" t="n">
        <v>-22</v>
      </c>
      <c r="E163" s="5" t="n">
        <v>-108</v>
      </c>
      <c r="H163" s="5" t="n">
        <v>112</v>
      </c>
      <c r="I163" s="5" t="n">
        <v>117</v>
      </c>
    </row>
    <row r="164" spans="1:9">
      <c r="A164" s="4" t="s">
        <v>48</v>
      </c>
      <c r="B164" s="5" t="n">
        <v>-18</v>
      </c>
      <c r="E164" s="5" t="n">
        <v>-104</v>
      </c>
      <c r="H164" s="5" t="n">
        <v>121</v>
      </c>
      <c r="I164" s="5" t="n">
        <v>128</v>
      </c>
    </row>
    <row r="165" spans="1:9">
      <c r="A165" s="4" t="s">
        <v>49</v>
      </c>
      <c r="B165" s="5" t="n">
        <v>0</v>
      </c>
      <c r="E165" s="5" t="n">
        <v>0</v>
      </c>
      <c r="H165" s="5" t="n">
        <v>0</v>
      </c>
      <c r="I165" s="5" t="n">
        <v>0</v>
      </c>
    </row>
    <row r="166" spans="1:9">
      <c r="A166" s="4" t="s">
        <v>50</v>
      </c>
      <c r="B166" s="5" t="n">
        <v>-18</v>
      </c>
      <c r="E166" s="5" t="n">
        <v>-104</v>
      </c>
      <c r="H166" s="5" t="n">
        <v>121</v>
      </c>
      <c r="I166" s="5" t="n">
        <v>128</v>
      </c>
    </row>
    <row r="167" spans="1:9">
      <c r="A167" s="4" t="s">
        <v>920</v>
      </c>
      <c r="B167" s="5" t="n">
        <v>-41</v>
      </c>
      <c r="E167" s="5" t="n">
        <v>2</v>
      </c>
      <c r="H167" s="5" t="n">
        <v>7</v>
      </c>
      <c r="I167" s="5" t="n">
        <v>336</v>
      </c>
    </row>
    <row r="168" spans="1:9">
      <c r="A168" s="4" t="s">
        <v>921</v>
      </c>
      <c r="B168" s="5" t="n">
        <v>0</v>
      </c>
      <c r="E168" s="5" t="n">
        <v>0</v>
      </c>
      <c r="H168" s="5" t="n">
        <v>0</v>
      </c>
      <c r="I168" s="5" t="n">
        <v>0</v>
      </c>
    </row>
    <row r="169" spans="1:9">
      <c r="A169" s="4" t="s">
        <v>56</v>
      </c>
      <c r="B169" s="7" t="n">
        <v>-41</v>
      </c>
      <c r="E169" s="7" t="n">
        <v>2</v>
      </c>
      <c r="H169" s="7" t="n">
        <v>7</v>
      </c>
      <c r="I169" s="7" t="n">
        <v>336</v>
      </c>
    </row>
  </sheetData>
  <mergeCells count="3">
    <mergeCell ref="A1:A2"/>
    <mergeCell ref="B1:G1"/>
    <mergeCell ref="H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2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s>
  <sheetData>
    <row r="1" spans="1:13">
      <c r="A1" s="1" t="s">
        <v>928</v>
      </c>
      <c r="C1" s="2" t="s">
        <v>2</v>
      </c>
      <c r="E1" s="2" t="s">
        <v>28</v>
      </c>
      <c r="F1" s="2" t="s">
        <v>29</v>
      </c>
      <c r="G1" s="2" t="s">
        <v>378</v>
      </c>
      <c r="H1" s="2" t="s">
        <v>58</v>
      </c>
      <c r="J1" s="2" t="s">
        <v>30</v>
      </c>
      <c r="K1" s="2" t="s">
        <v>31</v>
      </c>
      <c r="L1" s="2" t="s">
        <v>32</v>
      </c>
      <c r="M1" s="2" t="s">
        <v>591</v>
      </c>
    </row>
    <row r="2" spans="1:13">
      <c r="A2" s="3" t="s">
        <v>59</v>
      </c>
    </row>
    <row r="3" spans="1:13">
      <c r="A3" s="4" t="s">
        <v>60</v>
      </c>
      <c r="C3" s="7" t="n">
        <v>931</v>
      </c>
      <c r="H3" s="7" t="n">
        <v>1030</v>
      </c>
      <c r="J3" s="7" t="n">
        <v>912</v>
      </c>
      <c r="M3" s="7" t="n">
        <v>870</v>
      </c>
    </row>
    <row r="4" spans="1:13">
      <c r="A4" s="4" t="s">
        <v>61</v>
      </c>
      <c r="C4" s="5" t="n">
        <v>13146</v>
      </c>
      <c r="H4" s="5" t="n">
        <v>12155</v>
      </c>
    </row>
    <row r="5" spans="1:13">
      <c r="A5" s="4" t="s">
        <v>62</v>
      </c>
      <c r="C5" s="5" t="n">
        <v>2132</v>
      </c>
      <c r="G5" s="7" t="n">
        <v>2555</v>
      </c>
      <c r="H5" s="5" t="n">
        <v>2246</v>
      </c>
    </row>
    <row r="6" spans="1:13">
      <c r="A6" s="4" t="s">
        <v>63</v>
      </c>
      <c r="C6" s="5" t="n">
        <v>547</v>
      </c>
      <c r="H6" s="5" t="n">
        <v>430</v>
      </c>
    </row>
    <row r="7" spans="1:13">
      <c r="A7" s="4" t="s">
        <v>64</v>
      </c>
      <c r="C7" s="5" t="n">
        <v>16756</v>
      </c>
      <c r="H7" s="5" t="n">
        <v>15861</v>
      </c>
    </row>
    <row r="8" spans="1:13">
      <c r="A8" s="4" t="s">
        <v>929</v>
      </c>
      <c r="C8" s="5" t="n">
        <v>0</v>
      </c>
      <c r="H8" s="5" t="n">
        <v>0</v>
      </c>
    </row>
    <row r="9" spans="1:13">
      <c r="A9" s="4" t="s">
        <v>65</v>
      </c>
      <c r="C9" s="5" t="n">
        <v>944</v>
      </c>
      <c r="H9" s="5" t="n">
        <v>985</v>
      </c>
    </row>
    <row r="10" spans="1:13">
      <c r="A10" s="4" t="s">
        <v>66</v>
      </c>
      <c r="C10" s="5" t="n">
        <v>10457</v>
      </c>
      <c r="H10" s="5" t="n">
        <v>10519</v>
      </c>
    </row>
    <row r="11" spans="1:13">
      <c r="A11" s="4" t="s">
        <v>67</v>
      </c>
      <c r="C11" s="5" t="n">
        <v>3429</v>
      </c>
      <c r="H11" s="5" t="n">
        <v>3882</v>
      </c>
    </row>
    <row r="12" spans="1:13">
      <c r="A12" s="4" t="s">
        <v>68</v>
      </c>
      <c r="C12" s="5" t="n">
        <v>955</v>
      </c>
      <c r="H12" s="5" t="n">
        <v>764</v>
      </c>
    </row>
    <row r="13" spans="1:13">
      <c r="A13" s="4" t="s">
        <v>69</v>
      </c>
      <c r="C13" s="5" t="n">
        <v>500</v>
      </c>
      <c r="H13" s="5" t="n">
        <v>447</v>
      </c>
    </row>
    <row r="14" spans="1:13">
      <c r="A14" s="4" t="s">
        <v>70</v>
      </c>
      <c r="C14" s="5" t="n">
        <v>16285</v>
      </c>
      <c r="H14" s="5" t="n">
        <v>16597</v>
      </c>
    </row>
    <row r="15" spans="1:13">
      <c r="A15" s="4" t="s">
        <v>930</v>
      </c>
      <c r="C15" s="5" t="n">
        <v>0</v>
      </c>
      <c r="H15" s="5" t="n">
        <v>0</v>
      </c>
    </row>
    <row r="16" spans="1:13">
      <c r="A16" s="4" t="s">
        <v>71</v>
      </c>
      <c r="C16" s="5" t="n">
        <v>33041</v>
      </c>
      <c r="H16" s="5" t="n">
        <v>32458</v>
      </c>
    </row>
    <row r="17" spans="1:13">
      <c r="A17" s="3" t="s">
        <v>72</v>
      </c>
    </row>
    <row r="18" spans="1:13">
      <c r="A18" s="4" t="s">
        <v>73</v>
      </c>
      <c r="C18" s="5" t="n">
        <v>13146</v>
      </c>
      <c r="H18" s="5" t="n">
        <v>12155</v>
      </c>
    </row>
    <row r="19" spans="1:13">
      <c r="A19" s="4" t="s">
        <v>74</v>
      </c>
      <c r="C19" s="5" t="n">
        <v>1465</v>
      </c>
      <c r="H19" s="5" t="n">
        <v>1711</v>
      </c>
    </row>
    <row r="20" spans="1:13">
      <c r="A20" s="4" t="s">
        <v>75</v>
      </c>
      <c r="C20" s="5" t="n">
        <v>186</v>
      </c>
      <c r="H20" s="5" t="n">
        <v>85</v>
      </c>
    </row>
    <row r="21" spans="1:13">
      <c r="A21" s="4" t="s">
        <v>76</v>
      </c>
      <c r="C21" s="5" t="n">
        <v>758</v>
      </c>
      <c r="H21" s="5" t="n">
        <v>804</v>
      </c>
    </row>
    <row r="22" spans="1:13">
      <c r="A22" s="4" t="s">
        <v>77</v>
      </c>
      <c r="C22" s="5" t="n">
        <v>15555</v>
      </c>
      <c r="H22" s="5" t="n">
        <v>14755</v>
      </c>
    </row>
    <row r="23" spans="1:13">
      <c r="A23" s="4" t="s">
        <v>931</v>
      </c>
      <c r="C23" s="5" t="n">
        <v>0</v>
      </c>
      <c r="H23" s="5" t="n">
        <v>0</v>
      </c>
    </row>
    <row r="24" spans="1:13">
      <c r="A24" s="4" t="s">
        <v>78</v>
      </c>
      <c r="C24" s="5" t="n">
        <v>4498</v>
      </c>
      <c r="H24" s="5" t="n">
        <v>4450</v>
      </c>
    </row>
    <row r="25" spans="1:13">
      <c r="A25" s="4" t="s">
        <v>79</v>
      </c>
      <c r="C25" s="5" t="n">
        <v>1087</v>
      </c>
      <c r="H25" s="5" t="n">
        <v>1259</v>
      </c>
    </row>
    <row r="26" spans="1:13">
      <c r="A26" s="4" t="s">
        <v>80</v>
      </c>
      <c r="C26" s="5" t="n">
        <v>678</v>
      </c>
      <c r="H26" s="5" t="n">
        <v>615</v>
      </c>
    </row>
    <row r="27" spans="1:13">
      <c r="A27" s="4" t="s">
        <v>81</v>
      </c>
      <c r="C27" s="5" t="n">
        <v>585</v>
      </c>
      <c r="H27" s="5" t="n">
        <v>558</v>
      </c>
    </row>
    <row r="28" spans="1:13">
      <c r="A28" s="4" t="s">
        <v>82</v>
      </c>
      <c r="C28" s="5" t="n">
        <v>448</v>
      </c>
      <c r="H28" s="5" t="n">
        <v>544</v>
      </c>
    </row>
    <row r="29" spans="1:13">
      <c r="A29" s="4" t="s">
        <v>83</v>
      </c>
      <c r="C29" s="5" t="n">
        <v>7296</v>
      </c>
      <c r="H29" s="5" t="n">
        <v>7426</v>
      </c>
    </row>
    <row r="30" spans="1:13">
      <c r="A30" s="4" t="s">
        <v>84</v>
      </c>
      <c r="C30" s="5" t="n">
        <v>22851</v>
      </c>
      <c r="H30" s="5" t="n">
        <v>22181</v>
      </c>
    </row>
    <row r="31" spans="1:13">
      <c r="A31" s="4" t="s">
        <v>87</v>
      </c>
      <c r="C31" s="5" t="n">
        <v>27</v>
      </c>
      <c r="H31" s="5" t="n">
        <v>28</v>
      </c>
    </row>
    <row r="32" spans="1:13">
      <c r="A32" s="3" t="s">
        <v>88</v>
      </c>
    </row>
    <row r="33" spans="1:13">
      <c r="A33" s="4" t="s">
        <v>94</v>
      </c>
      <c r="B33" s="4" t="s">
        <v>90</v>
      </c>
      <c r="C33" s="5" t="n">
        <v>10049</v>
      </c>
      <c r="H33" s="5" t="n">
        <v>10126</v>
      </c>
    </row>
    <row r="34" spans="1:13">
      <c r="A34" s="4" t="s">
        <v>95</v>
      </c>
      <c r="B34" s="4" t="s">
        <v>90</v>
      </c>
      <c r="C34" s="5" t="n">
        <v>114</v>
      </c>
      <c r="H34" s="5" t="n">
        <v>123</v>
      </c>
    </row>
    <row r="35" spans="1:13">
      <c r="A35" s="4" t="s">
        <v>96</v>
      </c>
      <c r="C35" s="5" t="n">
        <v>10163</v>
      </c>
      <c r="D35" s="4" t="s">
        <v>90</v>
      </c>
      <c r="E35" s="7" t="n">
        <v>10347</v>
      </c>
      <c r="F35" s="7" t="n">
        <v>10802</v>
      </c>
      <c r="H35" s="5" t="n">
        <v>10249</v>
      </c>
      <c r="I35" s="4" t="s">
        <v>90</v>
      </c>
      <c r="J35" s="5" t="n">
        <v>10026</v>
      </c>
      <c r="K35" s="7" t="n">
        <v>10387</v>
      </c>
      <c r="L35" s="7" t="n">
        <v>10404</v>
      </c>
      <c r="M35" s="5" t="n">
        <v>10183</v>
      </c>
    </row>
    <row r="36" spans="1:13">
      <c r="A36" s="4" t="s">
        <v>97</v>
      </c>
      <c r="B36" s="4" t="s">
        <v>90</v>
      </c>
      <c r="C36" s="5" t="n">
        <v>33041</v>
      </c>
      <c r="H36" s="5" t="n">
        <v>32458</v>
      </c>
    </row>
    <row r="37" spans="1:13">
      <c r="A37" s="4" t="s">
        <v>922</v>
      </c>
    </row>
    <row r="38" spans="1:13">
      <c r="A38" s="3" t="s">
        <v>59</v>
      </c>
    </row>
    <row r="39" spans="1:13">
      <c r="A39" s="4" t="s">
        <v>60</v>
      </c>
      <c r="C39" s="5" t="n">
        <v>0</v>
      </c>
      <c r="H39" s="5" t="n">
        <v>1</v>
      </c>
      <c r="J39" s="5" t="n">
        <v>5</v>
      </c>
      <c r="M39" s="5" t="n">
        <v>0</v>
      </c>
    </row>
    <row r="40" spans="1:13">
      <c r="A40" s="4" t="s">
        <v>61</v>
      </c>
      <c r="C40" s="5" t="n">
        <v>0</v>
      </c>
      <c r="H40" s="5" t="n">
        <v>0</v>
      </c>
    </row>
    <row r="41" spans="1:13">
      <c r="A41" s="4" t="s">
        <v>62</v>
      </c>
      <c r="C41" s="5" t="n">
        <v>0</v>
      </c>
      <c r="H41" s="5" t="n">
        <v>0</v>
      </c>
    </row>
    <row r="42" spans="1:13">
      <c r="A42" s="4" t="s">
        <v>63</v>
      </c>
      <c r="C42" s="5" t="n">
        <v>25</v>
      </c>
      <c r="H42" s="5" t="n">
        <v>44</v>
      </c>
    </row>
    <row r="43" spans="1:13">
      <c r="A43" s="4" t="s">
        <v>64</v>
      </c>
      <c r="C43" s="5" t="n">
        <v>25</v>
      </c>
      <c r="H43" s="5" t="n">
        <v>45</v>
      </c>
    </row>
    <row r="44" spans="1:13">
      <c r="A44" s="4" t="s">
        <v>929</v>
      </c>
      <c r="C44" s="5" t="n">
        <v>0</v>
      </c>
      <c r="H44" s="5" t="n">
        <v>0</v>
      </c>
    </row>
    <row r="45" spans="1:13">
      <c r="A45" s="4" t="s">
        <v>65</v>
      </c>
      <c r="C45" s="5" t="n">
        <v>26</v>
      </c>
      <c r="H45" s="5" t="n">
        <v>25</v>
      </c>
    </row>
    <row r="46" spans="1:13">
      <c r="A46" s="4" t="s">
        <v>66</v>
      </c>
      <c r="C46" s="5" t="n">
        <v>0</v>
      </c>
      <c r="H46" s="5" t="n">
        <v>0</v>
      </c>
    </row>
    <row r="47" spans="1:13">
      <c r="A47" s="4" t="s">
        <v>67</v>
      </c>
      <c r="C47" s="5" t="n">
        <v>58</v>
      </c>
      <c r="H47" s="5" t="n">
        <v>60</v>
      </c>
    </row>
    <row r="48" spans="1:13">
      <c r="A48" s="4" t="s">
        <v>68</v>
      </c>
      <c r="C48" s="5" t="n">
        <v>0</v>
      </c>
      <c r="H48" s="5" t="n">
        <v>0</v>
      </c>
    </row>
    <row r="49" spans="1:13">
      <c r="A49" s="4" t="s">
        <v>69</v>
      </c>
      <c r="C49" s="5" t="n">
        <v>25</v>
      </c>
      <c r="H49" s="5" t="n">
        <v>31</v>
      </c>
    </row>
    <row r="50" spans="1:13">
      <c r="A50" s="4" t="s">
        <v>70</v>
      </c>
      <c r="C50" s="5" t="n">
        <v>109</v>
      </c>
      <c r="H50" s="5" t="n">
        <v>116</v>
      </c>
    </row>
    <row r="51" spans="1:13">
      <c r="A51" s="4" t="s">
        <v>930</v>
      </c>
      <c r="C51" s="5" t="n">
        <v>8682</v>
      </c>
      <c r="H51" s="5" t="n">
        <v>8425</v>
      </c>
    </row>
    <row r="52" spans="1:13">
      <c r="A52" s="4" t="s">
        <v>71</v>
      </c>
      <c r="C52" s="5" t="n">
        <v>8816</v>
      </c>
      <c r="H52" s="5" t="n">
        <v>8586</v>
      </c>
    </row>
    <row r="53" spans="1:13">
      <c r="A53" s="3" t="s">
        <v>72</v>
      </c>
    </row>
    <row r="54" spans="1:13">
      <c r="A54" s="4" t="s">
        <v>73</v>
      </c>
      <c r="C54" s="5" t="n">
        <v>0</v>
      </c>
      <c r="H54" s="5" t="n">
        <v>0</v>
      </c>
    </row>
    <row r="55" spans="1:13">
      <c r="A55" s="4" t="s">
        <v>74</v>
      </c>
      <c r="C55" s="5" t="n">
        <v>5</v>
      </c>
      <c r="H55" s="5" t="n">
        <v>7</v>
      </c>
    </row>
    <row r="56" spans="1:13">
      <c r="A56" s="4" t="s">
        <v>75</v>
      </c>
      <c r="C56" s="5" t="n">
        <v>0</v>
      </c>
      <c r="H56" s="5" t="n">
        <v>0</v>
      </c>
    </row>
    <row r="57" spans="1:13">
      <c r="A57" s="4" t="s">
        <v>76</v>
      </c>
      <c r="C57" s="5" t="n">
        <v>11</v>
      </c>
      <c r="H57" s="5" t="n">
        <v>27</v>
      </c>
    </row>
    <row r="58" spans="1:13">
      <c r="A58" s="4" t="s">
        <v>77</v>
      </c>
      <c r="C58" s="5" t="n">
        <v>16</v>
      </c>
      <c r="H58" s="5" t="n">
        <v>34</v>
      </c>
    </row>
    <row r="59" spans="1:13">
      <c r="A59" s="4" t="s">
        <v>931</v>
      </c>
      <c r="C59" s="5" t="n">
        <v>4041</v>
      </c>
      <c r="H59" s="5" t="n">
        <v>3895</v>
      </c>
    </row>
    <row r="60" spans="1:13">
      <c r="A60" s="4" t="s">
        <v>78</v>
      </c>
      <c r="C60" s="5" t="n">
        <v>0</v>
      </c>
      <c r="H60" s="5" t="n">
        <v>0</v>
      </c>
    </row>
    <row r="61" spans="1:13">
      <c r="A61" s="4" t="s">
        <v>79</v>
      </c>
      <c r="C61" s="5" t="n">
        <v>0</v>
      </c>
      <c r="H61" s="5" t="n">
        <v>0</v>
      </c>
    </row>
    <row r="62" spans="1:13">
      <c r="A62" s="4" t="s">
        <v>80</v>
      </c>
      <c r="C62" s="5" t="n">
        <v>0</v>
      </c>
      <c r="H62" s="5" t="n">
        <v>0</v>
      </c>
    </row>
    <row r="63" spans="1:13">
      <c r="A63" s="4" t="s">
        <v>81</v>
      </c>
      <c r="C63" s="5" t="n">
        <v>0</v>
      </c>
      <c r="H63" s="5" t="n">
        <v>0</v>
      </c>
    </row>
    <row r="64" spans="1:13">
      <c r="A64" s="4" t="s">
        <v>82</v>
      </c>
      <c r="C64" s="5" t="n">
        <v>2</v>
      </c>
      <c r="H64" s="5" t="n">
        <v>5</v>
      </c>
    </row>
    <row r="65" spans="1:13">
      <c r="A65" s="4" t="s">
        <v>83</v>
      </c>
      <c r="C65" s="5" t="n">
        <v>4043</v>
      </c>
      <c r="H65" s="5" t="n">
        <v>3900</v>
      </c>
    </row>
    <row r="66" spans="1:13">
      <c r="A66" s="4" t="s">
        <v>84</v>
      </c>
      <c r="C66" s="5" t="n">
        <v>4059</v>
      </c>
      <c r="H66" s="5" t="n">
        <v>3934</v>
      </c>
    </row>
    <row r="67" spans="1:13">
      <c r="A67" s="4" t="s">
        <v>87</v>
      </c>
      <c r="C67" s="5" t="n">
        <v>0</v>
      </c>
      <c r="H67" s="5" t="n">
        <v>0</v>
      </c>
    </row>
    <row r="68" spans="1:13">
      <c r="A68" s="3" t="s">
        <v>88</v>
      </c>
    </row>
    <row r="69" spans="1:13">
      <c r="A69" s="4" t="s">
        <v>94</v>
      </c>
      <c r="C69" s="5" t="n">
        <v>4757</v>
      </c>
      <c r="H69" s="5" t="n">
        <v>4652</v>
      </c>
    </row>
    <row r="70" spans="1:13">
      <c r="A70" s="4" t="s">
        <v>95</v>
      </c>
      <c r="C70" s="5" t="n">
        <v>0</v>
      </c>
      <c r="H70" s="5" t="n">
        <v>0</v>
      </c>
    </row>
    <row r="71" spans="1:13">
      <c r="A71" s="4" t="s">
        <v>96</v>
      </c>
      <c r="C71" s="5" t="n">
        <v>4757</v>
      </c>
      <c r="H71" s="5" t="n">
        <v>4652</v>
      </c>
    </row>
    <row r="72" spans="1:13">
      <c r="A72" s="4" t="s">
        <v>97</v>
      </c>
      <c r="C72" s="5" t="n">
        <v>8816</v>
      </c>
      <c r="H72" s="5" t="n">
        <v>8586</v>
      </c>
    </row>
    <row r="73" spans="1:13">
      <c r="A73" s="4" t="s">
        <v>923</v>
      </c>
    </row>
    <row r="74" spans="1:13">
      <c r="A74" s="3" t="s">
        <v>59</v>
      </c>
    </row>
    <row r="75" spans="1:13">
      <c r="A75" s="4" t="s">
        <v>60</v>
      </c>
      <c r="C75" s="5" t="n">
        <v>931</v>
      </c>
      <c r="H75" s="5" t="n">
        <v>1027</v>
      </c>
      <c r="J75" s="5" t="n">
        <v>907</v>
      </c>
      <c r="M75" s="5" t="n">
        <v>870</v>
      </c>
    </row>
    <row r="76" spans="1:13">
      <c r="A76" s="4" t="s">
        <v>61</v>
      </c>
      <c r="C76" s="5" t="n">
        <v>13146</v>
      </c>
      <c r="H76" s="5" t="n">
        <v>12155</v>
      </c>
    </row>
    <row r="77" spans="1:13">
      <c r="A77" s="4" t="s">
        <v>62</v>
      </c>
      <c r="C77" s="5" t="n">
        <v>2126</v>
      </c>
      <c r="H77" s="5" t="n">
        <v>2242</v>
      </c>
    </row>
    <row r="78" spans="1:13">
      <c r="A78" s="4" t="s">
        <v>63</v>
      </c>
      <c r="C78" s="5" t="n">
        <v>363</v>
      </c>
      <c r="H78" s="5" t="n">
        <v>264</v>
      </c>
    </row>
    <row r="79" spans="1:13">
      <c r="A79" s="4" t="s">
        <v>64</v>
      </c>
      <c r="C79" s="5" t="n">
        <v>16566</v>
      </c>
      <c r="H79" s="5" t="n">
        <v>15688</v>
      </c>
    </row>
    <row r="80" spans="1:13">
      <c r="A80" s="4" t="s">
        <v>929</v>
      </c>
      <c r="C80" s="5" t="n">
        <v>0</v>
      </c>
      <c r="H80" s="5" t="n">
        <v>0</v>
      </c>
    </row>
    <row r="81" spans="1:13">
      <c r="A81" s="4" t="s">
        <v>65</v>
      </c>
      <c r="C81" s="5" t="n">
        <v>918</v>
      </c>
      <c r="H81" s="5" t="n">
        <v>960</v>
      </c>
    </row>
    <row r="82" spans="1:13">
      <c r="A82" s="4" t="s">
        <v>66</v>
      </c>
      <c r="C82" s="5" t="n">
        <v>10457</v>
      </c>
      <c r="H82" s="5" t="n">
        <v>10519</v>
      </c>
    </row>
    <row r="83" spans="1:13">
      <c r="A83" s="4" t="s">
        <v>67</v>
      </c>
      <c r="C83" s="5" t="n">
        <v>3429</v>
      </c>
      <c r="H83" s="5" t="n">
        <v>3882</v>
      </c>
    </row>
    <row r="84" spans="1:13">
      <c r="A84" s="4" t="s">
        <v>68</v>
      </c>
      <c r="C84" s="5" t="n">
        <v>955</v>
      </c>
      <c r="H84" s="5" t="n">
        <v>764</v>
      </c>
    </row>
    <row r="85" spans="1:13">
      <c r="A85" s="4" t="s">
        <v>69</v>
      </c>
      <c r="C85" s="5" t="n">
        <v>480</v>
      </c>
      <c r="H85" s="5" t="n">
        <v>388</v>
      </c>
    </row>
    <row r="86" spans="1:13">
      <c r="A86" s="4" t="s">
        <v>70</v>
      </c>
      <c r="C86" s="5" t="n">
        <v>16239</v>
      </c>
      <c r="H86" s="5" t="n">
        <v>16513</v>
      </c>
    </row>
    <row r="87" spans="1:13">
      <c r="A87" s="4" t="s">
        <v>930</v>
      </c>
      <c r="C87" s="5" t="n">
        <v>0</v>
      </c>
      <c r="H87" s="5" t="n">
        <v>0</v>
      </c>
    </row>
    <row r="88" spans="1:13">
      <c r="A88" s="4" t="s">
        <v>71</v>
      </c>
      <c r="C88" s="5" t="n">
        <v>32805</v>
      </c>
      <c r="H88" s="5" t="n">
        <v>32201</v>
      </c>
    </row>
    <row r="89" spans="1:13">
      <c r="A89" s="3" t="s">
        <v>72</v>
      </c>
    </row>
    <row r="90" spans="1:13">
      <c r="A90" s="4" t="s">
        <v>73</v>
      </c>
      <c r="C90" s="5" t="n">
        <v>13146</v>
      </c>
      <c r="H90" s="5" t="n">
        <v>12155</v>
      </c>
    </row>
    <row r="91" spans="1:13">
      <c r="A91" s="4" t="s">
        <v>74</v>
      </c>
      <c r="C91" s="5" t="n">
        <v>1459</v>
      </c>
      <c r="H91" s="5" t="n">
        <v>1685</v>
      </c>
    </row>
    <row r="92" spans="1:13">
      <c r="A92" s="4" t="s">
        <v>75</v>
      </c>
      <c r="C92" s="5" t="n">
        <v>186</v>
      </c>
      <c r="H92" s="5" t="n">
        <v>85</v>
      </c>
    </row>
    <row r="93" spans="1:13">
      <c r="A93" s="4" t="s">
        <v>76</v>
      </c>
      <c r="C93" s="5" t="n">
        <v>739</v>
      </c>
      <c r="H93" s="5" t="n">
        <v>724</v>
      </c>
    </row>
    <row r="94" spans="1:13">
      <c r="A94" s="4" t="s">
        <v>77</v>
      </c>
      <c r="C94" s="5" t="n">
        <v>15530</v>
      </c>
      <c r="H94" s="5" t="n">
        <v>14649</v>
      </c>
    </row>
    <row r="95" spans="1:13">
      <c r="A95" s="4" t="s">
        <v>931</v>
      </c>
      <c r="C95" s="5" t="n">
        <v>3054</v>
      </c>
      <c r="H95" s="5" t="n">
        <v>4021</v>
      </c>
    </row>
    <row r="96" spans="1:13">
      <c r="A96" s="4" t="s">
        <v>78</v>
      </c>
      <c r="C96" s="5" t="n">
        <v>-186</v>
      </c>
      <c r="H96" s="5" t="n">
        <v>84</v>
      </c>
    </row>
    <row r="97" spans="1:13">
      <c r="A97" s="4" t="s">
        <v>79</v>
      </c>
      <c r="C97" s="5" t="n">
        <v>1087</v>
      </c>
      <c r="H97" s="5" t="n">
        <v>1259</v>
      </c>
    </row>
    <row r="98" spans="1:13">
      <c r="A98" s="4" t="s">
        <v>80</v>
      </c>
      <c r="C98" s="5" t="n">
        <v>781</v>
      </c>
      <c r="H98" s="5" t="n">
        <v>704</v>
      </c>
    </row>
    <row r="99" spans="1:13">
      <c r="A99" s="4" t="s">
        <v>81</v>
      </c>
      <c r="C99" s="5" t="n">
        <v>465</v>
      </c>
      <c r="H99" s="5" t="n">
        <v>438</v>
      </c>
    </row>
    <row r="100" spans="1:13">
      <c r="A100" s="4" t="s">
        <v>82</v>
      </c>
      <c r="C100" s="5" t="n">
        <v>445</v>
      </c>
      <c r="H100" s="5" t="n">
        <v>520</v>
      </c>
    </row>
    <row r="101" spans="1:13">
      <c r="A101" s="4" t="s">
        <v>83</v>
      </c>
      <c r="C101" s="5" t="n">
        <v>5646</v>
      </c>
      <c r="H101" s="5" t="n">
        <v>7026</v>
      </c>
    </row>
    <row r="102" spans="1:13">
      <c r="A102" s="4" t="s">
        <v>84</v>
      </c>
      <c r="C102" s="5" t="n">
        <v>21176</v>
      </c>
      <c r="H102" s="5" t="n">
        <v>21675</v>
      </c>
    </row>
    <row r="103" spans="1:13">
      <c r="A103" s="4" t="s">
        <v>87</v>
      </c>
      <c r="C103" s="5" t="n">
        <v>27</v>
      </c>
      <c r="H103" s="5" t="n">
        <v>28</v>
      </c>
    </row>
    <row r="104" spans="1:13">
      <c r="A104" s="3" t="s">
        <v>88</v>
      </c>
    </row>
    <row r="105" spans="1:13">
      <c r="A105" s="4" t="s">
        <v>94</v>
      </c>
      <c r="C105" s="5" t="n">
        <v>11488</v>
      </c>
      <c r="H105" s="5" t="n">
        <v>10375</v>
      </c>
    </row>
    <row r="106" spans="1:13">
      <c r="A106" s="4" t="s">
        <v>95</v>
      </c>
      <c r="C106" s="5" t="n">
        <v>114</v>
      </c>
      <c r="H106" s="5" t="n">
        <v>123</v>
      </c>
    </row>
    <row r="107" spans="1:13">
      <c r="A107" s="4" t="s">
        <v>96</v>
      </c>
      <c r="C107" s="5" t="n">
        <v>11602</v>
      </c>
      <c r="H107" s="5" t="n">
        <v>10498</v>
      </c>
    </row>
    <row r="108" spans="1:13">
      <c r="A108" s="4" t="s">
        <v>97</v>
      </c>
      <c r="C108" s="5" t="n">
        <v>32805</v>
      </c>
      <c r="H108" s="5" t="n">
        <v>32201</v>
      </c>
    </row>
    <row r="109" spans="1:13">
      <c r="A109" s="4" t="s">
        <v>924</v>
      </c>
    </row>
    <row r="110" spans="1:13">
      <c r="A110" s="3" t="s">
        <v>59</v>
      </c>
    </row>
    <row r="111" spans="1:13">
      <c r="A111" s="4" t="s">
        <v>60</v>
      </c>
      <c r="C111" s="5" t="n">
        <v>0</v>
      </c>
      <c r="H111" s="5" t="n">
        <v>2</v>
      </c>
      <c r="J111" s="5" t="n">
        <v>0</v>
      </c>
      <c r="M111" s="5" t="n">
        <v>0</v>
      </c>
    </row>
    <row r="112" spans="1:13">
      <c r="A112" s="4" t="s">
        <v>61</v>
      </c>
      <c r="C112" s="5" t="n">
        <v>0</v>
      </c>
      <c r="H112" s="5" t="n">
        <v>0</v>
      </c>
    </row>
    <row r="113" spans="1:13">
      <c r="A113" s="4" t="s">
        <v>62</v>
      </c>
      <c r="C113" s="5" t="n">
        <v>0</v>
      </c>
      <c r="H113" s="5" t="n">
        <v>0</v>
      </c>
    </row>
    <row r="114" spans="1:13">
      <c r="A114" s="4" t="s">
        <v>63</v>
      </c>
      <c r="C114" s="5" t="n">
        <v>0</v>
      </c>
      <c r="H114" s="5" t="n">
        <v>0</v>
      </c>
    </row>
    <row r="115" spans="1:13">
      <c r="A115" s="4" t="s">
        <v>64</v>
      </c>
      <c r="C115" s="5" t="n">
        <v>0</v>
      </c>
      <c r="H115" s="5" t="n">
        <v>2</v>
      </c>
    </row>
    <row r="116" spans="1:13">
      <c r="A116" s="4" t="s">
        <v>929</v>
      </c>
      <c r="C116" s="5" t="n">
        <v>6178</v>
      </c>
      <c r="H116" s="5" t="n">
        <v>6202</v>
      </c>
    </row>
    <row r="117" spans="1:13">
      <c r="A117" s="4" t="s">
        <v>65</v>
      </c>
      <c r="C117" s="5" t="n">
        <v>0</v>
      </c>
      <c r="H117" s="5" t="n">
        <v>0</v>
      </c>
    </row>
    <row r="118" spans="1:13">
      <c r="A118" s="4" t="s">
        <v>66</v>
      </c>
      <c r="C118" s="5" t="n">
        <v>0</v>
      </c>
      <c r="H118" s="5" t="n">
        <v>0</v>
      </c>
    </row>
    <row r="119" spans="1:13">
      <c r="A119" s="4" t="s">
        <v>67</v>
      </c>
      <c r="C119" s="5" t="n">
        <v>0</v>
      </c>
      <c r="H119" s="5" t="n">
        <v>0</v>
      </c>
    </row>
    <row r="120" spans="1:13">
      <c r="A120" s="4" t="s">
        <v>68</v>
      </c>
      <c r="C120" s="5" t="n">
        <v>0</v>
      </c>
      <c r="H120" s="5" t="n">
        <v>0</v>
      </c>
    </row>
    <row r="121" spans="1:13">
      <c r="A121" s="4" t="s">
        <v>69</v>
      </c>
      <c r="C121" s="5" t="n">
        <v>6</v>
      </c>
      <c r="H121" s="5" t="n">
        <v>0</v>
      </c>
    </row>
    <row r="122" spans="1:13">
      <c r="A122" s="4" t="s">
        <v>70</v>
      </c>
      <c r="C122" s="5" t="n">
        <v>6184</v>
      </c>
      <c r="H122" s="5" t="n">
        <v>6202</v>
      </c>
    </row>
    <row r="123" spans="1:13">
      <c r="A123" s="4" t="s">
        <v>930</v>
      </c>
      <c r="C123" s="5" t="n">
        <v>4452</v>
      </c>
      <c r="H123" s="5" t="n">
        <v>4506</v>
      </c>
    </row>
    <row r="124" spans="1:13">
      <c r="A124" s="4" t="s">
        <v>71</v>
      </c>
      <c r="C124" s="5" t="n">
        <v>10636</v>
      </c>
      <c r="H124" s="5" t="n">
        <v>10710</v>
      </c>
    </row>
    <row r="125" spans="1:13">
      <c r="A125" s="3" t="s">
        <v>72</v>
      </c>
    </row>
    <row r="126" spans="1:13">
      <c r="A126" s="4" t="s">
        <v>73</v>
      </c>
      <c r="C126" s="5" t="n">
        <v>0</v>
      </c>
      <c r="H126" s="5" t="n">
        <v>0</v>
      </c>
    </row>
    <row r="127" spans="1:13">
      <c r="A127" s="4" t="s">
        <v>74</v>
      </c>
      <c r="C127" s="5" t="n">
        <v>1</v>
      </c>
      <c r="H127" s="5" t="n">
        <v>0</v>
      </c>
    </row>
    <row r="128" spans="1:13">
      <c r="A128" s="4" t="s">
        <v>75</v>
      </c>
      <c r="C128" s="5" t="n">
        <v>0</v>
      </c>
      <c r="H128" s="5" t="n">
        <v>0</v>
      </c>
    </row>
    <row r="129" spans="1:13">
      <c r="A129" s="4" t="s">
        <v>76</v>
      </c>
      <c r="C129" s="5" t="n">
        <v>89</v>
      </c>
      <c r="H129" s="5" t="n">
        <v>87</v>
      </c>
    </row>
    <row r="130" spans="1:13">
      <c r="A130" s="4" t="s">
        <v>77</v>
      </c>
      <c r="C130" s="5" t="n">
        <v>90</v>
      </c>
      <c r="H130" s="5" t="n">
        <v>87</v>
      </c>
    </row>
    <row r="131" spans="1:13">
      <c r="A131" s="4" t="s">
        <v>931</v>
      </c>
      <c r="C131" s="5" t="n">
        <v>0</v>
      </c>
      <c r="H131" s="5" t="n">
        <v>0</v>
      </c>
    </row>
    <row r="132" spans="1:13">
      <c r="A132" s="4" t="s">
        <v>78</v>
      </c>
      <c r="C132" s="5" t="n">
        <v>497</v>
      </c>
      <c r="H132" s="5" t="n">
        <v>497</v>
      </c>
    </row>
    <row r="133" spans="1:13">
      <c r="A133" s="4" t="s">
        <v>79</v>
      </c>
      <c r="C133" s="5" t="n">
        <v>0</v>
      </c>
      <c r="H133" s="5" t="n">
        <v>0</v>
      </c>
    </row>
    <row r="134" spans="1:13">
      <c r="A134" s="4" t="s">
        <v>80</v>
      </c>
      <c r="C134" s="5" t="n">
        <v>0</v>
      </c>
      <c r="H134" s="5" t="n">
        <v>0</v>
      </c>
    </row>
    <row r="135" spans="1:13">
      <c r="A135" s="4" t="s">
        <v>81</v>
      </c>
      <c r="C135" s="5" t="n">
        <v>0</v>
      </c>
      <c r="H135" s="5" t="n">
        <v>0</v>
      </c>
    </row>
    <row r="136" spans="1:13">
      <c r="A136" s="4" t="s">
        <v>82</v>
      </c>
      <c r="C136" s="5" t="n">
        <v>0</v>
      </c>
      <c r="H136" s="5" t="n">
        <v>0</v>
      </c>
    </row>
    <row r="137" spans="1:13">
      <c r="A137" s="4" t="s">
        <v>83</v>
      </c>
      <c r="C137" s="5" t="n">
        <v>497</v>
      </c>
      <c r="H137" s="5" t="n">
        <v>497</v>
      </c>
    </row>
    <row r="138" spans="1:13">
      <c r="A138" s="4" t="s">
        <v>84</v>
      </c>
      <c r="C138" s="5" t="n">
        <v>587</v>
      </c>
      <c r="H138" s="5" t="n">
        <v>584</v>
      </c>
    </row>
    <row r="139" spans="1:13">
      <c r="A139" s="4" t="s">
        <v>87</v>
      </c>
      <c r="C139" s="5" t="n">
        <v>0</v>
      </c>
      <c r="H139" s="5" t="n">
        <v>0</v>
      </c>
    </row>
    <row r="140" spans="1:13">
      <c r="A140" s="3" t="s">
        <v>88</v>
      </c>
    </row>
    <row r="141" spans="1:13">
      <c r="A141" s="4" t="s">
        <v>94</v>
      </c>
      <c r="C141" s="5" t="n">
        <v>10049</v>
      </c>
      <c r="H141" s="5" t="n">
        <v>10126</v>
      </c>
    </row>
    <row r="142" spans="1:13">
      <c r="A142" s="4" t="s">
        <v>95</v>
      </c>
      <c r="C142" s="5" t="n">
        <v>0</v>
      </c>
      <c r="H142" s="5" t="n">
        <v>0</v>
      </c>
    </row>
    <row r="143" spans="1:13">
      <c r="A143" s="4" t="s">
        <v>96</v>
      </c>
      <c r="C143" s="5" t="n">
        <v>10049</v>
      </c>
      <c r="H143" s="5" t="n">
        <v>10126</v>
      </c>
    </row>
    <row r="144" spans="1:13">
      <c r="A144" s="4" t="s">
        <v>97</v>
      </c>
      <c r="C144" s="5" t="n">
        <v>10636</v>
      </c>
      <c r="H144" s="5" t="n">
        <v>10710</v>
      </c>
    </row>
    <row r="145" spans="1:13">
      <c r="A145" s="4" t="s">
        <v>925</v>
      </c>
    </row>
    <row r="146" spans="1:13">
      <c r="A146" s="3" t="s">
        <v>59</v>
      </c>
    </row>
    <row r="147" spans="1:13">
      <c r="A147" s="4" t="s">
        <v>60</v>
      </c>
      <c r="C147" s="5" t="n">
        <v>0</v>
      </c>
      <c r="H147" s="5" t="n">
        <v>0</v>
      </c>
      <c r="J147" s="5" t="n">
        <v>0</v>
      </c>
      <c r="M147" s="5" t="n">
        <v>0</v>
      </c>
    </row>
    <row r="148" spans="1:13">
      <c r="A148" s="4" t="s">
        <v>61</v>
      </c>
      <c r="C148" s="5" t="n">
        <v>0</v>
      </c>
      <c r="H148" s="5" t="n">
        <v>0</v>
      </c>
    </row>
    <row r="149" spans="1:13">
      <c r="A149" s="4" t="s">
        <v>62</v>
      </c>
      <c r="C149" s="5" t="n">
        <v>0</v>
      </c>
      <c r="H149" s="5" t="n">
        <v>0</v>
      </c>
    </row>
    <row r="150" spans="1:13">
      <c r="A150" s="4" t="s">
        <v>63</v>
      </c>
      <c r="C150" s="5" t="n">
        <v>-168</v>
      </c>
      <c r="H150" s="5" t="n">
        <v>-146</v>
      </c>
    </row>
    <row r="151" spans="1:13">
      <c r="A151" s="4" t="s">
        <v>64</v>
      </c>
      <c r="C151" s="5" t="n">
        <v>-168</v>
      </c>
      <c r="H151" s="5" t="n">
        <v>-146</v>
      </c>
    </row>
    <row r="152" spans="1:13">
      <c r="A152" s="4" t="s">
        <v>929</v>
      </c>
      <c r="C152" s="5" t="n">
        <v>-7959</v>
      </c>
      <c r="H152" s="5" t="n">
        <v>-8703</v>
      </c>
    </row>
    <row r="153" spans="1:13">
      <c r="A153" s="4" t="s">
        <v>65</v>
      </c>
      <c r="C153" s="5" t="n">
        <v>0</v>
      </c>
      <c r="H153" s="5" t="n">
        <v>0</v>
      </c>
    </row>
    <row r="154" spans="1:13">
      <c r="A154" s="4" t="s">
        <v>66</v>
      </c>
      <c r="C154" s="5" t="n">
        <v>0</v>
      </c>
      <c r="H154" s="5" t="n">
        <v>0</v>
      </c>
    </row>
    <row r="155" spans="1:13">
      <c r="A155" s="4" t="s">
        <v>67</v>
      </c>
      <c r="C155" s="5" t="n">
        <v>-58</v>
      </c>
      <c r="H155" s="5" t="n">
        <v>-60</v>
      </c>
    </row>
    <row r="156" spans="1:13">
      <c r="A156" s="4" t="s">
        <v>68</v>
      </c>
      <c r="C156" s="5" t="n">
        <v>0</v>
      </c>
      <c r="H156" s="5" t="n">
        <v>0</v>
      </c>
    </row>
    <row r="157" spans="1:13">
      <c r="A157" s="4" t="s">
        <v>69</v>
      </c>
      <c r="C157" s="5" t="n">
        <v>-86</v>
      </c>
      <c r="H157" s="5" t="n">
        <v>-90</v>
      </c>
    </row>
    <row r="158" spans="1:13">
      <c r="A158" s="4" t="s">
        <v>70</v>
      </c>
      <c r="C158" s="5" t="n">
        <v>-8103</v>
      </c>
      <c r="H158" s="5" t="n">
        <v>-8853</v>
      </c>
    </row>
    <row r="159" spans="1:13">
      <c r="A159" s="4" t="s">
        <v>930</v>
      </c>
      <c r="C159" s="5" t="n">
        <v>-22206</v>
      </c>
      <c r="H159" s="5" t="n">
        <v>-20974</v>
      </c>
    </row>
    <row r="160" spans="1:13">
      <c r="A160" s="4" t="s">
        <v>71</v>
      </c>
      <c r="C160" s="5" t="n">
        <v>-30477</v>
      </c>
      <c r="H160" s="5" t="n">
        <v>-29973</v>
      </c>
    </row>
    <row r="161" spans="1:13">
      <c r="A161" s="3" t="s">
        <v>72</v>
      </c>
    </row>
    <row r="162" spans="1:13">
      <c r="A162" s="4" t="s">
        <v>73</v>
      </c>
      <c r="C162" s="5" t="n">
        <v>0</v>
      </c>
      <c r="H162" s="5" t="n">
        <v>0</v>
      </c>
    </row>
    <row r="163" spans="1:13">
      <c r="A163" s="4" t="s">
        <v>74</v>
      </c>
      <c r="C163" s="5" t="n">
        <v>0</v>
      </c>
      <c r="H163" s="5" t="n">
        <v>0</v>
      </c>
    </row>
    <row r="164" spans="1:13">
      <c r="A164" s="4" t="s">
        <v>75</v>
      </c>
      <c r="C164" s="5" t="n">
        <v>0</v>
      </c>
      <c r="H164" s="5" t="n">
        <v>0</v>
      </c>
    </row>
    <row r="165" spans="1:13">
      <c r="A165" s="4" t="s">
        <v>76</v>
      </c>
      <c r="C165" s="5" t="n">
        <v>-116</v>
      </c>
      <c r="H165" s="5" t="n">
        <v>-150</v>
      </c>
    </row>
    <row r="166" spans="1:13">
      <c r="A166" s="4" t="s">
        <v>77</v>
      </c>
      <c r="C166" s="5" t="n">
        <v>-116</v>
      </c>
      <c r="H166" s="5" t="n">
        <v>-150</v>
      </c>
    </row>
    <row r="167" spans="1:13">
      <c r="A167" s="4" t="s">
        <v>931</v>
      </c>
      <c r="C167" s="5" t="n">
        <v>-7959</v>
      </c>
      <c r="H167" s="5" t="n">
        <v>-8703</v>
      </c>
    </row>
    <row r="168" spans="1:13">
      <c r="A168" s="4" t="s">
        <v>78</v>
      </c>
      <c r="C168" s="5" t="n">
        <v>0</v>
      </c>
      <c r="H168" s="5" t="n">
        <v>0</v>
      </c>
    </row>
    <row r="169" spans="1:13">
      <c r="A169" s="4" t="s">
        <v>79</v>
      </c>
      <c r="C169" s="5" t="n">
        <v>0</v>
      </c>
      <c r="H169" s="5" t="n">
        <v>0</v>
      </c>
    </row>
    <row r="170" spans="1:13">
      <c r="A170" s="4" t="s">
        <v>80</v>
      </c>
      <c r="C170" s="5" t="n">
        <v>-103</v>
      </c>
      <c r="H170" s="5" t="n">
        <v>-89</v>
      </c>
    </row>
    <row r="171" spans="1:13">
      <c r="A171" s="4" t="s">
        <v>81</v>
      </c>
      <c r="C171" s="5" t="n">
        <v>0</v>
      </c>
      <c r="H171" s="5" t="n">
        <v>0</v>
      </c>
    </row>
    <row r="172" spans="1:13">
      <c r="A172" s="4" t="s">
        <v>82</v>
      </c>
      <c r="C172" s="5" t="n">
        <v>0</v>
      </c>
      <c r="H172" s="5" t="n">
        <v>0</v>
      </c>
    </row>
    <row r="173" spans="1:13">
      <c r="A173" s="4" t="s">
        <v>83</v>
      </c>
      <c r="C173" s="5" t="n">
        <v>-8062</v>
      </c>
      <c r="H173" s="5" t="n">
        <v>-8792</v>
      </c>
    </row>
    <row r="174" spans="1:13">
      <c r="A174" s="4" t="s">
        <v>84</v>
      </c>
      <c r="C174" s="5" t="n">
        <v>-8178</v>
      </c>
      <c r="H174" s="5" t="n">
        <v>-8942</v>
      </c>
    </row>
    <row r="175" spans="1:13">
      <c r="A175" s="4" t="s">
        <v>87</v>
      </c>
      <c r="C175" s="5" t="n">
        <v>0</v>
      </c>
      <c r="H175" s="5" t="n">
        <v>0</v>
      </c>
    </row>
    <row r="176" spans="1:13">
      <c r="A176" s="3" t="s">
        <v>88</v>
      </c>
    </row>
    <row r="177" spans="1:13">
      <c r="A177" s="4" t="s">
        <v>94</v>
      </c>
      <c r="C177" s="5" t="n">
        <v>-22299</v>
      </c>
      <c r="H177" s="5" t="n">
        <v>-21031</v>
      </c>
    </row>
    <row r="178" spans="1:13">
      <c r="A178" s="4" t="s">
        <v>95</v>
      </c>
      <c r="C178" s="5" t="n">
        <v>0</v>
      </c>
      <c r="H178" s="5" t="n">
        <v>0</v>
      </c>
    </row>
    <row r="179" spans="1:13">
      <c r="A179" s="4" t="s">
        <v>96</v>
      </c>
      <c r="C179" s="5" t="n">
        <v>-22299</v>
      </c>
      <c r="H179" s="5" t="n">
        <v>-21031</v>
      </c>
    </row>
    <row r="180" spans="1:13">
      <c r="A180" s="4" t="s">
        <v>97</v>
      </c>
      <c r="C180" s="5" t="n">
        <v>-30477</v>
      </c>
      <c r="H180" s="5" t="n">
        <v>-29973</v>
      </c>
    </row>
    <row r="181" spans="1:13">
      <c r="A181" s="4" t="s">
        <v>926</v>
      </c>
    </row>
    <row r="182" spans="1:13">
      <c r="A182" s="3" t="s">
        <v>59</v>
      </c>
    </row>
    <row r="183" spans="1:13">
      <c r="A183" s="4" t="s">
        <v>60</v>
      </c>
      <c r="C183" s="5" t="n">
        <v>0</v>
      </c>
      <c r="H183" s="5" t="n">
        <v>0</v>
      </c>
      <c r="J183" s="5" t="n">
        <v>0</v>
      </c>
      <c r="M183" s="5" t="n">
        <v>0</v>
      </c>
    </row>
    <row r="184" spans="1:13">
      <c r="A184" s="4" t="s">
        <v>61</v>
      </c>
      <c r="C184" s="5" t="n">
        <v>0</v>
      </c>
      <c r="H184" s="5" t="n">
        <v>0</v>
      </c>
    </row>
    <row r="185" spans="1:13">
      <c r="A185" s="4" t="s">
        <v>62</v>
      </c>
      <c r="C185" s="5" t="n">
        <v>6</v>
      </c>
      <c r="H185" s="5" t="n">
        <v>4</v>
      </c>
    </row>
    <row r="186" spans="1:13">
      <c r="A186" s="4" t="s">
        <v>63</v>
      </c>
      <c r="C186" s="5" t="n">
        <v>326</v>
      </c>
      <c r="H186" s="5" t="n">
        <v>267</v>
      </c>
    </row>
    <row r="187" spans="1:13">
      <c r="A187" s="4" t="s">
        <v>64</v>
      </c>
      <c r="C187" s="5" t="n">
        <v>332</v>
      </c>
      <c r="H187" s="5" t="n">
        <v>271</v>
      </c>
    </row>
    <row r="188" spans="1:13">
      <c r="A188" s="4" t="s">
        <v>929</v>
      </c>
      <c r="C188" s="5" t="n">
        <v>0</v>
      </c>
      <c r="H188" s="5" t="n">
        <v>0</v>
      </c>
    </row>
    <row r="189" spans="1:13">
      <c r="A189" s="4" t="s">
        <v>65</v>
      </c>
      <c r="C189" s="5" t="n">
        <v>0</v>
      </c>
      <c r="H189" s="5" t="n">
        <v>0</v>
      </c>
    </row>
    <row r="190" spans="1:13">
      <c r="A190" s="4" t="s">
        <v>66</v>
      </c>
      <c r="C190" s="5" t="n">
        <v>0</v>
      </c>
      <c r="H190" s="5" t="n">
        <v>0</v>
      </c>
    </row>
    <row r="191" spans="1:13">
      <c r="A191" s="4" t="s">
        <v>67</v>
      </c>
      <c r="C191" s="5" t="n">
        <v>0</v>
      </c>
      <c r="H191" s="5" t="n">
        <v>0</v>
      </c>
    </row>
    <row r="192" spans="1:13">
      <c r="A192" s="4" t="s">
        <v>68</v>
      </c>
      <c r="C192" s="5" t="n">
        <v>0</v>
      </c>
      <c r="H192" s="5" t="n">
        <v>0</v>
      </c>
    </row>
    <row r="193" spans="1:13">
      <c r="A193" s="4" t="s">
        <v>69</v>
      </c>
      <c r="C193" s="5" t="n">
        <v>73</v>
      </c>
      <c r="H193" s="5" t="n">
        <v>115</v>
      </c>
    </row>
    <row r="194" spans="1:13">
      <c r="A194" s="4" t="s">
        <v>70</v>
      </c>
      <c r="C194" s="5" t="n">
        <v>73</v>
      </c>
      <c r="H194" s="5" t="n">
        <v>115</v>
      </c>
    </row>
    <row r="195" spans="1:13">
      <c r="A195" s="4" t="s">
        <v>930</v>
      </c>
      <c r="C195" s="5" t="n">
        <v>6928</v>
      </c>
      <c r="H195" s="5" t="n">
        <v>6125</v>
      </c>
    </row>
    <row r="196" spans="1:13">
      <c r="A196" s="4" t="s">
        <v>71</v>
      </c>
      <c r="C196" s="5" t="n">
        <v>7333</v>
      </c>
      <c r="H196" s="5" t="n">
        <v>6511</v>
      </c>
    </row>
    <row r="197" spans="1:13">
      <c r="A197" s="3" t="s">
        <v>72</v>
      </c>
    </row>
    <row r="198" spans="1:13">
      <c r="A198" s="4" t="s">
        <v>73</v>
      </c>
      <c r="C198" s="5" t="n">
        <v>0</v>
      </c>
      <c r="H198" s="5" t="n">
        <v>0</v>
      </c>
    </row>
    <row r="199" spans="1:13">
      <c r="A199" s="4" t="s">
        <v>74</v>
      </c>
      <c r="C199" s="5" t="n">
        <v>0</v>
      </c>
      <c r="H199" s="5" t="n">
        <v>19</v>
      </c>
    </row>
    <row r="200" spans="1:13">
      <c r="A200" s="4" t="s">
        <v>75</v>
      </c>
      <c r="C200" s="5" t="n">
        <v>0</v>
      </c>
      <c r="H200" s="5" t="n">
        <v>0</v>
      </c>
    </row>
    <row r="201" spans="1:13">
      <c r="A201" s="4" t="s">
        <v>76</v>
      </c>
      <c r="C201" s="5" t="n">
        <v>21</v>
      </c>
      <c r="H201" s="5" t="n">
        <v>83</v>
      </c>
    </row>
    <row r="202" spans="1:13">
      <c r="A202" s="4" t="s">
        <v>77</v>
      </c>
      <c r="C202" s="5" t="n">
        <v>21</v>
      </c>
      <c r="H202" s="5" t="n">
        <v>102</v>
      </c>
    </row>
    <row r="203" spans="1:13">
      <c r="A203" s="4" t="s">
        <v>931</v>
      </c>
      <c r="C203" s="5" t="n">
        <v>864</v>
      </c>
      <c r="H203" s="5" t="n">
        <v>787</v>
      </c>
    </row>
    <row r="204" spans="1:13">
      <c r="A204" s="4" t="s">
        <v>78</v>
      </c>
      <c r="C204" s="5" t="n">
        <v>1834</v>
      </c>
      <c r="H204" s="5" t="n">
        <v>986</v>
      </c>
    </row>
    <row r="205" spans="1:13">
      <c r="A205" s="4" t="s">
        <v>79</v>
      </c>
      <c r="C205" s="5" t="n">
        <v>0</v>
      </c>
      <c r="H205" s="5" t="n">
        <v>0</v>
      </c>
    </row>
    <row r="206" spans="1:13">
      <c r="A206" s="4" t="s">
        <v>80</v>
      </c>
      <c r="C206" s="5" t="n">
        <v>0</v>
      </c>
      <c r="H206" s="5" t="n">
        <v>0</v>
      </c>
    </row>
    <row r="207" spans="1:13">
      <c r="A207" s="4" t="s">
        <v>81</v>
      </c>
      <c r="C207" s="5" t="n">
        <v>120</v>
      </c>
      <c r="H207" s="5" t="n">
        <v>120</v>
      </c>
    </row>
    <row r="208" spans="1:13">
      <c r="A208" s="4" t="s">
        <v>82</v>
      </c>
      <c r="C208" s="5" t="n">
        <v>0</v>
      </c>
      <c r="H208" s="5" t="n">
        <v>19</v>
      </c>
    </row>
    <row r="209" spans="1:13">
      <c r="A209" s="4" t="s">
        <v>83</v>
      </c>
      <c r="C209" s="5" t="n">
        <v>2818</v>
      </c>
      <c r="H209" s="5" t="n">
        <v>1912</v>
      </c>
    </row>
    <row r="210" spans="1:13">
      <c r="A210" s="4" t="s">
        <v>84</v>
      </c>
      <c r="C210" s="5" t="n">
        <v>2839</v>
      </c>
      <c r="H210" s="5" t="n">
        <v>2014</v>
      </c>
    </row>
    <row r="211" spans="1:13">
      <c r="A211" s="4" t="s">
        <v>87</v>
      </c>
      <c r="C211" s="5" t="n">
        <v>0</v>
      </c>
      <c r="H211" s="5" t="n">
        <v>0</v>
      </c>
    </row>
    <row r="212" spans="1:13">
      <c r="A212" s="3" t="s">
        <v>88</v>
      </c>
    </row>
    <row r="213" spans="1:13">
      <c r="A213" s="4" t="s">
        <v>94</v>
      </c>
      <c r="C213" s="5" t="n">
        <v>4494</v>
      </c>
      <c r="H213" s="5" t="n">
        <v>4497</v>
      </c>
    </row>
    <row r="214" spans="1:13">
      <c r="A214" s="4" t="s">
        <v>95</v>
      </c>
      <c r="C214" s="5" t="n">
        <v>0</v>
      </c>
      <c r="H214" s="5" t="n">
        <v>0</v>
      </c>
    </row>
    <row r="215" spans="1:13">
      <c r="A215" s="4" t="s">
        <v>96</v>
      </c>
      <c r="C215" s="5" t="n">
        <v>4494</v>
      </c>
      <c r="H215" s="5" t="n">
        <v>4497</v>
      </c>
    </row>
    <row r="216" spans="1:13">
      <c r="A216" s="4" t="s">
        <v>97</v>
      </c>
      <c r="C216" s="5" t="n">
        <v>7333</v>
      </c>
      <c r="H216" s="5" t="n">
        <v>6511</v>
      </c>
    </row>
    <row r="217" spans="1:13">
      <c r="A217" s="4" t="s">
        <v>927</v>
      </c>
    </row>
    <row r="218" spans="1:13">
      <c r="A218" s="3" t="s">
        <v>59</v>
      </c>
    </row>
    <row r="219" spans="1:13">
      <c r="A219" s="4" t="s">
        <v>60</v>
      </c>
      <c r="C219" s="5" t="n">
        <v>0</v>
      </c>
      <c r="H219" s="5" t="n">
        <v>0</v>
      </c>
      <c r="J219" s="7" t="n">
        <v>0</v>
      </c>
      <c r="M219" s="7" t="n">
        <v>0</v>
      </c>
    </row>
    <row r="220" spans="1:13">
      <c r="A220" s="4" t="s">
        <v>61</v>
      </c>
      <c r="C220" s="5" t="n">
        <v>0</v>
      </c>
      <c r="H220" s="5" t="n">
        <v>0</v>
      </c>
    </row>
    <row r="221" spans="1:13">
      <c r="A221" s="4" t="s">
        <v>62</v>
      </c>
      <c r="C221" s="5" t="n">
        <v>0</v>
      </c>
      <c r="H221" s="5" t="n">
        <v>0</v>
      </c>
    </row>
    <row r="222" spans="1:13">
      <c r="A222" s="4" t="s">
        <v>63</v>
      </c>
      <c r="C222" s="5" t="n">
        <v>1</v>
      </c>
      <c r="H222" s="5" t="n">
        <v>1</v>
      </c>
    </row>
    <row r="223" spans="1:13">
      <c r="A223" s="4" t="s">
        <v>64</v>
      </c>
      <c r="C223" s="5" t="n">
        <v>1</v>
      </c>
      <c r="H223" s="5" t="n">
        <v>1</v>
      </c>
    </row>
    <row r="224" spans="1:13">
      <c r="A224" s="4" t="s">
        <v>929</v>
      </c>
      <c r="C224" s="5" t="n">
        <v>1781</v>
      </c>
      <c r="H224" s="5" t="n">
        <v>2501</v>
      </c>
    </row>
    <row r="225" spans="1:13">
      <c r="A225" s="4" t="s">
        <v>65</v>
      </c>
      <c r="C225" s="5" t="n">
        <v>0</v>
      </c>
      <c r="H225" s="5" t="n">
        <v>0</v>
      </c>
    </row>
    <row r="226" spans="1:13">
      <c r="A226" s="4" t="s">
        <v>66</v>
      </c>
      <c r="C226" s="5" t="n">
        <v>0</v>
      </c>
      <c r="H226" s="5" t="n">
        <v>0</v>
      </c>
    </row>
    <row r="227" spans="1:13">
      <c r="A227" s="4" t="s">
        <v>67</v>
      </c>
      <c r="C227" s="5" t="n">
        <v>0</v>
      </c>
      <c r="H227" s="5" t="n">
        <v>0</v>
      </c>
    </row>
    <row r="228" spans="1:13">
      <c r="A228" s="4" t="s">
        <v>68</v>
      </c>
      <c r="C228" s="5" t="n">
        <v>0</v>
      </c>
      <c r="H228" s="5" t="n">
        <v>0</v>
      </c>
    </row>
    <row r="229" spans="1:13">
      <c r="A229" s="4" t="s">
        <v>69</v>
      </c>
      <c r="C229" s="5" t="n">
        <v>2</v>
      </c>
      <c r="H229" s="5" t="n">
        <v>3</v>
      </c>
    </row>
    <row r="230" spans="1:13">
      <c r="A230" s="4" t="s">
        <v>70</v>
      </c>
      <c r="C230" s="5" t="n">
        <v>1783</v>
      </c>
      <c r="H230" s="5" t="n">
        <v>2504</v>
      </c>
    </row>
    <row r="231" spans="1:13">
      <c r="A231" s="4" t="s">
        <v>930</v>
      </c>
      <c r="C231" s="5" t="n">
        <v>2144</v>
      </c>
      <c r="H231" s="5" t="n">
        <v>1918</v>
      </c>
    </row>
    <row r="232" spans="1:13">
      <c r="A232" s="4" t="s">
        <v>71</v>
      </c>
      <c r="C232" s="5" t="n">
        <v>3928</v>
      </c>
      <c r="H232" s="5" t="n">
        <v>4423</v>
      </c>
    </row>
    <row r="233" spans="1:13">
      <c r="A233" s="3" t="s">
        <v>72</v>
      </c>
    </row>
    <row r="234" spans="1:13">
      <c r="A234" s="4" t="s">
        <v>73</v>
      </c>
      <c r="C234" s="5" t="n">
        <v>0</v>
      </c>
      <c r="H234" s="5" t="n">
        <v>0</v>
      </c>
    </row>
    <row r="235" spans="1:13">
      <c r="A235" s="4" t="s">
        <v>74</v>
      </c>
      <c r="C235" s="5" t="n">
        <v>0</v>
      </c>
      <c r="H235" s="5" t="n">
        <v>0</v>
      </c>
    </row>
    <row r="236" spans="1:13">
      <c r="A236" s="4" t="s">
        <v>75</v>
      </c>
      <c r="C236" s="5" t="n">
        <v>0</v>
      </c>
      <c r="H236" s="5" t="n">
        <v>0</v>
      </c>
    </row>
    <row r="237" spans="1:13">
      <c r="A237" s="4" t="s">
        <v>76</v>
      </c>
      <c r="C237" s="5" t="n">
        <v>14</v>
      </c>
      <c r="H237" s="5" t="n">
        <v>33</v>
      </c>
    </row>
    <row r="238" spans="1:13">
      <c r="A238" s="4" t="s">
        <v>77</v>
      </c>
      <c r="C238" s="5" t="n">
        <v>14</v>
      </c>
      <c r="H238" s="5" t="n">
        <v>33</v>
      </c>
    </row>
    <row r="239" spans="1:13">
      <c r="A239" s="4" t="s">
        <v>931</v>
      </c>
      <c r="C239" s="5" t="n">
        <v>0</v>
      </c>
      <c r="H239" s="5" t="n">
        <v>0</v>
      </c>
    </row>
    <row r="240" spans="1:13">
      <c r="A240" s="4" t="s">
        <v>78</v>
      </c>
      <c r="C240" s="5" t="n">
        <v>2353</v>
      </c>
      <c r="H240" s="5" t="n">
        <v>2883</v>
      </c>
    </row>
    <row r="241" spans="1:13">
      <c r="A241" s="4" t="s">
        <v>79</v>
      </c>
      <c r="C241" s="5" t="n">
        <v>0</v>
      </c>
      <c r="H241" s="5" t="n">
        <v>0</v>
      </c>
    </row>
    <row r="242" spans="1:13">
      <c r="A242" s="4" t="s">
        <v>80</v>
      </c>
      <c r="C242" s="5" t="n">
        <v>0</v>
      </c>
      <c r="H242" s="5" t="n">
        <v>0</v>
      </c>
    </row>
    <row r="243" spans="1:13">
      <c r="A243" s="4" t="s">
        <v>81</v>
      </c>
      <c r="C243" s="5" t="n">
        <v>0</v>
      </c>
      <c r="H243" s="5" t="n">
        <v>0</v>
      </c>
    </row>
    <row r="244" spans="1:13">
      <c r="A244" s="4" t="s">
        <v>82</v>
      </c>
      <c r="C244" s="5" t="n">
        <v>1</v>
      </c>
      <c r="H244" s="5" t="n">
        <v>0</v>
      </c>
    </row>
    <row r="245" spans="1:13">
      <c r="A245" s="4" t="s">
        <v>83</v>
      </c>
      <c r="C245" s="5" t="n">
        <v>2354</v>
      </c>
      <c r="H245" s="5" t="n">
        <v>2883</v>
      </c>
    </row>
    <row r="246" spans="1:13">
      <c r="A246" s="4" t="s">
        <v>84</v>
      </c>
      <c r="C246" s="5" t="n">
        <v>2368</v>
      </c>
      <c r="H246" s="5" t="n">
        <v>2916</v>
      </c>
    </row>
    <row r="247" spans="1:13">
      <c r="A247" s="4" t="s">
        <v>87</v>
      </c>
      <c r="C247" s="5" t="n">
        <v>0</v>
      </c>
      <c r="H247" s="5" t="n">
        <v>0</v>
      </c>
    </row>
    <row r="248" spans="1:13">
      <c r="A248" s="3" t="s">
        <v>88</v>
      </c>
    </row>
    <row r="249" spans="1:13">
      <c r="A249" s="4" t="s">
        <v>94</v>
      </c>
      <c r="C249" s="5" t="n">
        <v>1560</v>
      </c>
      <c r="H249" s="5" t="n">
        <v>1507</v>
      </c>
    </row>
    <row r="250" spans="1:13">
      <c r="A250" s="4" t="s">
        <v>95</v>
      </c>
      <c r="C250" s="5" t="n">
        <v>0</v>
      </c>
      <c r="H250" s="5" t="n">
        <v>0</v>
      </c>
    </row>
    <row r="251" spans="1:13">
      <c r="A251" s="4" t="s">
        <v>96</v>
      </c>
      <c r="C251" s="5" t="n">
        <v>1560</v>
      </c>
      <c r="H251" s="5" t="n">
        <v>1507</v>
      </c>
    </row>
    <row r="252" spans="1:13">
      <c r="A252" s="4" t="s">
        <v>97</v>
      </c>
      <c r="C252" s="7" t="n">
        <v>3928</v>
      </c>
      <c r="H252" s="7" t="n">
        <v>4423</v>
      </c>
    </row>
    <row r="253" spans="1:13"/>
    <row r="254" spans="1:13">
      <c r="A254" s="4" t="s">
        <v>90</v>
      </c>
      <c r="B254" s="4" t="s">
        <v>98</v>
      </c>
    </row>
  </sheetData>
  <mergeCells count="5">
    <mergeCell ref="A1:B1"/>
    <mergeCell ref="C1:D1"/>
    <mergeCell ref="H1:I1"/>
    <mergeCell ref="A253:L253"/>
    <mergeCell ref="B254:L25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2</v>
      </c>
      <c r="B1" s="2" t="s">
        <v>1</v>
      </c>
    </row>
    <row r="2" spans="1:3">
      <c r="B2" s="2" t="s">
        <v>2</v>
      </c>
      <c r="C2" s="2" t="s">
        <v>30</v>
      </c>
    </row>
    <row r="3" spans="1:3">
      <c r="A3" s="3" t="s">
        <v>917</v>
      </c>
    </row>
    <row r="4" spans="1:3">
      <c r="A4" s="4" t="s">
        <v>933</v>
      </c>
      <c r="B4" s="7" t="n">
        <v>716</v>
      </c>
      <c r="C4" s="7" t="n">
        <v>515</v>
      </c>
    </row>
    <row r="5" spans="1:3">
      <c r="A5" s="3" t="s">
        <v>132</v>
      </c>
    </row>
    <row r="6" spans="1:3">
      <c r="A6" s="4" t="s">
        <v>133</v>
      </c>
      <c r="B6" s="5" t="n">
        <v>-209</v>
      </c>
      <c r="C6" s="5" t="n">
        <v>-198</v>
      </c>
    </row>
    <row r="7" spans="1:3">
      <c r="A7" s="4" t="s">
        <v>134</v>
      </c>
      <c r="B7" s="5" t="n">
        <v>-41</v>
      </c>
      <c r="C7" s="5" t="n">
        <v>-52</v>
      </c>
    </row>
    <row r="8" spans="1:3">
      <c r="A8" s="4" t="s">
        <v>135</v>
      </c>
      <c r="B8" s="5" t="n">
        <v>-8</v>
      </c>
      <c r="C8" s="5" t="n">
        <v>-13</v>
      </c>
    </row>
    <row r="9" spans="1:3">
      <c r="A9" s="4" t="s">
        <v>136</v>
      </c>
      <c r="B9" s="5" t="n">
        <v>4</v>
      </c>
      <c r="C9" s="5" t="n">
        <v>0</v>
      </c>
    </row>
    <row r="10" spans="1:3">
      <c r="A10" s="4" t="s">
        <v>125</v>
      </c>
      <c r="B10" s="5" t="n">
        <v>14</v>
      </c>
      <c r="C10" s="5" t="n">
        <v>1</v>
      </c>
    </row>
    <row r="11" spans="1:3">
      <c r="A11" s="4" t="s">
        <v>934</v>
      </c>
      <c r="B11" s="5" t="n">
        <v>0</v>
      </c>
      <c r="C11" s="5" t="n">
        <v>0</v>
      </c>
    </row>
    <row r="12" spans="1:3">
      <c r="A12" s="4" t="s">
        <v>935</v>
      </c>
      <c r="C12" s="5" t="n">
        <v>0</v>
      </c>
    </row>
    <row r="13" spans="1:3">
      <c r="A13" s="4" t="s">
        <v>137</v>
      </c>
      <c r="B13" s="5" t="n">
        <v>-240</v>
      </c>
      <c r="C13" s="5" t="n">
        <v>-262</v>
      </c>
    </row>
    <row r="14" spans="1:3">
      <c r="A14" s="3" t="s">
        <v>138</v>
      </c>
    </row>
    <row r="15" spans="1:3">
      <c r="A15" s="4" t="s">
        <v>139</v>
      </c>
      <c r="B15" s="5" t="n">
        <v>-654</v>
      </c>
      <c r="C15" s="5" t="n">
        <v>675</v>
      </c>
    </row>
    <row r="16" spans="1:3">
      <c r="A16" s="4" t="s">
        <v>140</v>
      </c>
      <c r="B16" s="5" t="n">
        <v>998</v>
      </c>
      <c r="C16" s="5" t="n">
        <v>650</v>
      </c>
    </row>
    <row r="17" spans="1:3">
      <c r="A17" s="4" t="s">
        <v>141</v>
      </c>
      <c r="B17" s="5" t="n">
        <v>0</v>
      </c>
      <c r="C17" s="5" t="n">
        <v>32</v>
      </c>
    </row>
    <row r="18" spans="1:3">
      <c r="A18" s="4" t="s">
        <v>142</v>
      </c>
      <c r="B18" s="5" t="n">
        <v>-8</v>
      </c>
      <c r="C18" s="5" t="n">
        <v>-9</v>
      </c>
    </row>
    <row r="19" spans="1:3">
      <c r="A19" s="4" t="s">
        <v>143</v>
      </c>
      <c r="B19" s="5" t="n">
        <v>-170</v>
      </c>
      <c r="C19" s="5" t="n">
        <v>-714</v>
      </c>
    </row>
    <row r="20" spans="1:3">
      <c r="A20" s="4" t="s">
        <v>144</v>
      </c>
      <c r="B20" s="5" t="n">
        <v>-401</v>
      </c>
      <c r="C20" s="5" t="n">
        <v>-462</v>
      </c>
    </row>
    <row r="21" spans="1:3">
      <c r="A21" s="4" t="s">
        <v>145</v>
      </c>
      <c r="B21" s="5" t="n">
        <v>21</v>
      </c>
      <c r="C21" s="5" t="n">
        <v>44</v>
      </c>
    </row>
    <row r="22" spans="1:3">
      <c r="A22" s="4" t="s">
        <v>146</v>
      </c>
      <c r="B22" s="5" t="n">
        <v>0</v>
      </c>
      <c r="C22" s="5" t="n">
        <v>-177</v>
      </c>
    </row>
    <row r="23" spans="1:3">
      <c r="A23" s="4" t="s">
        <v>147</v>
      </c>
      <c r="B23" s="5" t="n">
        <v>-50</v>
      </c>
      <c r="C23" s="5" t="n">
        <v>-43</v>
      </c>
    </row>
    <row r="24" spans="1:3">
      <c r="A24" s="4" t="s">
        <v>148</v>
      </c>
      <c r="B24" s="5" t="n">
        <v>-30</v>
      </c>
      <c r="C24" s="5" t="n">
        <v>-14</v>
      </c>
    </row>
    <row r="25" spans="1:3">
      <c r="A25" s="4" t="s">
        <v>149</v>
      </c>
      <c r="B25" s="5" t="n">
        <v>-228</v>
      </c>
      <c r="C25" s="5" t="n">
        <v>-209</v>
      </c>
    </row>
    <row r="26" spans="1:3">
      <c r="A26" s="4" t="s">
        <v>150</v>
      </c>
      <c r="B26" s="5" t="n">
        <v>-20</v>
      </c>
      <c r="C26" s="5" t="n">
        <v>-19</v>
      </c>
    </row>
    <row r="27" spans="1:3">
      <c r="A27" s="4" t="s">
        <v>936</v>
      </c>
      <c r="B27" s="5" t="n">
        <v>0</v>
      </c>
      <c r="C27" s="5" t="n">
        <v>0</v>
      </c>
    </row>
    <row r="28" spans="1:3">
      <c r="A28" s="4" t="s">
        <v>151</v>
      </c>
      <c r="B28" s="5" t="n">
        <v>-542</v>
      </c>
      <c r="C28" s="5" t="n">
        <v>-246</v>
      </c>
    </row>
    <row r="29" spans="1:3">
      <c r="A29" s="4" t="s">
        <v>152</v>
      </c>
      <c r="B29" s="5" t="n">
        <v>-66</v>
      </c>
      <c r="C29" s="5" t="n">
        <v>7</v>
      </c>
    </row>
    <row r="30" spans="1:3">
      <c r="A30" s="4" t="s">
        <v>153</v>
      </c>
      <c r="B30" s="5" t="n">
        <v>-33</v>
      </c>
      <c r="C30" s="5" t="n">
        <v>35</v>
      </c>
    </row>
    <row r="31" spans="1:3">
      <c r="A31" s="4" t="s">
        <v>154</v>
      </c>
      <c r="B31" s="5" t="n">
        <v>1030</v>
      </c>
      <c r="C31" s="5" t="n">
        <v>870</v>
      </c>
    </row>
    <row r="32" spans="1:3">
      <c r="A32" s="4" t="s">
        <v>155</v>
      </c>
      <c r="B32" s="5" t="n">
        <v>931</v>
      </c>
      <c r="C32" s="5" t="n">
        <v>912</v>
      </c>
    </row>
    <row r="33" spans="1:3">
      <c r="A33" s="4" t="s">
        <v>922</v>
      </c>
    </row>
    <row r="34" spans="1:3">
      <c r="A34" s="3" t="s">
        <v>917</v>
      </c>
    </row>
    <row r="35" spans="1:3">
      <c r="A35" s="4" t="s">
        <v>933</v>
      </c>
      <c r="B35" s="5" t="n">
        <v>-37</v>
      </c>
      <c r="C35" s="5" t="n">
        <v>-490</v>
      </c>
    </row>
    <row r="36" spans="1:3">
      <c r="A36" s="3" t="s">
        <v>132</v>
      </c>
    </row>
    <row r="37" spans="1:3">
      <c r="A37" s="4" t="s">
        <v>133</v>
      </c>
      <c r="B37" s="5" t="n">
        <v>-3</v>
      </c>
      <c r="C37" s="5" t="n">
        <v>-6</v>
      </c>
    </row>
    <row r="38" spans="1:3">
      <c r="A38" s="4" t="s">
        <v>134</v>
      </c>
      <c r="B38" s="5" t="n">
        <v>0</v>
      </c>
      <c r="C38" s="5" t="n">
        <v>0</v>
      </c>
    </row>
    <row r="39" spans="1:3">
      <c r="A39" s="4" t="s">
        <v>135</v>
      </c>
      <c r="B39" s="5" t="n">
        <v>0</v>
      </c>
      <c r="C39" s="5" t="n">
        <v>0</v>
      </c>
    </row>
    <row r="40" spans="1:3">
      <c r="A40" s="4" t="s">
        <v>136</v>
      </c>
      <c r="B40" s="5" t="n">
        <v>0</v>
      </c>
    </row>
    <row r="41" spans="1:3">
      <c r="A41" s="4" t="s">
        <v>125</v>
      </c>
      <c r="B41" s="5" t="n">
        <v>0</v>
      </c>
      <c r="C41" s="5" t="n">
        <v>0</v>
      </c>
    </row>
    <row r="42" spans="1:3">
      <c r="A42" s="4" t="s">
        <v>934</v>
      </c>
      <c r="B42" s="5" t="n">
        <v>101</v>
      </c>
      <c r="C42" s="5" t="n">
        <v>87</v>
      </c>
    </row>
    <row r="43" spans="1:3">
      <c r="A43" s="4" t="s">
        <v>935</v>
      </c>
      <c r="C43" s="5" t="n">
        <v>1089</v>
      </c>
    </row>
    <row r="44" spans="1:3">
      <c r="A44" s="4" t="s">
        <v>137</v>
      </c>
      <c r="B44" s="5" t="n">
        <v>98</v>
      </c>
      <c r="C44" s="5" t="n">
        <v>1170</v>
      </c>
    </row>
    <row r="45" spans="1:3">
      <c r="A45" s="3" t="s">
        <v>138</v>
      </c>
    </row>
    <row r="46" spans="1:3">
      <c r="A46" s="4" t="s">
        <v>139</v>
      </c>
      <c r="B46" s="5" t="n">
        <v>0</v>
      </c>
      <c r="C46" s="5" t="n">
        <v>0</v>
      </c>
    </row>
    <row r="47" spans="1:3">
      <c r="A47" s="4" t="s">
        <v>140</v>
      </c>
      <c r="B47" s="5" t="n">
        <v>0</v>
      </c>
      <c r="C47" s="5" t="n">
        <v>0</v>
      </c>
    </row>
    <row r="48" spans="1:3">
      <c r="A48" s="4" t="s">
        <v>141</v>
      </c>
      <c r="C48" s="5" t="n">
        <v>0</v>
      </c>
    </row>
    <row r="49" spans="1:3">
      <c r="A49" s="4" t="s">
        <v>142</v>
      </c>
      <c r="B49" s="5" t="n">
        <v>0</v>
      </c>
      <c r="C49" s="5" t="n">
        <v>0</v>
      </c>
    </row>
    <row r="50" spans="1:3">
      <c r="A50" s="4" t="s">
        <v>143</v>
      </c>
      <c r="B50" s="5" t="n">
        <v>0</v>
      </c>
      <c r="C50" s="5" t="n">
        <v>0</v>
      </c>
    </row>
    <row r="51" spans="1:3">
      <c r="A51" s="4" t="s">
        <v>144</v>
      </c>
      <c r="B51" s="5" t="n">
        <v>0</v>
      </c>
      <c r="C51" s="5" t="n">
        <v>0</v>
      </c>
    </row>
    <row r="52" spans="1:3">
      <c r="A52" s="4" t="s">
        <v>145</v>
      </c>
      <c r="B52" s="5" t="n">
        <v>0</v>
      </c>
      <c r="C52" s="5" t="n">
        <v>0</v>
      </c>
    </row>
    <row r="53" spans="1:3">
      <c r="A53" s="4" t="s">
        <v>146</v>
      </c>
      <c r="C53" s="5" t="n">
        <v>0</v>
      </c>
    </row>
    <row r="54" spans="1:3">
      <c r="A54" s="4" t="s">
        <v>147</v>
      </c>
      <c r="B54" s="5" t="n">
        <v>0</v>
      </c>
      <c r="C54" s="5" t="n">
        <v>0</v>
      </c>
    </row>
    <row r="55" spans="1:3">
      <c r="A55" s="4" t="s">
        <v>148</v>
      </c>
      <c r="B55" s="5" t="n">
        <v>0</v>
      </c>
      <c r="C55" s="5" t="n">
        <v>0</v>
      </c>
    </row>
    <row r="56" spans="1:3">
      <c r="A56" s="4" t="s">
        <v>149</v>
      </c>
      <c r="B56" s="5" t="n">
        <v>-151</v>
      </c>
      <c r="C56" s="5" t="n">
        <v>-58</v>
      </c>
    </row>
    <row r="57" spans="1:3">
      <c r="A57" s="4" t="s">
        <v>150</v>
      </c>
      <c r="B57" s="5" t="n">
        <v>0</v>
      </c>
      <c r="C57" s="5" t="n">
        <v>0</v>
      </c>
    </row>
    <row r="58" spans="1:3">
      <c r="A58" s="4" t="s">
        <v>936</v>
      </c>
      <c r="B58" s="5" t="n">
        <v>89</v>
      </c>
      <c r="C58" s="5" t="n">
        <v>-617</v>
      </c>
    </row>
    <row r="59" spans="1:3">
      <c r="A59" s="4" t="s">
        <v>151</v>
      </c>
      <c r="B59" s="5" t="n">
        <v>-62</v>
      </c>
      <c r="C59" s="5" t="n">
        <v>-675</v>
      </c>
    </row>
    <row r="60" spans="1:3">
      <c r="A60" s="4" t="s">
        <v>152</v>
      </c>
      <c r="B60" s="5" t="n">
        <v>-1</v>
      </c>
      <c r="C60" s="5" t="n">
        <v>5</v>
      </c>
    </row>
    <row r="61" spans="1:3">
      <c r="A61" s="4" t="s">
        <v>153</v>
      </c>
      <c r="B61" s="5" t="n">
        <v>0</v>
      </c>
      <c r="C61" s="5" t="n">
        <v>0</v>
      </c>
    </row>
    <row r="62" spans="1:3">
      <c r="A62" s="4" t="s">
        <v>154</v>
      </c>
      <c r="B62" s="5" t="n">
        <v>1</v>
      </c>
      <c r="C62" s="5" t="n">
        <v>0</v>
      </c>
    </row>
    <row r="63" spans="1:3">
      <c r="A63" s="4" t="s">
        <v>155</v>
      </c>
      <c r="B63" s="5" t="n">
        <v>0</v>
      </c>
      <c r="C63" s="5" t="n">
        <v>5</v>
      </c>
    </row>
    <row r="64" spans="1:3">
      <c r="A64" s="4" t="s">
        <v>923</v>
      </c>
    </row>
    <row r="65" spans="1:3">
      <c r="A65" s="3" t="s">
        <v>917</v>
      </c>
    </row>
    <row r="66" spans="1:3">
      <c r="A66" s="4" t="s">
        <v>933</v>
      </c>
      <c r="B66" s="5" t="n">
        <v>382</v>
      </c>
      <c r="C66" s="5" t="n">
        <v>774</v>
      </c>
    </row>
    <row r="67" spans="1:3">
      <c r="A67" s="3" t="s">
        <v>132</v>
      </c>
    </row>
    <row r="68" spans="1:3">
      <c r="A68" s="4" t="s">
        <v>133</v>
      </c>
      <c r="B68" s="5" t="n">
        <v>-206</v>
      </c>
      <c r="C68" s="5" t="n">
        <v>-192</v>
      </c>
    </row>
    <row r="69" spans="1:3">
      <c r="A69" s="4" t="s">
        <v>134</v>
      </c>
      <c r="B69" s="5" t="n">
        <v>-41</v>
      </c>
      <c r="C69" s="5" t="n">
        <v>-52</v>
      </c>
    </row>
    <row r="70" spans="1:3">
      <c r="A70" s="4" t="s">
        <v>135</v>
      </c>
      <c r="B70" s="5" t="n">
        <v>-8</v>
      </c>
      <c r="C70" s="5" t="n">
        <v>-13</v>
      </c>
    </row>
    <row r="71" spans="1:3">
      <c r="A71" s="4" t="s">
        <v>136</v>
      </c>
      <c r="B71" s="5" t="n">
        <v>4</v>
      </c>
    </row>
    <row r="72" spans="1:3">
      <c r="A72" s="4" t="s">
        <v>125</v>
      </c>
      <c r="B72" s="5" t="n">
        <v>14</v>
      </c>
      <c r="C72" s="5" t="n">
        <v>1</v>
      </c>
    </row>
    <row r="73" spans="1:3">
      <c r="A73" s="4" t="s">
        <v>934</v>
      </c>
      <c r="B73" s="5" t="n">
        <v>-276</v>
      </c>
      <c r="C73" s="5" t="n">
        <v>-88</v>
      </c>
    </row>
    <row r="74" spans="1:3">
      <c r="A74" s="4" t="s">
        <v>935</v>
      </c>
      <c r="C74" s="5" t="n">
        <v>59</v>
      </c>
    </row>
    <row r="75" spans="1:3">
      <c r="A75" s="4" t="s">
        <v>137</v>
      </c>
      <c r="B75" s="5" t="n">
        <v>-513</v>
      </c>
      <c r="C75" s="5" t="n">
        <v>-285</v>
      </c>
    </row>
    <row r="76" spans="1:3">
      <c r="A76" s="3" t="s">
        <v>138</v>
      </c>
    </row>
    <row r="77" spans="1:3">
      <c r="A77" s="4" t="s">
        <v>139</v>
      </c>
      <c r="B77" s="5" t="n">
        <v>0</v>
      </c>
      <c r="C77" s="5" t="n">
        <v>0</v>
      </c>
    </row>
    <row r="78" spans="1:3">
      <c r="A78" s="4" t="s">
        <v>140</v>
      </c>
      <c r="B78" s="5" t="n">
        <v>0</v>
      </c>
      <c r="C78" s="5" t="n">
        <v>0</v>
      </c>
    </row>
    <row r="79" spans="1:3">
      <c r="A79" s="4" t="s">
        <v>141</v>
      </c>
      <c r="C79" s="5" t="n">
        <v>32</v>
      </c>
    </row>
    <row r="80" spans="1:3">
      <c r="A80" s="4" t="s">
        <v>142</v>
      </c>
      <c r="B80" s="5" t="n">
        <v>0</v>
      </c>
      <c r="C80" s="5" t="n">
        <v>0</v>
      </c>
    </row>
    <row r="81" spans="1:3">
      <c r="A81" s="4" t="s">
        <v>143</v>
      </c>
      <c r="B81" s="5" t="n">
        <v>-170</v>
      </c>
      <c r="C81" s="5" t="n">
        <v>-95</v>
      </c>
    </row>
    <row r="82" spans="1:3">
      <c r="A82" s="4" t="s">
        <v>144</v>
      </c>
      <c r="B82" s="5" t="n">
        <v>0</v>
      </c>
      <c r="C82" s="5" t="n">
        <v>0</v>
      </c>
    </row>
    <row r="83" spans="1:3">
      <c r="A83" s="4" t="s">
        <v>145</v>
      </c>
      <c r="B83" s="5" t="n">
        <v>0</v>
      </c>
      <c r="C83" s="5" t="n">
        <v>0</v>
      </c>
    </row>
    <row r="84" spans="1:3">
      <c r="A84" s="4" t="s">
        <v>146</v>
      </c>
      <c r="C84" s="5" t="n">
        <v>-177</v>
      </c>
    </row>
    <row r="85" spans="1:3">
      <c r="A85" s="4" t="s">
        <v>147</v>
      </c>
      <c r="B85" s="5" t="n">
        <v>-50</v>
      </c>
      <c r="C85" s="5" t="n">
        <v>-43</v>
      </c>
    </row>
    <row r="86" spans="1:3">
      <c r="A86" s="4" t="s">
        <v>148</v>
      </c>
      <c r="B86" s="5" t="n">
        <v>-30</v>
      </c>
      <c r="C86" s="5" t="n">
        <v>-14</v>
      </c>
    </row>
    <row r="87" spans="1:3">
      <c r="A87" s="4" t="s">
        <v>149</v>
      </c>
      <c r="B87" s="5" t="n">
        <v>-169</v>
      </c>
      <c r="C87" s="5" t="n">
        <v>-129</v>
      </c>
    </row>
    <row r="88" spans="1:3">
      <c r="A88" s="4" t="s">
        <v>150</v>
      </c>
      <c r="B88" s="5" t="n">
        <v>-20</v>
      </c>
      <c r="C88" s="5" t="n">
        <v>-19</v>
      </c>
    </row>
    <row r="89" spans="1:3">
      <c r="A89" s="4" t="s">
        <v>936</v>
      </c>
      <c r="B89" s="5" t="n">
        <v>507</v>
      </c>
      <c r="C89" s="5" t="n">
        <v>-42</v>
      </c>
    </row>
    <row r="90" spans="1:3">
      <c r="A90" s="4" t="s">
        <v>151</v>
      </c>
      <c r="B90" s="5" t="n">
        <v>68</v>
      </c>
      <c r="C90" s="5" t="n">
        <v>-487</v>
      </c>
    </row>
    <row r="91" spans="1:3">
      <c r="A91" s="4" t="s">
        <v>152</v>
      </c>
      <c r="B91" s="5" t="n">
        <v>-63</v>
      </c>
      <c r="C91" s="5" t="n">
        <v>2</v>
      </c>
    </row>
    <row r="92" spans="1:3">
      <c r="A92" s="4" t="s">
        <v>153</v>
      </c>
      <c r="B92" s="5" t="n">
        <v>-33</v>
      </c>
      <c r="C92" s="5" t="n">
        <v>35</v>
      </c>
    </row>
    <row r="93" spans="1:3">
      <c r="A93" s="4" t="s">
        <v>154</v>
      </c>
      <c r="B93" s="5" t="n">
        <v>1027</v>
      </c>
      <c r="C93" s="5" t="n">
        <v>870</v>
      </c>
    </row>
    <row r="94" spans="1:3">
      <c r="A94" s="4" t="s">
        <v>155</v>
      </c>
      <c r="B94" s="5" t="n">
        <v>931</v>
      </c>
      <c r="C94" s="5" t="n">
        <v>907</v>
      </c>
    </row>
    <row r="95" spans="1:3">
      <c r="A95" s="4" t="s">
        <v>924</v>
      </c>
    </row>
    <row r="96" spans="1:3">
      <c r="A96" s="3" t="s">
        <v>917</v>
      </c>
    </row>
    <row r="97" spans="1:3">
      <c r="A97" s="4" t="s">
        <v>933</v>
      </c>
      <c r="B97" s="5" t="n">
        <v>637</v>
      </c>
      <c r="C97" s="5" t="n">
        <v>525</v>
      </c>
    </row>
    <row r="98" spans="1:3">
      <c r="A98" s="3" t="s">
        <v>132</v>
      </c>
    </row>
    <row r="99" spans="1:3">
      <c r="A99" s="4" t="s">
        <v>133</v>
      </c>
      <c r="B99" s="5" t="n">
        <v>0</v>
      </c>
      <c r="C99" s="5" t="n">
        <v>0</v>
      </c>
    </row>
    <row r="100" spans="1:3">
      <c r="A100" s="4" t="s">
        <v>134</v>
      </c>
      <c r="B100" s="5" t="n">
        <v>0</v>
      </c>
      <c r="C100" s="5" t="n">
        <v>0</v>
      </c>
    </row>
    <row r="101" spans="1:3">
      <c r="A101" s="4" t="s">
        <v>135</v>
      </c>
      <c r="B101" s="5" t="n">
        <v>0</v>
      </c>
      <c r="C101" s="5" t="n">
        <v>0</v>
      </c>
    </row>
    <row r="102" spans="1:3">
      <c r="A102" s="4" t="s">
        <v>136</v>
      </c>
      <c r="B102" s="5" t="n">
        <v>0</v>
      </c>
    </row>
    <row r="103" spans="1:3">
      <c r="A103" s="4" t="s">
        <v>125</v>
      </c>
      <c r="B103" s="5" t="n">
        <v>0</v>
      </c>
      <c r="C103" s="5" t="n">
        <v>0</v>
      </c>
    </row>
    <row r="104" spans="1:3">
      <c r="A104" s="4" t="s">
        <v>934</v>
      </c>
      <c r="B104" s="5" t="n">
        <v>-30</v>
      </c>
      <c r="C104" s="5" t="n">
        <v>1102</v>
      </c>
    </row>
    <row r="105" spans="1:3">
      <c r="A105" s="4" t="s">
        <v>935</v>
      </c>
      <c r="C105" s="5" t="n">
        <v>-1000</v>
      </c>
    </row>
    <row r="106" spans="1:3">
      <c r="A106" s="4" t="s">
        <v>137</v>
      </c>
      <c r="B106" s="5" t="n">
        <v>-30</v>
      </c>
      <c r="C106" s="5" t="n">
        <v>102</v>
      </c>
    </row>
    <row r="107" spans="1:3">
      <c r="A107" s="3" t="s">
        <v>138</v>
      </c>
    </row>
    <row r="108" spans="1:3">
      <c r="A108" s="4" t="s">
        <v>139</v>
      </c>
      <c r="B108" s="5" t="n">
        <v>0</v>
      </c>
      <c r="C108" s="5" t="n">
        <v>0</v>
      </c>
    </row>
    <row r="109" spans="1:3">
      <c r="A109" s="4" t="s">
        <v>140</v>
      </c>
      <c r="B109" s="5" t="n">
        <v>0</v>
      </c>
      <c r="C109" s="5" t="n">
        <v>0</v>
      </c>
    </row>
    <row r="110" spans="1:3">
      <c r="A110" s="4" t="s">
        <v>141</v>
      </c>
      <c r="C110" s="5" t="n">
        <v>0</v>
      </c>
    </row>
    <row r="111" spans="1:3">
      <c r="A111" s="4" t="s">
        <v>142</v>
      </c>
      <c r="B111" s="5" t="n">
        <v>0</v>
      </c>
      <c r="C111" s="5" t="n">
        <v>0</v>
      </c>
    </row>
    <row r="112" spans="1:3">
      <c r="A112" s="4" t="s">
        <v>143</v>
      </c>
      <c r="B112" s="5" t="n">
        <v>0</v>
      </c>
      <c r="C112" s="5" t="n">
        <v>0</v>
      </c>
    </row>
    <row r="113" spans="1:3">
      <c r="A113" s="4" t="s">
        <v>144</v>
      </c>
      <c r="B113" s="5" t="n">
        <v>-401</v>
      </c>
      <c r="C113" s="5" t="n">
        <v>-462</v>
      </c>
    </row>
    <row r="114" spans="1:3">
      <c r="A114" s="4" t="s">
        <v>145</v>
      </c>
      <c r="B114" s="5" t="n">
        <v>21</v>
      </c>
      <c r="C114" s="5" t="n">
        <v>44</v>
      </c>
    </row>
    <row r="115" spans="1:3">
      <c r="A115" s="4" t="s">
        <v>146</v>
      </c>
      <c r="C115" s="5" t="n">
        <v>0</v>
      </c>
    </row>
    <row r="116" spans="1:3">
      <c r="A116" s="4" t="s">
        <v>147</v>
      </c>
      <c r="B116" s="5" t="n">
        <v>0</v>
      </c>
      <c r="C116" s="5" t="n">
        <v>0</v>
      </c>
    </row>
    <row r="117" spans="1:3">
      <c r="A117" s="4" t="s">
        <v>148</v>
      </c>
      <c r="B117" s="5" t="n">
        <v>0</v>
      </c>
      <c r="C117" s="5" t="n">
        <v>0</v>
      </c>
    </row>
    <row r="118" spans="1:3">
      <c r="A118" s="4" t="s">
        <v>149</v>
      </c>
      <c r="B118" s="5" t="n">
        <v>-228</v>
      </c>
      <c r="C118" s="5" t="n">
        <v>-209</v>
      </c>
    </row>
    <row r="119" spans="1:3">
      <c r="A119" s="4" t="s">
        <v>150</v>
      </c>
      <c r="B119" s="5" t="n">
        <v>0</v>
      </c>
      <c r="C119" s="5" t="n">
        <v>0</v>
      </c>
    </row>
    <row r="120" spans="1:3">
      <c r="A120" s="4" t="s">
        <v>936</v>
      </c>
      <c r="B120" s="5" t="n">
        <v>-1</v>
      </c>
      <c r="C120" s="5" t="n">
        <v>0</v>
      </c>
    </row>
    <row r="121" spans="1:3">
      <c r="A121" s="4" t="s">
        <v>151</v>
      </c>
      <c r="B121" s="5" t="n">
        <v>-609</v>
      </c>
      <c r="C121" s="5" t="n">
        <v>-627</v>
      </c>
    </row>
    <row r="122" spans="1:3">
      <c r="A122" s="4" t="s">
        <v>152</v>
      </c>
      <c r="B122" s="5" t="n">
        <v>-2</v>
      </c>
      <c r="C122" s="5" t="n">
        <v>0</v>
      </c>
    </row>
    <row r="123" spans="1:3">
      <c r="A123" s="4" t="s">
        <v>153</v>
      </c>
      <c r="B123" s="5" t="n">
        <v>0</v>
      </c>
      <c r="C123" s="5" t="n">
        <v>0</v>
      </c>
    </row>
    <row r="124" spans="1:3">
      <c r="A124" s="4" t="s">
        <v>154</v>
      </c>
      <c r="B124" s="5" t="n">
        <v>2</v>
      </c>
      <c r="C124" s="5" t="n">
        <v>0</v>
      </c>
    </row>
    <row r="125" spans="1:3">
      <c r="A125" s="4" t="s">
        <v>155</v>
      </c>
      <c r="B125" s="5" t="n">
        <v>0</v>
      </c>
      <c r="C125" s="5" t="n">
        <v>0</v>
      </c>
    </row>
    <row r="126" spans="1:3">
      <c r="A126" s="4" t="s">
        <v>925</v>
      </c>
    </row>
    <row r="127" spans="1:3">
      <c r="A127" s="3" t="s">
        <v>917</v>
      </c>
    </row>
    <row r="128" spans="1:3">
      <c r="A128" s="4" t="s">
        <v>933</v>
      </c>
      <c r="B128" s="5" t="n">
        <v>-652</v>
      </c>
      <c r="C128" s="5" t="n">
        <v>-245</v>
      </c>
    </row>
    <row r="129" spans="1:3">
      <c r="A129" s="3" t="s">
        <v>132</v>
      </c>
    </row>
    <row r="130" spans="1:3">
      <c r="A130" s="4" t="s">
        <v>133</v>
      </c>
      <c r="B130" s="5" t="n">
        <v>0</v>
      </c>
      <c r="C130" s="5" t="n">
        <v>0</v>
      </c>
    </row>
    <row r="131" spans="1:3">
      <c r="A131" s="4" t="s">
        <v>134</v>
      </c>
      <c r="B131" s="5" t="n">
        <v>0</v>
      </c>
      <c r="C131" s="5" t="n">
        <v>0</v>
      </c>
    </row>
    <row r="132" spans="1:3">
      <c r="A132" s="4" t="s">
        <v>135</v>
      </c>
      <c r="B132" s="5" t="n">
        <v>0</v>
      </c>
      <c r="C132" s="5" t="n">
        <v>0</v>
      </c>
    </row>
    <row r="133" spans="1:3">
      <c r="A133" s="4" t="s">
        <v>136</v>
      </c>
      <c r="B133" s="5" t="n">
        <v>0</v>
      </c>
    </row>
    <row r="134" spans="1:3">
      <c r="A134" s="4" t="s">
        <v>125</v>
      </c>
      <c r="B134" s="5" t="n">
        <v>0</v>
      </c>
      <c r="C134" s="5" t="n">
        <v>0</v>
      </c>
    </row>
    <row r="135" spans="1:3">
      <c r="A135" s="4" t="s">
        <v>934</v>
      </c>
      <c r="B135" s="5" t="n">
        <v>245</v>
      </c>
      <c r="C135" s="5" t="n">
        <v>-885</v>
      </c>
    </row>
    <row r="136" spans="1:3">
      <c r="A136" s="4" t="s">
        <v>935</v>
      </c>
      <c r="C136" s="5" t="n">
        <v>0</v>
      </c>
    </row>
    <row r="137" spans="1:3">
      <c r="A137" s="4" t="s">
        <v>137</v>
      </c>
      <c r="B137" s="5" t="n">
        <v>245</v>
      </c>
      <c r="C137" s="5" t="n">
        <v>-885</v>
      </c>
    </row>
    <row r="138" spans="1:3">
      <c r="A138" s="3" t="s">
        <v>138</v>
      </c>
    </row>
    <row r="139" spans="1:3">
      <c r="A139" s="4" t="s">
        <v>139</v>
      </c>
      <c r="B139" s="5" t="n">
        <v>0</v>
      </c>
      <c r="C139" s="5" t="n">
        <v>0</v>
      </c>
    </row>
    <row r="140" spans="1:3">
      <c r="A140" s="4" t="s">
        <v>140</v>
      </c>
      <c r="B140" s="5" t="n">
        <v>0</v>
      </c>
      <c r="C140" s="5" t="n">
        <v>0</v>
      </c>
    </row>
    <row r="141" spans="1:3">
      <c r="A141" s="4" t="s">
        <v>141</v>
      </c>
      <c r="C141" s="5" t="n">
        <v>0</v>
      </c>
    </row>
    <row r="142" spans="1:3">
      <c r="A142" s="4" t="s">
        <v>142</v>
      </c>
      <c r="B142" s="5" t="n">
        <v>0</v>
      </c>
      <c r="C142" s="5" t="n">
        <v>0</v>
      </c>
    </row>
    <row r="143" spans="1:3">
      <c r="A143" s="4" t="s">
        <v>143</v>
      </c>
      <c r="B143" s="5" t="n">
        <v>0</v>
      </c>
      <c r="C143" s="5" t="n">
        <v>0</v>
      </c>
    </row>
    <row r="144" spans="1:3">
      <c r="A144" s="4" t="s">
        <v>144</v>
      </c>
      <c r="B144" s="5" t="n">
        <v>0</v>
      </c>
      <c r="C144" s="5" t="n">
        <v>0</v>
      </c>
    </row>
    <row r="145" spans="1:3">
      <c r="A145" s="4" t="s">
        <v>145</v>
      </c>
      <c r="B145" s="5" t="n">
        <v>0</v>
      </c>
      <c r="C145" s="5" t="n">
        <v>0</v>
      </c>
    </row>
    <row r="146" spans="1:3">
      <c r="A146" s="4" t="s">
        <v>146</v>
      </c>
      <c r="C146" s="5" t="n">
        <v>0</v>
      </c>
    </row>
    <row r="147" spans="1:3">
      <c r="A147" s="4" t="s">
        <v>147</v>
      </c>
      <c r="B147" s="5" t="n">
        <v>0</v>
      </c>
      <c r="C147" s="5" t="n">
        <v>0</v>
      </c>
    </row>
    <row r="148" spans="1:3">
      <c r="A148" s="4" t="s">
        <v>148</v>
      </c>
      <c r="B148" s="5" t="n">
        <v>0</v>
      </c>
      <c r="C148" s="5" t="n">
        <v>0</v>
      </c>
    </row>
    <row r="149" spans="1:3">
      <c r="A149" s="4" t="s">
        <v>149</v>
      </c>
      <c r="B149" s="5" t="n">
        <v>652</v>
      </c>
      <c r="C149" s="5" t="n">
        <v>245</v>
      </c>
    </row>
    <row r="150" spans="1:3">
      <c r="A150" s="4" t="s">
        <v>150</v>
      </c>
      <c r="B150" s="5" t="n">
        <v>0</v>
      </c>
      <c r="C150" s="5" t="n">
        <v>0</v>
      </c>
    </row>
    <row r="151" spans="1:3">
      <c r="A151" s="4" t="s">
        <v>936</v>
      </c>
      <c r="B151" s="5" t="n">
        <v>-245</v>
      </c>
      <c r="C151" s="5" t="n">
        <v>885</v>
      </c>
    </row>
    <row r="152" spans="1:3">
      <c r="A152" s="4" t="s">
        <v>151</v>
      </c>
      <c r="B152" s="5" t="n">
        <v>407</v>
      </c>
      <c r="C152" s="5" t="n">
        <v>1130</v>
      </c>
    </row>
    <row r="153" spans="1:3">
      <c r="A153" s="4" t="s">
        <v>152</v>
      </c>
      <c r="B153" s="5" t="n">
        <v>0</v>
      </c>
      <c r="C153" s="5" t="n">
        <v>0</v>
      </c>
    </row>
    <row r="154" spans="1:3">
      <c r="A154" s="4" t="s">
        <v>153</v>
      </c>
      <c r="B154" s="5" t="n">
        <v>0</v>
      </c>
      <c r="C154" s="5" t="n">
        <v>0</v>
      </c>
    </row>
    <row r="155" spans="1:3">
      <c r="A155" s="4" t="s">
        <v>154</v>
      </c>
      <c r="B155" s="5" t="n">
        <v>0</v>
      </c>
      <c r="C155" s="5" t="n">
        <v>0</v>
      </c>
    </row>
    <row r="156" spans="1:3">
      <c r="A156" s="4" t="s">
        <v>155</v>
      </c>
      <c r="B156" s="5" t="n">
        <v>0</v>
      </c>
      <c r="C156" s="5" t="n">
        <v>0</v>
      </c>
    </row>
    <row r="157" spans="1:3">
      <c r="A157" s="4" t="s">
        <v>926</v>
      </c>
    </row>
    <row r="158" spans="1:3">
      <c r="A158" s="3" t="s">
        <v>917</v>
      </c>
    </row>
    <row r="159" spans="1:3">
      <c r="A159" s="4" t="s">
        <v>933</v>
      </c>
      <c r="B159" s="5" t="n">
        <v>-42</v>
      </c>
      <c r="C159" s="5" t="n">
        <v>-99</v>
      </c>
    </row>
    <row r="160" spans="1:3">
      <c r="A160" s="3" t="s">
        <v>132</v>
      </c>
    </row>
    <row r="161" spans="1:3">
      <c r="A161" s="4" t="s">
        <v>133</v>
      </c>
      <c r="B161" s="5" t="n">
        <v>0</v>
      </c>
      <c r="C161" s="5" t="n">
        <v>0</v>
      </c>
    </row>
    <row r="162" spans="1:3">
      <c r="A162" s="4" t="s">
        <v>134</v>
      </c>
      <c r="B162" s="5" t="n">
        <v>0</v>
      </c>
      <c r="C162" s="5" t="n">
        <v>0</v>
      </c>
    </row>
    <row r="163" spans="1:3">
      <c r="A163" s="4" t="s">
        <v>135</v>
      </c>
      <c r="B163" s="5" t="n">
        <v>0</v>
      </c>
      <c r="C163" s="5" t="n">
        <v>0</v>
      </c>
    </row>
    <row r="164" spans="1:3">
      <c r="A164" s="4" t="s">
        <v>136</v>
      </c>
      <c r="B164" s="5" t="n">
        <v>0</v>
      </c>
    </row>
    <row r="165" spans="1:3">
      <c r="A165" s="4" t="s">
        <v>125</v>
      </c>
      <c r="B165" s="5" t="n">
        <v>0</v>
      </c>
      <c r="C165" s="5" t="n">
        <v>0</v>
      </c>
    </row>
    <row r="166" spans="1:3">
      <c r="A166" s="4" t="s">
        <v>934</v>
      </c>
      <c r="B166" s="5" t="n">
        <v>2</v>
      </c>
      <c r="C166" s="5" t="n">
        <v>10</v>
      </c>
    </row>
    <row r="167" spans="1:3">
      <c r="A167" s="4" t="s">
        <v>935</v>
      </c>
      <c r="C167" s="5" t="n">
        <v>0</v>
      </c>
    </row>
    <row r="168" spans="1:3">
      <c r="A168" s="4" t="s">
        <v>137</v>
      </c>
      <c r="B168" s="5" t="n">
        <v>2</v>
      </c>
      <c r="C168" s="5" t="n">
        <v>10</v>
      </c>
    </row>
    <row r="169" spans="1:3">
      <c r="A169" s="3" t="s">
        <v>138</v>
      </c>
    </row>
    <row r="170" spans="1:3">
      <c r="A170" s="4" t="s">
        <v>139</v>
      </c>
      <c r="B170" s="5" t="n">
        <v>-143</v>
      </c>
      <c r="C170" s="5" t="n">
        <v>115</v>
      </c>
    </row>
    <row r="171" spans="1:3">
      <c r="A171" s="4" t="s">
        <v>140</v>
      </c>
      <c r="B171" s="5" t="n">
        <v>998</v>
      </c>
      <c r="C171" s="5" t="n">
        <v>650</v>
      </c>
    </row>
    <row r="172" spans="1:3">
      <c r="A172" s="4" t="s">
        <v>141</v>
      </c>
      <c r="C172" s="5" t="n">
        <v>0</v>
      </c>
    </row>
    <row r="173" spans="1:3">
      <c r="A173" s="4" t="s">
        <v>142</v>
      </c>
      <c r="B173" s="5" t="n">
        <v>-8</v>
      </c>
      <c r="C173" s="5" t="n">
        <v>-5</v>
      </c>
    </row>
    <row r="174" spans="1:3">
      <c r="A174" s="4" t="s">
        <v>143</v>
      </c>
      <c r="B174" s="5" t="n">
        <v>0</v>
      </c>
      <c r="C174" s="5" t="n">
        <v>-400</v>
      </c>
    </row>
    <row r="175" spans="1:3">
      <c r="A175" s="4" t="s">
        <v>144</v>
      </c>
      <c r="B175" s="5" t="n">
        <v>0</v>
      </c>
      <c r="C175" s="5" t="n">
        <v>0</v>
      </c>
    </row>
    <row r="176" spans="1:3">
      <c r="A176" s="4" t="s">
        <v>145</v>
      </c>
      <c r="B176" s="5" t="n">
        <v>0</v>
      </c>
      <c r="C176" s="5" t="n">
        <v>0</v>
      </c>
    </row>
    <row r="177" spans="1:3">
      <c r="A177" s="4" t="s">
        <v>146</v>
      </c>
      <c r="C177" s="5" t="n">
        <v>0</v>
      </c>
    </row>
    <row r="178" spans="1:3">
      <c r="A178" s="4" t="s">
        <v>147</v>
      </c>
      <c r="B178" s="5" t="n">
        <v>0</v>
      </c>
      <c r="C178" s="5" t="n">
        <v>0</v>
      </c>
    </row>
    <row r="179" spans="1:3">
      <c r="A179" s="4" t="s">
        <v>148</v>
      </c>
      <c r="B179" s="5" t="n">
        <v>0</v>
      </c>
      <c r="C179" s="5" t="n">
        <v>0</v>
      </c>
    </row>
    <row r="180" spans="1:3">
      <c r="A180" s="4" t="s">
        <v>149</v>
      </c>
      <c r="B180" s="5" t="n">
        <v>0</v>
      </c>
      <c r="C180" s="5" t="n">
        <v>-58</v>
      </c>
    </row>
    <row r="181" spans="1:3">
      <c r="A181" s="4" t="s">
        <v>150</v>
      </c>
      <c r="B181" s="5" t="n">
        <v>0</v>
      </c>
      <c r="C181" s="5" t="n">
        <v>0</v>
      </c>
    </row>
    <row r="182" spans="1:3">
      <c r="A182" s="4" t="s">
        <v>936</v>
      </c>
      <c r="B182" s="5" t="n">
        <v>-807</v>
      </c>
      <c r="C182" s="5" t="n">
        <v>-213</v>
      </c>
    </row>
    <row r="183" spans="1:3">
      <c r="A183" s="4" t="s">
        <v>151</v>
      </c>
      <c r="B183" s="5" t="n">
        <v>40</v>
      </c>
      <c r="C183" s="5" t="n">
        <v>89</v>
      </c>
    </row>
    <row r="184" spans="1:3">
      <c r="A184" s="4" t="s">
        <v>152</v>
      </c>
      <c r="B184" s="5" t="n">
        <v>0</v>
      </c>
      <c r="C184" s="5" t="n">
        <v>0</v>
      </c>
    </row>
    <row r="185" spans="1:3">
      <c r="A185" s="4" t="s">
        <v>153</v>
      </c>
      <c r="B185" s="5" t="n">
        <v>0</v>
      </c>
      <c r="C185" s="5" t="n">
        <v>0</v>
      </c>
    </row>
    <row r="186" spans="1:3">
      <c r="A186" s="4" t="s">
        <v>154</v>
      </c>
      <c r="B186" s="5" t="n">
        <v>0</v>
      </c>
      <c r="C186" s="5" t="n">
        <v>0</v>
      </c>
    </row>
    <row r="187" spans="1:3">
      <c r="A187" s="4" t="s">
        <v>155</v>
      </c>
      <c r="B187" s="5" t="n">
        <v>0</v>
      </c>
      <c r="C187" s="5" t="n">
        <v>0</v>
      </c>
    </row>
    <row r="188" spans="1:3">
      <c r="A188" s="4" t="s">
        <v>927</v>
      </c>
    </row>
    <row r="189" spans="1:3">
      <c r="A189" s="3" t="s">
        <v>917</v>
      </c>
    </row>
    <row r="190" spans="1:3">
      <c r="A190" s="4" t="s">
        <v>933</v>
      </c>
      <c r="B190" s="5" t="n">
        <v>428</v>
      </c>
      <c r="C190" s="5" t="n">
        <v>50</v>
      </c>
    </row>
    <row r="191" spans="1:3">
      <c r="A191" s="3" t="s">
        <v>132</v>
      </c>
    </row>
    <row r="192" spans="1:3">
      <c r="A192" s="4" t="s">
        <v>133</v>
      </c>
      <c r="B192" s="5" t="n">
        <v>0</v>
      </c>
      <c r="C192" s="5" t="n">
        <v>0</v>
      </c>
    </row>
    <row r="193" spans="1:3">
      <c r="A193" s="4" t="s">
        <v>134</v>
      </c>
      <c r="B193" s="5" t="n">
        <v>0</v>
      </c>
      <c r="C193" s="5" t="n">
        <v>0</v>
      </c>
    </row>
    <row r="194" spans="1:3">
      <c r="A194" s="4" t="s">
        <v>135</v>
      </c>
      <c r="B194" s="5" t="n">
        <v>0</v>
      </c>
      <c r="C194" s="5" t="n">
        <v>0</v>
      </c>
    </row>
    <row r="195" spans="1:3">
      <c r="A195" s="4" t="s">
        <v>136</v>
      </c>
      <c r="B195" s="5" t="n">
        <v>0</v>
      </c>
    </row>
    <row r="196" spans="1:3">
      <c r="A196" s="4" t="s">
        <v>125</v>
      </c>
      <c r="B196" s="5" t="n">
        <v>0</v>
      </c>
      <c r="C196" s="5" t="n">
        <v>0</v>
      </c>
    </row>
    <row r="197" spans="1:3">
      <c r="A197" s="4" t="s">
        <v>934</v>
      </c>
      <c r="B197" s="5" t="n">
        <v>-42</v>
      </c>
      <c r="C197" s="5" t="n">
        <v>-226</v>
      </c>
    </row>
    <row r="198" spans="1:3">
      <c r="A198" s="4" t="s">
        <v>935</v>
      </c>
      <c r="C198" s="5" t="n">
        <v>-148</v>
      </c>
    </row>
    <row r="199" spans="1:3">
      <c r="A199" s="4" t="s">
        <v>137</v>
      </c>
      <c r="B199" s="5" t="n">
        <v>-42</v>
      </c>
      <c r="C199" s="5" t="n">
        <v>-374</v>
      </c>
    </row>
    <row r="200" spans="1:3">
      <c r="A200" s="3" t="s">
        <v>138</v>
      </c>
    </row>
    <row r="201" spans="1:3">
      <c r="A201" s="4" t="s">
        <v>139</v>
      </c>
      <c r="B201" s="5" t="n">
        <v>-511</v>
      </c>
      <c r="C201" s="5" t="n">
        <v>560</v>
      </c>
    </row>
    <row r="202" spans="1:3">
      <c r="A202" s="4" t="s">
        <v>140</v>
      </c>
      <c r="B202" s="5" t="n">
        <v>0</v>
      </c>
      <c r="C202" s="5" t="n">
        <v>0</v>
      </c>
    </row>
    <row r="203" spans="1:3">
      <c r="A203" s="4" t="s">
        <v>141</v>
      </c>
      <c r="C203" s="5" t="n">
        <v>0</v>
      </c>
    </row>
    <row r="204" spans="1:3">
      <c r="A204" s="4" t="s">
        <v>142</v>
      </c>
      <c r="B204" s="5" t="n">
        <v>0</v>
      </c>
      <c r="C204" s="5" t="n">
        <v>-4</v>
      </c>
    </row>
    <row r="205" spans="1:3">
      <c r="A205" s="4" t="s">
        <v>143</v>
      </c>
      <c r="B205" s="5" t="n">
        <v>0</v>
      </c>
      <c r="C205" s="5" t="n">
        <v>-219</v>
      </c>
    </row>
    <row r="206" spans="1:3">
      <c r="A206" s="4" t="s">
        <v>144</v>
      </c>
      <c r="B206" s="5" t="n">
        <v>0</v>
      </c>
      <c r="C206" s="5" t="n">
        <v>0</v>
      </c>
    </row>
    <row r="207" spans="1:3">
      <c r="A207" s="4" t="s">
        <v>145</v>
      </c>
      <c r="B207" s="5" t="n">
        <v>0</v>
      </c>
      <c r="C207" s="5" t="n">
        <v>0</v>
      </c>
    </row>
    <row r="208" spans="1:3">
      <c r="A208" s="4" t="s">
        <v>146</v>
      </c>
      <c r="C208" s="5" t="n">
        <v>0</v>
      </c>
    </row>
    <row r="209" spans="1:3">
      <c r="A209" s="4" t="s">
        <v>147</v>
      </c>
      <c r="B209" s="5" t="n">
        <v>0</v>
      </c>
      <c r="C209" s="5" t="n">
        <v>0</v>
      </c>
    </row>
    <row r="210" spans="1:3">
      <c r="A210" s="4" t="s">
        <v>148</v>
      </c>
      <c r="B210" s="5" t="n">
        <v>0</v>
      </c>
      <c r="C210" s="5" t="n">
        <v>0</v>
      </c>
    </row>
    <row r="211" spans="1:3">
      <c r="A211" s="4" t="s">
        <v>149</v>
      </c>
      <c r="B211" s="5" t="n">
        <v>-332</v>
      </c>
      <c r="C211" s="5" t="n">
        <v>0</v>
      </c>
    </row>
    <row r="212" spans="1:3">
      <c r="A212" s="4" t="s">
        <v>150</v>
      </c>
      <c r="B212" s="5" t="n">
        <v>0</v>
      </c>
      <c r="C212" s="5" t="n">
        <v>0</v>
      </c>
    </row>
    <row r="213" spans="1:3">
      <c r="A213" s="4" t="s">
        <v>936</v>
      </c>
      <c r="B213" s="5" t="n">
        <v>457</v>
      </c>
      <c r="C213" s="5" t="n">
        <v>-13</v>
      </c>
    </row>
    <row r="214" spans="1:3">
      <c r="A214" s="4" t="s">
        <v>151</v>
      </c>
      <c r="B214" s="5" t="n">
        <v>-386</v>
      </c>
      <c r="C214" s="5" t="n">
        <v>324</v>
      </c>
    </row>
    <row r="215" spans="1:3">
      <c r="A215" s="4" t="s">
        <v>152</v>
      </c>
      <c r="B215" s="5" t="n">
        <v>0</v>
      </c>
      <c r="C215" s="5" t="n">
        <v>0</v>
      </c>
    </row>
    <row r="216" spans="1:3">
      <c r="A216" s="4" t="s">
        <v>153</v>
      </c>
      <c r="B216" s="5" t="n">
        <v>0</v>
      </c>
      <c r="C216" s="5" t="n">
        <v>0</v>
      </c>
    </row>
    <row r="217" spans="1:3">
      <c r="A217" s="4" t="s">
        <v>154</v>
      </c>
      <c r="B217" s="5" t="n">
        <v>0</v>
      </c>
      <c r="C217" s="5" t="n">
        <v>0</v>
      </c>
    </row>
    <row r="218" spans="1:3">
      <c r="A218" s="4" t="s">
        <v>155</v>
      </c>
      <c r="B218" s="7" t="n">
        <v>0</v>
      </c>
      <c r="C218"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7:24:23Z</dcterms:created>
  <dcterms:modified xmlns:dcterms="http://purl.org/dc/terms/" xmlns:xsi="http://www.w3.org/2001/XMLSchema-instance" xsi:type="dcterms:W3CDTF">2018-11-02T17:24:23Z</dcterms:modified>
</cp:coreProperties>
</file>